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AND DISPOSAL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INVENTORIES" sheetId="15" state="visible" r:id="rId15"/>
    <sheet xmlns:r="http://schemas.openxmlformats.org/officeDocument/2006/relationships" name="ASSETS HELD-FOR-SALE" sheetId="16" state="visible" r:id="rId16"/>
    <sheet xmlns:r="http://schemas.openxmlformats.org/officeDocument/2006/relationships" name="PROPERTY, PLANT AND EQUIPMENT, " sheetId="17" state="visible" r:id="rId17"/>
    <sheet xmlns:r="http://schemas.openxmlformats.org/officeDocument/2006/relationships" name="PREPAID LAND LEASE PAYMENTS" sheetId="18" state="visible" r:id="rId18"/>
    <sheet xmlns:r="http://schemas.openxmlformats.org/officeDocument/2006/relationships" name="INTANGIBLE ASSETS, NET" sheetId="19" state="visible" r:id="rId19"/>
    <sheet xmlns:r="http://schemas.openxmlformats.org/officeDocument/2006/relationships" name="DEPOSITS FOR NON-CURRENT ASSETS" sheetId="20" state="visible" r:id="rId20"/>
    <sheet xmlns:r="http://schemas.openxmlformats.org/officeDocument/2006/relationships" name="NET INVESTMENT IN DIRECT FINANC" sheetId="21" state="visible" r:id="rId21"/>
    <sheet xmlns:r="http://schemas.openxmlformats.org/officeDocument/2006/relationships" name="EQUITY METHOD INVESTMENTS" sheetId="22" state="visible" r:id="rId22"/>
    <sheet xmlns:r="http://schemas.openxmlformats.org/officeDocument/2006/relationships" name="COST METHOD INVESTMENTS" sheetId="23" state="visible" r:id="rId23"/>
    <sheet xmlns:r="http://schemas.openxmlformats.org/officeDocument/2006/relationships" name="OTHER NON-CURRENT ASSETS" sheetId="24" state="visible" r:id="rId24"/>
    <sheet xmlns:r="http://schemas.openxmlformats.org/officeDocument/2006/relationships" name="BANK AND OTHER BORROWINGS" sheetId="25" state="visible" r:id="rId25"/>
    <sheet xmlns:r="http://schemas.openxmlformats.org/officeDocument/2006/relationships" name="ACCRUED EXPENSES AND OTHER LIAB" sheetId="26" state="visible" r:id="rId26"/>
    <sheet xmlns:r="http://schemas.openxmlformats.org/officeDocument/2006/relationships" name="SECURED BORROWING" sheetId="27" state="visible" r:id="rId27"/>
    <sheet xmlns:r="http://schemas.openxmlformats.org/officeDocument/2006/relationships" name="SHAREHOLDERS' EQUITY" sheetId="28" state="visible" r:id="rId28"/>
    <sheet xmlns:r="http://schemas.openxmlformats.org/officeDocument/2006/relationships" name="RESTRICTED NET ASSETS" sheetId="29" state="visible" r:id="rId29"/>
    <sheet xmlns:r="http://schemas.openxmlformats.org/officeDocument/2006/relationships" name="TAXATION" sheetId="30" state="visible" r:id="rId30"/>
    <sheet xmlns:r="http://schemas.openxmlformats.org/officeDocument/2006/relationships" name="SHARE-BASED AWARDS" sheetId="31" state="visible" r:id="rId31"/>
    <sheet xmlns:r="http://schemas.openxmlformats.org/officeDocument/2006/relationships" name="RELATED PARTY TRANSACTIONS" sheetId="32" state="visible" r:id="rId32"/>
    <sheet xmlns:r="http://schemas.openxmlformats.org/officeDocument/2006/relationships" name="EMPLOYEE DEFINED CONTRIBUTION P" sheetId="33" state="visible" r:id="rId33"/>
    <sheet xmlns:r="http://schemas.openxmlformats.org/officeDocument/2006/relationships" name="COMMITMENTS AND CONTINGENCIES" sheetId="34" state="visible" r:id="rId34"/>
    <sheet xmlns:r="http://schemas.openxmlformats.org/officeDocument/2006/relationships" name="SEGMENT REPORTING" sheetId="35" state="visible" r:id="rId35"/>
    <sheet xmlns:r="http://schemas.openxmlformats.org/officeDocument/2006/relationships" name="EARNINGS (LOSS) PER SHARE" sheetId="36" state="visible" r:id="rId36"/>
    <sheet xmlns:r="http://schemas.openxmlformats.org/officeDocument/2006/relationships" name="FAIR VALUE MEASUREMENTS" sheetId="37" state="visible" r:id="rId37"/>
    <sheet xmlns:r="http://schemas.openxmlformats.org/officeDocument/2006/relationships" name="PARENT COMPANY ONLY CONDENSED F" sheetId="38" state="visible" r:id="rId38"/>
    <sheet xmlns:r="http://schemas.openxmlformats.org/officeDocument/2006/relationships" name="SUBSEQUENT EVENTS" sheetId="39" state="visible" r:id="rId39"/>
    <sheet xmlns:r="http://schemas.openxmlformats.org/officeDocument/2006/relationships" name="SUMMARY OF SIGNIFICANT ACCOUN40"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ACQUISITIONS AND DISPOSALS (Tab" sheetId="43" state="visible" r:id="rId43"/>
    <sheet xmlns:r="http://schemas.openxmlformats.org/officeDocument/2006/relationships" name="ACCOUNTS RECEIVABLE (Tables)" sheetId="44" state="visible" r:id="rId44"/>
    <sheet xmlns:r="http://schemas.openxmlformats.org/officeDocument/2006/relationships" name="PREPAYMENTS AND OTHER CURRENT45" sheetId="45" state="visible" r:id="rId45"/>
    <sheet xmlns:r="http://schemas.openxmlformats.org/officeDocument/2006/relationships" name="INVENTORIES (Tables)" sheetId="46" state="visible" r:id="rId46"/>
    <sheet xmlns:r="http://schemas.openxmlformats.org/officeDocument/2006/relationships" name="PROPERTY, PLANT AND EQUIPMENT47" sheetId="47" state="visible" r:id="rId47"/>
    <sheet xmlns:r="http://schemas.openxmlformats.org/officeDocument/2006/relationships" name="PREPAID LAND LEASE PAYMENTS (Ta" sheetId="48" state="visible" r:id="rId48"/>
    <sheet xmlns:r="http://schemas.openxmlformats.org/officeDocument/2006/relationships" name="INTANGIBLE ASSETS, NET (Tables)" sheetId="49" state="visible" r:id="rId49"/>
    <sheet xmlns:r="http://schemas.openxmlformats.org/officeDocument/2006/relationships" name="DEPOSITS FOR NON-CURRENT ASSE50" sheetId="50" state="visible" r:id="rId50"/>
    <sheet xmlns:r="http://schemas.openxmlformats.org/officeDocument/2006/relationships" name="NET INVESTMENT IN DIRECT FINA51" sheetId="51" state="visible" r:id="rId51"/>
    <sheet xmlns:r="http://schemas.openxmlformats.org/officeDocument/2006/relationships" name="EQUITY METHOD INVESTMENTS (Tabl" sheetId="52" state="visible" r:id="rId52"/>
    <sheet xmlns:r="http://schemas.openxmlformats.org/officeDocument/2006/relationships" name="COST METHOD INVESTMENTS (Tables" sheetId="53" state="visible" r:id="rId53"/>
    <sheet xmlns:r="http://schemas.openxmlformats.org/officeDocument/2006/relationships" name="OTHER NON-CURRENT ASSETS (Table" sheetId="54" state="visible" r:id="rId54"/>
    <sheet xmlns:r="http://schemas.openxmlformats.org/officeDocument/2006/relationships" name="BANK AND OTHER BORROWINGS (Tabl" sheetId="55" state="visible" r:id="rId55"/>
    <sheet xmlns:r="http://schemas.openxmlformats.org/officeDocument/2006/relationships" name="ACCRUED EXPENSES AND OTHER LI56" sheetId="56" state="visible" r:id="rId56"/>
    <sheet xmlns:r="http://schemas.openxmlformats.org/officeDocument/2006/relationships" name="SECURED BORROWING (Tables)" sheetId="57" state="visible" r:id="rId57"/>
    <sheet xmlns:r="http://schemas.openxmlformats.org/officeDocument/2006/relationships" name="TAXATION (Tables)" sheetId="58" state="visible" r:id="rId58"/>
    <sheet xmlns:r="http://schemas.openxmlformats.org/officeDocument/2006/relationships" name="SHARE-BASED AWARDS (Tables)" sheetId="59" state="visible" r:id="rId59"/>
    <sheet xmlns:r="http://schemas.openxmlformats.org/officeDocument/2006/relationships" name="RELATED PARTY TRANSACTIONS (Tab" sheetId="60" state="visible" r:id="rId60"/>
    <sheet xmlns:r="http://schemas.openxmlformats.org/officeDocument/2006/relationships" name="COMMITMENTS AND CONTINGENCIES (" sheetId="61" state="visible" r:id="rId61"/>
    <sheet xmlns:r="http://schemas.openxmlformats.org/officeDocument/2006/relationships" name="SEGMENT REPORTING (Tables)" sheetId="62" state="visible" r:id="rId62"/>
    <sheet xmlns:r="http://schemas.openxmlformats.org/officeDocument/2006/relationships" name="EARNINGS (LOSS) PER SHARE (Tabl" sheetId="63" state="visible" r:id="rId63"/>
    <sheet xmlns:r="http://schemas.openxmlformats.org/officeDocument/2006/relationships" name="FAIR VALUE MEASUREMENTS (Tables" sheetId="64" state="visible" r:id="rId64"/>
    <sheet xmlns:r="http://schemas.openxmlformats.org/officeDocument/2006/relationships" name="PARENT COMPANY ONLY CONDENSED65" sheetId="65" state="visible" r:id="rId65"/>
    <sheet xmlns:r="http://schemas.openxmlformats.org/officeDocument/2006/relationships" name="ORGANIZATION AND BASIS OF PRE66" sheetId="66" state="visible" r:id="rId66"/>
    <sheet xmlns:r="http://schemas.openxmlformats.org/officeDocument/2006/relationships" name="ORGANIZATION AND BASIS OF PRE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CONCENTRATION OF RISKS (Narrati" sheetId="72" state="visible" r:id="rId72"/>
    <sheet xmlns:r="http://schemas.openxmlformats.org/officeDocument/2006/relationships" name="ACQUISITIONS AND DISPOSALS (Nar" sheetId="73" state="visible" r:id="rId73"/>
    <sheet xmlns:r="http://schemas.openxmlformats.org/officeDocument/2006/relationships" name="ACQUISITIONS AND DISPOSALS (Sch" sheetId="74" state="visible" r:id="rId74"/>
    <sheet xmlns:r="http://schemas.openxmlformats.org/officeDocument/2006/relationships" name="ACQUISITIONS AND DISPOSALS (S75" sheetId="75" state="visible" r:id="rId75"/>
    <sheet xmlns:r="http://schemas.openxmlformats.org/officeDocument/2006/relationships" name="ACQUISITIONS AND DISPOSALS (Rec" sheetId="76" state="visible" r:id="rId76"/>
    <sheet xmlns:r="http://schemas.openxmlformats.org/officeDocument/2006/relationships" name="ACQUISITIONS AND DISPOSALS (Sum" sheetId="77" state="visible" r:id="rId77"/>
    <sheet xmlns:r="http://schemas.openxmlformats.org/officeDocument/2006/relationships" name="ACQUISITIONS AND DISPOSALS (S78" sheetId="78" state="visible" r:id="rId78"/>
    <sheet xmlns:r="http://schemas.openxmlformats.org/officeDocument/2006/relationships" name="ACQUISITIONS AND DISPOSALS (S79" sheetId="79" state="visible" r:id="rId79"/>
    <sheet xmlns:r="http://schemas.openxmlformats.org/officeDocument/2006/relationships" name="ACQUISITIONS AND DISPOSALS (S80" sheetId="80" state="visible" r:id="rId80"/>
    <sheet xmlns:r="http://schemas.openxmlformats.org/officeDocument/2006/relationships" name="RESTRICTED CASH (Details)" sheetId="81" state="visible" r:id="rId81"/>
    <sheet xmlns:r="http://schemas.openxmlformats.org/officeDocument/2006/relationships" name="ACCOUNTS RECEIVABLE (Schedule o" sheetId="82" state="visible" r:id="rId82"/>
    <sheet xmlns:r="http://schemas.openxmlformats.org/officeDocument/2006/relationships" name="ACCOUNTS RECEIVABLE (Narrative)" sheetId="83" state="visible" r:id="rId83"/>
    <sheet xmlns:r="http://schemas.openxmlformats.org/officeDocument/2006/relationships" name="PREPAYMENTS AND OTHER CURRENT84" sheetId="84" state="visible" r:id="rId84"/>
    <sheet xmlns:r="http://schemas.openxmlformats.org/officeDocument/2006/relationships" name="PREPAYMENTS AND OTHER CURRENT85" sheetId="85" state="visible" r:id="rId85"/>
    <sheet xmlns:r="http://schemas.openxmlformats.org/officeDocument/2006/relationships" name="INVENTORIES (Schedule of Invent" sheetId="86" state="visible" r:id="rId86"/>
    <sheet xmlns:r="http://schemas.openxmlformats.org/officeDocument/2006/relationships" name="ASSETS HELD-FOR-SALE (Narrative" sheetId="87" state="visible" r:id="rId87"/>
    <sheet xmlns:r="http://schemas.openxmlformats.org/officeDocument/2006/relationships" name="PROPERTY, PLANT AND EQUIPMENT88" sheetId="88" state="visible" r:id="rId88"/>
    <sheet xmlns:r="http://schemas.openxmlformats.org/officeDocument/2006/relationships" name="PROPERTY, PLANT AND EQUIPMENT89" sheetId="89" state="visible" r:id="rId89"/>
    <sheet xmlns:r="http://schemas.openxmlformats.org/officeDocument/2006/relationships" name="PREPAID LAND LEASE PAYMENTS (Sc" sheetId="90" state="visible" r:id="rId90"/>
    <sheet xmlns:r="http://schemas.openxmlformats.org/officeDocument/2006/relationships" name="PREPAID LAND LEASE PAYMENTS (Na" sheetId="91" state="visible" r:id="rId91"/>
    <sheet xmlns:r="http://schemas.openxmlformats.org/officeDocument/2006/relationships" name="PREPAID LAND LEASE PAYMENTS (92" sheetId="92" state="visible" r:id="rId92"/>
    <sheet xmlns:r="http://schemas.openxmlformats.org/officeDocument/2006/relationships" name="INTANGIBLE ASSETS, NET (Schedul" sheetId="93" state="visible" r:id="rId93"/>
    <sheet xmlns:r="http://schemas.openxmlformats.org/officeDocument/2006/relationships" name="INTANGIBLE ASSETS, NET (Narrati" sheetId="94" state="visible" r:id="rId94"/>
    <sheet xmlns:r="http://schemas.openxmlformats.org/officeDocument/2006/relationships" name="INTANGIBLE ASSETS, NET (Sched95" sheetId="95" state="visible" r:id="rId95"/>
    <sheet xmlns:r="http://schemas.openxmlformats.org/officeDocument/2006/relationships" name="DEPOSITS FOR NON-CURRENT ASSE96" sheetId="96" state="visible" r:id="rId96"/>
    <sheet xmlns:r="http://schemas.openxmlformats.org/officeDocument/2006/relationships" name="DEPOSITS FOR NON-CURRENT ASSE97" sheetId="97" state="visible" r:id="rId97"/>
    <sheet xmlns:r="http://schemas.openxmlformats.org/officeDocument/2006/relationships" name="NET INVESTMENT IN DIRECT FINA98" sheetId="98" state="visible" r:id="rId98"/>
    <sheet xmlns:r="http://schemas.openxmlformats.org/officeDocument/2006/relationships" name="NET INVESTMENT IN DIRECT FINA99" sheetId="99" state="visible" r:id="rId99"/>
    <sheet xmlns:r="http://schemas.openxmlformats.org/officeDocument/2006/relationships" name="NET INVESTMENT IN DIRECT FIN100" sheetId="100" state="visible" r:id="rId100"/>
    <sheet xmlns:r="http://schemas.openxmlformats.org/officeDocument/2006/relationships" name="EQUITY METHOD INVESTMENTS (Sche" sheetId="101" state="visible" r:id="rId101"/>
    <sheet xmlns:r="http://schemas.openxmlformats.org/officeDocument/2006/relationships" name="EQUITY METHOD INVESTMENTS (S102" sheetId="102" state="visible" r:id="rId102"/>
    <sheet xmlns:r="http://schemas.openxmlformats.org/officeDocument/2006/relationships" name="EQUITY METHOD INVESTMENTS (Narr" sheetId="103" state="visible" r:id="rId103"/>
    <sheet xmlns:r="http://schemas.openxmlformats.org/officeDocument/2006/relationships" name="COST METHOD INVESTMENTS (Detail" sheetId="104" state="visible" r:id="rId104"/>
    <sheet xmlns:r="http://schemas.openxmlformats.org/officeDocument/2006/relationships" name="OTHER NON-CURRENT ASSETS (Sched" sheetId="105" state="visible" r:id="rId105"/>
    <sheet xmlns:r="http://schemas.openxmlformats.org/officeDocument/2006/relationships" name="OTHER NON-CURRENT ASSETS (Sc106" sheetId="106" state="visible" r:id="rId106"/>
    <sheet xmlns:r="http://schemas.openxmlformats.org/officeDocument/2006/relationships" name="OTHER NON-CURRENT ASSETS (Narra" sheetId="107" state="visible" r:id="rId107"/>
    <sheet xmlns:r="http://schemas.openxmlformats.org/officeDocument/2006/relationships" name="BANK AND OTHER BORROWINGS (Sche" sheetId="108" state="visible" r:id="rId108"/>
    <sheet xmlns:r="http://schemas.openxmlformats.org/officeDocument/2006/relationships" name="BANK AND OTHER BORROWINGS (Narr" sheetId="109" state="visible" r:id="rId109"/>
    <sheet xmlns:r="http://schemas.openxmlformats.org/officeDocument/2006/relationships" name="BANK AND OTHER BORROWINGS (S110" sheetId="110" state="visible" r:id="rId110"/>
    <sheet xmlns:r="http://schemas.openxmlformats.org/officeDocument/2006/relationships" name="ACCRUED EXPENSES AND OTHER L111" sheetId="111" state="visible" r:id="rId111"/>
    <sheet xmlns:r="http://schemas.openxmlformats.org/officeDocument/2006/relationships" name="ACCRUED EXPENSES AND OTHER L112" sheetId="112" state="visible" r:id="rId112"/>
    <sheet xmlns:r="http://schemas.openxmlformats.org/officeDocument/2006/relationships" name="SECURED BORROWING (Narrative) (" sheetId="113" state="visible" r:id="rId113"/>
    <sheet xmlns:r="http://schemas.openxmlformats.org/officeDocument/2006/relationships" name="SECURED BORROWING (Schedule of " sheetId="114" state="visible" r:id="rId114"/>
    <sheet xmlns:r="http://schemas.openxmlformats.org/officeDocument/2006/relationships" name="SHAREHOLDERS' EQUITY (Narrative" sheetId="115" state="visible" r:id="rId115"/>
    <sheet xmlns:r="http://schemas.openxmlformats.org/officeDocument/2006/relationships" name="RESTRICTED NET ASSETS (Details)" sheetId="116" state="visible" r:id="rId116"/>
    <sheet xmlns:r="http://schemas.openxmlformats.org/officeDocument/2006/relationships" name="TAXATION (Narrative) (Details)" sheetId="117" state="visible" r:id="rId117"/>
    <sheet xmlns:r="http://schemas.openxmlformats.org/officeDocument/2006/relationships" name="TAXATION (Schedule of (Loss) In" sheetId="118" state="visible" r:id="rId118"/>
    <sheet xmlns:r="http://schemas.openxmlformats.org/officeDocument/2006/relationships" name="TAXATION (Schedule of Income Ta" sheetId="119" state="visible" r:id="rId119"/>
    <sheet xmlns:r="http://schemas.openxmlformats.org/officeDocument/2006/relationships" name="TAXATION (Reconciliation of Dif" sheetId="120" state="visible" r:id="rId120"/>
    <sheet xmlns:r="http://schemas.openxmlformats.org/officeDocument/2006/relationships" name="TAXATION (Reconciliation of 121" sheetId="121" state="visible" r:id="rId121"/>
    <sheet xmlns:r="http://schemas.openxmlformats.org/officeDocument/2006/relationships" name="TAXATION (Reconciliation of Acc" sheetId="122" state="visible" r:id="rId122"/>
    <sheet xmlns:r="http://schemas.openxmlformats.org/officeDocument/2006/relationships" name="TAXATION (Schedule of Deferred " sheetId="123" state="visible" r:id="rId123"/>
    <sheet xmlns:r="http://schemas.openxmlformats.org/officeDocument/2006/relationships" name="TAXATION (Schedule of Deferr124" sheetId="124" state="visible" r:id="rId124"/>
    <sheet xmlns:r="http://schemas.openxmlformats.org/officeDocument/2006/relationships" name="TAXATION (Schedule of Movement " sheetId="125" state="visible" r:id="rId125"/>
    <sheet xmlns:r="http://schemas.openxmlformats.org/officeDocument/2006/relationships" name="SHARE-BASED AWARDS (Narrative) " sheetId="126" state="visible" r:id="rId126"/>
    <sheet xmlns:r="http://schemas.openxmlformats.org/officeDocument/2006/relationships" name="SHARE-BASED AWARDS (Schedule of" sheetId="127" state="visible" r:id="rId127"/>
    <sheet xmlns:r="http://schemas.openxmlformats.org/officeDocument/2006/relationships" name="SHARE-BASED AWARDS (Schedule128" sheetId="128" state="visible" r:id="rId128"/>
    <sheet xmlns:r="http://schemas.openxmlformats.org/officeDocument/2006/relationships" name="SHARE-BASED AWARDS (Summary of " sheetId="129" state="visible" r:id="rId129"/>
    <sheet xmlns:r="http://schemas.openxmlformats.org/officeDocument/2006/relationships" name="SHARE-BASED AWARDS (Schedule130" sheetId="130" state="visible" r:id="rId130"/>
    <sheet xmlns:r="http://schemas.openxmlformats.org/officeDocument/2006/relationships" name="RELATED PARTY TRANSACTIONS (Sch" sheetId="131" state="visible" r:id="rId131"/>
    <sheet xmlns:r="http://schemas.openxmlformats.org/officeDocument/2006/relationships" name="RELATED PARTY TRANSACTIONS (132" sheetId="132" state="visible" r:id="rId132"/>
    <sheet xmlns:r="http://schemas.openxmlformats.org/officeDocument/2006/relationships" name="EMPLOYEE DEFINED CONTRIBUTIO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SEGMENT REPORTING (Schedule of " sheetId="136" state="visible" r:id="rId136"/>
    <sheet xmlns:r="http://schemas.openxmlformats.org/officeDocument/2006/relationships" name="SEGMENT REPORTING (Schdeule of " sheetId="137" state="visible" r:id="rId137"/>
    <sheet xmlns:r="http://schemas.openxmlformats.org/officeDocument/2006/relationships" name="SEGMENT REPORTING (Schdeule 138" sheetId="138" state="visible" r:id="rId138"/>
    <sheet xmlns:r="http://schemas.openxmlformats.org/officeDocument/2006/relationships" name="EARNINGS (LOSS) PER SHARE (Sche" sheetId="139" state="visible" r:id="rId139"/>
    <sheet xmlns:r="http://schemas.openxmlformats.org/officeDocument/2006/relationships" name="FAIR VALUE MEASUREMENTS (Schedu" sheetId="140" state="visible" r:id="rId140"/>
    <sheet xmlns:r="http://schemas.openxmlformats.org/officeDocument/2006/relationships" name="FAIR VALUE MEASUREMENTS (Narrat" sheetId="141" state="visible" r:id="rId141"/>
    <sheet xmlns:r="http://schemas.openxmlformats.org/officeDocument/2006/relationships" name="PARENT COMPANY ONLY CONDENSE142" sheetId="142" state="visible" r:id="rId142"/>
    <sheet xmlns:r="http://schemas.openxmlformats.org/officeDocument/2006/relationships" name="PARENT COMPANY ONLY CONDENSE143" sheetId="143" state="visible" r:id="rId143"/>
    <sheet xmlns:r="http://schemas.openxmlformats.org/officeDocument/2006/relationships" name="PARENT COMPANY ONLY CONDENSE144" sheetId="144" state="visible" r:id="rId144"/>
    <sheet xmlns:r="http://schemas.openxmlformats.org/officeDocument/2006/relationships" name="PARENT COMPANY ONLY CONDENSE145" sheetId="145" state="visible" r:id="rId145"/>
    <sheet xmlns:r="http://schemas.openxmlformats.org/officeDocument/2006/relationships" name="SUBSEQUENT EVENTS (Narrative) (" sheetId="146" state="visible" r:id="rId146"/>
  </sheets>
  <definedNames/>
  <calcPr calcId="124519" fullCalcOnLoad="1"/>
</workbook>
</file>

<file path=xl/sharedStrings.xml><?xml version="1.0" encoding="utf-8"?>
<sst xmlns="http://schemas.openxmlformats.org/spreadsheetml/2006/main" uniqueCount="1385">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Concord Medical Services Holdings Ltd</t>
  </si>
  <si>
    <t>Entity Central Index Key</t>
  </si>
  <si>
    <t>Current Fiscal Year End Date</t>
  </si>
  <si>
    <t>--12-31</t>
  </si>
  <si>
    <t>Entity Well-known Seasoned Issuer</t>
  </si>
  <si>
    <t>No</t>
  </si>
  <si>
    <t>Entity Current Reporting Status</t>
  </si>
  <si>
    <t>Yes</t>
  </si>
  <si>
    <t>Entity Filer Category</t>
  </si>
  <si>
    <t>Accelerated Filer</t>
  </si>
  <si>
    <t>Trading Symbol</t>
  </si>
  <si>
    <t>CCM</t>
  </si>
  <si>
    <t>Entity Common Stock, Shares Outstanding</t>
  </si>
  <si>
    <t>CONSOLIDATED BALANCE SHEETS ¥ in Thousands, $ in Thousands</t>
  </si>
  <si>
    <t>Dec. 31, 2016CNY (¥)</t>
  </si>
  <si>
    <t>Dec. 31, 2016USD ($)</t>
  </si>
  <si>
    <t>Dec. 31, 2015CNY (¥)</t>
  </si>
  <si>
    <t>Current assets:</t>
  </si>
  <si>
    <t>Cash</t>
  </si>
  <si>
    <t>Restricted cash, current portion</t>
  </si>
  <si>
    <t>Short-term investment</t>
  </si>
  <si>
    <t xml:space="preserve"> </t>
  </si>
  <si>
    <t>Accounts receivable (net of allowance of RMB1,781 and RMB 57 (US$8) and including amount due from related party amounting to nil and RMB8,468 (US$1,220) as of December 31, 2015 and 2016, respectively)</t>
  </si>
  <si>
    <t>Inventories</t>
  </si>
  <si>
    <t>Prepayments and other current assets (net of reserve of RMB4,798 and RMB4,798 (US$691) and including amount due from related party amounting to RMB3,321 and RMB14,028 (US$2,020 ) as of December 31, 2015 and 2016, respectively)</t>
  </si>
  <si>
    <t>Net investment in direct financing leases, current portion</t>
  </si>
  <si>
    <t>Assets held-for-sale</t>
  </si>
  <si>
    <t>Total current assets</t>
  </si>
  <si>
    <t>Non-current assets:</t>
  </si>
  <si>
    <t>Restricted cash, non-current portion</t>
  </si>
  <si>
    <t>Prepaid land lease payments</t>
  </si>
  <si>
    <t>Property, plant and equipment, net</t>
  </si>
  <si>
    <t>Intangible assets, net</t>
  </si>
  <si>
    <t>Deposits for non-current assets (net of reserve of RMB26,552 and RMB30,860 (US$4,444) as of December 31, 2015 and 2016, respectively)</t>
  </si>
  <si>
    <t>Net investment in direct financing leases, non-current portion (including amount due from related party amounting to RMB28,362 and nil as of December 31, 2015 and 2016, respectively)</t>
  </si>
  <si>
    <t>Deferred tax assets</t>
  </si>
  <si>
    <t>Equity method investments</t>
  </si>
  <si>
    <t>Cost method investments</t>
  </si>
  <si>
    <t>Prepayment for long-term investment</t>
  </si>
  <si>
    <t>Other non-current assets</t>
  </si>
  <si>
    <t>Total non-current assets</t>
  </si>
  <si>
    <t>Total assets</t>
  </si>
  <si>
    <t>Current liabilities:</t>
  </si>
  <si>
    <t>Short-term bank and other borrowings</t>
  </si>
  <si>
    <t>Long-term bank and other borrowings, current portion</t>
  </si>
  <si>
    <t>Accounts payable</t>
  </si>
  <si>
    <t>Accrual for purchases of property, plant and equipment</t>
  </si>
  <si>
    <t>Accrued expenses and other liabilities (including interest payable to related party of RMB4,508 and RMB5,894 (US$849) as of December 31, 2015 and 2016, respectively)</t>
  </si>
  <si>
    <t>Income tax payable</t>
  </si>
  <si>
    <t>Deferred revenue, current portion</t>
  </si>
  <si>
    <t>Dividend payable</t>
  </si>
  <si>
    <t>Total current liabilities</t>
  </si>
  <si>
    <t>Non-current liabilities:</t>
  </si>
  <si>
    <t>Long-term bank and other borrowings, non-current portion (including loan from related party of RMB161,945 and RMB172,575 (US$24,856) as of December 31, 2015 and 2016, respectively)</t>
  </si>
  <si>
    <t>Deferred tax liabilities</t>
  </si>
  <si>
    <t>Long-term secured borrowings</t>
  </si>
  <si>
    <t>Advances from long term investment</t>
  </si>
  <si>
    <t>Other long-term liabilities</t>
  </si>
  <si>
    <t>Total non-current liabilities</t>
  </si>
  <si>
    <t>Total liabilities</t>
  </si>
  <si>
    <t>Commitments and contingencies</t>
  </si>
  <si>
    <t>Equity:</t>
  </si>
  <si>
    <t>Ordinary shares (par value of US$0.0001 per share; authorized shares500,000,000; issued shares142,353,532 as of December 31, 2015 and 2016; outstanding shares132,994,201 and 130,091,977 as of December 31, 2015 and 2016, respectively)</t>
  </si>
  <si>
    <t>Treasury stock (9,359,331 shares and 12,261,555 shares as of December 31, 2015 and 2016, respectively)</t>
  </si>
  <si>
    <t>Additional paid-in capital</t>
  </si>
  <si>
    <t>Accumulated other comprehensive loss</t>
  </si>
  <si>
    <t>Accumulated deficit</t>
  </si>
  <si>
    <t>Total Concord Medical Services Holdings Limited shareholders’ equity</t>
  </si>
  <si>
    <t>Noncontrolling interests</t>
  </si>
  <si>
    <t>Total equity</t>
  </si>
  <si>
    <t>Total liabilities and equity</t>
  </si>
  <si>
    <t>CONSOLIDATED BALANCE SHEETS (Parenthetical) ¥ in Thousands, $ in Thousands</t>
  </si>
  <si>
    <t>Dec. 31, 2016CNY (¥)shares</t>
  </si>
  <si>
    <t>Dec. 31, 2016USD ($)$ / sharesshares</t>
  </si>
  <si>
    <t>Dec. 31, 2015CNY (¥)shares</t>
  </si>
  <si>
    <t>Accounts receivable, allowance</t>
  </si>
  <si>
    <t>Accounts receivable, due from related party</t>
  </si>
  <si>
    <t>Prepayments and other current assets</t>
  </si>
  <si>
    <t>Prepayments and other current assets, due from related party</t>
  </si>
  <si>
    <t>Deposits for non-current assets</t>
  </si>
  <si>
    <t>Net investment in direct financing leases, non-current portion of due from related party</t>
  </si>
  <si>
    <t>Accrued expenses and other liabilities, interest payable to related party</t>
  </si>
  <si>
    <t>Long-term bank and other borrowings, non-current portion, loan from related party</t>
  </si>
  <si>
    <t>Ordinary shares, par value per share | $ / shares</t>
  </si>
  <si>
    <t>Ordinary shares, shares authorized</t>
  </si>
  <si>
    <t>Ordinary shares, shares issued</t>
  </si>
  <si>
    <t>Ordinary shares, shares outstanding</t>
  </si>
  <si>
    <t>Treasury stock, shares</t>
  </si>
  <si>
    <t>CONSOLIDATED STATEMENTS OF COMPREHENSIVE INCOME (LOSS) ¥ in Thousands, $ in Thousands</t>
  </si>
  <si>
    <t>Dec. 31, 2016CNY (¥)¥ / sharesshares</t>
  </si>
  <si>
    <t>Dec. 31, 2015CNY (¥)¥ / sharesshares</t>
  </si>
  <si>
    <t>Dec. 31, 2014CNY (¥)¥ / sharesshares</t>
  </si>
  <si>
    <t>Revenues, net of business tax, value-added tax and related surcharges (including revenue from related party amounting to RMB1,194, RMB252 and RMB7,988 (US$1,151) for the years ended December 31, 2014, 2015 and 2016, respectively)</t>
  </si>
  <si>
    <t>Cost of revenues</t>
  </si>
  <si>
    <t>Gross profit</t>
  </si>
  <si>
    <t>Operating expenses:</t>
  </si>
  <si>
    <t>Selling expenses</t>
  </si>
  <si>
    <t>General and administrative expenses (including consultation service fees to related party amounting to nil , RMB113 and RMB70 (US$10), for the years ended December 31, 2014, 2015 and 2016, respectively)</t>
  </si>
  <si>
    <t>Impairment of long-lived assets</t>
  </si>
  <si>
    <t>Operating income (loss)</t>
  </si>
  <si>
    <t>Interest expense (including interest expense to related party amounting to nil, 6,705 and RMB15,073 (US$2,171) for the years ended December 31, 2014, 2015 and 2016, respectively)</t>
  </si>
  <si>
    <t>Foreign exchange gain</t>
  </si>
  <si>
    <t>Loss from disposal of property, plant and equipment</t>
  </si>
  <si>
    <t>Interest income</t>
  </si>
  <si>
    <t>Changes in fair value of derivative</t>
  </si>
  <si>
    <t>Loss on debt extinguishment</t>
  </si>
  <si>
    <t>Income (loss) from equity method investments</t>
  </si>
  <si>
    <t>Other income, net</t>
  </si>
  <si>
    <t>Income (loss) from continuing operations before income tax</t>
  </si>
  <si>
    <t>Income tax expenses</t>
  </si>
  <si>
    <t>Net income (loss) from continuing operations</t>
  </si>
  <si>
    <t>Net income from discontinued operations</t>
  </si>
  <si>
    <t>Net income (loss)</t>
  </si>
  <si>
    <t>Net loss attributable to noncontrolling interests</t>
  </si>
  <si>
    <t>Net income (loss) attributable to Concord Medical Services Holdings Limited</t>
  </si>
  <si>
    <t>Earnings(loss) per share</t>
  </si>
  <si>
    <t>From continuing operations | (per share)</t>
  </si>
  <si>
    <t>From discontinued operations | (per share)</t>
  </si>
  <si>
    <t>Income (loss) per share - basic | (per share)</t>
  </si>
  <si>
    <t>Income (loss) per share - diluted | (per share)</t>
  </si>
  <si>
    <t>Weighted average number of shares outstanding:</t>
  </si>
  <si>
    <t>Basic</t>
  </si>
  <si>
    <t>Diluted</t>
  </si>
  <si>
    <t>Other comprehensive loss, net of tax</t>
  </si>
  <si>
    <t>Foreign currency translation</t>
  </si>
  <si>
    <t>Total other comprehensive loss, net of tax</t>
  </si>
  <si>
    <t>Comprehensive income (loss)</t>
  </si>
  <si>
    <t>Comprehensive loss attributable to noncontrolling interests</t>
  </si>
  <si>
    <t>Comprehensive income (loss) attributable to Concord Medical Services Holdings Limited</t>
  </si>
  <si>
    <t>CONSOLIDATED STATEMENTS OF COMPREHENSIVE INCOME (LOSS) (Parenthetical) ¥ in Thousands, $ in Thousands</t>
  </si>
  <si>
    <t>Dec. 31, 2014CNY (¥)</t>
  </si>
  <si>
    <t>Revenues, net of business tax, value-added tax and related surcharges, financing lease income from related party</t>
  </si>
  <si>
    <t>General and administrative expenses</t>
  </si>
  <si>
    <t>Interest expense to related party</t>
  </si>
  <si>
    <t>CONSOLIDATED STATEMENTS OF CASH FLOWS ¥ in Thousands, $ in Thousands</t>
  </si>
  <si>
    <t>CASH FLOWS FROM OPERATING ACTIVITIES</t>
  </si>
  <si>
    <t>Adjustments to reconcile net income to net cash generated from operating activities:</t>
  </si>
  <si>
    <t>Share-based compensation</t>
  </si>
  <si>
    <t>Depreciation of property, plant and equipment (note 10)</t>
  </si>
  <si>
    <t>Amortization of intangible assets (note 12)</t>
  </si>
  <si>
    <t>Amortization of prepaid land lease payments (note 11)</t>
  </si>
  <si>
    <t>(Income) loss from equity method investments</t>
  </si>
  <si>
    <t>Loss on disposal of property, plant and equipment, net</t>
  </si>
  <si>
    <t>Deferred tax benefits</t>
  </si>
  <si>
    <t>Allowance for doubtful accounts, net</t>
  </si>
  <si>
    <t>Changes in fair value of derivatives</t>
  </si>
  <si>
    <t>Gain on disposal of subsidiaries (note 4)</t>
  </si>
  <si>
    <t>Gain from bargain purchase (note 4)</t>
  </si>
  <si>
    <t>Changes in operating assets and liabilities net of effects of acquisition and disposals:</t>
  </si>
  <si>
    <t>Accounts receivable</t>
  </si>
  <si>
    <t>Amounts due from related parties</t>
  </si>
  <si>
    <t>Amounts due to related parties</t>
  </si>
  <si>
    <t>Deposits of land use rights</t>
  </si>
  <si>
    <t>Accrued expenses and other liabilities</t>
  </si>
  <si>
    <t>Deferred revenue</t>
  </si>
  <si>
    <t>Accrued unrecognized tax benefit</t>
  </si>
  <si>
    <t>Net cash generated from (used in) operating activities</t>
  </si>
  <si>
    <t>CASH FLOWS FROM INVESTING ACTIVITIES</t>
  </si>
  <si>
    <t>Purchase of short-term investment</t>
  </si>
  <si>
    <t>Prepayment for operating license</t>
  </si>
  <si>
    <t>Disposal of short-term investment</t>
  </si>
  <si>
    <t>Investments in equity method investees</t>
  </si>
  <si>
    <t>Prepayments in long-term investments</t>
  </si>
  <si>
    <t>Acquisitions of business, net of cash acquired (note 4)</t>
  </si>
  <si>
    <t>Cash arising from the consolidation of Beijing Century Friendship and BPMC (note 4)</t>
  </si>
  <si>
    <t>Disposals of subsidiaries, net of cash disposed (note 4)</t>
  </si>
  <si>
    <t>Acquisitions of property, plant and equipment</t>
  </si>
  <si>
    <t>Acquisitions of intangible assets</t>
  </si>
  <si>
    <t>Deposits for the purchases of property, plant and equipment</t>
  </si>
  <si>
    <t>Advance from disposal of associate company (note 15)</t>
  </si>
  <si>
    <t>Proceeds from disposal of property, plant and equipment</t>
  </si>
  <si>
    <t>Proceeds from principal portion of direct financing leases</t>
  </si>
  <si>
    <t>Net investment in direct financing leases</t>
  </si>
  <si>
    <t>Cash distribution from equity method investments</t>
  </si>
  <si>
    <t>Prepayment for investment (note 7(i))</t>
  </si>
  <si>
    <t>Net cash generated from (used in) investing activities</t>
  </si>
  <si>
    <t>CASH FLOWS FROM FINANCING ACTIVITIES</t>
  </si>
  <si>
    <t>Proceeds from short-term bank borrowings</t>
  </si>
  <si>
    <t>Proceeds from long-term bank and other borrowings</t>
  </si>
  <si>
    <t>Proceeds from private offerings of subsidiary shares (note 1)</t>
  </si>
  <si>
    <t>Proceeds from long-term investment advance (note 7)</t>
  </si>
  <si>
    <t>Proceeds from secured borrowings (note 20)</t>
  </si>
  <si>
    <t>Repayment of secured borrowings</t>
  </si>
  <si>
    <t>Refund of deposit for Marketable Securities</t>
  </si>
  <si>
    <t>Repayment of obligations under capital leases</t>
  </si>
  <si>
    <t>Repayment of short-term bank borrowings</t>
  </si>
  <si>
    <t>Repayment of long-term bank borrowings</t>
  </si>
  <si>
    <t>Increase in restricted cash</t>
  </si>
  <si>
    <t>Dividends paid to ordinary shareholders</t>
  </si>
  <si>
    <t>Proceeds received from sales lease back</t>
  </si>
  <si>
    <t>Repurchase of ordinary shares</t>
  </si>
  <si>
    <t>Capital injection from noncontrolling shareholder (note 1)</t>
  </si>
  <si>
    <t>Purchase of subsidiary shares from noncontrolling interests (note 1)</t>
  </si>
  <si>
    <t>Proceeds from sales of subsidiary shares to noncontrolling interests (note 1)</t>
  </si>
  <si>
    <t>Net cash generated from (used in) financing activities</t>
  </si>
  <si>
    <t>Exchange rate effect on cash</t>
  </si>
  <si>
    <t>Net increase (decrease) in cash</t>
  </si>
  <si>
    <t>Cash at beginning of year</t>
  </si>
  <si>
    <t>Cash at end of year</t>
  </si>
  <si>
    <t>Supplemental schedule of cash flows information:</t>
  </si>
  <si>
    <t>Income tax paid</t>
  </si>
  <si>
    <t>Interest paid</t>
  </si>
  <si>
    <t>Supplemental schedule of non-cash activities:</t>
  </si>
  <si>
    <t>Acquisition of Beijing Century Friendship and BPMC through utilization of prepayment for investment (note 13)</t>
  </si>
  <si>
    <t>Acquisition of property, plant and equipment and other intangible assets through utilization of deposits</t>
  </si>
  <si>
    <t>Acquisition of property, plant and equipment included in accrual for purchase of property, plant and equipment</t>
  </si>
  <si>
    <t>Acquisition of net investment in financing lease through utilization of deposits</t>
  </si>
  <si>
    <t>Equity investment through disposal of a subsidiary (note 4)</t>
  </si>
  <si>
    <t>CONSOLIDATED STATEMENTS OF SHAREHOLDERS' EQUITY ¥ in Thousands, $ in Thousands</t>
  </si>
  <si>
    <t>CNY (¥)</t>
  </si>
  <si>
    <t>USD ($)</t>
  </si>
  <si>
    <t>Ordinary shares [Member]CNY (¥)shares</t>
  </si>
  <si>
    <t>Ordinary shares [Member]USD ($)shares</t>
  </si>
  <si>
    <t>Treasury stock [Member]CNY (¥)</t>
  </si>
  <si>
    <t>Treasury stock [Member]USD ($)</t>
  </si>
  <si>
    <t>Additional paid-in capital [Member]CNY (¥)</t>
  </si>
  <si>
    <t>Additional paid-in capital [Member]USD ($)</t>
  </si>
  <si>
    <t>Accumulated other comprehensive loss [Member]CNY (¥)</t>
  </si>
  <si>
    <t>Accumulated other comprehensive loss [Member]USD ($)</t>
  </si>
  <si>
    <t>Accumulated deficit [Member]CNY (¥)</t>
  </si>
  <si>
    <t>Accumulated deficit [Member]USD ($)</t>
  </si>
  <si>
    <t>Noncontrolling interests [Member]CNY (¥)</t>
  </si>
  <si>
    <t>Noncontrolling interests [Member]USD ($)</t>
  </si>
  <si>
    <t>Balance at Dec. 31, 2013</t>
  </si>
  <si>
    <t>Balance, shares at Dec. 31, 2013 | shares</t>
  </si>
  <si>
    <t>Other comprehensive loss</t>
  </si>
  <si>
    <t>Dividends</t>
  </si>
  <si>
    <t>Disposal of CAH and WHT (note 4)</t>
  </si>
  <si>
    <t>Others</t>
  </si>
  <si>
    <t>Balance at Dec. 31, 2014</t>
  </si>
  <si>
    <t>Balance, shares at Dec. 31, 2014 | shares</t>
  </si>
  <si>
    <t>Share repurchase</t>
  </si>
  <si>
    <t>Share repurchase, shares | shares</t>
  </si>
  <si>
    <t>Contribution from non-controlling interest (note1)</t>
  </si>
  <si>
    <t>Balance at Dec. 31, 2015</t>
  </si>
  <si>
    <t>Balance, shares at Dec. 31, 2015 | shares</t>
  </si>
  <si>
    <t>Changes in ownership of MHM (note 1)</t>
  </si>
  <si>
    <t>Balance at Dec. 31, 2016</t>
  </si>
  <si>
    <t>Balance, shares at Dec. 31, 2016 | shares</t>
  </si>
  <si>
    <t>ORGANIZATION AND BASIS OF PRESENTATION</t>
  </si>
  <si>
    <t>Dec. 31, 2016</t>
  </si>
  <si>
    <t>ORGANIZATION AND BASIS OF PRESENTATION [Abstract]</t>
  </si>
  <si>
    <t xml:space="preserve"> 1. ORGANIZATION AND BASIS OF PRESENTATION The accompanying consolidated financial statements include the financial statements of Concord Medical Services Holdings Limited (the “Company”) and its subsidiaries. The Company and its subsidiaries are collectively referred to as the “Group”. The Group is principally engaged in the leasing of radiotherapy and diagnostic imaging equipment, and the provision of management services to hospitals. Starting April 2015, the Group is also engaged in hospital operations as a result of the acquisition of Concord Healthcare Singapore Pte. Ltd. (note 4). The Group develops and operates its business through its subsidiaries. Details of the Company’s subsidiaries as of December 31, 2016 are as follows: Company Date of Place of Percentage of Principal activities Ascendium Group Limited (“Ascendium”) September 10, 2007 British Virgin Islands (“BVI”) 100 % Investment holding Our Medical Services Limited (“OMS”) August 22, 1996 BVI 100 % Investment holding Medstar Oversea Ltd. (“Medstar Overseas”) September 22, 2011 BVI 100 % Investment holding US Proton Therapy Holdings Limited (“Proton BVI”) May 16, 2011 BVI 100 % Investment holding US Proton Therapy Holdings Limited (“US Proton”) June 29, 2011 United States of America 100 % Investment holding Concord Medical Services (International) Pte. Ltd. (“China Medstar”) (formerly known as China Medstar Pte. Limited) August 8, 2003 Singapore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and Services Co., Ltd. (“AMT”) February 21, 2008 PRC 100 % Leasing of medical equipment and provision of management services Medstar (Shanghai) Leasing Co., Ltd. (“MSC”) March 21, 2003 PRC 99 % Leasing of medical equipment and provision of management services Beijing MeizhongJiahe Hospital Management Co., Ltd. (“MHM”) July 23, 2008 PRC 85.34 % Provision of management services Beijing Yundu Internet Technology Co., Ltd. (“Yundu”) July 26, 2007 PRC 100 % Provision of management services Tianjin Concord Medical Technology Limited April 22, 2010 PRC 100 % Leasing of medical equipment and provision of management services Guangzhou Jinkangshenyou Investment Co., Ltd. (“JKSY”) August 12, 2010 PRC 100 % Leasing of medical equipment Company Date of Place of Percentage of Principal activities Guangzhou Concord Medical Cancer Hospital Co., Ltd. (“GZ Proton”) June 29, 2011 PRC 70 % Medical technology research and development, and provision of management CCM (Hong Kong) Medical Investments Limited (“CCM (HK)”)** June 03, 2013 Hong Kong 85.34 % Investment holding CMS Radiotherapy Holdings Limited August 13, 2013 United States of America 100 % Investment holding Shenzhen Concord Medical Investment Limited (“SZ CMS”) January 10, 2014 PRC 100 % Investment holding Shanghai Concord Oncology Hospital Limited (“SHC”)** March 17, 2014 PRC 90 % Group’s medical treatment and service business Global Medical Imaging (HongKong) Limited. (“GMI”) May 26, 2014 Hong Kong 100 % Investment holding Allcure Medical Holdings Limited (“Allcure BVI”) July 29, 2014 BVI 100 % Investment holding Datong MeizhongJiahe Cancer Center (“DTMZ”) October 23, 2014 PRC 100 % Group’s medical treatment and service business Concord Healthcare Singapore Pte. Ltd. (“CHS”) April1, 2015 Singapore 100 % Group’s medical treatment and service business Wuxi Concord Medical Development Ltd.("Wuxi Concord”) December 29, 2015 PRC 100 % Group’s medical treatment and service business Beijing Allcure Medical Technology Ltd. February 5, 2015 PRC 100 % Group’s medical treatment and service business Concord Hospital Management Group Ltd. July 7, 2015 Hong Kong 100 % Group’s medical treatment and service business Beijing Concord Medical Technology Ltd. January 4, 2016 PRC 100 % Provision of management services Beijing Century Friendship Science &amp; Technology Development Co., Ltd. ("Beijing Century Friendship") January 27, 2016 PRC 100 % Group's medical treatment and service business Beijing Proton Therapy Center January 27, 2016 PRC 80 % Group’s medical treatment and service business Taizhou Concord Leasing Ltd. April 20, 2016 PRC 100 % Group’s medical treatment and service business The Company was incorporated under the laws of the Cayman Islands on November 27, 2007. On December 16, 2009, the Company completed its initial public offering of 12,000,000 American Depositary Shares (“ADSs”) at US$11.0 per ADS. Each ADS comprises three ordinary shares of the Company. The net proceeds to the Company from the offering amounted to approximately RMB813,938 (US$119,211), net of underwriter commission and issuance costs. *On August 27, 2015, the Group changed the name of CMS Hospital Management Co., Ltd. (“CHM”) to Beijing MeizhongJiahe Hospital Management Co., Ltd. (“MHM”), providing management service to the Group’s existing network. On September 29, 2016, MHM completed its first round private offering of 926,000 ordinary shares to five institutional investors with a consideration of RMB41,670 (US$6,002), among which one investor thereafter transferred all the shares acquired back to the Group in the secondary market. In November 2016, the Group sold 1,483,000 ordinary shares to and bought 10,000 ordinary shares from other existing shareholders in the secondary market. On December 30, 2016, MHM completed its second round private offering of additional 6,666,666 ordinary shares to two new institutional investors with a consideration of RMB100,000 (US$14,403). After the completion of all transactions mentioned above, the Group ultimately holds 85.34% equity interest in MHM. **On September 9, 2015, CCM (HK) issued (i) 61,302,441 shares to Gopher CCM limited (“Gopher”), an entity controlled by a director of the Company, for a consideration of US$7,859 and (ii) 366,685,949 shares to Ascendium for a consideration of US$47,011, among which US$40,728 has been injected in 2015. As a result, Gopher holds 14.29% equity interest of CCM (HK) and through which, Gopher indirectly holds 10% of SHC, which is 70% owned by CCM (HK) and Ascendium holds 85.71% equity interest of CCM (HK). On December 29, 2015, the Group set up Wuxi Concord Medical Development Ltd. for the purpose to develop Group’s medical treatment and service business. On January 4, 2016, the Group set up Beijing Concord Medical Technology Ltd. for the purpose to provide management services. On January 27, 2016 the Group acquired 100% equity interest in Beijing Century Friendship and additional 55% equity interest in BPMC and ultimately hold 80% equity interest in BPMC. On March 30 and April 20, 2016, the Group set up Beijing Proton Therapy Center, Shanghai Taifeng Medical Technology Ltd and Taizhou Concord Leasing Ltd. for the purpose to develop Group’s medical treatment and service business. On September 26, 2016, MSC introduced a new shareholder Shanghai Huifu Technology Development Co., Ltd. (“Shanghai Huifu”). After this process, the equity interest in MSC owned by the Group changed from 100% to 99%.</t>
  </si>
  <si>
    <t>SUMMARY OF SIGNIFICANT ACCOUNTING POLICIES</t>
  </si>
  <si>
    <t>SUMMARY OF SIGNIFICANT ACCOUNTING POLICIES [Abstract]</t>
  </si>
  <si>
    <t xml:space="preserve"> SUMMARY OF SIGNIFICANT ACCOUNTING POLICIES The accompanying consolidated financial statements have been prepared in accordance with United States generally accepted accounting principles (“U.S. GAAP”). Prior year amounts were reclassified to conform with current year presentation, which was mainly due to the adoption of ASU 2015-03 , Interest  Imputation of Interest (Subtopic 835-30)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the valuation of derivative instruments. Actual results could materially differ from those estimates. The consolidated financial statements of the Group include the financial statements of the Company and its subsidiaries. All transactions and balances between the Company and its subsidiaries have been eliminated upon consolidation.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Accumulated other comprehensive loss represents the cumulative foreign currency translation adjustments at each balance sheet date. Amounts in U.S. dollars are presented for the convenience of the reader and are translated at the noon buying rate of RMB 6.9430 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ownership interest, the Company will derive the fair value of the acquired business as a whole, which will typically include a control premium and subtract the consideration transferred by the Company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Where the fair value of the net assets acquired exceeds the consideration paid, a gain as a result of the bargain purchase will be recognized through the consolidated statements of comprehensive income (loss) at the close of the transaction. For the Company’s majority-owned subsidiaries, a noncontrolling interest is recognized to reflect the portion of their equity which is not attributable, directly or indirectly, to the Company. Consolidated net income on the consolidated statements of comprehensive income includes the net income (loss) attributable to noncontrolling interests. The cumulative results of operations attributable to noncontrolling interests are recorded as noncontrolling interests in the Company’s consolidated balance sheets.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sed in profit or loss when incurred. No goodwill and no deferred tax asset or liability arising from the assets acquired and liabilities assumed are recognised upon the acquisition of assets. Cash includes cash on hand and cash deposits with original maturities of less than three months, which are unrestricted as to withdrawal and use. Restricted cash represents cash pledged to financial institutions as collateral for the Group’s short-term and long-term borrowings. All highly liquid investments with original maturities of greater than three months, but less than 12 months, are classified as short-term investments. Investments that are expected to be realized in cash during the next 12 months are also included in short-term investments. Investments in entities in which the Group has significant influence but does not own a majority equity interest or control are accounted for under the equity method of accounting in accordance with ASC 323, Investments-Equity Method and Joint Venture In accordance with ASC subtopic 325-20 , Investments-Other: Cost Method Investme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i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 Inventories, consisting of medicine, medical supplies and low-value consumables, are accounted for using the first-in first-out method, and are valued at the lower of cost or market. In accordance with ASC 840, Leases Operating lease expenses are recognized on a straight-line basis over the applicable lease term.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 Property, plant and equipment are stated at cost and are depreciated using the straight-line method over the estimated useful lives of the assets, as follows: Category Estimated useful life Estimated Buildings 38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Costs incurred in constructing new facilities, including progress payment, interest and other costs relating to the construction are capitalized and transferred to fixed assets upon completion. Total interest costs incurred and capitalized during the years ended December 31, 2014, 2015 and 2016 amounted to nil, RMB 1,376 1,956 282 Intangible assets are carried at cost less accumulated amortization and any recorded impairment. Intangible assets acquired in a business combination were recognized initially at fair value at the date of acquisition.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 The estimated useful life for the intangible assets is as follows: Estimated Customer relationship 5-16 years Operating leases 9-16 years Medical insurance coverage 10 years Radiotherapy permits 7 years Software 3-5 year Prepaid land lease payments represent amounts paid for the right to use land in the PRC and are recorded at purchase cost less accumulated amortization. Amortization is provided on a straight line basis over the terms of the land use rights agreement of 49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nil, RMB 23,125 61,124 8,804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 The carrying amounts of the Group’s financial instruments, including cash, restricted cash, short-term investment, accounts receivable, balances with related parties and accounts payable approximate fair value because of their short maturities.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 Deferred revenue arises from upfront cash payment where the related services have not been rendered and the revenue recognition criteria have yet been fulfilled. The disposal of Chang’an Hospital (“CAH”) and Xi’an WanjieHuaxiang Medical Technology Development (“WHT”) in 2014 represents strategic shift that has a major effect on the Group’s operations and financial results, and qualify for reporting as discontinued operations and the results of its operations should be classified as discontinued operations in the consolidated statement of comprehensive income for all periods presented. Assets (disposal groups) are classified as held for 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 for sale are measured at the lower of their previous carrying amount and fair value less costs to sell. Revenue consists of network and hospital revenue. (1) Network revenue The majority of the Group’s revenues are derived directly from hospitals that enter into medical equipment lease, management service arrangements, equipment sales and direct financing lease with the Group. To a lesser extent, revenues are generated from stand-alone management service arrangements where a hospital has previously acquired the equipment from the Company or through another vendor or sale of medical equipment. i. Lease and management services 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 The Group enters into both leases and management service arrangements with independent hospitals consisting of terms that range from 5 20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 ASC 840 is applied to the lease elements of the arrangement and ASC 605 (“ASC 605”), Revenue Recognition 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 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 For the years ended December 31, 2014, 2015 and 2016, the revenue from lease and management services amounted to RMB 511,591 525,208 378,723 54,547 ii. Management services, technical services and brand royalty fees 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Brand royalty fees are mainly generated from hospitals using the brand of MHM with a fixed annual fee.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 For the years ended December 31, 2014, 2015 and 2016, revenue from management services amounted to RMB 37,713 21,596 20,631 2,972 20,777 21,449 17,543 2,527 iii. Direct financing lease income Pursuant to ASC 840, the Group records revenue attributable to direct financing leases so as to produce a constant rate of return on the balance of the net investment in the lease. During the years ended December 31, 2014, 2015 and 2016, the Company had financing lease income of RMB 29,250 23,259 14,100 2,031 iv. Consumables sales Pursuant to the application of ASC 605, the Group records revenue related to consumables sales on a net basis when consumables is delivered to the customer and the sales price is determinable. During the years ended December 31, 2014, 2015 and 2016 the Company had consumables sales of RMB 7,552 6,234 5,456 786 The Group is subject to sales taxes such as business tax, VAT and goods and service tax on the revenue. The Group has recognized revenues net of these taxes and related surcharges. Such taxes and related surcharges for the years ended December 31, 2014, 2015 and 2016 were approximately RMB 24,038 22,237 5,854 843 (2) Hospital revenue Prior to 2015 the Group operated a full service hospital, CAH, which was disposed in 2014. Starting 2015, the Group began to operate a premium cancer hospital through the acquisition of CHS.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Revenue is recognized, in accordance with ASC 605, when there is persuasive evidence of an arrangement, the fee is fixed or determinable, collection is reasonably assured, and the medicine or medical services are delivered.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consumables sales Cost of consumables sales, recorded net against the related revenue, includes the cost of the consumables purchased and other direct costs involved in the consumables sales. Hospital costs mainly include medicine costs, medical consumables, labor costs of doctors, nurses and other staff involved in the care or treatment of patients, depreciation, utilities as well as other related costs incurred in the normal business of a hospital. Advertising costs are expensed when incurred and are included in selling expenses in the consolidated statements of comprehensive income (loss). For the years ended December 31, 2014, 2015 and 2016, the advertising expenses were RMB 6,680 15,205 6,635 956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Income Taxes ( ), The Company early adopted ASU No. 2015-17, Income Taxes (Topic 740): Balance Sheet Classification of Deferred Taxes Share-based awards granted to employees are accounted for under ASC 718, Compensation-Stock Compensation In accordance with ASC 718 , Earnings per share is computed in accordance with ASC 260, Earnings Per Share Comprehensive income (loss) is defined to include all changes in equity except those resulting from investments by owners and distributions to owners. Among other disclosures, ASC 220, Comprehensive Income ASC topic 815 (“ASC 815”), Derivatives and Hedging 688 In accordance with ASC 280, Segment Reporting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Company plans to adopt the new standard on January 1, 2018, using the modified retrospective method. The cumulative effect of initially applying the guidance will be recognized at the date of initial application. The Company is currently evaluating the impact of adopting this standard on its consolidated financial statements. In January 2016, the FASB issued ASU No. 2016-01 (“ASU 2016-01”), Financial Instruments In February 2016, the FASB issued ASU No. 2016-02 (“ASU 2016-02”), Leases In March 2016, the FASB issued ASU 2016-07, Investments- Equity Method and Joint Ventures: Simplifying the Transition to the Equity Method of Accounting In March 2016, the FASB issued ASU No. 2016-09, Compensation-Stock Compensation (Topic 718): Improvement to Employee Share-based Payment Accounting In August 2016, the FASB issued ASU 2016-15, Statement of Cash Flows (Topic 230), Classification of Certain Cash Receipts and Cash Payments Statement of Cash Flows Statement of Cash Flows (Topic 230), Restricted Cash In October 2016, the FASB issued ASU No. 2016-16, Income Taxes (Topic 740): Intra-Entity Transfers of Assets Other Than Inventory. In November 2016, the FASB issued Accounting Standards Update No. 2016-18 (“ASU 2016-18”), Statement of Cash Flows (Topic 230) In January 2017, the FASB issued ASU No. 2017-01, Business Combinations (Topic 805): Clarifying Definition of a Business In January 2017, the FASB issued Accounting Standards Update No. 2017-04 (“ASU 2017-04”), Intangibles  Goodwill and Simplifying the Test for Goodwill Impairment</t>
  </si>
  <si>
    <t>CONCENTRATION OF RISKS</t>
  </si>
  <si>
    <t>CONCENTRATION OF RISKS [Abstract]</t>
  </si>
  <si>
    <t xml:space="preserve"> 3. CONCENTRATION OF RISKS Concentration of credit risk Assets that potentially subject the Group to significant concentration of credit risk primarily consist of cash, restricted cash, accounts receivable and advances made to suppliers and hospital customers. The maximum exposure of such assets to credit risk is their carrying amounts as of the balance sheet dates. As of December 31, 2016, substantially all of the Group’s cash, restricted cash and short-term investment were deposited in financial institutions located in the PRC, Hong Kong, United States of America and in Singapore, which management believes are of high credit quality. Accounts receivable are typically unsecured and are derived from revenue earned from hospitals in the PRC.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23 25 28 Concentration of suppliers A significant portion of the Group’s medical equipment is sourced from its five largest suppliers who collectively accounted for 86 94 72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Company’s exposure to foreign currency exchange rate risk primarily relates to cash and restricted cash denominated in the US$.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1 2 2.5 4.4 7.2</t>
  </si>
  <si>
    <t>ACQUISITIONS AND DISPOSALS</t>
  </si>
  <si>
    <t>ACQUISITIONS AND DISPOSALS [Abstract]</t>
  </si>
  <si>
    <t xml:space="preserve"> 4. ACQUISITIONS AND DISPOSALS For the year ended December 31, 2014 Disposal of CAH and WHT Based on the acquisition agreement of CAH entered in 2012, a “Put Option” was issued by New Chang’an pursuant to which the Company could put all its equity interests in CAH to New Chang’an with a consideration which should be not less than the original cost, including the consideration of the acquisition of WHT in 2010. This Put Option will expire after 39 In 2014, the Group decided to exercise the Put Option and to sell CAH and WHT to New Chang’an. On December 3, 2014, the Group entered into a share transfer agreement with Datang Healthcare Corporation Limited (“Datang”), a related company of New Chang’an and independent of the Group, pursuant to which, the Group sold and Datang acquired, the Group’s 52 248,311 149,612 317,470 80,453 The disposal of CAH and WHT meets the criteria of discontinued operations in accordance with ASC 205, Discontinued Operations . The breakdown of assets and liabilities attributed to discontinued operations as of December 18, 2014 (the date of disposal), are as follows: RMB Current assets 122,280 Property, plant and equipment, net 620,883 Goodwill 292,885 Acquired intangible assets, net 28,929 Prepaid land lease payments 85,061 Indemnification assets, non-current portion 59,518 Loan to a non-controlling shareholder 72,609 Other non-current assets 40,651 Current liabilities (483,969) Non-current liabilities (175,041) Non-controlling interests (304,370) Net assets disposed 359,436 As a result of the disposal, the Group recognized a gain on the disposal of CAH and WHT of RMB 38,487 RMB Consideration 397,923 Disposition of net assets 359,436 Gain on disposal of CAH and WHT 38,487 Reconciliation of the major line items constituting pretax profit of discontinued operations that are disclosed in the notes to financial statements to the after-tax profit of discontinued operations that are presented in the consolidated statement of comprehensive income (loss): For the year ended RMB Major line items constituting pretax profit of discontinued operations: Revenues 489,787 Cost of revenues (435,785) Selling, general and administrative expenses (20,210) Interest expense (11,519) Interest income 7,161 Other income 3,098 Pretax profit of discontinued operations 32,532 Pretax profit of discontinued operations attributable to noncontrolling interests 10,729 Pretax profit of discontinued operations attributable to ordinary shareholders 21,803 32,532 Pretax gain on the disposal of discontinued operations 38,487 Total pretax gain on discontinued operations 71,019 Income tax expense (45,543) Net income from discontinued operations 25,476 Net income (loss) from discontinued operations attributable to noncontrolling interests (4,291) Net income from discontinued operations attributable to ordinary shareholders 29,767 25,476 The following table summarizes cash flows from discontinued operations for the periods presented: For the year ended RMB Net cash generated from operating activities 61,372 Net cash used in investing activities (43,420) Net cash generated from financing activities 10,627 Net increase in cash 28,579 Cash at beginning of the year 8,748 Cash at end of the year 37,327 For the year ended December 31, 2015 Acquisition of CHS As part of the Group’s business expansion strategy to expand into hospital services abroad, on April 6, 2015, the Company, through its wholly owned subsidiary Concord Medical Services (International) Pte. Ltd., purchased 100 55,000 253,499 31 The Company has completed the valuations necessary, with the assistance of an independent third party valuation firm, to assess the fair values of the tangible and intangible assets acquired and liabilities assumed, resulting from which a gain from bargain purchase was determined and recognized as of the acquisition date. The valuation utilized generally accepted valuation methodologies including the income, market and cost approaches. The following table summarizes the estimated fair values of the assets acquired and liabilities assumed as of April 6, 2015, the date of acquisition: RMB Purchase consideration 253,499 Current assets 9,578 Property and equipment, net 260,321 Intangible assets 3,094 Current liabilities (8,528) Deferred tax assets 2,452 Deferred tax liabilities (588) Gain on bargain purchase (12,830) The Seller, an Indian listed company, intended to improve its financial gearing ratio so as to focus on India domestic market, and thus accepted a purchase price lower than the fair value of the net assets for the disposal of CHS which is an investment outside India. The Group performed a comprehensive reassessment of the procedures it used to identify and measure the assets acquired and liabilities assumed, and measure the consideration transferred to verify that all of those measurements are appropriate and reasonable. A gain on bargain purchase of RMB 12,830 The following unaudited supplemental pro forma consolidated financial information for the years ended December 31, 2014 and 2015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actually taken place on January 1, 2014,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4 2015 RMB RMB Net revenues 643,764 625,479 Net income 25,119 165,626 The results of operations of CHS since the acquisition date included in the consolidated statement of comprehensive income (loss) of the Company for the year ended December 31, 2015 is as follows: For the Years Ended December 31,2015 RMB Net revenues 18,739 Net loss (39,628) Disposal of JWYK On June 30, 2015, the Group entered into a share exchange agreement with Beijing Allcure Medical Information Technology Co., Ltd. (“Allcure Information”), a newly established third-party company, pursuant to which, the Group exchanged 100 July 24, 2015 The breakdown of assets and liabilities as of July 24, 2015 (the date of disposal), are as follows: RMB Current assets 5,335 Property, plant and equipment, net 2,470 Current liabilities (2,026) Net assets disposed 5,779 The Group, with the assistance of an independent third party valuation firm, determined the fair value of the 20 16,381 RMB Consideration (20% of Allcure Information) 22,160 Disposition of net assets 5,779 Gain on disposal of JWYK 16,381 For the year ended December 31, 2016 Acquisition of Beijing Century Friendship and BPMC On December 18, 2007, the Group entered into a framework agreement with Chang'an Information Industry (Group) Co., Ltd. (“Chang’an Information”) and China-Japan Friendship Hospital to set up Beijing Proton Medical Center Co., Ltd. (“BPMC”), a proton treatment center in Beijing. Pursuant to the framework agreement, the Group paid a deposit of RMB 29,600 100 70,000 1,000 70,000 The acquisition was completed on January 27, 2016 when Beijing Century Friendship obtained 55 100,600 99,851 14,382</t>
  </si>
  <si>
    <t>RESTRICTED CASH</t>
  </si>
  <si>
    <t>RESTRICTED CASH [Abstract]</t>
  </si>
  <si>
    <t xml:space="preserve"> 5. RESTRICTED CASH Restricted cash represented bank deposits that are pledged as collateral for the Group’s borrowing arrangements. Restricted cash amounted to RMB 555,035 568,494 81,880</t>
  </si>
  <si>
    <t>ACCOUNTS RECEIVABLE</t>
  </si>
  <si>
    <t>ACCOUNTS RECEIVABLE [Abstract]</t>
  </si>
  <si>
    <t xml:space="preserve"> 6. ACCOUNTS RECEIVABLE As at December 31, 2015 2016 2016 RMB RMB US$ Accounts receivable 220,035 189,646 27,314 Allowance for doubtful accounts (1,781) (57) (8) Accounts receivable, net 218,254 189,589 27,306 For the Years Ended December 31, 2014 2015 2016 2016 RMB RMB RMB US$ The movement in the allowance for doubtful accounts were as follows: Balance at the beginning of the year 3,091 2,281 1,781 257 Acquisition of CHS  167   Provisions for the year 700 2,925 1,066 154 Reversal of provisions from prior periods due to subsequent cash collection during the year (1,510) (749)   Amounts written off during the year  (2,843) (2,790) (403) Balance at the end of the year 2,281 1,781 57 8 Provisions for allowance for doubtful accounts are recorded in “general and administrative expense” in the consolidated statements of comprehensive income (loss). Accounts receivable with carrying value of RMB51,304 and RMB 34,850 5,019 98,980 45,400 6,539</t>
  </si>
  <si>
    <t>PREPAYMENTS AND OTHER CURRENT ASSETS</t>
  </si>
  <si>
    <t>PREPAYMENTS AND OTHER CURRENT ASSETS [Abstract]</t>
  </si>
  <si>
    <t xml:space="preserve"> 7. PREPAYMENTS AND OTHER CURRENT ASSETS Prepayments and other current assets consist of the following: As at December 31 Notes 2015 2016 2016 RMB RMB US$ Prepayments for management fee i)  53,141 7,654 Due from suppliers ii) 18,400 11,148 1,606 Due from hospitals iii) 2,919 21,274 3,064 Other receivables iv) 3,173 43,503 6,266 Advances to employees v) 7,415 6,354 915 Receivable from disposal of PPE 9,300 12,668 1,825 Deferred expenses 5,795 1,637 236 Interest receivable 22,247 9,571 1,379 Dividend receivable  766 110 Others 13,052 6,548 942 82,301 166,610 23,997 Reserve for unrecoverable deposits (4,798 ) (4,798 ) (691 ) 77,503 161,812 23,306 Movement in reserve for unrecoverable deposits is as follows: As at December 31 2015 2016 2016 RMB RMB US$ Balance at the beginning of the year 1,522 4,798 691 Provisions for the year 4,290   Amounts written off during the year (1,014 )   Balance at the end of the year 4,798 4,798 691 Provisions are recorded in “general and administrative expenses” in the consolidated statements of comprehensive income (loss). i) In November 2016, the Group entered into a framework agreement with Zhongrong Guofu Investment Management Company Limited (“ZR Guofu”) to establish onshore and offshore funds for the purpose of acquiring several hospital businesses of the Company, including 100% shares of CHS through China Medstar, 70% shares of GZ Proton through CMSHK and 59.51% shares of PTC Houston Management (“PTC”) through US Proton (BVI), collectively the “CCM Hospital Business”. ZR Guofu will provide management and consultation services on the funds and the Group will continue to manage the CCM Hospital Businesses. ZR Guofu subscribes Class A shares of the offshore fund with a consideration of RMB521,396, while the Group subscribes Class B shares of the offshore fund using 1) creditor’s rights of RMB166,299 due from CCM Hospital Business and 2) RMB7,500 cash as consideration. As of December 31, 2016, the Group and ZR Guofu had injected RMB7,500 and RMB521,396, respectively, into the offshore fund which was then granted as loans to the CCM Hospital Business. In addition, the Group and ZR Guofu will establish an onshore fund, namely Guofu Huimei Investment Management Limited Partnership (“Guofu Huimei”), of an investment amount of RMB1,003,000. General partners of the onshore fund are MSC and ZR Guofu. As of December 31, 2016, the Group has injected RMB174,000 (US$25,061) into the onshore fund. Further pursuant to the agreement, the onshore fund will acquire the offshore fund through the arrangement of overseas loan under domestic guarantee and establishment of overseas entity. As of December 31, 2016, the above steps were still in process and the transaction was not considered to be completed. As a result, the cash injected by the Group to the offshore and onshore funds amounted to RMB181,500 (US$26,141) was recorded as “prepayment for long-term investments” under non-current assets and the loans received by the CCM Hospital Business amounted to RMB528,896 (US$76,177) was recorded as “advances from long-term investment” under non-current liabilities. In addition, the Group has prepaid RMB53,141 (US$7,654) to ZR Guofu for the management and consultation services as of December 31, 2016 which was recorded in “prepayments and other current assets”. ii) Amounts due from suppliers represent prepayments made for orders and returnable deposits of cancelled orders. The risk of loss arising from non-performance by or bankruptcy of suppliers is assessed prior to the order of the equipment. The Group has provided reserve amounting to RMB4,798 and RMB4,798 (US$691) on amounts due from suppliers as at December 31, 2015 and 2016, respectively. iii) 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v) The other receivables represented the loans to others parties, including loans to related parties such as the Xi’an Jiangyuan Andike Ltd. (“JYADK”) and JWYK of RMB13,658 (US$1,967). Besides, the loan to JYADK contributed to interest receivable of RMB370 (US$53) (note 25). v) 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t>
  </si>
  <si>
    <t>INVENTORIES</t>
  </si>
  <si>
    <t>INVENTORIES [Abstract]</t>
  </si>
  <si>
    <t xml:space="preserve"> 8. INVENTORIES As at December 31, 2015 2016 2016 RMB RMB US$ Medicine 308 1,101 159 Medical equipment 2,409 47 7 Low-value consumables 1,180 4,775 687 3,897 5,923 853 </t>
  </si>
  <si>
    <t>ASSETS HELD-FOR-SALE</t>
  </si>
  <si>
    <t>Assets Held-for-sale, Not Part of Disposal Group [Abstract]</t>
  </si>
  <si>
    <t xml:space="preserve"> 9. Assets held-for-sale During the year ended December 31, 2016, the company received termination notices from several hospitals to early terminate the equipment leasing arrangements with the Group. Pursuant to the coorperation agreements, the hospitals should acquire the medical equipment from the Group upon early termination. Property, plant and equipment, with carrying amounts of RMB 70,073 10,092</t>
  </si>
  <si>
    <t>PROPERTY, PLANT AND EQUIPMENT, NET</t>
  </si>
  <si>
    <t>PROPERTY, PLANT AND EQUIPMENT, NET [Abstract]</t>
  </si>
  <si>
    <t xml:space="preserve"> 10 PROPERTY, PLANT AND EQUIPMENT, NET Property, plant and equipment consist of the following: As at December 31, 2015 2016 2016 RMB RMB US$ Buildings 230,482 227,196 32,723 Medical equipment 1,095,973 899,281 129,523 Electronic and office equipment 10,679 15,804 2,276 Motor vehicles 2,171 2,621 378 Leasehold improvement and building improvements 3,741 7,277 1,048 Construction in progress 93,034 122,635 17,663 Total 1,436,080 1,274,814 183,611 Less: accumulated depreciation (494,140) (432,884) (62,348) 941,940 841,930 121,263 Impairment charges (23,125) (66,592) (9,591) 918,815 775,338 111,672 Depreciation expenses were RMB 175,008 138,075 117,051 16,859 23,125 47,827 6,889 For the years ended December 31, 2014, 2015 and 2016, nil, nil and RMB 4,360 628 As at December 31, 2015 and 2016, certain of the Group’s property, plant and equipment with a total net book value of RMB 138,321 111,728 16,092 118,355 78,445 11,298 As at December 31, 2015 and 2016, the Group held equipment under operating lease contracts with customers with an original cost of RMB 1,029,794 812,207 116,982 432,874 354,207 51,016</t>
  </si>
  <si>
    <t>PREPAID LAND LEASE PAYMENTS</t>
  </si>
  <si>
    <t>PREPAID LAND LEASE PAYMENTS [Abstract]</t>
  </si>
  <si>
    <t xml:space="preserve"> 11. PREPAID LAND LEASE PAYMENTS As at December 31, 2015 2016 2016 RMB RMB US$ Prepaid land lease payments 432,218 445,444 64,157 Less: accumulated amortization (2,439) (3,634) (523) Net carrying value 429,779 441,810 63,634 The additions of prepaid land lease payments in 2016 represented the prepayment of a land use right for Wuxi Concord of RMB 13,226 1,905 3,610 2,532 1,090 1,195 172 The land use right certificate for SHC has not been obtained as of December 31, 2016 and is not ready to use. No amortization was recorded in 2016 in relation to this particular land use right for SHC. The estimated annual amortization expenses (excluding the land use right for SHC) for the prepaid land leases for each of the five succeeding years are as follows: Amortization RMB US$ 2017 2,144 309 2018 2,144 309 2019 2,144 309 2020 2,144 309 2021 2,144 309 </t>
  </si>
  <si>
    <t>INTANGIBLE ASSETS, NET</t>
  </si>
  <si>
    <t>GOODWILL AND INTANGIBLE ASSETS, NET [Abstract]</t>
  </si>
  <si>
    <t>GOODWILL AND INTANGIBLE ASSETS, NET</t>
  </si>
  <si>
    <t xml:space="preserve"> 12. INTANGIBLE ASSETS, NET Intangible assets consist of the following: Customer Operating Others Total RMB RMB RMB RMB Intangible assets, net at January 1, 2015 56,109 2,684 2,450 61,243 Acquisition of CHS   3,074 3,074 Disposal of centers (1,688)   (1,688) Amortization expenses (14,937) (1,002) (3,237) (19,176) Intangible assets, net at December 31, 2015 39,484 1,682 2,287 43,453 Addition of software   960 960 Disposal of centers (6,655)   (6,655) Amortization expenses (9,191) (424) (1,145) (10,760) Impairment (9,353) (457)  (9,810) Intangible assets, net at December 31, 2016 14,285 801 2,102 17,188 Intangible assets, net at December 31, 2016, in US$ $ 2,057 $ 115 $ 304 $ 2,476 At December 31, 2016 Intangible assets, cost 116,125 15,078 5,860 137,063 Less: accumulated amortization (92,487) (13,820) (3,758) (110,065) Less: impairment (9,353) (457)  (9,810) Intangible assets, net at December 31, 2016 14,285 801 2,102 17,188 i) Amortization expenses for intangibles were RMB 23,061 19,176 10,760 1,550 9,810 1,413 Amortization RMB US$ 2017 7,526 1,084 2018 4,877 702 2019 3,460 498 2020 1,136 164 2021 1,136 164 </t>
  </si>
  <si>
    <t>DEPOSITS FOR NON-CURRENT ASSETS</t>
  </si>
  <si>
    <t>DEPOSITS FOR NON-CURRENT ASSETS [Abstract]</t>
  </si>
  <si>
    <t xml:space="preserve"> 13. DEPOSITS FOR NON-CURRENT ASSETS Deposits for non-current assets consist of the following: As at December 31, 2015 2016 2016 RMB RMB US$ Deposits for purchases of property, plant and equipment * 177,010 196,731 28,335 Prepayment for investment (note 4) 100,600   Deposit for operating license in BPMC  102,876 14,817 277,610 299,607 43,152 Reserve for unrecoverable deposits (26,552) (30,860) (4,444) 251,058 268,747 38,708 * The amount represents interest-free non-refundable partial payments to suppliers of medical equipment to be delivered to Group’s customers. The remaining contractual obligations associated with these purchase contracts are approximately RMB 119,787 81,664 11,762</t>
  </si>
  <si>
    <t>NET INVESTMENT IN DIRECT FINANCING LEASES</t>
  </si>
  <si>
    <t>NET INVESTMENT IN DIRECT FINANCING LEASES [Abstract]</t>
  </si>
  <si>
    <t xml:space="preserve"> 14. NET INVESTMENT IN DIRECT FINANCING LEASES The Group operates as a lessor in direct financing lease agreements for medical equipment, with hospitals and other companies that engage in ongoing cooperation agreements with hospitals. These leases have terms ranging generally from three to ten years. Net investment in direct financing leases is comprised of the following: As at December 31, 2015 2016 2016 RMB RMB US$ Total minimum lease payments to be received 233,820 94,341 13,587 Initial direct cost 3,963 3,963 571 237,783 98,304 14,158 Unearned income (27,878) (12,054) (1,736) Net investment in direct finance leases 209,905 86,250 12,422 Current 100,988 59,060 8,506 Non-current 108,917 27,190 3,916 Total 209,905 86,250 12,422 Net investment in financing leases with carrying value of RMB 143,440 75,506 10,875 94,248 47,931 6,904 Under the sales and leaseback arrangements, the net investment in direct financing lease due from Beijing Nai’ensi Technology Limited (“Nai’ensi”), a related party of the Group (note 25), was RMB 27,072 9,000 18,072 2,603 The future minimum lease payments to be received from such non-cancelable direct financing leases are as follows: Future minimum RMB US$ 2017 63,094 9,087 2018 12,285 1,770 2019 7,409 1,067 2020 3,675 529 2021 3,457 498 above 5 years 8,384 1,207 </t>
  </si>
  <si>
    <t>EQUITY METHOD INVESTMENTS</t>
  </si>
  <si>
    <t>EQUITY METHOD INVESTMENTS [Abstract]</t>
  </si>
  <si>
    <t xml:space="preserve"> 15. EQUITY METHOD INVESTMENTS As of December 31, 2016, the Group had the following equity method investments: Equity interest owned by the Notes 2015 2016 JYADK 33 % 33 % BPMC 25 %  PTC  Houston Management, LP (“PTC”) i) 59.51 % 59.51 % Suzhou Chorus Medical Technologies Co., Ltd. (“Suzhou Chorus’) ii) 36 % 36 % Global Oncology One, Inc. (“Global Oncology”) ii) 46.9 % 46.9 % i) On December 28, 2012, the Group acquired 44.55 45 1 201,176 14.34 17.07 30,063 45.41 In accordance with PTC GP Management LLC’s regulation, the Group is only entitled to designate two out of the five managers and simply majority (more than 50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profit of RMB 13,911 5,572 127 18 18,812 24,316 9,357 1,348 The differences between the carrying value of the investment in PTC and the underlying equity in the net assets of PTC was RMB 107,139 34,206 The amount of the Group’s underlying equity in the net assets of PTC was RMB 73,570 19,658 ii) In 2015, the Group entered into two share transfer agreements with JWYK, which was controlled by one of the Group's directors. Pursuant to the agreements, JWYK would acquired 36 100 46.9 4,320 622 8,679 1,250 </t>
  </si>
  <si>
    <t>COST METHOD INVESTMENTS</t>
  </si>
  <si>
    <t>COST METHOD INVESTMENTS [Abstract]</t>
  </si>
  <si>
    <t xml:space="preserve"> 16. COST METHOD INVESTMENTS As of December 31, 2016, the Group had the following cost method investments: Equity interest owned by the Note 2015 2016 Allcure Information i) 20 % 20 % i) 20% equity interest of Allcure Information with a carrying amount of RMB 22,160</t>
  </si>
  <si>
    <t>OTHER NON-CURRENT ASSETS</t>
  </si>
  <si>
    <t>OTHER NON-CURRENT ASSETS [Abstract]</t>
  </si>
  <si>
    <t xml:space="preserve"> 17. OTHER NON-CURRENT ASSETS Other non-current assets consist of the following: As at December 31, 2015 2016 2016 RMB RMB US$ Deferred costs 4,484 1,120 161 Deposits  long-term* 27,645 23,238 3,348 Others** 23,666 15,368 2,213 55,795 39,726 5,722 * On June 21, 2011, the Group provided interest-free financing amounting to RMB23,608 to Changhai Hospital, a third party, for the purchase of a robotic radiosurgery system. As at December 31, 2016, the outstanding balance was RMB14,078 (US$2,028), of which RMB12,803 (US$1,844) will be collected from 2018 to 2027 in 10 installments and thus classified as non-current. The balance also included deposit refundable each year for the secured borrowings amounting to RMB9,339 (US$1,345) (note 20). ** For the years ended December 31, 2015 and 2016, nil and RMB3,487 (US$502) impairment was provided for the balance.</t>
  </si>
  <si>
    <t>BANK AND OTHER BORROWINGS</t>
  </si>
  <si>
    <t>BANK AND OTHER BORROWINGS [Abstract]</t>
  </si>
  <si>
    <t xml:space="preserve"> 18. BANK AND OTHER BORROWINGS As at December 31, 2015 2016 2016 RMB RMB US$ Total bank and other borrowings 1,189,046 860,675 123,962 Comprised of: Short-term 565,994 562,372 80,998 Long-term, current portion 350,786 82,632 11,901 916,780 645,004 92,899 Long-term, non-current portion 272,266 215,671 31,063 1,189,046 860,675 123,962 All bank and other borrowings at December 31, 2015 and 2016 were obtained from financial institutions. Certain bank borrowings are secured by equipment with a net carrying value of RMB 138,321 111,728 16,092 51,304 34,850 5,019 143,440 75,506 10,875 555,035 568,494 81,880 As at December 31, 2015 and 2016, the short-term bank and other borrowing bore a weighted average interest of 1.71 2.72 5.27 7.44 583,538 84,047 939,508 277,136 39,916 250,468 As of December 31, 2016, the maturity profile of these long-term bank and other borrowings are as follows: RMB US$ Within one year 82,632 11,901 Between one and two years 211,546 30,469 Between two and three years 4,125 594 298,303 42,964 As of December 31, 2016, the Company had unutilized short-term bank credit lines totaling RMB 1,529,065 220,231 IFC convertible loan On February 18, 2014, the Group borrowed from International Finance Corporation (“IFC”) a loan with principal amount of US$ 20,000 The loan gives IFC the right to convert the loan in whole or in part, at any time prior to the fifth anniversary of the date of the disbursement of the loan, into ADSs of the Company at the conversion price in effect at such time. 6.90 The IFC convertible loan was initially recorded as long-term bank borrowing of US$ 14,149 20,000 5,851 On October 12, 2015, the Group entered into a repayment agreement with IFC pursuant to which, principle of US$ 10,000 10,000 Debt 36,648 64,804 The compound derivative liability was extinguished upon the repayment of the IFC C loan. Other borrowings-Gopher (a related party) In June 2015, the Group entered into a long-term loan agreement with Gopher Asset Management (“Gopher”), an entity controlled by a director of the Company (note 25), to borrow a loan of US$ 25,000 9.0 172,575 24,856 5,894 849</t>
  </si>
  <si>
    <t>ACCRUED EXPENSES AND OTHER LIABILITIES</t>
  </si>
  <si>
    <t>ACCRUED EXPENSES AND OTHER LIABILITIES [Abstract]</t>
  </si>
  <si>
    <t xml:space="preserve"> 19. ACCRUED EXPENSES AND OTHER LIABILITIES The components of accrued expenses and other liabilities are as follows: As at December 31, 2015 2016 2016 RMB RMB US$ Accrued expenses 24,808 27,268 3,927 Salaries and welfare payable 5,518 7,590 1,093 Business and other taxes payable 5,949 5,730 825 Unrecognized tax positions (note 23) 61,487 65,284 9,403 Consideration payable on behalf of a third party  13,182 1,899 Derivative liability* 688   Short-term secured borrowing (note 20) 83,611 79,613 11,467 MD Anderson consulting fee payable 22,672 2,794 402 Consideration advance from JWYK (note15)  12,999 1,872 Advance from customers  2,410 347 Other accruals 23,107 56,720 8,170 227,840 273,590 39,405 * Derivative liability represented the compound derivative bifurcated from the IFC convertible loan (note18) which was subject to fair value remeasurment for each reporting period. Gain on changes in the fair value of derivative liability of RMB 2,605 33,731 713 103</t>
  </si>
  <si>
    <t>SECURED BORROWING</t>
  </si>
  <si>
    <t>SECURED BORROWING [Abstract]</t>
  </si>
  <si>
    <t xml:space="preserve"> 20. Secured borrowing On December 8, 2015, the Company issued RMB 417,000 5.0 6.0 14 404,000 13,000 7,506 For the year ended December 31, of RMB 86,000 12,387 3,661 527 RMB 85,112 79,613 11,467 331,888 248,604 35,806 As of December 31, 2016, the maturity profile of these secured borrowings is as follows: RMB US$ Within one year 79,613 11,467 Between one and two years 85,105 12,258 Between two and three years 81,603 11,753 Between three and four years 81,896 11,795 328,217 47,273 </t>
  </si>
  <si>
    <t>SHAREHOLDERS' EQUITY</t>
  </si>
  <si>
    <t>SHAREHOLDERS' EQUITY [Abstract]</t>
  </si>
  <si>
    <t xml:space="preserve"> 21. SHAREHOLDERS’ EQUITY Share repurchase program On August 10, 2015, the Board of Director approved a share repurchase program pursuant to which, the Company is authorized to repurchase up to $ 20,000 7.99 614,033 967,408 1,842,099 2,902,224 3,111 4,542 Special dividend On January 7, 2014, the Board of Directors declared a special cash dividend of US$ 0.24 201,583 On July 28, 2014, the Board of Directors declared a special cash dividend of US$ 0.30 251,979 On December 11, 2015, the Board of Directors declared a special cash dividend of US$ 0.33 288,157 41,503 285,829 41,168 No other dividend has been declared for the years ended December 31, 2014, 2015 and 2016.</t>
  </si>
  <si>
    <t>RESTRICTED NET ASSETS</t>
  </si>
  <si>
    <t>RESTRICTED NET ASSETS [Abstract]</t>
  </si>
  <si>
    <t xml:space="preserve">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50 10 50 As a result of these PRC laws and regulations that require annual appropriations of 10 In addition, foreign exchange and other regulation in the PRC may further restrict the Company’s PRC subsidiaries from transferring funds to the Company in the form of dividends, loans and advances. The amount of net assets restricted was RMB 1,621,233 233,506</t>
  </si>
  <si>
    <t>TAXATION</t>
  </si>
  <si>
    <t>TAXATION [Abstract]</t>
  </si>
  <si>
    <t xml:space="preserve"> 23.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Income Tax (graduated income tax rate up to 35 1,246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s ended December 31, 2015 and 2016.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Company has no assessable profits for the years presented. In addition, upon payment of dividends by these companies to their shareholders, no Hong Kong withholding tax will be imposed. China The applicable rate for China entities is subject to the PRC EIT at the rate of 25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In general, for circumstances not being tax evasion, the PRC tax authorities will conduct examinations of the PRC entities’ tax filings of up to five years. Accordingly, the PRC entities’ tax years from 2011 to 2016 remain subject to examination by the tax authorities. Income (loss) from continuing operations before income taxes consists of: For the Years Ended December 31, 2014 2015 2016 2016 RMB RMB RMB US$ Non  PRC (17,561) (81,559) (141,602) (20,395) PRC 193,207 76,305 (62,996) (9,073) 175,646 (5,254) (204,598) (29,468) The current and deferred components of the income tax expense from continuing operations appearing in the consolidated statements of comprehensive income (loss) are as follows: For the Year Ended December 31, 2014 2015 2016 2016 RMB RMB RMB US$ Current tax expense 56,526 92,693 25,617 3,690 Deferred tax expense (benefit) 24,324 (18,668) 34,869 5,022 80,850 74,025 60,486 8,712 A reconciliation of the differences between the statutory tax rate and the effective tax rate for EIT is as follows: For the Years Ended December 31, 2014 2015 2016 2016 RMB RMB RMB US$ Income (loss) from continuing operations before income taxes 175,646 (5,254) (204,598) (29,468) Income tax computed at the tax rate of 25% 43,912 (1,314) (51,150) (7,367) Effect of different tax rates in different jurisdictions 2,960 9,718 10,400 1,498 Non-deductible expenses 10,955 4,682 6,942 1,000 Non-taxable income  (2,580)   Interests and penalties on unrecognized tax positions 2,044 9,041 1,467 211 Changes in valuation allowance 466 11,889 73,847 10,636 Withholding tax 20,513 42,589 18,980 2,734 80,850 74,025 60,486 8,712 The reconciliation of the beginning and ending amount of unrecognized tax benefits excluding the penalty and interest is as follows: For the Years Ended December 31, 2015 2016 2016 RMB RMB US$ Balance at the beginning of year 20,320 36,090 5,198 Additions based on tax positions related to the current year 11,983 9,507 1,369 Additions related to prior year tax position 5,944 2,308 332 Reversal related to prior year tax position  (3,743) (539) Reversal from prior year withholding tax  (4,069) (586) Decrease due to statute of limitation (2,157) (1,673) (241) Balance at the end of year 36,090 38,420 5,533 As of December 31, 2015 and 2016, the Group had recorded RMB 61,487 65,284 9,403 18,874 21,300 3,068 The basis for interest and penalties are 0.05 50 2,044 9,041 RMB 1,467 211 25,397 26,864 3,870 The components of deferred taxes are as follows: As at December 31 2015 2016 2016 RMB RMB US$ Deferred tax asset Net operating loss* 39,145 69,261 9,976 Depreciation and amortization 32,164 22,673 3,266 Property, plant and equipment impairment 5,771 16,853 2,427 Deposits for non-current assets 5,548 6,400 922 Allowance for net investment in financing lease  4,518 651 Allowance for doubtful accounts 1,595 1,088 157 Deferred revenue 1,152 1,061 153 Long term receivables 432 1,303 188 Intangible assets 929 795 115 Accrued expenses 883 980 141 Capital allowances 437 542 78 Others 1,041 1,321 189 Total deferred tax assets 89,097 126,795 18,263 less:Valuation allowance** (40,714) (114,561) (16,500) Net deferred tax assets 48,383 12,234 1,763 Deferred tax liabilities Withholding tax for PRC entities (34,175) (42,970) (6,189) Loss from transfer of a subsidiary (5,632) (5,632) (811) Equity investment (6,569) (5,159) (743) Property, plant and equipment (2,303) (2,456) (354) Disposal of JWYK (3,422) (2,282) (329) Deferred costs (3,345) (67) (10) Intangible assets (8,819) (1,768) (255) Revenue generated from financing lease (2,014) (863) (124) Long-term deferred assets (1,350) (695) (100) Total deferred tax liabilities (67,629) (61,892) (8,915) Deferred tax assets, net*** 31,516   Deferred tax liabilities, net*** (50,762) (49,658) (7,152) * As of December 31, 2016, the Company had net operating losses from several of its PRC and oversea entities of RMB 238,670 34,376 2017 2021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 As at December 31, 2015 and 2016, deferred tax assets of approximately RMB 16,867 12,234 1,763 The movement of valuation allowance is as follows: 2015 2016 2016 RMB RMB US$ Balance at the beginning of year (6,534) (40,714) (5,864) Acquisition of CHS (22,291) - - Change in valuation allowance during the current year (11,889) (73,847) (10,636) Balance at the end of year (40,714) (114,561) (16,500) Under the EIT Law and its implementation rules, a withholding tax at 10 Under the Corporate Income Tax (“CIT”) Law and its implementation rules, a withholding tax of 10%, unless reduced by a double tax treaty or arrangement, is applied on dividends distributed to non-PRC-resident corporate investors from PRC-resident enterprises. The Company’s total distributable earnings from PRC entities are RMB 492,920 70,995 63,208 9,104 42,970 6,189 Value-added taxes Due to the overall VAT reform since May 1, 2016. Generally revenue earned from the provision of leasing and technical services is subject to 5 17 6</t>
  </si>
  <si>
    <t>SHARE-BASED AWARDS</t>
  </si>
  <si>
    <t>SHARE-BASED AWARDS [Abstract]</t>
  </si>
  <si>
    <t xml:space="preserve">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Share options On February 18, 2014, the Company granted options to purchase 3,479,604 2.04 February 18, 2014 Risk-free interest rate 2.33 % Dividend yield 5 % Exercise multiple 2.5 Expected volatility range 39.03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Forfeiture rate is estimated based on the historical and future expectation of employee turnover rate and will be adjusted to reflect future change in circumstances and facts, if any. The following table summarizes employee share options activities for the year ended December 31 2016: Share Options Granted to Employees Number of Weighted- Weighted Weighted Aggregate Outstanding, January 1, 2016 7,949,358 US$ 2.90 US$ 0.71 5.45  Granted      Exercised      Forfeited (490,312) US$ 1.68 US$ 0.65 1.13  Outstanding, December 31, 2016 7,459,046 US$ 2.98 US$ 0.72 5.74  Expected to vest, December 31, 2016 6,363,349 US$ 2.97 US$ 0.72 5.74  Exercisable at December 31, 2016 7,289,729 US$ 3.01 US$ 0.72 5.84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4, 2015 and 2016. As of December 31, 2016, unrecognized share-based compensation cost related to share options was RMB 5,034 725 Restricted shares On February 18, 2014, July 1, 2014 and August 1, 2014, the Company granted 1,370,250 21,132 69,564 The following table summarizes the Restricted Shares granted for the year ended December 31, 2014. The fair value of Restricted Shares is simply the spot price of the Company’s ordinary shares in the absence of dividends on the respective grant dates. Grant Date Number of Awards Fair Value per Share at the Grant date February 18, 2014 1,370,250 1.93 July 1, 2014 21,132 2.35 August 1, 2014 69,564 2.44 The Company recognizes the compensation expense on a straight-line basis over the requisite service period for the entire award. Restricted shares activity for the year ended December 31, 2016 was as follows: Numbers Weighted RMB US$ Outstanding, January 1, 2016 1,416,336 1.96 Forfeited (145,251) 1.93 Outstanding, December 31, 2016 1,271,085 1.97 Expected to vest, December 31, 2016 1,271,085 1.97 As of December 31, 2016, unrecognized share-based compensation cost related to restricted shares was RMB5,199 (US$749) which was expected to be recognized over a weighted-average vesting period of years. The share-based compensation expense of the share-based awards granted to employees for the years ended December 31, 2014, 2015 and 2016 is as follows: For the Years ended December 31, 2014 2015 2016 2016 RMB RMB RMB US$ General and administrative expenses 6,605 7,304 7,573 1,091 Selling expenses 744 780 827 119 7,349 8,084 8,400 1,210 </t>
  </si>
  <si>
    <t>RELATED PARTY TRANSACTIONS</t>
  </si>
  <si>
    <t>RELATED PARTY TRANSACTIONS [Abstract]</t>
  </si>
  <si>
    <t xml:space="preserve"> RELATED PARTY TRANSACTIONS a) Related parties Name of Related Parties Relationship with the Group JYADK Equity investee of the Group (note 14) JWYK An entity controlled by a director of the Company Tianjin Jiatai Management Partnership (“Tianjin Jiatai”) Entity investee of the Group Gopher An entity controlled by a director of the Company Nai’ensi An entity controlled by a director of the Company Xi’an New Chang’an Medical Investment Co., Ltd. (“New Chang’an”) Non-controlling shareholder of CAH prior to the disposal (note 4) Shaanxi Juntai Real Estate Co., Ltd. (“Shaanxi Juntai”) Entity indirectly controlled by New Chang’an b) The Group had the following related party transactions for the years ended December 31, 2014, 2015 and 2016. 2014 2015 2016 2016 RMB RMB RMB US$ Transactions as part of discontinued operations: Provision of medical services: Shaanxi Juntai 984    Interest income: New Chang’an 6,755    Purchase of medical supplies: JYADK 484    Transactions as part of continuing operations: Provision of consultation service: JWYK  113 70 10 Loan from: Gopher (note 18)  161,945 172,575 24,856 Loan to: JWYK   9,000 1,296 JYADK  3,173 1,485 214 Interest expense: Gopher  (6,705) (15,073) (2,171) Interest income: JYADK  148 370 53 Brand royalty fee and management service: Tianjin Jiatai   7,988 1,151 Finance lease income: Nai'ensi 1,194 252   c) The balances between the Company and its related parties as of December 31, 2015 and 2016 are listed below. As at December 31 As at December 31 2015 2016 2016 RMB RMB US$ Due from related parties, current: JYADK 3,321 5,028 724 Tianjin Jiatai  8,468 1,220 JWYK  9,000 1,296 Due from related parties, non-current: Nai'ensi 27,072   Due to related parties, current Gopher (note 18) 4,508 5,894 849 Due to related parties, non-current Gopher (note 18) 161,945 172,575 24,856 </t>
  </si>
  <si>
    <t>EMPLOYEE DEFINED CONTRIBUTION PLAN</t>
  </si>
  <si>
    <t>EMPLOYEE DEFINED CONTRIBUTION PLAN [Abstract]</t>
  </si>
  <si>
    <t xml:space="preserve">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 12,789 12,677 13,078 1,884 Obligations for contributions to defined contribution retirement plans for full-time employees in Singapore are recognized as expense in the statements of comprehensive income (loss) as incurred. The total amounts for such employee benefits were approximately RMB nil, RMB 181 265 38</t>
  </si>
  <si>
    <t>COMMITMENTS AND CONTINGENCIES</t>
  </si>
  <si>
    <t>COMMITMENTS AND CONTINGENCIES [Abstract]</t>
  </si>
  <si>
    <t xml:space="preserve"> COMMITMENTS AND CONTINGENCIES Operating lease commitments Future minimum payments under non-cancelable operating leases with initial terms in excess of one year consist of the following at December 31, 2016: RMB US$ 2017 15,028 2,164 2018 10,343 1,490 2019 4,148 597 2020 4,100 591 2021 4,100 591 Thereafter 53,501 7,707 91,220 13,140 Payments under operating leases are expensed on a straight-line basis over the periods of their respective leases. The terms of the leases do not contain material rent escalation clauses or contingent rents. For the years ended December 31, 2014, 2015 and 2016, total rental expenses for all operating leases amounted to RMB 13,764 15,805 17,765 2,559 Purchase commitments The Group has commitments to purchase certain medical equipment of RMB 81,664 11,762 Income taxes As of December 31, 2016, the Group has recognized approximately RMB 65,284 9,403</t>
  </si>
  <si>
    <t>SEGMENT REPORTING</t>
  </si>
  <si>
    <t>SEGMENT REPORTING [Abstract]</t>
  </si>
  <si>
    <t xml:space="preserve"> SEGMENT REPORTING For the year ended December 31, 2014, the Group’s CODM evaluates segment performance based on revenues, cost and profit by the network and hospital segments. Subsequent to the disposal of CAH and WHT on December 18, 2014, the Group was only engaged in network business. The results of the operations of CAH and WHT were presented as discontinued operations in the consolidated financial statements for the year ended December 31, 2014. For the years ended December 31, 2015 and 2016, the Group had two operating segments, including network and premium cancer hospital, as a result of the acquisition of CHS in April 2015. The operating segments also represented the reporting segments. The Group’s CODM assess the performance of the operating segments based on the measures of revenues costs and gross profit by the network and premium cancer hospital segment. Other than the information provided below, the CODM do not use any other measures by segments. Summarized information by segments for the years ended December 31, 2014, 2015, and 2016 is as follows: For the year ended December 31, 2016 Network Premium cancer Total RMB RMB RMB US$ Revenues from external customers 443,601 11,441 455,042 65,540 Cost of sales (247,510) (39,033) (286,543) (41,271) Gross profit (loss) 196,091 (27,592) 168,499 24,269 For the year ended December 31, 2015 Network Premium cancer Total RMB RMB RMB Revenues from external customers 597,746 18,739 616,485 Cost of sales (321,285) (32,051) (353,336) Gross profit (loss) 276,461 (13,312) 263,149 For the year ended December 31, 2014 Network Hospital Total Revenues from external customers 606,883  606,883 Cost of sales (274,562)  (274,562) Gross profit (loss) 332,321  332,321 Segment Assets As at December 31 2015 2016 2016 RMB RMB US$ Segment assets Network 2,742,272 2,227,718 320,858 Premium cancer hospital 851,319 1,000,885 144,157 Total segment assets 3,593,591 3,228,603 465,015 Major Customers No single customer represented 10% or more of total net revenue for the years ended December 31, 2014, 2015 and 2016. Geographic Information Net revenue by country is based upon the sales location that predominately represents the customer location. For the Years Ended December 31 2014 2015 2016 2016 RMB RMB RMB US$ Revenues from the PRC 606,883 597,746 443,601 63,892 Revenues from Singapore  18,739 11,441 1,648 Total revenues 606,883 616,485 455,042 65,540 Total long-lived assets excluding financial instruments, intangible assets and deferred tax assets by country were as follows: As at December 31 2015 2016 2016 RMB RMB US$ The PRC 666,852 493,794 71,121 Singapore 251,963 281,544 40,551 Total long-lived assets 918,815 775,338 111,672 </t>
  </si>
  <si>
    <t>EARNINGS (LOSS) PER SHARE</t>
  </si>
  <si>
    <t>INCOME PER SHARE [Abstract]</t>
  </si>
  <si>
    <t xml:space="preserve"> 29. EARNINGS (LOSS) PER SHARE For the Years Ended December 31, 2014 2015 2016 2016 RMB RMB RMB US$ (In thousands, except for number of shares and per share) Numerator: Net income (loss) from continuing operations 94,942 (78,304) (261,867) (37,717) Net income from discontinued operations 29,767    Net income (loss) attributable to ordinary shareholders used in calculating income (loss) per ordinary sharebasic and diluted 124,709 (78,304) (261,867) (37,717) Denominator: Weighted average number of ordinary shares outstanding used in calculating basic income per share 134,836,300 134,546,772 130,631,867 130,631,867 Weighted average number of ordinary shares outstanding used in calculating diluted income per share 135,180,642 134,546,772 130,631,867 130,631,867 Earnings (loss) per share  basic From continuing operations 0.70 (0.58) (2.00) (0.29) From discontinued operations 0.22    0.92 (0.58) (2.00) (0.29) Earnings (loss) per share  diluted From continuing operations 0.70 (0.58) (2.00) (0.29) From discontinued operations 0.22    0.92 (0.58) (2.00) (0.29) The effects of share options have been excluded from the computation of diluted income per share for the years ended December 31, 2014, 2015 and 2016 as their effects would be anti-dilutive.</t>
  </si>
  <si>
    <t>FAIR VALUE MEASUREMENTS</t>
  </si>
  <si>
    <t>FAIR VALUE MEASUREMENTS [Abstract]</t>
  </si>
  <si>
    <t xml:space="preserve"> 30. FAIR VALUE MEASUREMENT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Group measured the derivative liability in connection with the IFC convertible loan at fair value as of December 31, 2015, on a recurring basis using a valuation model with significant inputs that are directly or indirectly observable in the marketplace (Level 2). The convertible IFC loan was settled in February 2016. The Company had no assets or liabilities measured or disclosed at fair value on a recurring basis using significant unobservable inputs (Level 3) as of December 31, 2015 and 2016. The following table summarizes the nonrecurring fair value measurements for each class of assets as of and for the year ended December 31, 2016. Fair Value Measurement at the End of the Reporting Period Using Quoted Prices in Active Significance As of Markets for Other Significant December 31, Identical Observable Unobservable 2016 Assets (Level 1) Inputs (Level 2) Inputs (Level 3) Total losses RMB RMB RMB RMB RMB Description Nonrecurring fair value measurements: Long-lived assets held and used 21,286   21,286 (35,288) In accordance with ASC 360, long-lived assets held and used with a carrying amount of RMB 56,574 8,149 21,286 3,066 35,288 5,083 13 The Group measures certain financial assets, including cost and equity method investments, at fair value on a nonrecurring basis only if an impairment charge were to be recognized. The Group’s non-financial assets, such as intangible assets, goodwill and fixed assets, would be measured at fair value only if they were determined to be impaired.</t>
  </si>
  <si>
    <t>PARENT COMPANY ONLY CONDENSED FINANCIAL INFORMATION</t>
  </si>
  <si>
    <t>PARENT COMPANY ONLY CONDENSED FINANCIAL INFORMATION [Abstract]</t>
  </si>
  <si>
    <t xml:space="preserve"> PARENT COMPANY ONLY CONDENSED FINANCIAL INFORMATION As at December 31 2015 2016 2016 RMB RMB US$ ASSETS Current assets: Cash 1,768 22,218 3,200 Amounts due from subsidiaries 402,900 269,270 38,783 Total current assets 404,668 291,488 41,983 Non-current assets: Investment in subsidiaries 2,662,807 2,309,225 332,598 Deferred cost, non-current 3,142 854 123 Total assets 3,070,617 2,601,567 374,704 LIABILITIES AND SHAREHOLDERS’ EQUITY Current liabilities: Short-term bank borrowings 550,995 410,963 59,191 Accrued expenses and other liabilities 521,618 34,986 5,039 Amounts due to subsidiaries 606,478 989,440 142,509 Total current liabilities 1,679,091 1,435,389 206,739 Total liabilities 1,679,091 1,435,389 206,739 Shareholders’ equity: Ordinary shares (par value of US$0.0001 per share; authorized shares500,000,000; issued shares142,353,532 as of December 31, 2015 and 2016; outstanding shares132,994,201 and 130,091,977 as of December 31, 2015 and 2016, respectively) 105 105 15 Treasury stock (9,359,331 and 12,261,555 as of December 31, 2015 and 2016, respectively) (6) (8) (1) Additional paid-in capital 1,774,330 1,852,245 266,779 Accumulated other comprehensive loss (46,574) (87,968) (12,670) Accumulated deficit (336,329) (598,196) (86,158) Total shareholders’ equity 1,391,526 1,166,178 167,965 Total liabilities and shareholders’ equity 3,070,617 2,601,567 374,704 Condensed statements of comprehensive income (loss) For the Years Ended December 31 2014 2015 2016 2016 RMB RMB RMB US$ Revenues     Cost of revenues     General and administrative expenses (7,892) (21,623) (22,843) (3,290) Selling expenses (754) (797) (825) (119) Operating loss (8,646) (22,420) (23,668) (3,409) Equity in profit or loss of subsidiaries 146,488 (40,120) (219,201) (31,572) Interest income 570 1,043   Interest expense (17,899) (20,619) (19,326) (2,783) Changes in fair value of derivative 2,605 34,455 713 103 Loss on debt extinguishment  (36,648)   Foreign exchange gain 1,591 6,006 3,138 452 Net income (loss) 124,709 (78,303) (258,344) (37,209) Other comprehensive loss, net of tax of nil foreign currency translation adjustments (3,368) (27,923) (41,394) (5,962) Total other comprehensive loss (3,368) (27,923) (41,394) (5,962) Comprehensive income (loss) 121,341 (106,226) (299,738) (43,171) For the Years Ended December 31 2014 2015 2016 2016 RMB RMB RMB US$ Net cash used in operating activities (8,613) (29,140) (5,230) (753) Net cash provided by (used in) investing activities 304,646 (354,246) 785,513 113,137 Net cash (used in) provided by financing activities (322,317) 196,366 (748,076) (107,745) Exchange rate effect on cash 6,371 13,663 (11,757) (1,694) Net (decrease) increase in cash (19,913) (173,357) 20,450 2,945 Cash at beginning of the year 195,038 175,125 1,768 255 Cash at end of the year 175,125 1,768 22,218 3,200 Basis of presentation For the presentation of the parent company only condensed financial information, the Company records its investment in subsidiaries under the equity method of accounting as prescribed in ASC 323, Investments  Equity Method and Joint Ventures</t>
  </si>
  <si>
    <t>SUBSEQUENT EVENTS</t>
  </si>
  <si>
    <t>Subsequent Events [Abstract]</t>
  </si>
  <si>
    <t>Subsequent Events</t>
  </si>
  <si>
    <t xml:space="preserve"> 32. SUBSEQUENT EVENTS In February 2017, the Group entered into a framework strategic cooperation agreement with Zhongrong International Trust Co., Ltd. ("ZR Trust"). Pursuant to the framework agreement, ZR Trust will participate in the third round private offering of MHM in 2017 and subscribe no less than 15 1,003,000 25.598 300,000 43.4</t>
  </si>
  <si>
    <t>SUMMARY OF SIGNIFICANT ACCOUNTING POLICIES (Policies)</t>
  </si>
  <si>
    <t>Basis of presentation</t>
  </si>
  <si>
    <t xml:space="preserve"> Basis of presentation The accompanying consolidated financial statements have been prepared in accordance with United States generally accepted accounting principles (“U.S. GAAP”).</t>
  </si>
  <si>
    <t>Reclassification</t>
  </si>
  <si>
    <t xml:space="preserve"> Reclassification Prior year amounts were reclassified to conform with current year presentation, which was mainly due to the adoption of ASU 2015-03 , Interest  Imputation of Interest (Subtopic 835-30)</t>
  </si>
  <si>
    <t>Use of estimates</t>
  </si>
  <si>
    <t xml:space="preserve">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the valuation of derivative instruments. Actual results could materially differ from those estimates.</t>
  </si>
  <si>
    <t>Principles of consolidation</t>
  </si>
  <si>
    <t xml:space="preserve"> Principles of consolidation The consolidated financial statements of the Group include the financial statements of the Company and its subsidiaries. All transactions and balances between the Company and its subsidiaries have been eliminated upon consolidation.</t>
  </si>
  <si>
    <t>Foreign currency translation and transactions</t>
  </si>
  <si>
    <t xml:space="preserve">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Accumulated other comprehensive loss represents the cumulative foreign currency translation adjustments at each balance sheet date.</t>
  </si>
  <si>
    <t>Convenience translation</t>
  </si>
  <si>
    <t xml:space="preserve"> Convenience translation Amounts in U.S. dollars are presented for the convenience of the reader and are translated at the noon buying rate of RMB 6.9430</t>
  </si>
  <si>
    <t>Business combination and noncontrolling interests</t>
  </si>
  <si>
    <t xml:space="preserve"> 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ownership interest, the Company will derive the fair value of the acquired business as a whole, which will typically include a control premium and subtract the consideration transferred by the Company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Where the fair value of the net assets acquired exceeds the consideration paid, a gain as a result of the bargain purchase will be recognized through the consolidated statements of comprehensive income (loss) at the close of the transaction. For the Company’s majority-owned subsidiaries, a noncontrolling interest is recognized to reflect the portion of their equity which is not attributable, directly or indirectly, to the Company. Consolidated net income on the consolidated statements of comprehensive income includes the net income (loss) attributable to noncontrolling interests. The cumulative results of operations attributable to noncontrolling interests are recorded as noncontrolling interests in the Company’s consolidated balance sheets.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sed in profit or loss when incurred. No goodwill and no deferred tax asset or liability arising from the assets acquired and liabilities assumed are recognised upon the acquisition of assets.</t>
  </si>
  <si>
    <t xml:space="preserve"> Cash Cash includes cash on hand and cash deposits with original maturities of less than three months, which are unrestricted as to withdrawal and use.</t>
  </si>
  <si>
    <t>Restricted cash</t>
  </si>
  <si>
    <t xml:space="preserve"> Restricted cash Restricted cash represents cash pledged to financial institutions as collateral for the Group’s short-term and long-term borrowings.</t>
  </si>
  <si>
    <t>Short-term investments</t>
  </si>
  <si>
    <t xml:space="preserve">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t>
  </si>
  <si>
    <t xml:space="preserve"> Equity method investments Investments in entities in which the Group has significant influence but does not own a majority equity interest or control are accounted for under the equity method of accounting in accordance with ASC 323, Investments-Equity Method and Joint Venture</t>
  </si>
  <si>
    <t xml:space="preserve"> Cost method investments In accordance with ASC subtopic 325-20 , Investments-Other: Cost Method Investments</t>
  </si>
  <si>
    <t>Accounts receivable and allowance for doubtful accounts</t>
  </si>
  <si>
    <t xml:space="preserve"> Accounts receivable and allowance for doubtful accou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i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t>
  </si>
  <si>
    <t xml:space="preserve"> Inventories Inventories, consisting of medicine, medical supplies and low-value consumables, are accounted for using the first-in first-out method, and are valued at the lower of cost or market.</t>
  </si>
  <si>
    <t>Lease obligations</t>
  </si>
  <si>
    <t xml:space="preserve"> Lease obligations In accordance with ASC 840, Leases Operating lease expenses are recognized on a straight-line basis over the applicable lease term.</t>
  </si>
  <si>
    <t xml:space="preserve"> Net investment in direct financing leases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t>
  </si>
  <si>
    <t xml:space="preserve"> Property, plant and equipment, net Property, plant and equipment are stated at cost and are depreciated using the straight-line method over the estimated useful lives of the assets, as follows: Category Estimated useful life Estimated Buildings 38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Costs incurred in constructing new facilities, including progress payment, interest and other costs relating to the construction are capitalized and transferred to fixed assets upon completion. Total interest costs incurred and capitalized during the years ended December 31, 2014, 2015 and 2016 amounted to nil, RMB 1,376 1,956 282</t>
  </si>
  <si>
    <t xml:space="preserve"> Intangible assets, net Intangible assets are carried at cost less accumulated amortization and any recorded impairment. Intangible assets acquired in a business combination were recognized initially at fair value at the date of acquisition.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 The estimated useful life for the intangible assets is as follows: Estimated Customer relationship 5-16 years Operating leases 9-16 years Medical insurance coverage 10 years Radiotherapy permits 7 years Software 3-5 year</t>
  </si>
  <si>
    <t xml:space="preserve"> Prepaid land lease payments Prepaid land lease payments represent amounts paid for the right to use land in the PRC and are recorded at purchase cost less accumulated amortization. Amortization is provided on a straight line basis over the terms of the land use rights agreement of 49</t>
  </si>
  <si>
    <t>Impairment of long-lived assets and acquired intangibles</t>
  </si>
  <si>
    <t xml:space="preserve"> Impairment of long-lived assets and acquired intangible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nil, RMB 23,125 61,124 8,804</t>
  </si>
  <si>
    <t>Treasury stock</t>
  </si>
  <si>
    <t xml:space="preserve"> 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t>
  </si>
  <si>
    <t>Fair value of financial instruments</t>
  </si>
  <si>
    <t xml:space="preserve"> Fair value of financial instruments The carrying amounts of the Group’s financial instruments, including cash, restricted cash, short-term investment, accounts receivable, balances with related parties and accounts payable approximate fair value because of their short maturities.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t>
  </si>
  <si>
    <t xml:space="preserve"> Deferred revenue Deferred revenue arises from upfront cash payment where the related services have not been rendered and the revenue recognition criteria have yet been fulfilled.</t>
  </si>
  <si>
    <t>Discontinued operations</t>
  </si>
  <si>
    <t xml:space="preserve"> Discontinued operations The disposal of Chang’an Hospital (“CAH”) and Xi’an WanjieHuaxiang Medical Technology Development (“WHT”) in 2014 represents strategic shift that has a major effect on the Group’s operations and financial results, and qualify for reporting as discontinued operations and the results of its operations should be classified as discontinued operations in the consolidated statement of comprehensive income for all periods presented.</t>
  </si>
  <si>
    <t>Assets held for sale</t>
  </si>
  <si>
    <t xml:space="preserve"> Assets held for sale Assets (disposal groups) are classified as held for 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 for sale are measured at the lower of their previous carrying amount and fair value less costs to sell.</t>
  </si>
  <si>
    <t>Revenue recognition</t>
  </si>
  <si>
    <t xml:space="preserve"> Revenue recognition Revenue consists of network and hospital revenue. (1) Network revenue The majority of the Group’s revenues are derived directly from hospitals that enter into medical equipment lease, management service arrangements, equipment sales and direct financing lease with the Group. To a lesser extent, revenues are generated from stand-alone management service arrangements where a hospital has previously acquired the equipment from the Company or through another vendor or sale of medical equipment. i. Lease and management services 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 The Group enters into both leases and management service arrangements with independent hospitals consisting of terms that range from 5 20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 ASC 840 is applied to the lease elements of the arrangement and ASC 605 (“ASC 605”), Revenue Recognition 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 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 For the years ended December 31, 2014, 2015 and 2016, the revenue from lease and management services amounted to RMB 511,591 525,208 378,723 54,547 ii. Management services, technical services and brand royalty fees 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Brand royalty fees are mainly generated from hospitals using the brand of MHM with a fixed annual fee.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 For the years ended December 31, 2014, 2015 and 2016, revenue from management services amounted to RMB 37,713 21,596 20,631 2,972 20,777 21,449 17,543 2,527 iii. Direct financing lease income Pursuant to ASC 840, the Group records revenue attributable to direct financing leases so as to produce a constant rate of return on the balance of the net investment in the lease. During the years ended December 31, 2014, 2015 and 2016, the Company had financing lease income of RMB 29,250 23,259 14,100 2,031 iv. Consumables sales Pursuant to the application of ASC 605, the Group records revenue related to consumables sales on a net basis when consumables is delivered to the customer and the sales price is determinable. During the years ended December 31, 2014, 2015 and 2016 the Company had consumables sales of RMB 7,552 6,234 5,456 786 The Group is subject to sales taxes such as business tax, VAT and goods and service tax on the revenue. The Group has recognized revenues net of these taxes and related surcharges. Such taxes and related surcharges for the years ended December 31, 2014, 2015 and 2016 were approximately RMB 24,038 22,237 5,854 843 (2) Hospital revenue Prior to 2015 the Group operated a full service hospital, CAH, which was disposed in 2014. Starting 2015, the Group began to operate a premium cancer hospital through the acquisition of CHS.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Revenue is recognized, in accordance with ASC 605, when there is persuasive evidence of an arrangement, the fee is fixed or determinable, collection is reasonably assured, and the medicine or medical services are delivered. </t>
  </si>
  <si>
    <t>Cost of revenue</t>
  </si>
  <si>
    <t xml:space="preserve"> 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consumables sales Cost of consumables sales, recorded net against the related revenue, includes the cost of the consumables purchased and other direct costs involved in the consumables sales. Hospital costs mainly include medicine costs, medical consumables, labor costs of doctors, nurses and other staff involved in the care or treatment of patients, depreciation, utilities as well as other related costs incurred in the normal business of a hospital.</t>
  </si>
  <si>
    <t>Advertising expenditure</t>
  </si>
  <si>
    <t xml:space="preserve"> Advertising expenditure Advertising costs are expensed when incurred and are included in selling expenses in the consolidated statements of comprehensive income (loss). For the years ended December 31, 2014, 2015 and 2016, the advertising expenses were RMB 6,680 15,205 6,635 956</t>
  </si>
  <si>
    <t>Income taxes</t>
  </si>
  <si>
    <t xml:space="preserve"> 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The Company early adopted ASU No. 2015-17, Income Taxes (Topic 740): Balance Sheet Classification of Deferred Taxes</t>
  </si>
  <si>
    <t xml:space="preserve"> Share-based compensation Share-based awards granted to employees are accounted for under ASC 718, Compensation-Stock Compensation In accordance with ASC 718 ,</t>
  </si>
  <si>
    <t>Earnings (loss) per share</t>
  </si>
  <si>
    <t xml:space="preserve"> Earnings (loss) per share Earnings per share is computed in accordance with ASC 260, Earnings Per Share</t>
  </si>
  <si>
    <t xml:space="preserve"> Comprehensive income (loss) Comprehensive income (loss) is defined to include all changes in equity except those resulting from investments by owners and distributions to owners. Among other disclosures, ASC 220, Comprehensive Income</t>
  </si>
  <si>
    <t>Derivative Instruments</t>
  </si>
  <si>
    <t xml:space="preserve"> Derivative Instruments ASC topic 815 (“ASC 815”), Derivatives and Hedging 688</t>
  </si>
  <si>
    <t>Segment reporting</t>
  </si>
  <si>
    <t xml:space="preserve"> Segment reporting In accordance with ASC 280, Segment Reporting</t>
  </si>
  <si>
    <t>Recent accounting pronouncement</t>
  </si>
  <si>
    <t xml:space="preserve"> Recent accounting pronouncement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Company plans to adopt the new standard on January 1, 2018, using the modified retrospective method. The cumulative effect of initially applying the guidance will be recognized at the date of initial application. The Company is currently evaluating the impact of adopting this standard on its consolidated financial statements. In January 2016, the FASB issued ASU No. 2016-01 (“ASU 2016-01”), Financial Instruments In February 2016, the FASB issued ASU No. 2016-02 (“ASU 2016-02”), Leases In March 2016, the FASB issued ASU 2016-07, Investments- Equity Method and Joint Ventures: Simplifying the Transition to the Equity Method of Accounting In March 2016, the FASB issued ASU No. 2016-09, Compensation-Stock Compensation (Topic 718): Improvement to Employee Share-based Payment Accounting In August 2016, the FASB issued ASU 2016-15, Statement of Cash Flows (Topic 230), Classification of Certain Cash Receipts and Cash Payments Statement of Cash Flows Statement of Cash Flows (Topic 230), Restricted Cash In October 2016, the FASB issued ASU No. 2016-16, Income Taxes (Topic 740): Intra-Entity Transfers of Assets Other Than Inventory. In November 2016, the FASB issued Accounting Standards Update No. 2016-18 (“ASU 2016-18”), Statement of Cash Flows (Topic 230) In January 2017, the FASB issued ASU No. 2017-01, Business Combinations (Topic 805): Clarifying Definition of a Business In January 2017, the FASB issued Accounting Standards Update No. 2017-04 (“ASU 2017-04”), Intangibles  Goodwill and Simplifying the Test for Goodwill Impairment</t>
  </si>
  <si>
    <t>ORGANIZATION AND BASIS OF PRESENTATION (Tables)</t>
  </si>
  <si>
    <t>Schedule of Subsidiaries</t>
  </si>
  <si>
    <t xml:space="preserve"> Company Date of Place of Percentage of Principal activities Ascendium Group Limited (“Ascendium”) September 10, 2007 British Virgin Islands (“BVI”) 100 % Investment holding Our Medical Services Limited (“OMS”) August 22, 1996 BVI 100 % Investment holding Medstar Oversea Ltd. (“Medstar Overseas”) September 22, 2011 BVI 100 % Investment holding US Proton Therapy Holdings Limited (“Proton BVI”) May 16, 2011 BVI 100 % Investment holding US Proton Therapy Holdings Limited (“US Proton”) June 29, 2011 United States of America 100 % Investment holding Concord Medical Services (International) Pte. Ltd. (“China Medstar”) (formerly known as China Medstar Pte. Limited) August 8, 2003 Singapore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and Services Co., Ltd. (“AMT”) February 21, 2008 PRC 100 % Leasing of medical equipment and provision of management services Medstar (Shanghai) Leasing Co., Ltd. (“MSC”) March 21, 2003 PRC 99 % Leasing of medical equipment and provision of management services Beijing MeizhongJiahe Hospital Management Co., Ltd. (“MHM”) July 23, 2008 PRC 85.34 % Provision of management services Beijing Yundu Internet Technology Co., Ltd. (“Yundu”) July 26, 2007 PRC 100 % Provision of management services Tianjin Concord Medical Technology Limited April 22, 2010 PRC 100 % Leasing of medical equipment and provision of management services Guangzhou Jinkangshenyou Investment Co., Ltd. (“JKSY”) August 12, 2010 PRC 100 % Leasing of medical equipment Company Date of Place of Percentage of Principal activities Guangzhou Concord Medical Cancer Hospital Co., Ltd. (“GZ Proton”) June 29, 2011 PRC 70 % Medical technology research and development, and provision of management CCM (Hong Kong) Medical Investments Limited (“CCM (HK)”)** June 03, 2013 Hong Kong 85.34 % Investment holding CMS Radiotherapy Holdings Limited August 13, 2013 United States of America 100 % Investment holding Shenzhen Concord Medical Investment Limited (“SZ CMS”) January 10, 2014 PRC 100 % Investment holding Shanghai Concord Oncology Hospital Limited (“SHC”)** March 17, 2014 PRC 90 % Group’s medical treatment and service business Global Medical Imaging (HongKong) Limited. (“GMI”) May 26, 2014 Hong Kong 100 % Investment holding Allcure Medical Holdings Limited (“Allcure BVI”) July 29, 2014 BVI 100 % Investment holding Datong MeizhongJiahe Cancer Center (“DTMZ”) October 23, 2014 PRC 100 % Group’s medical treatment and service business Concord Healthcare Singapore Pte. Ltd. (“CHS”) April1, 2015 Singapore 100 % Group’s medical treatment and service business Wuxi Concord Medical Development Ltd.("Wuxi Concord”) December 29, 2015 PRC 100 % Group’s medical treatment and service business Beijing Allcure Medical Technology Ltd. February 5, 2015 PRC 100 % Group’s medical treatment and service business Concord Hospital Management Group Ltd. July 7, 2015 Hong Kong 100 % Group’s medical treatment and service business Beijing Concord Medical Technology Ltd. January 4, 2016 PRC 100 % Provision of management services Beijing Century Friendship Science &amp; Technology Development Co., Ltd. ("Beijing Century Friendship") January 27, 2016 PRC 100 % Group's medical treatment and service business Beijing Proton Therapy Center January 27, 2016 PRC 80 % Group’s medical treatment and service business Taizhou Concord Leasing Ltd. April 20, 2016 PRC 100 % Group’s medical treatment and service business *On August 27, 2015, the Group changed the name of CMS Hospital Management Co., Ltd. (“CHM”) to Beijing MeizhongJiahe Hospital Management Co., Ltd. (“MHM”), providing management service to the Group’s existing network. On September 29, 2016, MHM completed its first round private offering of 926,000 ordinary shares to five institutional investors with a consideration of RMB41,670 (US$6,002), among which one investor thereafter transferred all the shares acquired back to the Group in the secondary market. In November 2016, the Group sold 1,483,000 ordinary shares to and bought 10,000 ordinary shares from other existing shareholders in the secondary market. On December 30, 2016, MHM completed its second round private offering of additional 6,666,666 ordinary shares to two new institutional investors with a consideration of RMB100,000 (US$14,403). After the completion of all transactions mentioned above, the Group ultimately holds 85.34% equity interest in MHM. **On September 9, 2015, CCM (HK) issued (i) 61,302,441 shares to Gopher CCM limited (“Gopher”), an entity controlled by a director of the Company, for a consideration of US$7,859 and (ii) 366,685,949 shares to Ascendium for a consideration of US$47,011, among which US$40,728 has been injected in 2015. As a result, Gopher holds 14.29% equity interest of CCM (HK) and through which, Gopher indirectly holds 10% of SHC, which is 70% owned by CCM (HK) and Ascendium holds 85.71% equity interest of CCM (HK).</t>
  </si>
  <si>
    <t>SUMMARY OF SIGNIFICANT ACCOUNTING POLICIES (Tables)</t>
  </si>
  <si>
    <t>Schedule of Information Relating to Property, Plant and Equipment</t>
  </si>
  <si>
    <t xml:space="preserve"> Category Estimated useful life Estimated Buildings 38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t>
  </si>
  <si>
    <t>Schedule of estimated useful life for the intangible assets</t>
  </si>
  <si>
    <t xml:space="preserve"> Estimated Customer relationship 5-16 years Operating leases 9-16 years Medical insurance coverage 10 years Radiotherapy permits 7 years Software 3-5 year </t>
  </si>
  <si>
    <t>ACQUISITIONS AND DISPOSALS (Tables)</t>
  </si>
  <si>
    <t>CAH and WHT [Member]</t>
  </si>
  <si>
    <t>Schedule of Breakdown of Assets and Liabilities Attributed to Discontinued Operations</t>
  </si>
  <si>
    <t xml:space="preserve"> RMB Current assets 122,280 Property, plant and equipment, net 620,883 Goodwill 292,885 Acquired intangible assets, net 28,929 Prepaid land lease payments 85,061 Indemnification assets, non-current portion 59,518 Loan to a non-controlling shareholder 72,609 Other non-current assets 40,651 Current liabilities (483,969) Non-current liabilities (175,041) Non-controlling interests (304,370) Net assets disposed 359,436 </t>
  </si>
  <si>
    <t>Schedule of Gain Realized on Disposal</t>
  </si>
  <si>
    <t xml:space="preserve"> RMB Consideration 397,923 Disposition of net assets 359,436 Gain on disposal of CAH and WHT 38,487 </t>
  </si>
  <si>
    <t>Reconciliation of Net Income from Discontinued Operations</t>
  </si>
  <si>
    <t xml:space="preserve"> For the year ended RMB Major line items constituting pretax profit of discontinued operations: Revenues 489,787 Cost of revenues (435,785) Selling, general and administrative expenses (20,210) Interest expense (11,519) Interest income 7,161 Other income 3,098 Pretax profit of discontinued operations 32,532 Pretax profit of discontinued operations attributable to noncontrolling interests 10,729 Pretax profit of discontinued operations attributable to ordinary shareholders 21,803 32,532 Pretax gain on the disposal of discontinued operations 38,487 Total pretax gain on discontinued operations 71,019 Income tax expense (45,543) Net income from discontinued operations 25,476 Net income (loss) from discontinued operations attributable to noncontrolling interests (4,291) Net income from discontinued operations attributable to ordinary shareholders 29,767 25,476 </t>
  </si>
  <si>
    <t>Summary of Cash Flows from Discontinued Operations</t>
  </si>
  <si>
    <t xml:space="preserve"> For the year ended RMB Net cash generated from operating activities 61,372 Net cash used in investing activities (43,420) Net cash generated from financing activities 10,627 Net increase in cash 28,579 Cash at beginning of the year 8,748 Cash at end of the year 37,327 </t>
  </si>
  <si>
    <t>JWYK [Member]</t>
  </si>
  <si>
    <t xml:space="preserve"> RMB Current assets 5,335 Property, plant and equipment, net 2,470 Current liabilities (2,026) Net assets disposed 5,779 </t>
  </si>
  <si>
    <t xml:space="preserve"> RMB Consideration (20% of Allcure Information) 22,160 Disposition of net assets 5,779 Gain on disposal of JWYK 16,381 </t>
  </si>
  <si>
    <t>CHS [Member]</t>
  </si>
  <si>
    <t>Schedule of Fair Value of Assets Acquired and Liabilities Assumed</t>
  </si>
  <si>
    <t xml:space="preserve"> RMB Purchase consideration 253,499 Current assets 9,578 Property and equipment, net 260,321 Intangible assets 3,094 Current liabilities (8,528) Deferred tax assets 2,452 Deferred tax liabilities (588) Gain on bargain purchase (12,830) </t>
  </si>
  <si>
    <t>Schedule of pro forma results</t>
  </si>
  <si>
    <t xml:space="preserve"> Unaudited Supplemental Pro Forma For the year ended December 31 2014 2015 RMB RMB Net revenues 643,764 625,479 Net income 25,119 165,626 </t>
  </si>
  <si>
    <t>Schedule of actual results from acquisition date</t>
  </si>
  <si>
    <t xml:space="preserve"> For the Years Ended December 31,2015 RMB Net revenues 18,739 Net loss (39,628) </t>
  </si>
  <si>
    <t>ACCOUNTS RECEIVABLE (Tables)</t>
  </si>
  <si>
    <t>Schedule of Accounts Receivable</t>
  </si>
  <si>
    <t xml:space="preserve"> As at December 31, 2015 2016 2016 RMB RMB US$ Accounts receivable 220,035 189,646 27,314 Allowance for doubtful accounts (1,781) (57) (8) Accounts receivable, net 218,254 189,589 27,306 For the Years Ended December 31, 2014 2015 2016 2016 RMB RMB RMB US$ The movement in the allowance for doubtful accounts were as follows: Balance at the beginning of the year 3,091 2,281 1,781 257 Acquisition of CHS  167   Provisions for the year 700 2,925 1,066 154 Reversal of provisions from prior periods due to subsequent cash collection during the year (1,510) (749)   Amounts written off during the year  (2,843) (2,790) (403) Balance at the end of the year 2,281 1,781 57 8 </t>
  </si>
  <si>
    <t>PREPAYMENTS AND OTHER CURRENT ASSETS (Tables)</t>
  </si>
  <si>
    <t>Schedule of Prepayments and Other Current Assets</t>
  </si>
  <si>
    <t xml:space="preserve"> As at December 31 Notes 2015 2016 2016 RMB RMB US$ Prepayments for management fee i)  53,141 7,654 Due from suppliers ii) 18,400 11,148 1,606 Due from hospitals iii) 2,919 21,274 3,064 Other receivables iv) 3,173 43,503 6,266 Advances to employees v) 7,415 6,354 915 Receivable from disposal of PPE 9,300 12,668 1,825 Deferred expenses 5,795 1,637 236 Interest receivable 22,247 9,571 1,379 Dividend receivable  766 110 Others 13,052 6,548 942 82,301 166,610 23,997 Reserve for unrecoverable deposits (4,798 ) (4,798 ) (691 ) 77,503 161,812 23,306 Movement in reserve for unrecoverable deposits is as follows: As at December 31 2015 2016 2016 RMB RMB US$ Balance at the beginning of the year 1,522 4,798 691 Provisions for the year 4,290   Amounts written off during the year (1,014 )   Balance at the end of the year 4,798 4,798 691 Provisions are recorded in “general and administrative expenses” in the consolidated statements of comprehensive income (loss). i) In November 2016, the Group entered into a framework agreement with Zhongrong Guofu Investment Management Company Limited (“ZR Guofu”) to establish onshore and offshore funds for the purpose of acquiring several hospital businesses of the Company, including 100% shares of CHS through China Medstar, 70% shares of GZ Proton through CMSHK and 59.51% shares of PTC Houston Management (“PTC”) through US Proton (BVI), collectively the “CCM Hospital Business”. ZR Guofu will provide management and consultation services on the funds and the Group will continue to manage the CCM Hospital Businesses. ZR Guofu subscribes Class A shares of the offshore fund with a consideration of RMB521,396, while the Group subscribes Class B shares of the offshore fund using 1) creditor’s rights of RMB166,299 due from CCM Hospital Business and 2) RMB7,500 cash as consideration. As of December 31, 2016, the Group and ZR Guofu had injected RMB7,500 and RMB521,396, respectively, into the offshore fund which was then granted as loans to the CCM Hospital Business. In addition, the Group and ZR Guofu will establish an onshore fund, namely Guofu Huimei Investment Management Limited Partnership (“Guofu Huimei”), of an investment amount of RMB1,003,000. General partners of the onshore fund are MSC and ZR Guofu. As of December 31, 2016, the Group has injected RMB174,000 (US$25,061) into the onshore fund. Further pursuant to the agreement, the onshore fund will acquire the offshore fund through the arrangement of overseas loan under domestic guarantee and establishment of overseas entity. As of December 31, 2016, the above steps were still in process and the transaction was not considered to be completed. As a result, the cash injected by the Group to the offshore and onshore funds amounted to RMB181,500 (US$26,141) was recorded as “prepayment for long-term investments” under non-current assets and the loans received by the CCM Hospital Business amounted to RMB528,896 (US$76,177) was recorded as “advances from long-term investment” under non-current liabilities. In addition, the Group has prepaid RMB53,141 (US$7,654) to ZR Guofu for the management and consultation services as of December 31, 2016 which was recorded in “prepayments and other current assets”. ii) Amounts due from suppliers represent prepayments made for orders and returnable deposits of cancelled orders. The risk of loss arising from non-performance by or bankruptcy of suppliers is assessed prior to the order of the equipment. The Group has provided reserve amounting to RMB4,798 and RMB4,798 (US$691) on amounts due from suppliers as at December 31, 2015 and 2016, respectively. iii) 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v) The other receivables represented the loans to others parties, including loans to related parties such as the Xi’an Jiangyuan Andike Ltd. (“JYADK”) and JWYK of RMB13,658 (US$1,967). Besides, the loan to JYADK contributed to interest receivable of RMB370 (US$53) (note 25). v) 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t>
  </si>
  <si>
    <t>INVENTORIES (Tables)</t>
  </si>
  <si>
    <t>Schedule of Inventory</t>
  </si>
  <si>
    <t xml:space="preserve"> As at December 31, 2015 2016 2016 RMB RMB US$ Medicine 308 1,101 159 Medical equipment 2,409 47 7 Low-value consumables 1,180 4,775 687 3,897 5,923 853 </t>
  </si>
  <si>
    <t>PROPERTY, PLANT AND EQUIPMENT, NET (Tables)</t>
  </si>
  <si>
    <t>Schedule of Property, Plant and Equipment, Net</t>
  </si>
  <si>
    <t xml:space="preserve"> As at December 31, 2015 2016 2016 RMB RMB US$ Buildings 230,482 227,196 32,723 Medical equipment 1,095,973 899,281 129,523 Electronic and office equipment 10,679 15,804 2,276 Motor vehicles 2,171 2,621 378 Leasehold improvement and building improvements 3,741 7,277 1,048 Construction in progress 93,034 122,635 17,663 Total 1,436,080 1,274,814 183,611 Less: accumulated depreciation (494,140) (432,884) (62,348) 941,940 841,930 121,263 Impairment charges (23,125) (66,592) (9,591) 918,815 775,338 111,672 </t>
  </si>
  <si>
    <t>PREPAID LAND LEASE PAYMENTS (Tables)</t>
  </si>
  <si>
    <t>Schedule of Prepaid Land Lease Payments</t>
  </si>
  <si>
    <t xml:space="preserve"> As at December 31, 2015 2016 2016 RMB RMB US$ Prepaid land lease payments 432,218 445,444 64,157 Less: accumulated amortization (2,439) (3,634) (523) Net carrying value 429,779 441,810 63,634 </t>
  </si>
  <si>
    <t>Schedule of Estimated Annual Amortization Expenses</t>
  </si>
  <si>
    <t xml:space="preserve"> Amortization RMB US$ 2017 2,144 309 2018 2,144 309 2019 2,144 309 2020 2,144 309 2021 2,144 309 </t>
  </si>
  <si>
    <t>INTANGIBLE ASSETS, NET (Tables)</t>
  </si>
  <si>
    <t>Schedule of Acquired Intangible Assets</t>
  </si>
  <si>
    <t xml:space="preserve"> Customer Operating Others Total RMB RMB RMB RMB Intangible assets, net at January 1, 2015 56,109 2,684 2,450 61,243 Acquisition of CHS   3,074 3,074 Disposal of centers (1,688)   (1,688) Amortization expenses (14,937) (1,002) (3,237) (19,176) Intangible assets, net at December 31, 2015 39,484 1,682 2,287 43,453 Addition of software   960 960 Disposal of centers (6,655)   (6,655) Amortization expenses (9,191) (424) (1,145) (10,760) Impairment (9,353) (457)  (9,810) Intangible assets, net at December 31, 2016 14,285 801 2,102 17,188 Intangible assets, net at December 31, 2016, in US$ $ 2,057 $ 115 $ 304 $ 2,476 At December 31, 2016 Intangible assets, cost 116,125 15,078 5,860 137,063 Less: accumulated amortization (92,487) (13,820) (3,758) (110,065) Less: impairment (9,353) (457)  (9,810) Intangible assets, net at December 31, 2016 14,285 801 2,102 17,188 </t>
  </si>
  <si>
    <t xml:space="preserve"> Amortization RMB US$ 2017 7,526 1,084 2018 4,877 702 2019 3,460 498 2020 1,136 164 2021 1,136 164 </t>
  </si>
  <si>
    <t>DEPOSITS FOR NON-CURRENT ASSETS (Tables)</t>
  </si>
  <si>
    <t>Schedule of Deposits for Non-Current Assets</t>
  </si>
  <si>
    <t xml:space="preserve"> As at December 31, 2015 2016 2016 RMB RMB US$ Deposits for purchases of property, plant and equipment * 177,010 196,731 28,335 Prepayment for investment (note 4) 100,600   Deposit for operating license in BPMC  102,876 14,817 277,610 299,607 43,152 Reserve for unrecoverable deposits (26,552) (30,860) (4,444) 251,058 268,747 38,708 * The amount represents interest-free non-refundable partial payments to suppliers of medical equipment to be delivered to Group’s customers. The remaining contractual obligations associated with these purchase contracts are approximately RMB 119,787 81,664 11,762</t>
  </si>
  <si>
    <t>NET INVESTMENT IN DIRECT FINANCING LEASES (Tables)</t>
  </si>
  <si>
    <t>Schedule of Net Investment in Direct Financing Leases</t>
  </si>
  <si>
    <t xml:space="preserve"> As at December 31, 2015 2016 2016 RMB RMB US$ Total minimum lease payments to be received 233,820 94,341 13,587 Initial direct cost 3,963 3,963 571 237,783 98,304 14,158 Unearned income (27,878) (12,054) (1,736) Net investment in direct finance leases 209,905 86,250 12,422 Current 100,988 59,060 8,506 Non-current 108,917 27,190 3,916 Total 209,905 86,250 12,422 </t>
  </si>
  <si>
    <t>Schedule of Future Minimum Lease Payments</t>
  </si>
  <si>
    <t xml:space="preserve"> Future minimum RMB US$ 2017 63,094 9,087 2018 12,285 1,770 2019 7,409 1,067 2020 3,675 529 2021 3,457 498 above 5 years 8,384 1,207 </t>
  </si>
  <si>
    <t>EQUITY METHOD INVESTMENTS (Tables)</t>
  </si>
  <si>
    <t>Schedule of Equity Method Investments</t>
  </si>
  <si>
    <t xml:space="preserve"> Equity interest owned by the Notes 2015 2016 JYADK 33 % 33 % BPMC 25 %  PTC  Houston Management, LP (“PTC”) i) 59.51 % 59.51 % Suzhou Chorus Medical Technologies Co., Ltd. (“Suzhou Chorus’) ii) 36 % 36 % Global Oncology One, Inc. (“Global Oncology”) ii) 46.9 % 46.9 % i) On December 28, 2012, the Group acquired 44.55 45 1 201,176 14.34 17.07 30,063 45.41 In accordance with PTC GP Management LLC’s regulation, the Group is only entitled to designate two out of the five managers and simply majority (more than 50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profit of RMB 13,911 5,572 127 18 18,812 24,316 9,357 1,348 The differences between the carrying value of the investment in PTC and the underlying equity in the net assets of PTC was RMB 107,139 34,206 The amount of the Group’s underlying equity in the net assets of PTC was RMB 73,570 19,658 ii) In 2015, the Group entered into two share transfer agreements with JWYK, which was controlled by one of the Group's directors. Pursuant to the agreements, JWYK would acquired 36 100 46.9 4,320 622 8,679 1,250 </t>
  </si>
  <si>
    <t>COST METHOD INVESTMENTS (Tables)</t>
  </si>
  <si>
    <t>Schedule of cost method investments</t>
  </si>
  <si>
    <t xml:space="preserve"> Equity interest owned by the Note 2015 2016 Allcure Information i) 20 % 20 % i) 20% equity interest of Allcure Information with a carrying amount of RMB 22,160</t>
  </si>
  <si>
    <t>OTHER NON-CURRENT ASSETS (Tables)</t>
  </si>
  <si>
    <t>Schedule of Other Non-Current Assets</t>
  </si>
  <si>
    <t xml:space="preserve"> As at December 31, 2015 2016 2016 RMB RMB US$ Deferred costs 4,484 1,120 161 Deposits  long-term* 27,645 23,238 3,348 Others** 23,666 15,368 2,213 55,795 39,726 5,722 * On June 21, 2011, the Group provided interest-free financing amounting to RMB23,608 to Changhai Hospital, a third party, for the purchase of a robotic radiosurgery system. As at December 31, 2016, the outstanding balance was RMB14,078 (US$2,028), of which RMB12,803 (US$1,844) will be collected from 2018 to 2027 in 10 installments and thus classified as non-current. The balance also included deposit refundable each year for the secured borrowings amounting to RMB9,339 (US$1,345) (note 20). ** For the years ended December 31, 2015 and 2016, nil and RMB3,487 (US$502) impairment was provided for the balance.</t>
  </si>
  <si>
    <t>BANK AND OTHER BORROWINGS (Tables)</t>
  </si>
  <si>
    <t>Debt Instrument [Line Items]</t>
  </si>
  <si>
    <t>Schedule of Bank and Other Borrowings</t>
  </si>
  <si>
    <t xml:space="preserve"> As at December 31, 2015 2016 2016 RMB RMB US$ Total bank and other borrowings 1,189,046 860,675 123,962 Comprised of: Short-term 565,994 562,372 80,998 Long-term, current portion 350,786 82,632 11,901 916,780 645,004 92,899 Long-term, non-current portion 272,266 215,671 31,063 1,189,046 860,675 123,962 </t>
  </si>
  <si>
    <t>Schedule of Maturities of Long-Term and Other Debt</t>
  </si>
  <si>
    <t xml:space="preserve"> RMB US$ Within one year 79,613 11,467 Between one and two years 85,105 12,258 Between two and three years 81,603 11,753 Between three and four years 81,896 11,795 328,217 47,273 </t>
  </si>
  <si>
    <t>Long-term Bank and Other Borrowings [Member]</t>
  </si>
  <si>
    <t xml:space="preserve"> RMB US$ Within one year 82,632 11,901 Between one and two years 211,546 30,469 Between two and three years 4,125 594 298,303 42,964 </t>
  </si>
  <si>
    <t>ACCRUED EXPENSES AND OTHER LIABILITIES (Tables)</t>
  </si>
  <si>
    <t>Schedule of Accrued Expenses and Other Liabilities</t>
  </si>
  <si>
    <t xml:space="preserve"> As at December 31, 2015 2016 2016 RMB RMB US$ Accrued expenses 24,808 27,268 3,927 Salaries and welfare payable 5,518 7,590 1,093 Business and other taxes payable 5,949 5,730 825 Unrecognized tax positions (note 23) 61,487 65,284 9,403 Consideration payable on behalf of a third party  13,182 1,899 Derivative liability* 688   Short-term secured borrowing (note 20) 83,611 79,613 11,467 MD Anderson consulting fee payable 22,672 2,794 402 Consideration advance from JWYK (note15)  12,999 1,872 Advance from customers  2,410 347 Other accruals 23,107 56,720 8,170 227,840 273,590 39,405 * Derivative liability represented the compound derivative bifurcated from the IFC convertible loan (note18) which was subject to fair value remeasurment for each reporting period. Gain on changes in the fair value of derivative liability of RMB 2,605 33,731 713 103</t>
  </si>
  <si>
    <t>SECURED BORROWING (Tables)</t>
  </si>
  <si>
    <t>Schedule of maturity profile of secured borrowings</t>
  </si>
  <si>
    <t>TAXATION (Tables)</t>
  </si>
  <si>
    <t>Schedule of Income (Loss) from Continuing Operations Before Income Taxes</t>
  </si>
  <si>
    <t xml:space="preserve"> For the Years Ended December 31, 2014 2015 2016 2016 RMB RMB RMB US$ Non  PRC (17,561) (81,559) (141,602) (20,395) PRC 193,207 76,305 (62,996) (9,073) 175,646 (5,254) (204,598) (29,468) </t>
  </si>
  <si>
    <t>Schedule of Income Tax Expense from Continuing Operations</t>
  </si>
  <si>
    <t xml:space="preserve"> For the Year Ended December 31, 2014 2015 2016 2016 RMB RMB RMB US$ Current tax expense 56,526 92,693 25,617 3,690 Deferred tax expense (benefit) 24,324 (18,668) 34,869 5,022 80,850 74,025 60,486 8,712 </t>
  </si>
  <si>
    <t>Reconciliation of Differences Between Statutory Tax Rate and Effective Tax Rate</t>
  </si>
  <si>
    <t xml:space="preserve"> For the Years Ended December 31, 2014 2015 2016 2016 RMB RMB RMB US$ Income (loss) from continuing operations before income taxes 175,646 (5,254) (204,598) (29,468) Income tax computed at the tax rate of 25% 43,912 (1,314) (51,150) (7,367) Effect of different tax rates in different jurisdictions 2,960 9,718 10,400 1,498 Non-deductible expenses 10,955 4,682 6,942 1,000 Non-taxable income  (2,580)   Interests and penalties on unrecognized tax positions 2,044 9,041 1,467 211 Changes in valuation allowance 466 11,889 73,847 10,636 Withholding tax 20,513 42,589 18,980 2,734 80,850 74,025 60,486 8,712 </t>
  </si>
  <si>
    <t>Reconciliation of Accrued Unrecognized Tax Positions</t>
  </si>
  <si>
    <t xml:space="preserve"> For the Years Ended December 31, 2015 2016 2016 RMB RMB US$ Balance at the beginning of year 20,320 36,090 5,198 Additions based on tax positions related to the current year 11,983 9,507 1,369 Additions related to prior year tax position 5,944 2,308 332 Reversal related to prior year tax position  (3,743) (539) Reversal from prior year withholding tax  (4,069) (586) Decrease due to statute of limitation (2,157) (1,673) (241) Balance at the end of year 36,090 38,420 5,533 </t>
  </si>
  <si>
    <t>Schedule of Deferred Taxes</t>
  </si>
  <si>
    <t xml:space="preserve"> As at December 31 2015 2016 2016 RMB RMB US$ Deferred tax asset Net operating loss* 39,145 69,261 9,976 Depreciation and amortization 32,164 22,673 3,266 Property, plant and equipment impairment 5,771 16,853 2,427 Deposits for non-current assets 5,548 6,400 922 Allowance for net investment in financing lease  4,518 651 Allowance for doubtful accounts 1,595 1,088 157 Deferred revenue 1,152 1,061 153 Long term receivables 432 1,303 188 Intangible assets 929 795 115 Accrued expenses 883 980 141 Capital allowances 437 542 78 Others 1,041 1,321 189 Total deferred tax assets 89,097 126,795 18,263 less:Valuation allowance** (40,714) (114,561) (16,500) Net deferred tax assets 48,383 12,234 1,763 Deferred tax liabilities Withholding tax for PRC entities (34,175) (42,970) (6,189) Loss from transfer of a subsidiary (5,632) (5,632) (811) Equity investment (6,569) (5,159) (743) Property, plant and equipment (2,303) (2,456) (354) Disposal of JWYK (3,422) (2,282) (329) Deferred costs (3,345) (67) (10) Intangible assets (8,819) (1,768) (255) Revenue generated from financing lease (2,014) (863) (124) Long-term deferred assets (1,350) (695) (100) Total deferred tax liabilities (67,629) (61,892) (8,915) Deferred tax assets, net*** 31,516   Deferred tax liabilities, net*** (50,762) (49,658) (7,152) * As of December 31, 2016, the Company had net operating losses from several of its PRC and oversea entities of RMB 238,670 34,376 2017 2021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 As at December 31, 2015 and 2016, deferred tax assets of approximately RMB 16,867 12,234 1,763</t>
  </si>
  <si>
    <t>Schedule of Movement of Valuation Allowance</t>
  </si>
  <si>
    <t xml:space="preserve"> 2015 2016 2016 RMB RMB US$ Balance at the beginning of year (6,534) (40,714) (5,864) Acquisition of CHS (22,291) - - Change in valuation allowance during the current year (11,889) (73,847) (10,636) Balance at the end of year (40,714) (114,561) (16,500) </t>
  </si>
  <si>
    <t>SHARE-BASED AWARDS (Tables)</t>
  </si>
  <si>
    <t>Schedule of Assumptions Used</t>
  </si>
  <si>
    <t xml:space="preserve"> February 18, 2014 Risk-free interest rate 2.33 % Dividend yield 5 % Exercise multiple 2.5 Expected volatility range 39.03 %</t>
  </si>
  <si>
    <t>Schedule of Stock Options</t>
  </si>
  <si>
    <t xml:space="preserve"> Share Options Granted to Employees Number of Weighted- Weighted Weighted Aggregate Outstanding, January 1, 2016 7,949,358 US$ 2.90 US$ 0.71 5.45  Granted      Exercised      Forfeited (490,312) US$ 1.68 US$ 0.65 1.13  Outstanding, December 31, 2016 7,459,046 US$ 2.98 US$ 0.72 5.74  Expected to vest, December 31, 2016 6,363,349 US$ 2.97 US$ 0.72 5.74  Exercisable at December 31, 2016 7,289,729 US$ 3.01 US$ 0.72 5.84  </t>
  </si>
  <si>
    <t>Summary of Restricted Shares</t>
  </si>
  <si>
    <t xml:space="preserve"> Grant Date Number of Awards Fair Value per Share at the Grant date February 18, 2014 1,370,250 1.93 July 1, 2014 21,132 2.35 August 1, 2014 69,564 2.44 </t>
  </si>
  <si>
    <t>Schedule of Share-Based Compensation Expense</t>
  </si>
  <si>
    <t xml:space="preserve"> For the Years ended December 31, 2014 2015 2016 2016 RMB RMB RMB US$ General and administrative expenses 6,605 7,304 7,573 1,091 Selling expenses 744 780 827 119 7,349 8,084 8,400 1,210 </t>
  </si>
  <si>
    <t>Restricted shares [Member]</t>
  </si>
  <si>
    <t xml:space="preserve"> Numbers Weighted RMB US$ Outstanding, January 1, 2016 1,416,336 1.96 Forfeited (145,251) 1.93 Outstanding, December 31, 2016 1,271,085 1.97 Expected to vest, December 31, 2016 1,271,085 1.97 </t>
  </si>
  <si>
    <t>RELATED PARTY TRANSACTIONS (Tables)</t>
  </si>
  <si>
    <t>Schedule of Related Party Transactions</t>
  </si>
  <si>
    <t xml:space="preserve"> 2014 2015 2016 2016 RMB RMB RMB US$ Transactions as part of discontinued operations: Provision of medical services: Shaanxi Juntai 984    Interest income: New Chang’an 6,755    Purchase of medical supplies: JYADK 484    Transactions as part of continuing operations: Provision of consultation service: JWYK  113 70 10 Loan from: Gopher (note 18)  161,945 172,575 24,856 Loan to: JWYK   9,000 1,296 JYADK  3,173 1,485 214 Interest expense: Gopher  (6,705) (15,073) (2,171) Interest income: JYADK  148 370 53 Brand royalty fee and management service: Tianjin Jiatai   7,988 1,151 Finance lease income: Nai'ensi 1,194 252   </t>
  </si>
  <si>
    <t>Schedule of Related Party Balances</t>
  </si>
  <si>
    <t xml:space="preserve"> As at December 31 As at December 31 2015 2016 2016 RMB RMB US$ Due from related parties, current: JYADK 3,321 5,028 724 Tianjin Jiatai  8,468 1,220 JWYK  9,000 1,296 Due from related parties, non-current: Nai'ensi 27,072   Due to related parties, current Gopher (note 18) 4,508 5,894 849 Due to related parties, non-current Gopher (note 18) 161,945 172,575 24,856 </t>
  </si>
  <si>
    <t>COMMITMENTS AND CONTINGENCIES (Tables)</t>
  </si>
  <si>
    <t>Schedule of Future Minimum Payments Under Non-Cancelable Operating Leases</t>
  </si>
  <si>
    <t xml:space="preserve"> RMB US$ 2017 15,028 2,164 2018 10,343 1,490 2019 4,148 597 2020 4,100 591 2021 4,100 591 Thereafter 53,501 7,707 91,220 13,140 </t>
  </si>
  <si>
    <t>SEGMENT REPORTING (Tables)</t>
  </si>
  <si>
    <t>Schedule of segment information</t>
  </si>
  <si>
    <t xml:space="preserve"> For the year ended December 31, 2016 Network Premium cancer Total RMB RMB RMB US$ Revenues from external customers 443,601 11,441 455,042 65,540 Cost of sales (247,510) (39,033) (286,543) (41,271) Gross profit (loss) 196,091 (27,592) 168,499 24,269 For the year ended December 31, 2015 Network Premium cancer Total RMB RMB RMB Revenues from external customers 597,746 18,739 616,485 Cost of sales (321,285) (32,051) (353,336) Gross profit (loss) 276,461 (13,312) 263,149 For the year ended December 31, 2014 Network Hospital Total Revenues from external customers 606,883  606,883 Cost of sales (274,562)  (274,562) Gross profit (loss) 332,321  332,321 Segment Assets As at December 31 2015 2016 2016 RMB RMB US$ Segment assets Network 2,742,272 2,227,718 320,858 Premium cancer hospital 851,319 1,000,885 144,157 Total segment assets 3,593,591 3,228,603 465,015 </t>
  </si>
  <si>
    <t>Schdeule of net revenue by country based upon the sales location that predominately represents the customer location</t>
  </si>
  <si>
    <t xml:space="preserve"> For the Years Ended December 31 2014 2015 2016 2016 RMB RMB RMB US$ Revenues from the PRC 606,883 597,746 443,601 63,892 Revenues from Singapore  18,739 11,441 1,648 Total revenues 606,883 616,485 455,042 65,540 </t>
  </si>
  <si>
    <t>Schdeule of total long-lived assets excluding financial instruments, intangible assets and deferred tax assets by country</t>
  </si>
  <si>
    <t xml:space="preserve"> As at December 31 2015 2016 2016 RMB RMB US$ The PRC 666,852 493,794 71,121 Singapore 251,963 281,544 40,551 Total long-lived assets 918,815 775,338 111,672 </t>
  </si>
  <si>
    <t>EARNINGS (LOSS) PER SHARE (Tables)</t>
  </si>
  <si>
    <t>Schedule of Basic and Diluted Income Per Share</t>
  </si>
  <si>
    <t xml:space="preserve"> Basic and diluted income per share for each of the periods presented is calculated as follows: For the Years Ended December 31, 2014 2015 2016 2016 RMB RMB RMB US$ (In thousands, except for number of shares and per share) Numerator: Net income (loss) from continuing operations 94,942 (78,304) (261,867) (37,717) Net income from discontinued operations 29,767    Net income (loss) attributable to ordinary shareholders used in calculating income (loss) per ordinary sharebasic and diluted 124,709 (78,304) (261,867) (37,717) Denominator: Weighted average number of ordinary shares outstanding used in calculating basic income per share 134,836,300 134,546,772 130,631,867 130,631,867 Weighted average number of ordinary shares outstanding used in calculating diluted income per share 135,180,642 134,546,772 130,631,867 130,631,867 Earnings (loss) per share  basic From continuing operations 0.70 (0.58) (2.00) (0.29) From discontinued operations 0.22    0.92 (0.58) (2.00) (0.29) Earnings (loss) per share  diluted From continuing operations 0.70 (0.58) (2.00) (0.29) From discontinued operations 0.22    0.92 (0.58) (2.00) (0.29) </t>
  </si>
  <si>
    <t>FAIR VALUE MEASUREMENTS (Tables)</t>
  </si>
  <si>
    <t>Schedule of fair value measurements for each class of assets on nonrecurring basis</t>
  </si>
  <si>
    <t xml:space="preserve"> Fair Value Measurement at the End of the Reporting Period Using Quoted Prices in Active Significance As of Markets for Other Significant December 31, Identical Observable Unobservable 2016 Assets (Level 1) Inputs (Level 2) Inputs (Level 3) Total losses RMB RMB RMB RMB RMB Description Nonrecurring fair value measurements: Long-lived assets held and used 21,286   21,286 (35,288) </t>
  </si>
  <si>
    <t>PARENT COMPANY ONLY CONDENSED FINANCIAL INFORMATION (Tables)</t>
  </si>
  <si>
    <t>Condensed Balance Sheets</t>
  </si>
  <si>
    <t xml:space="preserve"> As at December 31 2015 2016 2016 RMB RMB US$ ASSETS Current assets: Cash 1,768 22,218 3,200 Amounts due from subsidiaries 402,900 269,270 38,783 Total current assets 404,668 291,488 41,983 Non-current assets: Investment in subsidiaries 2,662,807 2,309,225 332,598 Deferred cost, non-current 3,142 854 123 Total assets 3,070,617 2,601,567 374,704 LIABILITIES AND SHAREHOLDERS’ EQUITY Current liabilities: Short-term bank borrowings 550,995 410,963 59,191 Accrued expenses and other liabilities 521,618 34,986 5,039 Amounts due to subsidiaries 606,478 989,440 142,509 Total current liabilities 1,679,091 1,435,389 206,739 Total liabilities 1,679,091 1,435,389 206,739 Shareholders’ equity: Ordinary shares (par value of US$0.0001 per share; authorized shares500,000,000; issued shares142,353,532 as of December 31, 2015 and 2016; outstanding shares132,994,201 and 130,091,977 as of December 31, 2015 and 2016, respectively) 105 105 15 Treasury stock (9,359,331 and 12,261,555 as of December 31, 2015 and 2016, respectively) (6) (8) (1) Additional paid-in capital 1,774,330 1,852,245 266,779 Accumulated other comprehensive loss (46,574) (87,968) (12,670) Accumulated deficit (336,329) (598,196) (86,158) Total shareholders’ equity 1,391,526 1,166,178 167,965 Total liabilities and shareholders’ equity 3,070,617 2,601,567 374,704 </t>
  </si>
  <si>
    <t>Condensed Statements of Comprehensive Income</t>
  </si>
  <si>
    <t xml:space="preserve"> For the Years Ended December 31 2014 2015 2016 2016 RMB RMB RMB US$ Revenues     Cost of revenues     General and administrative expenses (7,892) (21,623) (22,843) (3,290) Selling expenses (754) (797) (825) (119) Operating loss (8,646) (22,420) (23,668) (3,409) Equity in profit or loss of subsidiaries 146,488 (40,120) (219,201) (31,572) Interest income 570 1,043   Interest expense (17,899) (20,619) (19,326) (2,783) Changes in fair value of derivative 2,605 34,455 713 103 Loss on debt extinguishment  (36,648)   Foreign exchange gain 1,591 6,006 3,138 452 Net income (loss) 124,709 (78,303) (258,344) (37,209) Other comprehensive loss, net of tax of nil foreign currency translation adjustments (3,368) (27,923) (41,394) (5,962) Total other comprehensive loss (3,368) (27,923) (41,394) (5,962) Comprehensive income (loss) 121,341 (106,226) (299,738) (43,171) </t>
  </si>
  <si>
    <t>Condensed Statements of Cash Flows</t>
  </si>
  <si>
    <t xml:space="preserve"> For the Years Ended December 31 2014 2015 2016 2016 RMB RMB RMB US$ Net cash used in operating activities (8,613) (29,140) (5,230) (753) Net cash provided by (used in) investing activities 304,646 (354,246) 785,513 113,137 Net cash (used in) provided by financing activities (322,317) 196,366 (748,076) (107,745) Exchange rate effect on cash 6,371 13,663 (11,757) (1,694) Net (decrease) increase in cash (19,913) (173,357) 20,450 2,945 Cash at beginning of the year 195,038 175,125 1,768 255 Cash at end of the year 175,125 1,768 22,218 3,200 </t>
  </si>
  <si>
    <t>ORGANIZATION AND BASIS OF PRESENTATION (Schedule of Subsidiaries) (Details)</t>
  </si>
  <si>
    <t>Ascendium Group Limited ("Ascendium") [Member]</t>
  </si>
  <si>
    <t>Subsidiary or Equity Method Investee [Line Items]</t>
  </si>
  <si>
    <t>Date of establishment/acquisition</t>
  </si>
  <si>
    <t>Sep. 10,
		2007</t>
  </si>
  <si>
    <t>Place of establishment</t>
  </si>
  <si>
    <t>British Virgin Islands (&amp;#8220;BVI&amp;#8221;)</t>
  </si>
  <si>
    <t>Percentage of ownership by the Company</t>
  </si>
  <si>
    <t>100.00%</t>
  </si>
  <si>
    <t>Our Medical Services Limited ("OMS") [Member]</t>
  </si>
  <si>
    <t>Aug. 22,
		1996</t>
  </si>
  <si>
    <t>BVI</t>
  </si>
  <si>
    <t>Medstar Oversea Ltd. ("Medstar Overseas") [Member]</t>
  </si>
  <si>
    <t>Sep. 22,
		2011</t>
  </si>
  <si>
    <t>US Proton Therapy Holdings Limited ("Proton BVI") [Member]</t>
  </si>
  <si>
    <t>May 16,
		2011</t>
  </si>
  <si>
    <t>US Proton Therapy Holdings Limited ("US Proton") [Member]</t>
  </si>
  <si>
    <t>Jun. 29,
		2011</t>
  </si>
  <si>
    <t>United States of America</t>
  </si>
  <si>
    <t>Concord Medical Services (International) Pte. Ltd. ("China Medstar") (formerly known as China Medstar Pte. Limited) [Member]</t>
  </si>
  <si>
    <t>Aug. 8,
		2003</t>
  </si>
  <si>
    <t>Singapore</t>
  </si>
  <si>
    <t>Cyber Medical Networks Limited ("Cyber") [Member]</t>
  </si>
  <si>
    <t>May 26,
		2006</t>
  </si>
  <si>
    <t>Hong Kong</t>
  </si>
  <si>
    <t>China Medical Services (Holdings) Limited ("CMS Holdings") [Member]</t>
  </si>
  <si>
    <t>Jul. 18,
		2008</t>
  </si>
  <si>
    <t>King Cheers Holdings Limited ("King Cheers") [Member]</t>
  </si>
  <si>
    <t>May 18,
		2001</t>
  </si>
  <si>
    <t>Shenzhen Aohua Medical Technology and Services Co., Ltd. ("AMT") [Member]</t>
  </si>
  <si>
    <t>Feb. 21,
		2008</t>
  </si>
  <si>
    <t>PRC</t>
  </si>
  <si>
    <t>Medstar (Shanghai) Leasing Co., Ltd. ("MSC") [Member]</t>
  </si>
  <si>
    <t>Mar. 21,
		2003</t>
  </si>
  <si>
    <t>99.00%</t>
  </si>
  <si>
    <t>Beijing Meizhong Jiahe Hospital Management Co., Ltd. ("MHM") [Member]</t>
  </si>
  <si>
    <t>Jul. 23,
		2008</t>
  </si>
  <si>
    <t>85.34%</t>
  </si>
  <si>
    <t>Beijing Yundu Internet Technology Co., Ltd. ("Yundu") [Member]</t>
  </si>
  <si>
    <t>Jul. 26,
		2007</t>
  </si>
  <si>
    <t>Tianjin Concord Medical Technology Limited [Member]</t>
  </si>
  <si>
    <t>Apr. 22,
		2010</t>
  </si>
  <si>
    <t>Guangzhou Jinkangshenyou Investment Co., Ltd. ("JKSY") [Member]</t>
  </si>
  <si>
    <t>Aug. 12,
		2010</t>
  </si>
  <si>
    <t>Guangzhou Concord Medical Cancer Hospital Co., Ltd. ("GZ Proton") [Member]</t>
  </si>
  <si>
    <t>70.00%</t>
  </si>
  <si>
    <t>CCM (Hong Kong) Medical Investments Limited ("CCM (HK)") [Member]</t>
  </si>
  <si>
    <t>Jun. 3,
		2013</t>
  </si>
  <si>
    <t>[1]</t>
  </si>
  <si>
    <t>85.71%</t>
  </si>
  <si>
    <t>CMS Radiotherapy Holdings Limited ("CMS (USA)") [Member]</t>
  </si>
  <si>
    <t>Aug. 13,
		2013</t>
  </si>
  <si>
    <t>Shenzhen Concord Medical Investment Limited ("SZ CMS") [Member]</t>
  </si>
  <si>
    <t>Jan. 10,
		2014</t>
  </si>
  <si>
    <t>Shanghai Concord Oncology Hospital Limited ("SHC") [Member]</t>
  </si>
  <si>
    <t>Mar. 17,
		2014</t>
  </si>
  <si>
    <t>90.00%</t>
  </si>
  <si>
    <t>Global Medical Imaging (HongKong) Limited. ("GMI") [Member]</t>
  </si>
  <si>
    <t>May 26,
		2014</t>
  </si>
  <si>
    <t>Allcure Medical Holdings Limited ("Allcure BVI") [Member]</t>
  </si>
  <si>
    <t>Jul. 29,
		2014</t>
  </si>
  <si>
    <t>Datong Meizhong Jiahe Cancer Center ("DTMZ") [Member]</t>
  </si>
  <si>
    <t>Oct. 23,
		2014</t>
  </si>
  <si>
    <t>Concord Healthcare Singapore Pte Ltd. ("CHS")</t>
  </si>
  <si>
    <t>Apr. 1,
		2015</t>
  </si>
  <si>
    <t>Wuxi Concord Medical Development Ltd. [Member]</t>
  </si>
  <si>
    <t>Dec. 29,
		2015</t>
  </si>
  <si>
    <t>Beijing Allcure Medical Technology Ltd. [Member]</t>
  </si>
  <si>
    <t>Feb. 5,
		2015</t>
  </si>
  <si>
    <t>Concord Hospital Management Group Ltd. [Member]</t>
  </si>
  <si>
    <t>Jul. 7,
		2015</t>
  </si>
  <si>
    <t>Beijing Concord Medical Technology Ltd. [Member]</t>
  </si>
  <si>
    <t>Jan. 4,
		2016</t>
  </si>
  <si>
    <t>Beijing Proton Therapy Center [Member]</t>
  </si>
  <si>
    <t>Jan. 27,
		2016</t>
  </si>
  <si>
    <t>80.00%</t>
  </si>
  <si>
    <t>Taizhou Concord Leasing Ltd. [Member]</t>
  </si>
  <si>
    <t>Apr. 20,
		2016</t>
  </si>
  <si>
    <t>Beijing Century Friendship Science and Technology Development Co., Ltd. [Member]</t>
  </si>
  <si>
    <t>On September 9, 2015, CCM (HK) issued (i) 61,302,441 shares to Gopher CCM limited (“Gopher”), an entity controlled by a director of the Company, for a consideration of US$7,859 and (ii) 366,685,949 shares to Ascendium for a consideration of US$47,011, among which US$40,728 has been injected in 2015. As a result, Gopher holds 14.29% equity interest of CCM (HK) and through which, Gopher indirectly holds 10% of SHC, which is 70% owned by CCM (HK) and Ascendium holds 85.71% equity interest of CCM (HK).</t>
  </si>
  <si>
    <t>ORGANIZATION AND BASIS OF PRESENTATION (Narrative) (Details) $ / shares in Units, ¥ in Thousands, $ in Thousands</t>
  </si>
  <si>
    <t>Sep. 09, 2015USD ($)shares</t>
  </si>
  <si>
    <t>Dec. 16, 2009CNY (¥)shares</t>
  </si>
  <si>
    <t>Dec. 16, 2009USD ($)$ / sharesshares</t>
  </si>
  <si>
    <t>Nov. 30, 2016shares</t>
  </si>
  <si>
    <t>Sep. 29, 2016CNY (¥)shares</t>
  </si>
  <si>
    <t>Sep. 29, 2016USD ($)shares</t>
  </si>
  <si>
    <t>Dec. 31, 2016USD ($)shares</t>
  </si>
  <si>
    <t>Dec. 31, 2014USD ($)</t>
  </si>
  <si>
    <t>Sep. 26, 2016</t>
  </si>
  <si>
    <t>Jan. 27, 2016</t>
  </si>
  <si>
    <t>Noncontrolling Interest [Line Items]</t>
  </si>
  <si>
    <t>Total consideration</t>
  </si>
  <si>
    <t>Capital injected amount</t>
  </si>
  <si>
    <t>Business Acquisition, Percentage of Voting Interests Acquired</t>
  </si>
  <si>
    <t>Beijing Century Friendship Science and Technology Development Co., Ltd. [Member] | Private Placement [Member]</t>
  </si>
  <si>
    <t>Sale of Stock, Number of Shares Issued in Transaction</t>
  </si>
  <si>
    <t>Stock Repurchased During Period, Shares</t>
  </si>
  <si>
    <t>Sale of Stock, Percentage of Ownership after Transaction</t>
  </si>
  <si>
    <t>Beijing Proton Medical Center Co Ltd [Member]</t>
  </si>
  <si>
    <t>Percentage of equity interests acquired</t>
  </si>
  <si>
    <t>55.00%</t>
  </si>
  <si>
    <t>Noncontrolling Interest, Ownership Percentage by Parent</t>
  </si>
  <si>
    <t>American Depositary Shares [Member]</t>
  </si>
  <si>
    <t>Initial public offering of ordinary shares, shares</t>
  </si>
  <si>
    <t>Price per share | $ / shares</t>
  </si>
  <si>
    <t>Initial public offering of ordinary shares</t>
  </si>
  <si>
    <t>CCM (HK) [Member]</t>
  </si>
  <si>
    <t>Capital injected amount | $</t>
  </si>
  <si>
    <t>CCM (HK) [Member] | Gopher [Member]</t>
  </si>
  <si>
    <t>Initial public offering of ordinary shares | $</t>
  </si>
  <si>
    <t>14.29%</t>
  </si>
  <si>
    <t>CCM (HK) [Member] | Asendium [Member]</t>
  </si>
  <si>
    <t>SHC [Member]</t>
  </si>
  <si>
    <t>SHC [Member] | Gopher [Member]</t>
  </si>
  <si>
    <t>10.00%</t>
  </si>
  <si>
    <t>Shanghai Huifu Technology Development Co., Ltd. [Member]</t>
  </si>
  <si>
    <t>Percentage of equity interest sold</t>
  </si>
  <si>
    <t>SUMMARY OF SIGNIFICANT ACCOUNTING POLICIES (Narrative) (Details) ¥ in Thousands, $ in Thousands</t>
  </si>
  <si>
    <t>Dec. 31, 2014CNY (¥)Segment</t>
  </si>
  <si>
    <t>Basis Of Presentation And Summary Of Significant Accounting Policies [Line Items]</t>
  </si>
  <si>
    <t>Noon buying rate</t>
  </si>
  <si>
    <t>Interest and other costs relating to construction capitalized</t>
  </si>
  <si>
    <t>Impairment on long-lived assets</t>
  </si>
  <si>
    <t>Lease and management services revenue</t>
  </si>
  <si>
    <t>Management services revenue</t>
  </si>
  <si>
    <t>Revenue from technical services</t>
  </si>
  <si>
    <t>Financing lease income</t>
  </si>
  <si>
    <t>Medical equipment sales</t>
  </si>
  <si>
    <t>Taxes and related surcharges</t>
  </si>
  <si>
    <t>Advertising expenses</t>
  </si>
  <si>
    <t>Fair value of derivative instruments | ¥</t>
  </si>
  <si>
    <t>Number of reporting segments | Segment</t>
  </si>
  <si>
    <t>Royalty revenue fees</t>
  </si>
  <si>
    <t>Minimum [Member]</t>
  </si>
  <si>
    <t>Leases and management service arrangements, term</t>
  </si>
  <si>
    <t>5 years</t>
  </si>
  <si>
    <t>Maximum [Member]</t>
  </si>
  <si>
    <t>20 years</t>
  </si>
  <si>
    <t>Prepaid Land Lease Rights [Member]</t>
  </si>
  <si>
    <t>Amortization period</t>
  </si>
  <si>
    <t>49 years</t>
  </si>
  <si>
    <t>SUMMARY OF SIGNIFICANT ACCOUNTING POLICIES (Schedule of Information Relating to Property, Plant and Equipment) (Details)</t>
  </si>
  <si>
    <t>Motor Vehicles [Member]</t>
  </si>
  <si>
    <t>Property, Plant and Equipment [Line Items]</t>
  </si>
  <si>
    <t>Estimated useful life</t>
  </si>
  <si>
    <t>Buildings [Member]</t>
  </si>
  <si>
    <t>38 years</t>
  </si>
  <si>
    <t>Leasehold Improvement and Building Improvement [Member]</t>
  </si>
  <si>
    <t>shorter of lease term or 5 years</t>
  </si>
  <si>
    <t>Minimum [Member] | Electronic and Office Equipment [Member]</t>
  </si>
  <si>
    <t>3 years</t>
  </si>
  <si>
    <t>Minimum [Member] | Medical Equipment [Member]</t>
  </si>
  <si>
    <t>Maximum [Member] | Electronic and Office Equipment [Member]</t>
  </si>
  <si>
    <t>Maximum [Member] | Medical Equipment [Member]</t>
  </si>
  <si>
    <t>The cost of the asset is amortized over the estimated useful life. However, if ownership is transferred at the end of the lease term, the cost of the asset is amortized over the shorter of customer contract or the useful life of the asset which ranges from 5-20 years.</t>
  </si>
  <si>
    <t>SUMMARY OF SIGNIFICANT ACCOUNTING POLICIES (Schedule of Information Relating to Property, Plant and Equipment) (Parenthetical) (Details)</t>
  </si>
  <si>
    <t>Useful life of the assets</t>
  </si>
  <si>
    <t>SUMMARY OF SIGNIFICANT ACCOUNTING POLICIES (Schedule of estimated useful life for the intangible assets) (Details)</t>
  </si>
  <si>
    <t>Customer relationship [Member] | Minimum [Member]</t>
  </si>
  <si>
    <t>Finite-Lived Intangible Assets [Line Items]</t>
  </si>
  <si>
    <t>Customer relationship [Member] | Maximum [Member]</t>
  </si>
  <si>
    <t>16 years</t>
  </si>
  <si>
    <t>Operating Lease [Member] | Minimum [Member]</t>
  </si>
  <si>
    <t>9 years</t>
  </si>
  <si>
    <t>Operating Lease [Member] | Maximum [Member]</t>
  </si>
  <si>
    <t>Medical insurance coverage [Member]</t>
  </si>
  <si>
    <t>10 years</t>
  </si>
  <si>
    <t>Radiotherapy permits [Member]</t>
  </si>
  <si>
    <t>7 years</t>
  </si>
  <si>
    <t>Software [Member] | Minimum [Member]</t>
  </si>
  <si>
    <t>Software [Member] | Maximum [Member]</t>
  </si>
  <si>
    <t>CONCENTRATION OF RISKS (Narrative) (Details)</t>
  </si>
  <si>
    <t>Dec. 31, 2015</t>
  </si>
  <si>
    <t>Dec. 31, 2014</t>
  </si>
  <si>
    <t>Mar. 17, 2014</t>
  </si>
  <si>
    <t>Apr. 16, 2012</t>
  </si>
  <si>
    <t>Foreign currency exchange rate risk</t>
  </si>
  <si>
    <t>Daily floating range of RMB trading prices against the U.S. dollar (as a percent)</t>
  </si>
  <si>
    <t>2.00%</t>
  </si>
  <si>
    <t>Appreciation and depreciation of the RMB against US dollar (as a percent)</t>
  </si>
  <si>
    <t>7.20%</t>
  </si>
  <si>
    <t>4.40%</t>
  </si>
  <si>
    <t>2.50%</t>
  </si>
  <si>
    <t>0.50%</t>
  </si>
  <si>
    <t>1.00%</t>
  </si>
  <si>
    <t>Customer Concentration Risk [Member] | Sales Revenue, Goods, Net [Member]</t>
  </si>
  <si>
    <t>Concentration Risk [Line Items]</t>
  </si>
  <si>
    <t>Concentration risk percentage</t>
  </si>
  <si>
    <t>28.00%</t>
  </si>
  <si>
    <t>25.00%</t>
  </si>
  <si>
    <t>23.00%</t>
  </si>
  <si>
    <t>Supplier Concentration Risk [Member] | Cost of Goods, Total [Member]</t>
  </si>
  <si>
    <t>72.00%</t>
  </si>
  <si>
    <t>94.00%</t>
  </si>
  <si>
    <t>86.00%</t>
  </si>
  <si>
    <t>Number of entities comprising risk benchmark</t>
  </si>
  <si>
    <t>ACQUISITIONS AND DISPOSALS (Narrative) (Details) ¥ in Thousands, SGD in Thousands, $ in Thousands</t>
  </si>
  <si>
    <t>Jul. 24, 2015CNY (¥)</t>
  </si>
  <si>
    <t>Jun. 30, 2015</t>
  </si>
  <si>
    <t>Apr. 06, 2015CNY (¥)Bed</t>
  </si>
  <si>
    <t>Apr. 06, 2015SGDBed</t>
  </si>
  <si>
    <t>Dec. 18, 2014CNY (¥)</t>
  </si>
  <si>
    <t>Dec. 03, 2014CNY (¥)</t>
  </si>
  <si>
    <t>Jan. 27, 2017</t>
  </si>
  <si>
    <t>Sep. 29, 2016CNY (¥)</t>
  </si>
  <si>
    <t>Sep. 29, 2016USD ($)</t>
  </si>
  <si>
    <t>Jan. 27, 2016CNY (¥)</t>
  </si>
  <si>
    <t>Jan. 27, 2016USD ($)</t>
  </si>
  <si>
    <t>Jan. 31, 2015CNY (¥)</t>
  </si>
  <si>
    <t>Dec. 18, 2007CNY (¥)</t>
  </si>
  <si>
    <t>Nov. 30, 2016</t>
  </si>
  <si>
    <t>Business Acquisition [Line Items]</t>
  </si>
  <si>
    <t>Total consideration of equity interest sold</t>
  </si>
  <si>
    <t>Recognized a gain on the disposal</t>
  </si>
  <si>
    <t>Ownership percentage</t>
  </si>
  <si>
    <t>20.00%</t>
  </si>
  <si>
    <t>Other Payments to Acquire Businesses</t>
  </si>
  <si>
    <t>Payments to Fund Operations of Acquiree</t>
  </si>
  <si>
    <t>Payments to Acquire Other Productive Assets</t>
  </si>
  <si>
    <t>Deposits Assets, Noncurrent</t>
  </si>
  <si>
    <t>Put Option expiry date</t>
  </si>
  <si>
    <t>39 months</t>
  </si>
  <si>
    <t>Date of completion of disposal</t>
  </si>
  <si>
    <t>Jul. 24,
		2015</t>
  </si>
  <si>
    <t>Percentage of equity interest transferred</t>
  </si>
  <si>
    <t>Allcure Information [Member]</t>
  </si>
  <si>
    <t>CAH [Member]</t>
  </si>
  <si>
    <t>Datang Healthcare Corporation Limited ("Datang") [Member]</t>
  </si>
  <si>
    <t>Equity interest in equity method investment</t>
  </si>
  <si>
    <t>52.00%</t>
  </si>
  <si>
    <t>WHT [Member]</t>
  </si>
  <si>
    <t>Voting interest acquired</t>
  </si>
  <si>
    <t>Number of bed patient capacity | Bed</t>
  </si>
  <si>
    <t>Gain on a bargain purchase recognized</t>
  </si>
  <si>
    <t>Beijing Century Friendship [Member]</t>
  </si>
  <si>
    <t>Description Of Acquisition Agreement</t>
  </si>
  <si>
    <t>Moreover, pursuant to the Acquisition Agreement, as a necessary prerequisite to the aforementioned transactions, Beijing Century Friendship must complete the acquisition of 55% equity interest in Beijing Proton Medical Center from Chang'an Information Industry (Group) Co., Ltd. (&amp;#34;Chang'an Information&amp;#34;) without any other considerations.</t>
  </si>
  <si>
    <t>Beijing Proton Medical Center [Member]</t>
  </si>
  <si>
    <t>20% equity interest of Allcure Information with a carrying amount of RMB22,160 was obtained through the disposal of JWYK in 2015 (note 4). There was no impairment indicator for the cost method investment as of December 31, 2016.</t>
  </si>
  <si>
    <t>ACQUISITIONS AND DISPOSALS (Schedule of Breakdown of Assets and Liabilities Attributed to Discontinued Operations) (Details) - CNY (¥) ¥ in Thousands</t>
  </si>
  <si>
    <t>Jul. 24, 2015</t>
  </si>
  <si>
    <t>Dec. 18, 2014</t>
  </si>
  <si>
    <t>Major line items constituting pretax profit of discontinued operations:</t>
  </si>
  <si>
    <t>Current assets</t>
  </si>
  <si>
    <t>Goodwill</t>
  </si>
  <si>
    <t>Acquired intangible assets, net</t>
  </si>
  <si>
    <t>Indemnification assets, non-current portion</t>
  </si>
  <si>
    <t>Loan to a non-controlling shareholder</t>
  </si>
  <si>
    <t>Current liabilities</t>
  </si>
  <si>
    <t>Non-current liabilities</t>
  </si>
  <si>
    <t>Non-controlling interests</t>
  </si>
  <si>
    <t>Net assets disposed</t>
  </si>
  <si>
    <t>ACQUISITIONS AND DISPOSALS (Schedule of Gain Realized on Disposal) (Details) ¥ in Thousands</t>
  </si>
  <si>
    <t>Gain on disposal of discontinued operation</t>
  </si>
  <si>
    <t>Consideration</t>
  </si>
  <si>
    <t>Disposition of net assets</t>
  </si>
  <si>
    <t>ACQUISITIONS AND DISPOSALS (Reconciliation of Pretax profit of Discontinued Operations) (Details) ¥ in Thousands</t>
  </si>
  <si>
    <t>Pretax profit of discontinued operations</t>
  </si>
  <si>
    <t>Net income from discontinued operations attributable to ordinary shareholders</t>
  </si>
  <si>
    <t>Revenues</t>
  </si>
  <si>
    <t>Selling, general and administrative expenses</t>
  </si>
  <si>
    <t>Interest expense</t>
  </si>
  <si>
    <t>Other income</t>
  </si>
  <si>
    <t>Pretax profit of discontinued operations attributable to noncontrolling interests</t>
  </si>
  <si>
    <t>Pretax profit of discontinued operations attributable to ordinary shareholders</t>
  </si>
  <si>
    <t>Pretax gain on the disposal of discontinued operations</t>
  </si>
  <si>
    <t>Total pretax gain on discontinued operations</t>
  </si>
  <si>
    <t>Income tax expense</t>
  </si>
  <si>
    <t>Net income (loss) from discontinued operations attributable to noncontrolling interests</t>
  </si>
  <si>
    <t>ACQUISITIONS AND DISPOSALS (Summary of Cash Flows from Discontinued Operations) (Details) ¥ in Thousands, $ in Thousands</t>
  </si>
  <si>
    <t>Condensed Cash Flow Statements, Captions [Line Items]</t>
  </si>
  <si>
    <t>Net increase in cash</t>
  </si>
  <si>
    <t>Net cash generated from operating activities</t>
  </si>
  <si>
    <t>Net cash used in investing activities</t>
  </si>
  <si>
    <t>Net cash generated from financing activities</t>
  </si>
  <si>
    <t>ACQUISITIONS AND DISPOSALS (Schedule of Fair Value of Assets Acquired and Liabilities Assumed) (Details) - CHS [Member] ¥ in Thousands</t>
  </si>
  <si>
    <t>Apr. 06, 2015CNY (¥)</t>
  </si>
  <si>
    <t>Purchase consideration</t>
  </si>
  <si>
    <t>Property and equipment, net</t>
  </si>
  <si>
    <t>Intangible assets</t>
  </si>
  <si>
    <t>Gain on bargain purchase</t>
  </si>
  <si>
    <t>ACQUISITIONS AND DISPOSALS (Schedule of Pro forma Results) (Details) - CHS [Member] - CNY (¥) ¥ in Thousands</t>
  </si>
  <si>
    <t>Net revenues</t>
  </si>
  <si>
    <t>Net income</t>
  </si>
  <si>
    <t>ACQUISITIONS AND DISPOSALS (Schedule of Actual Results from Acquisition Date) (Details) - CHS [Member] ¥ in Thousands</t>
  </si>
  <si>
    <t>Net loss</t>
  </si>
  <si>
    <t>RESTRICTED CASH (Details) ¥ in Thousands, $ in Thousands</t>
  </si>
  <si>
    <t>Restricted Cash and Cash Equivalents Items [Line Items]</t>
  </si>
  <si>
    <t>Current and non-current restricted cash</t>
  </si>
  <si>
    <t>ACCOUNTS RECEIVABLE (Schedule of Accounts Receivable) (Details) ¥ in Thousands, $ in Thousands</t>
  </si>
  <si>
    <t>Accounts, Notes, Loans and Financing Receivable [Line Items]</t>
  </si>
  <si>
    <t>Allowance for doubtful accounts</t>
  </si>
  <si>
    <t>Accounts receivable, net</t>
  </si>
  <si>
    <t>The movement in the allowance for doubtful accounts were as follows:</t>
  </si>
  <si>
    <t>Balance at the beginning of the year</t>
  </si>
  <si>
    <t>Acquisition of CHS</t>
  </si>
  <si>
    <t>Provisions for the year</t>
  </si>
  <si>
    <t>Reversal of provisions from prior periods due to subsequent cash collection during the year</t>
  </si>
  <si>
    <t>Amounts written off during the year</t>
  </si>
  <si>
    <t>Balance at the end of the year</t>
  </si>
  <si>
    <t>ACCOUNTS RECEIVABLE (Narrative) (Details) ¥ in Thousands, $ in Thousands</t>
  </si>
  <si>
    <t>Accounts receivable used to secure bank borrowings</t>
  </si>
  <si>
    <t>Secured debt</t>
  </si>
  <si>
    <t>PREPAYMENTS AND OTHER CURRENT ASSETS (Schedule of Prepayments and Other Current Assets) (Details) ¥ in Thousands, $ in Thousands</t>
  </si>
  <si>
    <t>Prepaid Expenses And Other Current Assets [Line Items]</t>
  </si>
  <si>
    <t>Prepayments for management fee</t>
  </si>
  <si>
    <t>Due from suppliers</t>
  </si>
  <si>
    <t>Due from hospitals</t>
  </si>
  <si>
    <t>[2]</t>
  </si>
  <si>
    <t>Other receivables</t>
  </si>
  <si>
    <t>[3]</t>
  </si>
  <si>
    <t>Advances to employees</t>
  </si>
  <si>
    <t>Receivable from disposal of PPE</t>
  </si>
  <si>
    <t>Deferred expenses</t>
  </si>
  <si>
    <t>Interest receivable</t>
  </si>
  <si>
    <t>Dividend receivable</t>
  </si>
  <si>
    <t>Prepayments and other current assets, gross</t>
  </si>
  <si>
    <t>Reserve for unrecoverable deposits</t>
  </si>
  <si>
    <t>Reserve for Unrecoverable Deposits [Member]</t>
  </si>
  <si>
    <t>Movement in reserve for unrecoverable deposits is as follows:</t>
  </si>
  <si>
    <t>In November 2016, the Group entered into a framework agreement with Zhongrong Guofu Investment Management Company Limited (“ZR Guofu”) to establish onshore and offshore funds for the purpose of acquiring several hospital businesses of the Company, including 100% shares of CHS through China Medstar, 70% shares of GZ Proton through CMSHK and 59.51% shares of PTC Houston Management (“PTC”) through US Proton (BVI), collectively the “CCM Hospital Business”. ZR Guofu will provide management and consultation services on the funds and the Group will continue to manage the CCM Hospital Businesses. ZR Guofu subscribes Class A shares of the offshore fund with a consideration of RMB521,396, while the Group subscribes Class B shares of the offshore fund using 1) creditor’s rights of RMB166,299 due from CCM Hospital Business and 2) RMB7,500 cash as consideration. As of December 31, 2016, the Group and ZR Guofu had injected RMB7,500 and RMB521,396, respectively, into the offshore fund which was then granted as loans to the CCM Hospital Business. In addition, the Group and ZR Guofu will establish an onshore fund, namely Guofu Huimei Investment Management Limited Partnership (“Guofu Huimei”), of an investment amount of RMB1,003,000. General partners of the onshore fund are MSC and ZR Guofu. As of December 31, 2016, the Group has injected RMB174,000 (US$25,061) into the onshore fund. Further pursuant to the agreement, the onshore fund will acquire the offshore fund through the arrangement of overseas loan under domestic guarantee and establishment of overseas entity. As of December 31, 2016, the above steps were still in process and the transaction was not considered to be completed. As a result, the cash injected by the Group to the offshore and onshore funds amounted to RMB181,500 (US$26,141) was recorded as “prepayment for long-term investments” under non-current assets and the loans received by the CCM Hospital Business amounted to RMB528,896 (US$76,177) was recorded as “advances from long-term investment” under non-current liabilities. In addition, the Group has prepaid RMB53,141 (US$7,654) to ZR Guofu for the management and consultation services as of December 31, 2016 which was recorded in “prepayments and other current assets”.</t>
  </si>
  <si>
    <t>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t>
  </si>
  <si>
    <t>The other receivables represented the loans to others parties, including loans to related parties such as the Xi’an Jiangyuan Andike Ltd. (“JYADK”) and JWYK of RMB13,658 (US$1,967). Besides, the loan to JYADK contributed to interest receivable of RMB370 (US$53) (note 25).</t>
  </si>
  <si>
    <t>PREPAYMENTS AND OTHER CURRENT ASSETS (Narrative) (Details) ¥ in Thousands, SGD in Thousands, $ in Thousands</t>
  </si>
  <si>
    <t>Apr. 06, 2015SGD</t>
  </si>
  <si>
    <t>Nov. 30, 2016CNY (¥)</t>
  </si>
  <si>
    <t>Business Combination, Consideration Transferred</t>
  </si>
  <si>
    <t>Equity Method Investments</t>
  </si>
  <si>
    <t>Payments to Acquire Equity Method Investments</t>
  </si>
  <si>
    <t>Due to Related Parties, Noncurrent</t>
  </si>
  <si>
    <t>Due from Affiliate, Current</t>
  </si>
  <si>
    <t>Reserve For Unrecoverable Deposits Current</t>
  </si>
  <si>
    <t>JYADK and JWYK [Member]</t>
  </si>
  <si>
    <t>Due from Related Parties, Current</t>
  </si>
  <si>
    <t>JYADK [Member]</t>
  </si>
  <si>
    <t>Interest Receivable, Current</t>
  </si>
  <si>
    <t>prepayment for investments [Member]</t>
  </si>
  <si>
    <t>advances from long-term investment [Member]</t>
  </si>
  <si>
    <t>prepayments and other curent assets [Member]</t>
  </si>
  <si>
    <t>PTC Houston Management [Member]</t>
  </si>
  <si>
    <t>59.51%</t>
  </si>
  <si>
    <t>Guangzhou Concord Medical Cancer Hospital Co Ltd [Member]</t>
  </si>
  <si>
    <t>Concord Healthcare Singapore Pte Ltd ("CHS") [Member]</t>
  </si>
  <si>
    <t>Cyber [Member] | CCM Hospital Business [Member]</t>
  </si>
  <si>
    <t>Cyber [Member] | CCM Hospital Business [Member] | Common Class B [Member]</t>
  </si>
  <si>
    <t>Common Stock, Value, Subscriptions</t>
  </si>
  <si>
    <t>Wealth in International Holdings Limited [Member] | CCM Hospital Business [Member] | Common Class A [Member]</t>
  </si>
  <si>
    <t>Guofu Huimei Investment Management Limited Partnership [Member]</t>
  </si>
  <si>
    <t>INVENTORIES (Schedule of Inventory) (Details) ¥ in Thousands, $ in Thousands</t>
  </si>
  <si>
    <t>Inventory [Line Items]</t>
  </si>
  <si>
    <t>Medicine [Member]</t>
  </si>
  <si>
    <t>Medical equipments [Member]</t>
  </si>
  <si>
    <t>Low-value Consumables [Member]</t>
  </si>
  <si>
    <t>ASSETS HELD-FOR-SALE (Narrative) (Details) ¥ in Thousands, $ in Thousands</t>
  </si>
  <si>
    <t>Assets Held-for-sale, Not Part of Disposal Group, Current</t>
  </si>
  <si>
    <t>Property, Plant and Equipment [Member]</t>
  </si>
  <si>
    <t>PROPERTY, PLANT AND EQUIPMENT, NET (Schedule of Property Plant and Equipment Net) (Details) ¥ in Thousands, $ in Thousands</t>
  </si>
  <si>
    <t>Property and equipment, gross</t>
  </si>
  <si>
    <t>Less: accumulated depreciation</t>
  </si>
  <si>
    <t>Property, plant and equipment before impairment</t>
  </si>
  <si>
    <t>Impairment charges</t>
  </si>
  <si>
    <t>Property, plant and equipment after impairment</t>
  </si>
  <si>
    <t>Medical Equipment [Member]</t>
  </si>
  <si>
    <t>Electronic and Office Equipment [Member]</t>
  </si>
  <si>
    <t>Construction in Progress [Member]</t>
  </si>
  <si>
    <t>PROPERTY, PLANT AND EQUIPMENT, NET - (Narrative) (Details) ¥ in Thousands, $ in Thousands</t>
  </si>
  <si>
    <t>Depreciation of property, plant and equipment</t>
  </si>
  <si>
    <t>Property and equipment pledged as collateral</t>
  </si>
  <si>
    <t>Secured bank borrowings</t>
  </si>
  <si>
    <t>Equipment under operating lease, cost</t>
  </si>
  <si>
    <t>Equipment under operating lease, accumulated depreciation</t>
  </si>
  <si>
    <t>Impairment Write Off</t>
  </si>
  <si>
    <t>PREPAID LAND LEASE PAYMENTS (Schedule of Prepaid Land Lease Payments) (Details) ¥ in Thousands, $ in Thousands</t>
  </si>
  <si>
    <t>Less: accumulated amortization</t>
  </si>
  <si>
    <t>Net carrying value</t>
  </si>
  <si>
    <t>PREPAID LAND LEASE PAYMENTS (Narrative) (Details) ¥ in Thousands, $ in Thousands</t>
  </si>
  <si>
    <t>Operating Leased Assets [Line Items]</t>
  </si>
  <si>
    <t>Amortization of intangible assets</t>
  </si>
  <si>
    <t>Amortization of discontinued operations</t>
  </si>
  <si>
    <t>Prepaid Expense Other, Noncurrent</t>
  </si>
  <si>
    <t>Wuxi Concord Medical Development Ltd [Member]</t>
  </si>
  <si>
    <t>PREPAID LAND LEASE PAYMENTS (Schedule of Estimated Annual Amortization Expenses) (Details) - Dec. 31, 2016 ¥ in Thousands, $ in Thousands</t>
  </si>
  <si>
    <t>INTANGIBLE ASSETS, NET (Schedule of Acquired Intangible Assets) (Details) ¥ in Thousands, $ in Thousands</t>
  </si>
  <si>
    <t>Intangible assets, net:</t>
  </si>
  <si>
    <t>Intangible assets, net, beginning balance</t>
  </si>
  <si>
    <t>Disposal of centers</t>
  </si>
  <si>
    <t>Amortization expenses</t>
  </si>
  <si>
    <t>Addition of software</t>
  </si>
  <si>
    <t>Impairment</t>
  </si>
  <si>
    <t>Intangible assets, net, ending balance</t>
  </si>
  <si>
    <t>Intangible assets, cost</t>
  </si>
  <si>
    <t>Less: impairment</t>
  </si>
  <si>
    <t>Customer Relationships [Member]</t>
  </si>
  <si>
    <t>Operating Lease Intangibles [Member]</t>
  </si>
  <si>
    <t>Other Intangible Assets [Member]</t>
  </si>
  <si>
    <t>INTANGIBLE ASSETS, NET (Narrative) (Details) ¥ in Thousands, $ in Thousands</t>
  </si>
  <si>
    <t>Acquired Finite Lived Intangible Assets [Member]</t>
  </si>
  <si>
    <t>Impairment loss on intangible assets</t>
  </si>
  <si>
    <t>INTANGIBLE ASSETS, NET (Schedule of Estimated Annual Amortization Expenses) (Details) - Dec. 31, 2016 ¥ in Thousands, $ in Thousands</t>
  </si>
  <si>
    <t>DEPOSITS FOR NON-CURRENT ASSETS (Schedule of Deposits for Non-Current Assets) (Details) ¥ in Thousands, $ in Thousands</t>
  </si>
  <si>
    <t>Valuation and Qualifying Accounts Disclosure [Line Items]</t>
  </si>
  <si>
    <t>Deposits for purchases of property, plant and equipment</t>
  </si>
  <si>
    <t>Prepayment for investment (note 4)</t>
  </si>
  <si>
    <t>Deposit for operating license in BPMC</t>
  </si>
  <si>
    <t>Deposits, gross</t>
  </si>
  <si>
    <t>Deposits</t>
  </si>
  <si>
    <t>The amount represents interest-free non-refundable partial payments to suppliers of medical equipment to be delivered to Group’s customers. The remaining contractual obligations associated with these purchase contracts are approximately RMB119,787 and RMB81,664 (US$11,762) as at December 31, 2015 and 2016 respectively, which are included in the amount disclosed as purchase commitments in note 27.</t>
  </si>
  <si>
    <t>DEPOSITS FOR NON-CURRENT ASSETS (Schedule of Deposits for Non-Current Assets) (Parenthetical) (Details) ¥ in Thousands, $ in Thousands</t>
  </si>
  <si>
    <t>Capital Addition Purchase Commitments [Member]</t>
  </si>
  <si>
    <t>Commitments to purchase certain medical equipment</t>
  </si>
  <si>
    <t>NET INVESTMENT IN DIRECT FINANCING LEASES (Schedule of Net Investment in Direct Financing Leases) (Details) ¥ in Thousands, $ in Thousands</t>
  </si>
  <si>
    <t>Total minimum lease payments to be received</t>
  </si>
  <si>
    <t>Initial direct cost</t>
  </si>
  <si>
    <t>Total</t>
  </si>
  <si>
    <t>Unearned income</t>
  </si>
  <si>
    <t>Net investment in direct finance leases</t>
  </si>
  <si>
    <t>Current</t>
  </si>
  <si>
    <t>Non-current</t>
  </si>
  <si>
    <t>NET INVESTMENT IN DIRECT FINANCING LEASES (Narrative) (Details) ¥ in Thousands, $ in Thousands</t>
  </si>
  <si>
    <t>Apr. 27, 2016CNY (¥)</t>
  </si>
  <si>
    <t>Schedule Of Capital Leases Future Minimum Payments Receivable [Line Items]</t>
  </si>
  <si>
    <t>Net investment in financing leases</t>
  </si>
  <si>
    <t>Secure bank borrowings</t>
  </si>
  <si>
    <t>Nai'ensi [Member]</t>
  </si>
  <si>
    <t>Collection from lease receivables</t>
  </si>
  <si>
    <t>Line of Credit Entered into by Subsidiary [Member]</t>
  </si>
  <si>
    <t>NET INVESTMENT IN DIRECT FINANCING LEASES (Schedule of Future Minimum Lease Payments) (Details) - Dec. 31, 2016 ¥ in Thousands, $ in Thousands</t>
  </si>
  <si>
    <t>above 5 years</t>
  </si>
  <si>
    <t>EQUITY METHOD INVESTMENTS (Schedule of Equity Method Investments) (Details)</t>
  </si>
  <si>
    <t>Schedule of Equity Method Investments [Line Items]</t>
  </si>
  <si>
    <t>33.00%</t>
  </si>
  <si>
    <t>BPMC [Member]</t>
  </si>
  <si>
    <t>0.00%</t>
  </si>
  <si>
    <t>PTC [Member]</t>
  </si>
  <si>
    <t>Suzhou Chorus Medical Technologies Co., Ltd [Member]</t>
  </si>
  <si>
    <t>36.00%</t>
  </si>
  <si>
    <t>Global Oncology [Member]</t>
  </si>
  <si>
    <t>46.90%</t>
  </si>
  <si>
    <t>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in cash. On July 31, 2015, the Group acquired additional 14.34% limited partner interests of PTC and additional 17.07% legal interest of PTC GP Management LLC, with a consideration of RMB30,063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profit of RMB13,911, a loss of RMB5,572 and a loss of RMB127 (US$18) for the years ended December 31, 2014, 2015 and 2016, respectively. Total cash distribution received by the Group from PTC was RMB18,812, RMB24,316 and RMB9,357 (US$1,348) for the years ended December 31, 2014, 2015 and 2016, respectively. The differences between the carrying value of the investment in PTC and the underlying equity in the net assets of PTC was RMB107,139 and RMB34,206 on December 28, 2012 and July 31, 2015, respectively, which were mainly arisen from the identified intangibles in the purchase price allocation and are amortized in the remaining useful life. The amount of the Group’s underlying equity in the net assets of PTC was RMB73,570 and RMB19,658 on December 28, 2012 and July 31, 2015, respectively.</t>
  </si>
  <si>
    <t>In 2015, the Group entered into two share transfer agreements with JWYK, which was controlled by one of the Group's directors. Pursuant to the agreements, JWYK would acquired 36% equity interest in Suzhou Chorus and 100% interest in China Medstar, an oversea subsidiary of the Company who holds 46.9% equity interest in Global Oncology from the Group, at a consideration of RMB4,320 (US$622) and RMB8,679 (US$1,250) respectively. On April 25, 2016 and November 10, 2016, the Group received full payments from JWYK. As of December 31, 2016, the changes in registration of shareholders have not been completed and the consideration received was recorded in accrued expenses and other liabilities on the consolidated balance sheets (note 19).</t>
  </si>
  <si>
    <t>EQUITY METHOD INVESTMENTS (Schedule of Equity Method Investments) (Parenthetical) (Details) - CNY (¥) ¥ in Thousands</t>
  </si>
  <si>
    <t>Jul. 31, 2015</t>
  </si>
  <si>
    <t>Dec. 28, 2012</t>
  </si>
  <si>
    <t>MD Anderson Cancer Center Proton Therapy Center [Member]</t>
  </si>
  <si>
    <t>45.41%</t>
  </si>
  <si>
    <t>14.34%</t>
  </si>
  <si>
    <t>44.55%</t>
  </si>
  <si>
    <t>Purchase price of entity</t>
  </si>
  <si>
    <t>PTC GP Management LLC [Member]</t>
  </si>
  <si>
    <t>17.07%</t>
  </si>
  <si>
    <t>45.00%</t>
  </si>
  <si>
    <t>Maximum voting percentage required to pass resolution</t>
  </si>
  <si>
    <t>50.00%</t>
  </si>
  <si>
    <t>General Partner [Member]</t>
  </si>
  <si>
    <t>EQUITY METHOD INVESTMENTS (Narrative) (Details) ¥ in Thousands, $ in Thousands</t>
  </si>
  <si>
    <t>1 Months Ended</t>
  </si>
  <si>
    <t>Jul. 31, 2015CNY (¥)</t>
  </si>
  <si>
    <t>Dec. 31, 2015USD ($)</t>
  </si>
  <si>
    <t>Dec. 28, 2012CNY (¥)</t>
  </si>
  <si>
    <t>Schedule Of Results Related To Equity Accounted Investees [Line Items]</t>
  </si>
  <si>
    <t>Share of net profit (loss)</t>
  </si>
  <si>
    <t>Cash distribution from an equity investee</t>
  </si>
  <si>
    <t>Fair value of identified net asset on acquisition date</t>
  </si>
  <si>
    <t>Equity Method Investment, Ownership Percentage</t>
  </si>
  <si>
    <t>Global Oncology One, Inc [Member]</t>
  </si>
  <si>
    <t>CMSUSA [Member]</t>
  </si>
  <si>
    <t>COST METHOD INVESTMENTS (Details) ¥ in Thousands, $ in Thousands</t>
  </si>
  <si>
    <t>COST METHOD INVESTMENTS [Line Items]</t>
  </si>
  <si>
    <t>Equity interest owned by the Group</t>
  </si>
  <si>
    <t>OTHER NON-CURRENT ASSETS (Schedule of Other Non-Current Assets) (Details) ¥ in Thousands, $ in Thousands</t>
  </si>
  <si>
    <t>Deferred costs</t>
  </si>
  <si>
    <t>Deposits - long-term</t>
  </si>
  <si>
    <t>On June 21, 2011, the Group provided interest-free financing amounting to RMB23,608 to Changhai Hospital, a third party, for the purchase of a robotic radiosurgery system. As at December 31, 2016, the outstanding balance was RMB14,078 (US$2,028), of which RMB12,803 (US$1,844) will be collected from 2018 to 2027 in 10 installments and thus classified as non-current. The balance also included deposit refundable each year for the secured borrowings amounting to RMB9,339 (US$1,345) (note 20).</t>
  </si>
  <si>
    <t>For the years ended December 31, 2015 and 2016, nil and RMB3,487 (US$502) impairment was provided for the balance.</t>
  </si>
  <si>
    <t>OTHER NON-CURRENT ASSETS (Schedule of Other Non-Current Assets) (Parenthetical) (Details) ¥ in Thousands, $ in Thousands</t>
  </si>
  <si>
    <t>Dec. 31, 2016CNY (¥)item</t>
  </si>
  <si>
    <t>Dec. 31, 2016USD ($)item</t>
  </si>
  <si>
    <t>Jun. 21, 2011CNY (¥)</t>
  </si>
  <si>
    <t>Schedule Of Long Term Prepayment Deposits And Other Assets [Line Items]</t>
  </si>
  <si>
    <t>Other Asset Impairment Charges | $</t>
  </si>
  <si>
    <t>Arrangement for Robotic Radio Surgery System [Member]</t>
  </si>
  <si>
    <t>Security deposits non-current</t>
  </si>
  <si>
    <t>Number of installments | item</t>
  </si>
  <si>
    <t>OTHER NON-CURRENT ASSETS (Narrative) (Details) ¥ in Thousands, $ in Thousands</t>
  </si>
  <si>
    <t>Other Asset Impairment Charges</t>
  </si>
  <si>
    <t>Arrangement Management Services at Hanzhong Hospital [Member]</t>
  </si>
  <si>
    <t>Deposit refundable each year</t>
  </si>
  <si>
    <t>BANK AND OTHER BORROWINGS (Schedule of Bank and Other Borrowings) (Details) ¥ in Thousands, $ in Thousands</t>
  </si>
  <si>
    <t>Short-term</t>
  </si>
  <si>
    <t>Long-term, current portion</t>
  </si>
  <si>
    <t>Long-term, non-current portion</t>
  </si>
  <si>
    <t>Total bank and other borrowings</t>
  </si>
  <si>
    <t>BANK AND OTHER BORROWINGS (Narrative) (Details) $ / shares in Units, ¥ in Thousands, $ in Thousands</t>
  </si>
  <si>
    <t>Feb. 18, 2014USD ($)$ / shares</t>
  </si>
  <si>
    <t>Jun. 30, 2015USD ($)</t>
  </si>
  <si>
    <t>Short-term bank borrowings, weighted average interest rate</t>
  </si>
  <si>
    <t>2.72%</t>
  </si>
  <si>
    <t>1.71%</t>
  </si>
  <si>
    <t>Proceeds received from long -term bank borrowing</t>
  </si>
  <si>
    <t>International Finance Corporation [Member]</t>
  </si>
  <si>
    <t>Debt instrument, repayment term</t>
  </si>
  <si>
    <t>Remaining repaid on February 29, 2016 and May 31, 2016 in two equal installments.</t>
  </si>
  <si>
    <t>Debt instrument, conversion term</t>
  </si>
  <si>
    <t>The loan gives IFC the right to convert the loan in whole or in part, at any time prior to the fifth anniversary of the date of the disbursement of the loan, into ADSs of the Company at the conversion price in effect at such time.</t>
  </si>
  <si>
    <t>Conversion price per ADS | $ / shares</t>
  </si>
  <si>
    <t>Long -term bank borrowing</t>
  </si>
  <si>
    <t>Principal amount of loan</t>
  </si>
  <si>
    <t>Fair value of the bifurcated compound derivative</t>
  </si>
  <si>
    <t>Loss on debt extinguishment | ¥</t>
  </si>
  <si>
    <t>Short-term Bank Borrowings [Member]</t>
  </si>
  <si>
    <t>Maximum borrowing capacity of credit line</t>
  </si>
  <si>
    <t>Long-term bank and other borrowings, weighted average interest rate</t>
  </si>
  <si>
    <t>7.44%</t>
  </si>
  <si>
    <t>5.27%</t>
  </si>
  <si>
    <t>Short Term Bank Credit Lines [Member]</t>
  </si>
  <si>
    <t>Unutilized bank credit lines</t>
  </si>
  <si>
    <t>Long-term loan agreement [Member] | Gopher [Member]</t>
  </si>
  <si>
    <t>Principal amount of loan | ¥</t>
  </si>
  <si>
    <t>Interest rate (as a percent)</t>
  </si>
  <si>
    <t>9.00%</t>
  </si>
  <si>
    <t>Accrued interest</t>
  </si>
  <si>
    <t>BANK AND OTHER BORROWINGS (Schedule of Maturities of Long-Term and Other Debt) (Details) - Dec. 31, 2016 - Long-term Bank and Other Borrowings [Member] ¥ in Thousands, $ in Thousands</t>
  </si>
  <si>
    <t>Within one year</t>
  </si>
  <si>
    <t>Between one and two years</t>
  </si>
  <si>
    <t>Between two and three years</t>
  </si>
  <si>
    <t>ACCRUED EXPENSES AND OTHER LIABILITIES (Schedule of Accrued Expenses and Other Liabilities) (Details) ¥ in Thousands, $ in Thousands</t>
  </si>
  <si>
    <t>Accrued expenses</t>
  </si>
  <si>
    <t>Salaries and welfare payable</t>
  </si>
  <si>
    <t>Business and other taxes payable</t>
  </si>
  <si>
    <t>Unrecognized tax positions (note 23)</t>
  </si>
  <si>
    <t>Consideration payable on behalf of a third party</t>
  </si>
  <si>
    <t>Derivative liability</t>
  </si>
  <si>
    <t>Short-term secured borrowing (note 20)</t>
  </si>
  <si>
    <t>MD Anderson consulting fee payable</t>
  </si>
  <si>
    <t>Consideration advance from JWYK (note15)</t>
  </si>
  <si>
    <t>Advance from customers</t>
  </si>
  <si>
    <t>Other accruals</t>
  </si>
  <si>
    <t>Derivative liability represented the compound derivative bifurcated from the IFC convertible loan (note 18) which was subject to fair value remeasurment for each reporting period. Gain on changes in the fair value of derivative liability of RMB2,605, RMB33,731 and RMB713 (US$103) was recognized in the consolidated statements of comprehensive income for the years ended December 31, 2014, 2015 and 2016, respectively.</t>
  </si>
  <si>
    <t>ACCRUED EXPENSES AND OTHER LIABILITIES (Schedule of Accrued Expenses and Other Liabilities) (Parenthetical) (Details) ¥ in Thousands, $ in Thousands</t>
  </si>
  <si>
    <t>Line of Credit Facility [Line Items]</t>
  </si>
  <si>
    <t>Gain on changes in fair value of derivatives</t>
  </si>
  <si>
    <t>SECURED BORROWING (Narrative) (Details) ¥ in Thousands, $ in Thousands</t>
  </si>
  <si>
    <t>Dec. 08, 2015CNY (¥)item</t>
  </si>
  <si>
    <t>Number of Network Hospitals | item</t>
  </si>
  <si>
    <t>Debt issuance costs</t>
  </si>
  <si>
    <t>Short-term secured borrowing (note 19)</t>
  </si>
  <si>
    <t>Secured borrowing</t>
  </si>
  <si>
    <t>HengTai Securities [Member]</t>
  </si>
  <si>
    <t>Priority security distributed</t>
  </si>
  <si>
    <t>Net proceeds received</t>
  </si>
  <si>
    <t>Security's deposit</t>
  </si>
  <si>
    <t>Refunded Security Deposits</t>
  </si>
  <si>
    <t>HengTai Securities [Member] | Minimum [Member]</t>
  </si>
  <si>
    <t>Debt Instrument, Interest Rate, Stated Percentage</t>
  </si>
  <si>
    <t>5.00%</t>
  </si>
  <si>
    <t>HengTai Securities [Member] | Maximum [Member]</t>
  </si>
  <si>
    <t>6.00%</t>
  </si>
  <si>
    <t>SECURED BORROWING (Schedule of Maturity Profile of Secured Borrowings) (Details) - Dec. 31, 2016 - Secured borrowings [Member] ¥ in Thousands, $ in Thousands</t>
  </si>
  <si>
    <t>Secured borrowings [Line Items]</t>
  </si>
  <si>
    <t>Between three and four years</t>
  </si>
  <si>
    <t>SHAREHOLDERS' EQUITY (Narrative) (Details) $ / shares in Units, ¥ in Thousands, $ in Thousands</t>
  </si>
  <si>
    <t>Dec. 11, 2015$ / shares</t>
  </si>
  <si>
    <t>Sep. 30, 2015CNY (¥)</t>
  </si>
  <si>
    <t>Sep. 30, 2015USD ($)</t>
  </si>
  <si>
    <t>Aug. 10, 2015USD ($)$ / shares</t>
  </si>
  <si>
    <t>Jul. 28, 2014$ / shares</t>
  </si>
  <si>
    <t>Jan. 07, 2014$ / shares</t>
  </si>
  <si>
    <t>Nov. 30, 2014CNY (¥)</t>
  </si>
  <si>
    <t>Apr. 30, 2014CNY (¥)</t>
  </si>
  <si>
    <t>Dec. 31, 2015USD ($)shares</t>
  </si>
  <si>
    <t>Consideration to repurchase shares | $</t>
  </si>
  <si>
    <t>Date declared</t>
  </si>
  <si>
    <t>Jul. 28,
		2014</t>
  </si>
  <si>
    <t>Jan. 7,
		2014</t>
  </si>
  <si>
    <t>Amount of dividend paid</t>
  </si>
  <si>
    <t>Special dividend per share</t>
  </si>
  <si>
    <t>Dividends payable, date to be paid</t>
  </si>
  <si>
    <t>2014-11</t>
  </si>
  <si>
    <t>2014-04</t>
  </si>
  <si>
    <t>Ordinary shares [Member]</t>
  </si>
  <si>
    <t>Shares repurchased | shares</t>
  </si>
  <si>
    <t>American Depositary Shares [Member] | Maximum [Member]</t>
  </si>
  <si>
    <t>Price per share</t>
  </si>
  <si>
    <t>RESTRICTED NET ASSETS (Details) - 12 months ended Dec. 31, 2016 ¥ in Thousands, $ in Thousands</t>
  </si>
  <si>
    <t>Restricted Net Assets [Line Items]</t>
  </si>
  <si>
    <t>Percentage of annual appropriations after-tax income</t>
  </si>
  <si>
    <t>Amount of net assets restricted</t>
  </si>
  <si>
    <t>Foreign Tax Authority [Member]</t>
  </si>
  <si>
    <t>Percentage of after-tax profit to general reserve</t>
  </si>
  <si>
    <t>Percentage of general reserve registered capital</t>
  </si>
  <si>
    <t>Domestic Tax Authority [Member]</t>
  </si>
  <si>
    <t>TAXATION (Narrative) (Details) ¥ in Thousands, $ in Thousands</t>
  </si>
  <si>
    <t>Income Tax Contingency [Line Items]</t>
  </si>
  <si>
    <t>Applicable tax rates</t>
  </si>
  <si>
    <t>Income tax profits</t>
  </si>
  <si>
    <t>Withholding tax</t>
  </si>
  <si>
    <t>Unrecognized tax positions, which would impact the effective tax rate if recognized</t>
  </si>
  <si>
    <t>Income tax liabilities, interest rate</t>
  </si>
  <si>
    <t>0.05%</t>
  </si>
  <si>
    <t>Income tax liabilities, penalty rate</t>
  </si>
  <si>
    <t>Uncertain tax position, impact on taxes</t>
  </si>
  <si>
    <t>Accrued interest and penalties</t>
  </si>
  <si>
    <t>Undistributed earnings, which are not subject to withholding tax under prevailing tax law</t>
  </si>
  <si>
    <t>Business tax</t>
  </si>
  <si>
    <t>Operating Loss Carryforwards</t>
  </si>
  <si>
    <t>Retained Earnings, Appropriated</t>
  </si>
  <si>
    <t>Accrual for Taxes Other than Income Taxes</t>
  </si>
  <si>
    <t>Deferred Tax Assets, Net</t>
  </si>
  <si>
    <t>Accrued Expenses And Other Liabilities [Member]</t>
  </si>
  <si>
    <t>Accrual For Unrecognized Tax Benefit And Related Interest And Penalties</t>
  </si>
  <si>
    <t>Leasing [Member]</t>
  </si>
  <si>
    <t>Value added tax</t>
  </si>
  <si>
    <t>17.00%</t>
  </si>
  <si>
    <t>Technical Services [Member]</t>
  </si>
  <si>
    <t>Business tax after value added tax</t>
  </si>
  <si>
    <t>United States of America [Member]</t>
  </si>
  <si>
    <t>35.00%</t>
  </si>
  <si>
    <t>As at December 31, 2015 and 2016, deferred tax assets of approximately RMB16,867 and RMB12,234 (US$1,763) have been offset against deferred tax liabilities, current portion relating to a particular tax-paying component of an enterprise and within a particular tax jurisdiction, respectively.</t>
  </si>
  <si>
    <t>TAXATION (Schedule of (Loss) Income from Continuing Operations Before Income Taxes) (Details) ¥ in Thousands, $ in Thousands</t>
  </si>
  <si>
    <t>TAXATION [Line Items]</t>
  </si>
  <si>
    <t>Non - PRC</t>
  </si>
  <si>
    <t>TAXATION (Schedule of Income Tax Expense from Continuing Operations) (Details) ¥ in Thousands, $ in Thousands</t>
  </si>
  <si>
    <t>Current tax expense</t>
  </si>
  <si>
    <t>Deferred tax expense (benefit)</t>
  </si>
  <si>
    <t>TAXATION (Reconciliation of Differences Between Statutory Tax Rate and Effective Tax Rate) (Details) ¥ in Thousands, $ in Thousands</t>
  </si>
  <si>
    <t>Income (loss) from continuing operations before income taxes</t>
  </si>
  <si>
    <t>Income tax computed at the tax rate of 25%</t>
  </si>
  <si>
    <t>Effect of different tax rates in different jurisdictions</t>
  </si>
  <si>
    <t>Non-deductible expenses</t>
  </si>
  <si>
    <t>Non-taxable income</t>
  </si>
  <si>
    <t>Interests and penalties on unrecognized tax positions</t>
  </si>
  <si>
    <t>Changes of valuation allowance</t>
  </si>
  <si>
    <t>TAXATION (Reconciliation of Differences Between Statutory Tax Rate and Effective Tax Rate) (Parenthetical) (Details)</t>
  </si>
  <si>
    <t>Statutory income tax rate</t>
  </si>
  <si>
    <t>TAXATION (Reconciliation of Accrued Unrecognized Tax Positions) (Details) ¥ in Thousands, $ in Thousands</t>
  </si>
  <si>
    <t>Balance at the beginning of year</t>
  </si>
  <si>
    <t>Additions based on tax positions related to the current year</t>
  </si>
  <si>
    <t>Additions related to prior year tax position</t>
  </si>
  <si>
    <t>Reversal related to prior year tax position</t>
  </si>
  <si>
    <t>Reversal from prior year withholding tax</t>
  </si>
  <si>
    <t>Decrease due to statute of limitation</t>
  </si>
  <si>
    <t>Balance at the end of year</t>
  </si>
  <si>
    <t>TAXATION (Schedule of Deferred Taxes) (Details) ¥ in Thousands, $ in Thousands</t>
  </si>
  <si>
    <t>Deferred tax asset</t>
  </si>
  <si>
    <t>Net operating loss</t>
  </si>
  <si>
    <t>Depreciation and amortization</t>
  </si>
  <si>
    <t>Property, plant and equipment impairment</t>
  </si>
  <si>
    <t>Allowance for net investment in financing lease</t>
  </si>
  <si>
    <t>Long term receivables</t>
  </si>
  <si>
    <t>Capital allowances</t>
  </si>
  <si>
    <t>Total deferred tax assets</t>
  </si>
  <si>
    <t>less:Valuation allowance</t>
  </si>
  <si>
    <t>Net deferred tax assets</t>
  </si>
  <si>
    <t>Withholding tax for PRC entities</t>
  </si>
  <si>
    <t>Loss from transfer of a subsidiary</t>
  </si>
  <si>
    <t>Equity investment</t>
  </si>
  <si>
    <t>Property, plant and equipment</t>
  </si>
  <si>
    <t>Disposal of JWYK</t>
  </si>
  <si>
    <t>Revenue generated from financing lease</t>
  </si>
  <si>
    <t>Long-term deferred assets</t>
  </si>
  <si>
    <t>Total deferred tax liabilities</t>
  </si>
  <si>
    <t>Deferred tax assets, non-current portion</t>
  </si>
  <si>
    <t>Deferred tax assets, net</t>
  </si>
  <si>
    <t>Deferred tax liabilities, net</t>
  </si>
  <si>
    <t>As of December 31, 2016, the Company had net operating losses from several of its PRC and oversea entities of RMB238,670(US$34,376), which can be carried forward to offset future taxable profit. The net operating loss carry forwards as of December 31, 2016 will expire in years 2017 to 2021 if not utilized.</t>
  </si>
  <si>
    <t>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si>
  <si>
    <t>TAXATION (Schedule of Deferred Taxes) (Parenthetical) (Details) ¥ in Thousands, $ in Thousands</t>
  </si>
  <si>
    <t>Current Portion [Member]</t>
  </si>
  <si>
    <t>Deferred tax assets offset against deferred tax liabilities</t>
  </si>
  <si>
    <t>Net operating loss carry forwards expiration year</t>
  </si>
  <si>
    <t>TAXATION (Schedule of Movement of Valuation Allowance) (Details) ¥ in Thousands, $ in Thousands</t>
  </si>
  <si>
    <t>Change in valuation allowance during the current year</t>
  </si>
  <si>
    <t>SHARE-BASED AWARDS (Narrative) (Details) $ / shares in Units, ¥ in Thousands, $ in Thousands</t>
  </si>
  <si>
    <t>Aug. 01, 2014shares</t>
  </si>
  <si>
    <t>Jul. 01, 2014shares</t>
  </si>
  <si>
    <t>Feb. 18, 2014$ / sharesshares</t>
  </si>
  <si>
    <t>Dec. 31, 2016CNY (¥)$ / sharesshares</t>
  </si>
  <si>
    <t>Share-based Compensation Arrangement by Share-based Payment Award [Line Items]</t>
  </si>
  <si>
    <t>Ordinary shares that may be issued</t>
  </si>
  <si>
    <t>Options granted</t>
  </si>
  <si>
    <t>Options granted, exercise price | $ / shares</t>
  </si>
  <si>
    <t>Contractual life</t>
  </si>
  <si>
    <t>8 years</t>
  </si>
  <si>
    <t>Stock Option [Member]</t>
  </si>
  <si>
    <t>Unrecognized share-based compensation cost</t>
  </si>
  <si>
    <t>Shares granted</t>
  </si>
  <si>
    <t>Shares vesting period</t>
  </si>
  <si>
    <t>4 years</t>
  </si>
  <si>
    <t>Shares vesting description</t>
  </si>
  <si>
    <t>The Restricted Shares have a service condition where the grantees can remove restriction on 25% of total number of restricted shares on annual basis over a four year period ending the fourth anniversary of the grant date.</t>
  </si>
  <si>
    <t>SHARE-BASED AWARDS (Schedule of Assumptions Used) (Details)</t>
  </si>
  <si>
    <t>Feb. 18, 2014</t>
  </si>
  <si>
    <t>Schedule Of Share Based Payment Award Stock Options Valuation Assumptions [Line Items]</t>
  </si>
  <si>
    <t>Risk-free interest rate</t>
  </si>
  <si>
    <t>2.33%</t>
  </si>
  <si>
    <t>Dividend yield</t>
  </si>
  <si>
    <t>Exercise multiple</t>
  </si>
  <si>
    <t>Expected volatility range</t>
  </si>
  <si>
    <t>39.03%</t>
  </si>
  <si>
    <t>SHARE-BASED AWARDS (Schedule of Stock Options) (Details) - USD ($)</t>
  </si>
  <si>
    <t>Number of Shares</t>
  </si>
  <si>
    <t>Outstanding, beginning balance</t>
  </si>
  <si>
    <t>Granted</t>
  </si>
  <si>
    <t>Exercised</t>
  </si>
  <si>
    <t>Forfeited</t>
  </si>
  <si>
    <t>Outstanding, ending balance</t>
  </si>
  <si>
    <t>Expected to vest</t>
  </si>
  <si>
    <t>Exercisable</t>
  </si>
  <si>
    <t>Weighted Average Exercise Price Per Share</t>
  </si>
  <si>
    <t>Weighted Average Grant-date Fair Value</t>
  </si>
  <si>
    <t>Weighted Average Remaining Contractual Term (Years)</t>
  </si>
  <si>
    <t>Outstanding</t>
  </si>
  <si>
    <t>5 years 8 months 26 days</t>
  </si>
  <si>
    <t>5 years 5 months 12 days</t>
  </si>
  <si>
    <t>0 years</t>
  </si>
  <si>
    <t>1 year 1 month 17 days</t>
  </si>
  <si>
    <t>5 years 10 months 2 days</t>
  </si>
  <si>
    <t>Aggregate Intrinsic Value</t>
  </si>
  <si>
    <t>SHARE-BASED AWARDS (Summary of Restricted Shares) (Details) - $ / shares</t>
  </si>
  <si>
    <t>Aug. 01, 2014</t>
  </si>
  <si>
    <t>Jul. 01, 2014</t>
  </si>
  <si>
    <t>Numbers of shares, Forfeited</t>
  </si>
  <si>
    <t>Numbers of shares, Beginning balance</t>
  </si>
  <si>
    <t>Numbers of shares, Granted</t>
  </si>
  <si>
    <t>Numbers of shares, Ending balance</t>
  </si>
  <si>
    <t>Weighted average grant date fair value, Beginning balance</t>
  </si>
  <si>
    <t>Weighted average grant date fair value, Forfeited</t>
  </si>
  <si>
    <t>Weighted average grant date fair value, Ending balance</t>
  </si>
  <si>
    <t>Restricted shares [Member] | February 18, 2014 [Member]</t>
  </si>
  <si>
    <t>Weighted average grant date fair value, Granted</t>
  </si>
  <si>
    <t>Restricted shares [Member] | July 1, 2014 [Member]</t>
  </si>
  <si>
    <t>Restricted shares [Member] | August 1, 2014 [Member]</t>
  </si>
  <si>
    <t>SHARE-BASED AWARDS (Schedule of Share-Based Compensation Expense) (Details) ¥ in Thousands, $ in Thousands</t>
  </si>
  <si>
    <t>General and Administrative Expense [Member]</t>
  </si>
  <si>
    <t>Selling Expenses [Member]</t>
  </si>
  <si>
    <t>RELATED PARTY TRANSACTIONS (Schedule of Related Party Transactions) (Details) ¥ in Thousands, $ in Thousands</t>
  </si>
  <si>
    <t>Related Party Transaction [Line Items]</t>
  </si>
  <si>
    <t>Provision of consultation service</t>
  </si>
  <si>
    <t>Finance lease income</t>
  </si>
  <si>
    <t>Shaanxi Juntai [Member]</t>
  </si>
  <si>
    <t>Provision of medical services</t>
  </si>
  <si>
    <t>Loan to</t>
  </si>
  <si>
    <t>New Chang'an [Member]</t>
  </si>
  <si>
    <t>Gopher [Member]</t>
  </si>
  <si>
    <t>Loan from</t>
  </si>
  <si>
    <t>Purchase of medical supplies</t>
  </si>
  <si>
    <t>Tianjin Jiatai [Member]</t>
  </si>
  <si>
    <t>Brand royalty fee and management service</t>
  </si>
  <si>
    <t>RELATED PARTY TRANSACTIONS (Schedule of Related Party Balances) (Details) ¥ in Thousands, $ in Thousands</t>
  </si>
  <si>
    <t>Due to related parties - noncurrent</t>
  </si>
  <si>
    <t>Due from related parties, current</t>
  </si>
  <si>
    <t>Due to related parties - current</t>
  </si>
  <si>
    <t>Due from related parties, non-current</t>
  </si>
  <si>
    <t>EMPLOYEE DEFINED CONTRIBUTION PLAN (Details) ¥ in Thousands, $ in Thousands</t>
  </si>
  <si>
    <t>China [Member]</t>
  </si>
  <si>
    <t>Deferred Compensation Arrangement with Individual, Postretirement Benefits [Line Items]</t>
  </si>
  <si>
    <t>Contributions to defined contribution plans</t>
  </si>
  <si>
    <t>SINGAPORE</t>
  </si>
  <si>
    <t>COMMITMENTS AND CONTINGENCIES (Schedule of Future Minimum Payments Under Non-Cancelable Operating Leases) (Details) - Dec. 31, 2016 ¥ in Thousands, $ in Thousands</t>
  </si>
  <si>
    <t>Schedule of Future Minimum Rental Payments for Operating Leases [Line Items]</t>
  </si>
  <si>
    <t>Thereafter</t>
  </si>
  <si>
    <t>COMMITMENTS AND CONTINGENCIES (Narrative) (Details) ¥ in Thousands, $ in Thousands</t>
  </si>
  <si>
    <t>Long-term Purchase Commitment [Line Items]</t>
  </si>
  <si>
    <t>Rental expenses</t>
  </si>
  <si>
    <t>Unrecognized tax positions</t>
  </si>
  <si>
    <t>Purchase commitments period</t>
  </si>
  <si>
    <t>1 year</t>
  </si>
  <si>
    <t>SEGMENT REPORTING (Schedule of Segment Information) (Details) ¥ in Thousands, $ in Thousands</t>
  </si>
  <si>
    <t>Segment reporting [Line Items]</t>
  </si>
  <si>
    <t>Revenues from external customers</t>
  </si>
  <si>
    <t>Gross profit (loss)</t>
  </si>
  <si>
    <t>Network [Member]</t>
  </si>
  <si>
    <t>Premium cancer hospital [Member]</t>
  </si>
  <si>
    <t>Operation segment [Member]</t>
  </si>
  <si>
    <t>Operation segment [Member] | Network [Member]</t>
  </si>
  <si>
    <t>Operation segment [Member] | Premium cancer hospital [Member]</t>
  </si>
  <si>
    <t>SEGMENT REPORTING (Schdeule of Net Revenue by Country based upon Sales Location that Predominately represents Customer Location) (Details) ¥ in Thousands, $ in Thousands</t>
  </si>
  <si>
    <t>Net Revenues</t>
  </si>
  <si>
    <t>PRC [Member]</t>
  </si>
  <si>
    <t>Singapore [Member]</t>
  </si>
  <si>
    <t>SEGMENT REPORTING (Schdeule of Total Long-Lived Assets excluding Financial Instruments, Intangible Assets and Deferred Tax Assets by Country) (Details) ¥ in Thousands, $ in Thousands</t>
  </si>
  <si>
    <t>Total long-lived assets other than financial instruments, intangible assets and deferred tax assets</t>
  </si>
  <si>
    <t>EARNINGS (LOSS) PER SHARE (Schedule of Basic and Diluted Income Per Share) (Details) ¥ / shares in Units, $ / shares in Units, ¥ in Thousands, $ in Thousands</t>
  </si>
  <si>
    <t>Numerator:</t>
  </si>
  <si>
    <t>Net income (loss) attributable to ordinary shareholders used in calculating income (loss) per ordinary sharebasic and diluted</t>
  </si>
  <si>
    <t>Denominator:</t>
  </si>
  <si>
    <t>Weighted average number of ordinary shares outstanding used in calculating basic income per share</t>
  </si>
  <si>
    <t>Weighted average number of ordinary shares outstanding used in calculating diluted income per share</t>
  </si>
  <si>
    <t>Earnings (loss) per share - basic</t>
  </si>
  <si>
    <t>Earnings (loss) per share - diluted</t>
  </si>
  <si>
    <t>FAIR VALUE MEASUREMENTS (Schedule of Fair Value Measurements for Each Class of Assets on Nonrecurring Basis) (Details) ¥ in Thousands, $ in Thousands</t>
  </si>
  <si>
    <t>FAIR VALUE MEASUREMENTS [Line Items]</t>
  </si>
  <si>
    <t>Total losses</t>
  </si>
  <si>
    <t>Nonrecurring [Member]</t>
  </si>
  <si>
    <t>Long-lived assets held and used</t>
  </si>
  <si>
    <t>Nonrecurring [Member] | Quoted Prices in Active Markets for Identical Assets (Level 1) [Member]</t>
  </si>
  <si>
    <t>Nonrecurring [Member] | Significance Other Observable Inputs (Level 2) [Member]</t>
  </si>
  <si>
    <t>Nonrecurring [Member] | Significant unobservable inputs (Level 3) [Member]</t>
  </si>
  <si>
    <t>FAIR VALUE MEASUREMENTS (Narrative) (Details) ¥ in Thousands, $ in Thousands</t>
  </si>
  <si>
    <t>Fair Value Inputs Assets Liabilities Quantitative Information [Line Items]</t>
  </si>
  <si>
    <t>Carrying amount, long-lived assets held and used</t>
  </si>
  <si>
    <t>Fair value, long-lived assets held and used</t>
  </si>
  <si>
    <t>Impairment charge, long-lived assets held and used</t>
  </si>
  <si>
    <t>Level 3 [Member]</t>
  </si>
  <si>
    <t>Discount rate</t>
  </si>
  <si>
    <t>13.00%</t>
  </si>
  <si>
    <t>PARENT COMPANY ONLY CONDENSED FINANCIAL INFORMATION (Condensed Balance Sheets) (Details) ¥ in Thousands, $ in Thousands</t>
  </si>
  <si>
    <t>Dec. 31, 2013CNY (¥)</t>
  </si>
  <si>
    <t>Deferred cost, non-current</t>
  </si>
  <si>
    <t>Shareholders’ equity:</t>
  </si>
  <si>
    <t>Treasury stock (9,359,331 and 12,261,555 as of December 31, 2015 and 2016, respectively)</t>
  </si>
  <si>
    <t>Parent Company [Member]</t>
  </si>
  <si>
    <t>Amounts due from subsidiaries</t>
  </si>
  <si>
    <t>Investment in subsidiaries</t>
  </si>
  <si>
    <t>Short-term bank borrowings</t>
  </si>
  <si>
    <t>Amounts due to subsidiaries</t>
  </si>
  <si>
    <t>PARENT COMPANY ONLY CONDENSED FINANCIAL INFORMATION (Condensed Balance Sheets) (Parenthetical) (Details) - $ / shares</t>
  </si>
  <si>
    <t>Condensed Financial Statements, Captions [Line Items]</t>
  </si>
  <si>
    <t>Ordinary shares, par value per share</t>
  </si>
  <si>
    <t>PARENT COMPANY ONLY CONDENSED FINANCIAL INFORMATION (Condensed Statements of Comprehensive Income(Loss)) (Details) ¥ in Thousands, $ in Thousands</t>
  </si>
  <si>
    <t>Interest expense (including interest expense to related party amounting to nil, nil and RMB6,705(US$1,035) for the year ended December 31, 2015)</t>
  </si>
  <si>
    <t>Other comprehensive loss, net of tax of nil foreign currency translation adjustments</t>
  </si>
  <si>
    <t>Total other comprehensive loss</t>
  </si>
  <si>
    <t>Equity in profit or loss of subsidiaries</t>
  </si>
  <si>
    <t>PARENT COMPANY ONLY CONDENSED FINANCIAL INFORMATION (Condensed Statements of Cash Flows) (Details) ¥ in Thousands, $ in Thousands</t>
  </si>
  <si>
    <t>Net (decrease) increase in cash</t>
  </si>
  <si>
    <t>Net cash used in operating activities</t>
  </si>
  <si>
    <t>Net cash provided by (used in) investing activities</t>
  </si>
  <si>
    <t>Net cash (used in) provided by financing activities</t>
  </si>
  <si>
    <t>SUBSEQUENT EVENTS (Narrative) (Details) ¥ in Thousands, $ in Thousands</t>
  </si>
  <si>
    <t>Feb. 28, 2017CNY (¥)</t>
  </si>
  <si>
    <t>Subsequent Event [Line Items]</t>
  </si>
  <si>
    <t>Subsequent Events [Member] | ZhongRong International Trust Co., LTD [Member]</t>
  </si>
  <si>
    <t>Equity interest, ownership percentage</t>
  </si>
  <si>
    <t>15.00%</t>
  </si>
  <si>
    <t>Subsequent Events [Member] | Guofu Huimei Investment Management Limited Partnership [Member]</t>
  </si>
  <si>
    <t>25.598%</t>
  </si>
  <si>
    <t>Subsequent Events [Member] | Guangzhou Concord Medical Cancer Hospital Co Ltd [Member] | Loan To GZ Concord [Member]</t>
  </si>
  <si>
    <t>Payments to Acquire Investments</t>
  </si>
  <si>
    <t>BPMC [Member] | Subsequent Events [Member] | Guofu Huimei Investment Management Limited Partnership [Member]</t>
  </si>
  <si>
    <t>43.40%</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0.0_);(#,##0.0)" numFmtId="170"/>
    <numFmt formatCode="#,##0.0000_);(#,##0.0000)" numFmtId="171"/>
    <numFmt formatCode="_(&quot;SGD &quot;#,##0_);_(&quot;SG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7207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009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54</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970</v>
      </c>
      <c r="B1" s="2" t="s">
        <v>223</v>
      </c>
      <c r="C1" s="2" t="s">
        <v>224</v>
      </c>
    </row>
    <row r="2" spans="1:3">
      <c r="A2" s="5" t="n">
        <v>2017</v>
      </c>
      <c r="B2" s="6" t="n">
        <v>63094</v>
      </c>
      <c r="C2" s="7" t="n">
        <v>9087</v>
      </c>
    </row>
    <row r="3" spans="1:3">
      <c r="A3" s="5" t="n">
        <v>2018</v>
      </c>
      <c r="B3" s="5" t="n">
        <v>12285</v>
      </c>
      <c r="C3" s="5" t="n">
        <v>1770</v>
      </c>
    </row>
    <row r="4" spans="1:3">
      <c r="A4" s="5" t="n">
        <v>2019</v>
      </c>
      <c r="B4" s="5" t="n">
        <v>7409</v>
      </c>
      <c r="C4" s="5" t="n">
        <v>1067</v>
      </c>
    </row>
    <row r="5" spans="1:3">
      <c r="A5" s="5" t="n">
        <v>2020</v>
      </c>
      <c r="B5" s="5" t="n">
        <v>3675</v>
      </c>
      <c r="C5" s="5" t="n">
        <v>529</v>
      </c>
    </row>
    <row r="6" spans="1:3">
      <c r="A6" s="5" t="n">
        <v>2021</v>
      </c>
      <c r="B6" s="5" t="n">
        <v>3457</v>
      </c>
      <c r="C6" s="5" t="n">
        <v>498</v>
      </c>
    </row>
    <row r="7" spans="1:3">
      <c r="A7" s="4" t="s">
        <v>971</v>
      </c>
      <c r="B7" s="6" t="n">
        <v>8384</v>
      </c>
      <c r="C7" s="7" t="n">
        <v>12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972</v>
      </c>
      <c r="C1" s="2" t="s">
        <v>254</v>
      </c>
      <c r="D1" s="2" t="s">
        <v>716</v>
      </c>
    </row>
    <row r="2" spans="1:4">
      <c r="A2" s="4" t="s">
        <v>878</v>
      </c>
    </row>
    <row r="3" spans="1:4">
      <c r="A3" s="3" t="s">
        <v>973</v>
      </c>
    </row>
    <row r="4" spans="1:4">
      <c r="A4" s="4" t="s">
        <v>772</v>
      </c>
      <c r="C4" s="4" t="s">
        <v>974</v>
      </c>
      <c r="D4" s="4" t="s">
        <v>974</v>
      </c>
    </row>
    <row r="5" spans="1:4">
      <c r="A5" s="4" t="s">
        <v>975</v>
      </c>
    </row>
    <row r="6" spans="1:4">
      <c r="A6" s="3" t="s">
        <v>973</v>
      </c>
    </row>
    <row r="7" spans="1:4">
      <c r="A7" s="4" t="s">
        <v>772</v>
      </c>
      <c r="C7" s="4" t="s">
        <v>976</v>
      </c>
      <c r="D7" s="4" t="s">
        <v>733</v>
      </c>
    </row>
    <row r="8" spans="1:4">
      <c r="A8" s="4" t="s">
        <v>977</v>
      </c>
    </row>
    <row r="9" spans="1:4">
      <c r="A9" s="3" t="s">
        <v>973</v>
      </c>
    </row>
    <row r="10" spans="1:4">
      <c r="A10" s="4" t="s">
        <v>772</v>
      </c>
      <c r="B10" s="4" t="s">
        <v>591</v>
      </c>
      <c r="C10" s="4" t="s">
        <v>884</v>
      </c>
      <c r="D10" s="4" t="s">
        <v>884</v>
      </c>
    </row>
    <row r="11" spans="1:4">
      <c r="A11" s="4" t="s">
        <v>978</v>
      </c>
    </row>
    <row r="12" spans="1:4">
      <c r="A12" s="3" t="s">
        <v>973</v>
      </c>
    </row>
    <row r="13" spans="1:4">
      <c r="A13" s="4" t="s">
        <v>772</v>
      </c>
      <c r="B13" s="4" t="s">
        <v>852</v>
      </c>
      <c r="C13" s="4" t="s">
        <v>979</v>
      </c>
      <c r="D13" s="4" t="s">
        <v>979</v>
      </c>
    </row>
    <row r="14" spans="1:4">
      <c r="A14" s="4" t="s">
        <v>980</v>
      </c>
    </row>
    <row r="15" spans="1:4">
      <c r="A15" s="3" t="s">
        <v>973</v>
      </c>
    </row>
    <row r="16" spans="1:4">
      <c r="A16" s="4" t="s">
        <v>772</v>
      </c>
      <c r="B16" s="4" t="s">
        <v>852</v>
      </c>
      <c r="C16" s="4" t="s">
        <v>981</v>
      </c>
      <c r="D16" s="4" t="s">
        <v>981</v>
      </c>
    </row>
    <row r="17" spans="1:4"/>
    <row r="18" spans="1:4">
      <c r="A18" s="4" t="s">
        <v>591</v>
      </c>
      <c r="B18" s="4" t="s">
        <v>982</v>
      </c>
    </row>
    <row r="19" spans="1:4">
      <c r="A19" s="4" t="s">
        <v>852</v>
      </c>
      <c r="B19" s="4" t="s">
        <v>983</v>
      </c>
    </row>
  </sheetData>
  <mergeCells count="4">
    <mergeCell ref="A1:B1"/>
    <mergeCell ref="A17:C17"/>
    <mergeCell ref="B18:C18"/>
    <mergeCell ref="B19:C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54</v>
      </c>
      <c r="C2" s="2" t="s">
        <v>985</v>
      </c>
      <c r="D2" s="2" t="s">
        <v>986</v>
      </c>
    </row>
    <row r="3" spans="1:4">
      <c r="A3" s="4" t="s">
        <v>987</v>
      </c>
    </row>
    <row r="4" spans="1:4">
      <c r="A4" s="3" t="s">
        <v>973</v>
      </c>
    </row>
    <row r="5" spans="1:4">
      <c r="A5" s="4" t="s">
        <v>772</v>
      </c>
      <c r="D5" s="4" t="s">
        <v>988</v>
      </c>
    </row>
    <row r="6" spans="1:4">
      <c r="A6" s="4" t="s">
        <v>977</v>
      </c>
    </row>
    <row r="7" spans="1:4">
      <c r="A7" s="3" t="s">
        <v>973</v>
      </c>
    </row>
    <row r="8" spans="1:4">
      <c r="A8" s="4" t="s">
        <v>775</v>
      </c>
      <c r="C8" s="4" t="s">
        <v>989</v>
      </c>
    </row>
    <row r="9" spans="1:4">
      <c r="A9" s="4" t="s">
        <v>772</v>
      </c>
      <c r="D9" s="4" t="s">
        <v>990</v>
      </c>
    </row>
    <row r="10" spans="1:4">
      <c r="A10" s="4" t="s">
        <v>991</v>
      </c>
      <c r="C10" s="6" t="n">
        <v>30063</v>
      </c>
      <c r="D10" s="6" t="n">
        <v>201176</v>
      </c>
    </row>
    <row r="11" spans="1:4">
      <c r="A11" s="4" t="s">
        <v>992</v>
      </c>
    </row>
    <row r="12" spans="1:4">
      <c r="A12" s="3" t="s">
        <v>973</v>
      </c>
    </row>
    <row r="13" spans="1:4">
      <c r="A13" s="4" t="s">
        <v>775</v>
      </c>
      <c r="C13" s="4" t="s">
        <v>993</v>
      </c>
    </row>
    <row r="14" spans="1:4">
      <c r="A14" s="4" t="s">
        <v>772</v>
      </c>
      <c r="D14" s="4" t="s">
        <v>994</v>
      </c>
    </row>
    <row r="15" spans="1:4">
      <c r="A15" s="4" t="s">
        <v>995</v>
      </c>
      <c r="B15" s="4" t="s">
        <v>996</v>
      </c>
    </row>
    <row r="16" spans="1:4">
      <c r="A16" s="4" t="s">
        <v>997</v>
      </c>
    </row>
    <row r="17" spans="1:4">
      <c r="A17" s="3" t="s">
        <v>973</v>
      </c>
    </row>
    <row r="18" spans="1:4">
      <c r="A18" s="4" t="s">
        <v>772</v>
      </c>
      <c r="D18" s="4" t="s">
        <v>7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98</v>
      </c>
      <c r="C1" s="2" t="s">
        <v>999</v>
      </c>
      <c r="F1" s="2" t="s">
        <v>1</v>
      </c>
    </row>
    <row r="2" spans="1:11">
      <c r="C2" s="2" t="s">
        <v>748</v>
      </c>
      <c r="D2" s="2" t="s">
        <v>749</v>
      </c>
      <c r="E2" s="2" t="s">
        <v>1000</v>
      </c>
      <c r="F2" s="2" t="s">
        <v>28</v>
      </c>
      <c r="G2" s="2" t="s">
        <v>29</v>
      </c>
      <c r="H2" s="2" t="s">
        <v>30</v>
      </c>
      <c r="I2" s="2" t="s">
        <v>1001</v>
      </c>
      <c r="J2" s="2" t="s">
        <v>144</v>
      </c>
      <c r="K2" s="2" t="s">
        <v>1002</v>
      </c>
    </row>
    <row r="3" spans="1:11">
      <c r="A3" s="3" t="s">
        <v>1003</v>
      </c>
    </row>
    <row r="4" spans="1:11">
      <c r="A4" s="4" t="s">
        <v>1004</v>
      </c>
      <c r="F4" s="6" t="n">
        <v>616</v>
      </c>
      <c r="G4" s="7" t="n">
        <v>89</v>
      </c>
      <c r="H4" s="6" t="n">
        <v>-5572</v>
      </c>
      <c r="J4" s="6" t="n">
        <v>13911</v>
      </c>
    </row>
    <row r="5" spans="1:11">
      <c r="A5" s="4" t="s">
        <v>1005</v>
      </c>
      <c r="F5" s="5" t="n">
        <v>9357</v>
      </c>
      <c r="G5" s="5" t="n">
        <v>1348</v>
      </c>
      <c r="H5" s="6" t="n">
        <v>24316</v>
      </c>
      <c r="J5" s="5" t="n">
        <v>21984</v>
      </c>
    </row>
    <row r="6" spans="1:11">
      <c r="A6" s="4" t="s">
        <v>1006</v>
      </c>
      <c r="E6" s="6" t="n">
        <v>19658</v>
      </c>
      <c r="K6" s="6" t="n">
        <v>73570</v>
      </c>
    </row>
    <row r="7" spans="1:11">
      <c r="A7" s="4" t="s">
        <v>870</v>
      </c>
      <c r="C7" s="6" t="n">
        <v>41670</v>
      </c>
      <c r="D7" s="7" t="n">
        <v>6002</v>
      </c>
      <c r="F7" s="6" t="n">
        <v>100000</v>
      </c>
      <c r="G7" s="7" t="n">
        <v>14403</v>
      </c>
    </row>
    <row r="8" spans="1:11">
      <c r="A8" s="4" t="s">
        <v>978</v>
      </c>
    </row>
    <row r="9" spans="1:11">
      <c r="A9" s="3" t="s">
        <v>1003</v>
      </c>
    </row>
    <row r="10" spans="1:11">
      <c r="A10" s="4" t="s">
        <v>1007</v>
      </c>
      <c r="B10" s="4" t="s">
        <v>591</v>
      </c>
      <c r="F10" s="4" t="s">
        <v>979</v>
      </c>
      <c r="G10" s="4" t="s">
        <v>979</v>
      </c>
      <c r="H10" s="4" t="s">
        <v>979</v>
      </c>
      <c r="I10" s="4" t="s">
        <v>979</v>
      </c>
    </row>
    <row r="11" spans="1:11">
      <c r="A11" s="4" t="s">
        <v>870</v>
      </c>
      <c r="H11" s="6" t="n">
        <v>4320</v>
      </c>
      <c r="I11" s="7" t="n">
        <v>622</v>
      </c>
    </row>
    <row r="12" spans="1:11">
      <c r="A12" s="4" t="s">
        <v>1008</v>
      </c>
    </row>
    <row r="13" spans="1:11">
      <c r="A13" s="3" t="s">
        <v>1003</v>
      </c>
    </row>
    <row r="14" spans="1:11">
      <c r="A14" s="4" t="s">
        <v>1007</v>
      </c>
      <c r="B14" s="4" t="s">
        <v>591</v>
      </c>
      <c r="F14" s="4" t="s">
        <v>981</v>
      </c>
      <c r="G14" s="4" t="s">
        <v>981</v>
      </c>
      <c r="H14" s="4" t="s">
        <v>981</v>
      </c>
      <c r="I14" s="4" t="s">
        <v>981</v>
      </c>
    </row>
    <row r="15" spans="1:11">
      <c r="A15" s="4" t="s">
        <v>870</v>
      </c>
      <c r="H15" s="6" t="n">
        <v>8679</v>
      </c>
      <c r="I15" s="7" t="n">
        <v>1250</v>
      </c>
    </row>
    <row r="16" spans="1:11">
      <c r="A16" s="4" t="s">
        <v>1009</v>
      </c>
    </row>
    <row r="17" spans="1:11">
      <c r="A17" s="3" t="s">
        <v>1003</v>
      </c>
    </row>
    <row r="18" spans="1:11">
      <c r="A18" s="4" t="s">
        <v>1007</v>
      </c>
      <c r="H18" s="4" t="s">
        <v>551</v>
      </c>
      <c r="I18" s="4" t="s">
        <v>551</v>
      </c>
    </row>
    <row r="19" spans="1:11">
      <c r="A19" s="4" t="s">
        <v>977</v>
      </c>
    </row>
    <row r="20" spans="1:11">
      <c r="A20" s="3" t="s">
        <v>1003</v>
      </c>
    </row>
    <row r="21" spans="1:11">
      <c r="A21" s="4" t="s">
        <v>1004</v>
      </c>
      <c r="E21" s="6" t="n">
        <v>34206</v>
      </c>
      <c r="K21" s="6" t="n">
        <v>107139</v>
      </c>
    </row>
    <row r="22" spans="1:11">
      <c r="A22" s="4" t="s">
        <v>1005</v>
      </c>
      <c r="F22" s="6" t="n">
        <v>9357</v>
      </c>
      <c r="G22" s="7" t="n">
        <v>1348</v>
      </c>
      <c r="H22" s="6" t="n">
        <v>24316</v>
      </c>
      <c r="J22" s="6" t="n">
        <v>18812</v>
      </c>
    </row>
    <row r="23" spans="1:11"/>
    <row r="24" spans="1:11">
      <c r="A24" s="4" t="s">
        <v>591</v>
      </c>
      <c r="B24" s="4" t="s">
        <v>983</v>
      </c>
    </row>
  </sheetData>
  <mergeCells count="5">
    <mergeCell ref="A1:B2"/>
    <mergeCell ref="C1:E1"/>
    <mergeCell ref="F1:K1"/>
    <mergeCell ref="A23:J23"/>
    <mergeCell ref="B24:J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1010</v>
      </c>
      <c r="C1" s="2" t="s">
        <v>28</v>
      </c>
      <c r="D1" s="2" t="s">
        <v>29</v>
      </c>
      <c r="E1" s="2" t="s">
        <v>30</v>
      </c>
    </row>
    <row r="2" spans="1:5">
      <c r="A2" s="3" t="s">
        <v>1011</v>
      </c>
    </row>
    <row r="3" spans="1:5">
      <c r="A3" s="4" t="s">
        <v>1012</v>
      </c>
      <c r="B3" s="4" t="s">
        <v>591</v>
      </c>
      <c r="C3" s="4" t="s">
        <v>759</v>
      </c>
      <c r="D3" s="4" t="s">
        <v>759</v>
      </c>
      <c r="E3" s="4" t="s">
        <v>759</v>
      </c>
    </row>
    <row r="4" spans="1:5">
      <c r="A4" s="4" t="s">
        <v>51</v>
      </c>
      <c r="C4" s="6" t="n">
        <v>22160</v>
      </c>
      <c r="D4" s="7" t="n">
        <v>3192</v>
      </c>
      <c r="E4" s="6" t="n">
        <v>22160</v>
      </c>
    </row>
    <row r="5" spans="1:5"/>
    <row r="6" spans="1:5">
      <c r="A6" s="4" t="s">
        <v>591</v>
      </c>
      <c r="B6" s="4" t="s">
        <v>782</v>
      </c>
    </row>
  </sheetData>
  <mergeCells count="3">
    <mergeCell ref="A1:B1"/>
    <mergeCell ref="A5:D5"/>
    <mergeCell ref="B6:D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13</v>
      </c>
      <c r="C1" s="2" t="s">
        <v>28</v>
      </c>
      <c r="D1" s="2" t="s">
        <v>29</v>
      </c>
      <c r="E1" s="2" t="s">
        <v>30</v>
      </c>
    </row>
    <row r="2" spans="1:5">
      <c r="A2" s="3" t="s">
        <v>304</v>
      </c>
    </row>
    <row r="3" spans="1:5">
      <c r="A3" s="4" t="s">
        <v>1014</v>
      </c>
      <c r="C3" s="6" t="n">
        <v>1120</v>
      </c>
      <c r="D3" s="7" t="n">
        <v>161</v>
      </c>
      <c r="E3" s="6" t="n">
        <v>4484</v>
      </c>
    </row>
    <row r="4" spans="1:5">
      <c r="A4" s="4" t="s">
        <v>1015</v>
      </c>
      <c r="B4" s="4" t="s">
        <v>591</v>
      </c>
      <c r="C4" s="5" t="n">
        <v>23238</v>
      </c>
      <c r="D4" s="5" t="n">
        <v>3348</v>
      </c>
      <c r="E4" s="5" t="n">
        <v>27645</v>
      </c>
    </row>
    <row r="5" spans="1:5">
      <c r="A5" s="4" t="s">
        <v>242</v>
      </c>
      <c r="B5" s="4" t="s">
        <v>852</v>
      </c>
      <c r="C5" s="5" t="n">
        <v>15368</v>
      </c>
      <c r="D5" s="5" t="n">
        <v>2213</v>
      </c>
      <c r="E5" s="5" t="n">
        <v>23666</v>
      </c>
    </row>
    <row r="6" spans="1:5">
      <c r="A6" s="4" t="s">
        <v>53</v>
      </c>
      <c r="C6" s="6" t="n">
        <v>39726</v>
      </c>
      <c r="D6" s="7" t="n">
        <v>5722</v>
      </c>
      <c r="E6" s="6" t="n">
        <v>55795</v>
      </c>
    </row>
    <row r="7" spans="1:5"/>
    <row r="8" spans="1:5">
      <c r="A8" s="4" t="s">
        <v>591</v>
      </c>
      <c r="B8" s="4" t="s">
        <v>1016</v>
      </c>
    </row>
    <row r="9" spans="1:5">
      <c r="A9" s="4" t="s">
        <v>852</v>
      </c>
      <c r="B9" s="4" t="s">
        <v>1017</v>
      </c>
    </row>
  </sheetData>
  <mergeCells count="4">
    <mergeCell ref="A1:B1"/>
    <mergeCell ref="A7:D7"/>
    <mergeCell ref="B8:D8"/>
    <mergeCell ref="B9:D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1"/>
    <col customWidth="1" max="7" min="7" width="21"/>
  </cols>
  <sheetData>
    <row r="1" spans="1:7">
      <c r="A1" s="1" t="s">
        <v>1018</v>
      </c>
      <c r="C1" s="2" t="s">
        <v>1</v>
      </c>
    </row>
    <row r="2" spans="1:7">
      <c r="C2" s="2" t="s">
        <v>1001</v>
      </c>
      <c r="D2" s="2" t="s">
        <v>1019</v>
      </c>
      <c r="E2" s="2" t="s">
        <v>1020</v>
      </c>
      <c r="F2" s="2" t="s">
        <v>30</v>
      </c>
      <c r="G2" s="2" t="s">
        <v>1021</v>
      </c>
    </row>
    <row r="3" spans="1:7">
      <c r="A3" s="3" t="s">
        <v>1022</v>
      </c>
    </row>
    <row r="4" spans="1:7">
      <c r="A4" s="4" t="s">
        <v>1015</v>
      </c>
      <c r="B4" s="4" t="s">
        <v>591</v>
      </c>
      <c r="D4" s="6" t="n">
        <v>23238</v>
      </c>
      <c r="E4" s="7" t="n">
        <v>3348</v>
      </c>
      <c r="F4" s="6" t="n">
        <v>27645</v>
      </c>
    </row>
    <row r="5" spans="1:7">
      <c r="A5" s="4" t="s">
        <v>1023</v>
      </c>
      <c r="C5" s="7" t="n">
        <v>0</v>
      </c>
    </row>
    <row r="6" spans="1:7">
      <c r="A6" s="4" t="s">
        <v>1024</v>
      </c>
    </row>
    <row r="7" spans="1:7">
      <c r="A7" s="3" t="s">
        <v>1022</v>
      </c>
    </row>
    <row r="8" spans="1:7">
      <c r="A8" s="4" t="s">
        <v>1015</v>
      </c>
      <c r="D8" s="5" t="n">
        <v>14078</v>
      </c>
      <c r="E8" s="5" t="n">
        <v>2028</v>
      </c>
      <c r="G8" s="6" t="n">
        <v>23608</v>
      </c>
    </row>
    <row r="9" spans="1:7">
      <c r="A9" s="4" t="s">
        <v>1025</v>
      </c>
      <c r="D9" s="6" t="n">
        <v>12803</v>
      </c>
      <c r="E9" s="7" t="n">
        <v>1844</v>
      </c>
    </row>
    <row r="10" spans="1:7">
      <c r="A10" s="4" t="s">
        <v>1026</v>
      </c>
      <c r="D10" s="5" t="n">
        <v>10</v>
      </c>
      <c r="E10" s="5" t="n">
        <v>10</v>
      </c>
    </row>
    <row r="11" spans="1:7"/>
    <row r="12" spans="1:7">
      <c r="A12" s="4" t="s">
        <v>591</v>
      </c>
      <c r="B12" s="4" t="s">
        <v>1016</v>
      </c>
    </row>
  </sheetData>
  <mergeCells count="4">
    <mergeCell ref="A1:B2"/>
    <mergeCell ref="D1:E1"/>
    <mergeCell ref="A11:F11"/>
    <mergeCell ref="B12:F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1027</v>
      </c>
      <c r="B1" s="2" t="s">
        <v>1</v>
      </c>
    </row>
    <row r="2" spans="1:6">
      <c r="B2" s="2" t="s">
        <v>28</v>
      </c>
      <c r="C2" s="2" t="s">
        <v>29</v>
      </c>
      <c r="D2" s="2" t="s">
        <v>30</v>
      </c>
      <c r="E2" s="2" t="s">
        <v>1001</v>
      </c>
      <c r="F2" s="2" t="s">
        <v>29</v>
      </c>
    </row>
    <row r="3" spans="1:6">
      <c r="A3" s="3" t="s">
        <v>1022</v>
      </c>
    </row>
    <row r="4" spans="1:6">
      <c r="A4" s="4" t="s">
        <v>1028</v>
      </c>
      <c r="E4" s="7" t="n">
        <v>0</v>
      </c>
    </row>
    <row r="5" spans="1:6">
      <c r="A5" s="4" t="s">
        <v>1029</v>
      </c>
    </row>
    <row r="6" spans="1:6">
      <c r="A6" s="3" t="s">
        <v>1022</v>
      </c>
    </row>
    <row r="7" spans="1:6">
      <c r="A7" s="4" t="s">
        <v>1030</v>
      </c>
      <c r="B7" s="6" t="n">
        <v>9339</v>
      </c>
      <c r="F7" s="7" t="n">
        <v>1345</v>
      </c>
    </row>
    <row r="8" spans="1:6">
      <c r="A8" s="4" t="s">
        <v>1028</v>
      </c>
      <c r="B8" s="6" t="n">
        <v>502</v>
      </c>
      <c r="C8" s="7" t="n">
        <v>3487</v>
      </c>
      <c r="D8" s="4" t="s">
        <v>35</v>
      </c>
      <c r="E8" s="4" t="s">
        <v>35</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1</v>
      </c>
      <c r="B1" s="2" t="s">
        <v>28</v>
      </c>
      <c r="C1" s="2" t="s">
        <v>29</v>
      </c>
      <c r="D1" s="2" t="s">
        <v>30</v>
      </c>
    </row>
    <row r="2" spans="1:4">
      <c r="A2" s="4" t="s">
        <v>1032</v>
      </c>
      <c r="B2" s="6" t="n">
        <v>562372</v>
      </c>
      <c r="C2" s="7" t="n">
        <v>80998</v>
      </c>
      <c r="D2" s="6" t="n">
        <v>565994</v>
      </c>
    </row>
    <row r="3" spans="1:4">
      <c r="A3" s="4" t="s">
        <v>1033</v>
      </c>
      <c r="B3" s="5" t="n">
        <v>82632</v>
      </c>
      <c r="C3" s="5" t="n">
        <v>11901</v>
      </c>
      <c r="D3" s="5" t="n">
        <v>350786</v>
      </c>
    </row>
    <row r="4" spans="1:4">
      <c r="A4" s="4" t="s">
        <v>957</v>
      </c>
      <c r="B4" s="5" t="n">
        <v>645004</v>
      </c>
      <c r="C4" s="5" t="n">
        <v>92899</v>
      </c>
      <c r="D4" s="5" t="n">
        <v>916780</v>
      </c>
    </row>
    <row r="5" spans="1:4">
      <c r="A5" s="4" t="s">
        <v>1034</v>
      </c>
      <c r="B5" s="5" t="n">
        <v>215671</v>
      </c>
      <c r="C5" s="5" t="n">
        <v>31063</v>
      </c>
      <c r="D5" s="5" t="n">
        <v>272266</v>
      </c>
    </row>
    <row r="6" spans="1:4">
      <c r="A6" s="4" t="s">
        <v>1035</v>
      </c>
      <c r="B6" s="6" t="n">
        <v>860675</v>
      </c>
      <c r="C6" s="7" t="n">
        <v>123962</v>
      </c>
      <c r="D6" s="6" t="n">
        <v>11890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1036</v>
      </c>
      <c r="B1" s="2" t="s">
        <v>1037</v>
      </c>
      <c r="C1" s="2" t="s">
        <v>28</v>
      </c>
      <c r="D1" s="2" t="s">
        <v>29</v>
      </c>
      <c r="E1" s="2" t="s">
        <v>30</v>
      </c>
      <c r="F1" s="2" t="s">
        <v>144</v>
      </c>
      <c r="G1" s="2" t="s">
        <v>29</v>
      </c>
      <c r="H1" s="2" t="s">
        <v>1001</v>
      </c>
      <c r="I1" s="2" t="s">
        <v>1038</v>
      </c>
    </row>
    <row r="2" spans="1:9">
      <c r="A2" s="3" t="s">
        <v>479</v>
      </c>
    </row>
    <row r="3" spans="1:9">
      <c r="A3" s="4" t="s">
        <v>911</v>
      </c>
      <c r="C3" s="6" t="n">
        <v>111728</v>
      </c>
      <c r="E3" s="6" t="n">
        <v>138321</v>
      </c>
      <c r="G3" s="7" t="n">
        <v>16092</v>
      </c>
    </row>
    <row r="4" spans="1:9">
      <c r="A4" s="4" t="s">
        <v>845</v>
      </c>
      <c r="C4" s="5" t="n">
        <v>34850</v>
      </c>
      <c r="E4" s="5" t="n">
        <v>51304</v>
      </c>
      <c r="G4" s="5" t="n">
        <v>5019</v>
      </c>
    </row>
    <row r="5" spans="1:9">
      <c r="A5" s="4" t="s">
        <v>186</v>
      </c>
      <c r="C5" s="5" t="n">
        <v>86250</v>
      </c>
      <c r="E5" s="5" t="n">
        <v>209905</v>
      </c>
      <c r="G5" s="5" t="n">
        <v>12422</v>
      </c>
    </row>
    <row r="6" spans="1:9">
      <c r="A6" s="4" t="s">
        <v>368</v>
      </c>
      <c r="C6" s="6" t="n">
        <v>568494</v>
      </c>
      <c r="E6" s="6" t="n">
        <v>555035</v>
      </c>
      <c r="G6" s="7" t="n">
        <v>81880</v>
      </c>
    </row>
    <row r="7" spans="1:9">
      <c r="A7" s="4" t="s">
        <v>1039</v>
      </c>
      <c r="C7" s="4" t="s">
        <v>1040</v>
      </c>
      <c r="E7" s="4" t="s">
        <v>1041</v>
      </c>
      <c r="G7" s="4" t="s">
        <v>1040</v>
      </c>
      <c r="H7" s="4" t="s">
        <v>1041</v>
      </c>
    </row>
    <row r="8" spans="1:9">
      <c r="A8" s="4" t="s">
        <v>1042</v>
      </c>
      <c r="C8" s="6" t="n">
        <v>16500</v>
      </c>
      <c r="D8" s="7" t="n">
        <v>2376</v>
      </c>
      <c r="E8" s="6" t="n">
        <v>343301</v>
      </c>
      <c r="F8" s="6" t="n">
        <v>291892</v>
      </c>
    </row>
    <row r="9" spans="1:9">
      <c r="A9" s="4" t="s">
        <v>119</v>
      </c>
      <c r="C9" s="4" t="s">
        <v>35</v>
      </c>
      <c r="D9" s="4" t="s">
        <v>35</v>
      </c>
      <c r="E9" s="5" t="n">
        <v>-36648</v>
      </c>
      <c r="F9" s="4" t="s">
        <v>35</v>
      </c>
    </row>
    <row r="10" spans="1:9">
      <c r="A10" s="4" t="s">
        <v>1043</v>
      </c>
    </row>
    <row r="11" spans="1:9">
      <c r="A11" s="3" t="s">
        <v>479</v>
      </c>
    </row>
    <row r="12" spans="1:9">
      <c r="A12" s="4" t="s">
        <v>1044</v>
      </c>
      <c r="C12" s="4" t="s">
        <v>1045</v>
      </c>
      <c r="D12" s="4" t="s">
        <v>1045</v>
      </c>
    </row>
    <row r="13" spans="1:9">
      <c r="A13" s="4" t="s">
        <v>1046</v>
      </c>
      <c r="C13" s="4" t="s">
        <v>1047</v>
      </c>
      <c r="D13" s="4" t="s">
        <v>1047</v>
      </c>
    </row>
    <row r="14" spans="1:9">
      <c r="A14" s="4" t="s">
        <v>1048</v>
      </c>
      <c r="B14" s="9" t="n">
        <v>6.9</v>
      </c>
    </row>
    <row r="15" spans="1:9">
      <c r="A15" s="4" t="s">
        <v>1049</v>
      </c>
      <c r="B15" s="7" t="n">
        <v>14149</v>
      </c>
    </row>
    <row r="16" spans="1:9">
      <c r="A16" s="4" t="s">
        <v>1050</v>
      </c>
      <c r="B16" s="5" t="n">
        <v>20000</v>
      </c>
    </row>
    <row r="17" spans="1:9">
      <c r="A17" s="4" t="s">
        <v>1042</v>
      </c>
      <c r="B17" s="5" t="n">
        <v>20000</v>
      </c>
    </row>
    <row r="18" spans="1:9">
      <c r="A18" s="4" t="s">
        <v>1051</v>
      </c>
      <c r="B18" s="7" t="n">
        <v>5851</v>
      </c>
      <c r="E18" s="5" t="n">
        <v>64804</v>
      </c>
    </row>
    <row r="19" spans="1:9">
      <c r="A19" s="4" t="s">
        <v>1050</v>
      </c>
      <c r="H19" s="7" t="n">
        <v>10000</v>
      </c>
    </row>
    <row r="20" spans="1:9">
      <c r="A20" s="4" t="s">
        <v>1052</v>
      </c>
      <c r="C20" s="6" t="n">
        <v>36648</v>
      </c>
    </row>
    <row r="21" spans="1:9">
      <c r="A21" s="4" t="s">
        <v>969</v>
      </c>
    </row>
    <row r="22" spans="1:9">
      <c r="A22" s="3" t="s">
        <v>479</v>
      </c>
    </row>
    <row r="23" spans="1:9">
      <c r="A23" s="4" t="s">
        <v>186</v>
      </c>
      <c r="C23" s="5" t="n">
        <v>75506</v>
      </c>
      <c r="E23" s="5" t="n">
        <v>143440</v>
      </c>
      <c r="G23" s="7" t="n">
        <v>10875</v>
      </c>
    </row>
    <row r="24" spans="1:9">
      <c r="A24" s="4" t="s">
        <v>1053</v>
      </c>
    </row>
    <row r="25" spans="1:9">
      <c r="A25" s="3" t="s">
        <v>479</v>
      </c>
    </row>
    <row r="26" spans="1:9">
      <c r="A26" s="4" t="s">
        <v>1054</v>
      </c>
      <c r="C26" s="6" t="n">
        <v>583538</v>
      </c>
      <c r="E26" s="6" t="n">
        <v>939508</v>
      </c>
      <c r="G26" s="7" t="n">
        <v>84047</v>
      </c>
    </row>
    <row r="27" spans="1:9">
      <c r="A27" s="4" t="s">
        <v>484</v>
      </c>
    </row>
    <row r="28" spans="1:9">
      <c r="A28" s="3" t="s">
        <v>479</v>
      </c>
    </row>
    <row r="29" spans="1:9">
      <c r="A29" s="4" t="s">
        <v>1055</v>
      </c>
      <c r="C29" s="4" t="s">
        <v>1056</v>
      </c>
      <c r="E29" s="4" t="s">
        <v>1057</v>
      </c>
      <c r="G29" s="4" t="s">
        <v>1056</v>
      </c>
      <c r="H29" s="4" t="s">
        <v>1057</v>
      </c>
    </row>
    <row r="30" spans="1:9">
      <c r="A30" s="4" t="s">
        <v>1054</v>
      </c>
      <c r="C30" s="6" t="n">
        <v>277136</v>
      </c>
      <c r="E30" s="6" t="n">
        <v>250468</v>
      </c>
      <c r="G30" s="7" t="n">
        <v>39916</v>
      </c>
    </row>
    <row r="31" spans="1:9">
      <c r="A31" s="4" t="s">
        <v>1058</v>
      </c>
    </row>
    <row r="32" spans="1:9">
      <c r="A32" s="3" t="s">
        <v>479</v>
      </c>
    </row>
    <row r="33" spans="1:9">
      <c r="A33" s="4" t="s">
        <v>1059</v>
      </c>
      <c r="C33" s="5" t="n">
        <v>1529065</v>
      </c>
      <c r="G33" s="5" t="n">
        <v>220231</v>
      </c>
    </row>
    <row r="34" spans="1:9">
      <c r="A34" s="4" t="s">
        <v>1060</v>
      </c>
    </row>
    <row r="35" spans="1:9">
      <c r="A35" s="3" t="s">
        <v>479</v>
      </c>
    </row>
    <row r="36" spans="1:9">
      <c r="A36" s="4" t="s">
        <v>1049</v>
      </c>
      <c r="G36" s="5" t="n">
        <v>24856</v>
      </c>
    </row>
    <row r="37" spans="1:9">
      <c r="A37" s="4" t="s">
        <v>1061</v>
      </c>
      <c r="C37" s="5" t="n">
        <v>172575</v>
      </c>
    </row>
    <row r="38" spans="1:9">
      <c r="A38" s="4" t="s">
        <v>1050</v>
      </c>
      <c r="I38" s="7" t="n">
        <v>25000</v>
      </c>
    </row>
    <row r="39" spans="1:9">
      <c r="A39" s="4" t="s">
        <v>1062</v>
      </c>
      <c r="I39" s="4" t="s">
        <v>1063</v>
      </c>
    </row>
    <row r="40" spans="1:9">
      <c r="A40" s="4" t="s">
        <v>1064</v>
      </c>
      <c r="C40" s="6" t="n">
        <v>5894</v>
      </c>
      <c r="G40" s="7" t="n">
        <v>8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54</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65</v>
      </c>
      <c r="B1" s="2" t="s">
        <v>223</v>
      </c>
      <c r="C1" s="2" t="s">
        <v>224</v>
      </c>
    </row>
    <row r="2" spans="1:3">
      <c r="A2" s="3" t="s">
        <v>479</v>
      </c>
    </row>
    <row r="3" spans="1:3">
      <c r="A3" s="4" t="s">
        <v>1066</v>
      </c>
      <c r="B3" s="6" t="n">
        <v>82632</v>
      </c>
      <c r="C3" s="7" t="n">
        <v>11901</v>
      </c>
    </row>
    <row r="4" spans="1:3">
      <c r="A4" s="4" t="s">
        <v>1067</v>
      </c>
      <c r="B4" s="5" t="n">
        <v>211546</v>
      </c>
      <c r="C4" s="5" t="n">
        <v>30469</v>
      </c>
    </row>
    <row r="5" spans="1:3">
      <c r="A5" s="4" t="s">
        <v>1068</v>
      </c>
      <c r="B5" s="5" t="n">
        <v>4125</v>
      </c>
      <c r="C5" s="5" t="n">
        <v>594</v>
      </c>
    </row>
    <row r="6" spans="1:3">
      <c r="A6" s="4" t="s">
        <v>957</v>
      </c>
      <c r="B6" s="6" t="n">
        <v>298303</v>
      </c>
      <c r="C6" s="7" t="n">
        <v>429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69</v>
      </c>
      <c r="C1" s="2" t="s">
        <v>28</v>
      </c>
      <c r="D1" s="2" t="s">
        <v>29</v>
      </c>
      <c r="E1" s="2" t="s">
        <v>30</v>
      </c>
    </row>
    <row r="2" spans="1:5">
      <c r="A2" s="4" t="s">
        <v>1070</v>
      </c>
      <c r="C2" s="6" t="n">
        <v>27268</v>
      </c>
      <c r="D2" s="7" t="n">
        <v>3927</v>
      </c>
      <c r="E2" s="6" t="n">
        <v>24808</v>
      </c>
    </row>
    <row r="3" spans="1:5">
      <c r="A3" s="4" t="s">
        <v>1071</v>
      </c>
      <c r="C3" s="5" t="n">
        <v>7590</v>
      </c>
      <c r="D3" s="5" t="n">
        <v>1093</v>
      </c>
      <c r="E3" s="5" t="n">
        <v>5518</v>
      </c>
    </row>
    <row r="4" spans="1:5">
      <c r="A4" s="4" t="s">
        <v>1072</v>
      </c>
      <c r="C4" s="5" t="n">
        <v>5730</v>
      </c>
      <c r="D4" s="5" t="n">
        <v>825</v>
      </c>
      <c r="E4" s="5" t="n">
        <v>5949</v>
      </c>
    </row>
    <row r="5" spans="1:5">
      <c r="A5" s="4" t="s">
        <v>1073</v>
      </c>
      <c r="C5" s="5" t="n">
        <v>65284</v>
      </c>
      <c r="D5" s="5" t="n">
        <v>9403</v>
      </c>
      <c r="E5" s="5" t="n">
        <v>61487</v>
      </c>
    </row>
    <row r="6" spans="1:5">
      <c r="A6" s="4" t="s">
        <v>1074</v>
      </c>
      <c r="C6" s="5" t="n">
        <v>13182</v>
      </c>
      <c r="D6" s="5" t="n">
        <v>1899</v>
      </c>
      <c r="E6" s="4" t="s">
        <v>35</v>
      </c>
    </row>
    <row r="7" spans="1:5">
      <c r="A7" s="4" t="s">
        <v>1075</v>
      </c>
      <c r="B7" s="4" t="s">
        <v>591</v>
      </c>
      <c r="C7" s="4" t="s">
        <v>35</v>
      </c>
      <c r="D7" s="4" t="s">
        <v>35</v>
      </c>
      <c r="E7" s="5" t="n">
        <v>688</v>
      </c>
    </row>
    <row r="8" spans="1:5">
      <c r="A8" s="4" t="s">
        <v>1076</v>
      </c>
      <c r="C8" s="5" t="n">
        <v>79613</v>
      </c>
      <c r="D8" s="5" t="n">
        <v>11467</v>
      </c>
      <c r="E8" s="5" t="n">
        <v>83611</v>
      </c>
    </row>
    <row r="9" spans="1:5">
      <c r="A9" s="4" t="s">
        <v>1077</v>
      </c>
      <c r="C9" s="5" t="n">
        <v>2794</v>
      </c>
      <c r="D9" s="5" t="n">
        <v>402</v>
      </c>
      <c r="E9" s="5" t="n">
        <v>22672</v>
      </c>
    </row>
    <row r="10" spans="1:5">
      <c r="A10" s="4" t="s">
        <v>1078</v>
      </c>
      <c r="C10" s="5" t="n">
        <v>12999</v>
      </c>
      <c r="D10" s="5" t="n">
        <v>1872</v>
      </c>
      <c r="E10" s="4" t="s">
        <v>35</v>
      </c>
    </row>
    <row r="11" spans="1:5">
      <c r="A11" s="4" t="s">
        <v>1079</v>
      </c>
      <c r="C11" s="5" t="n">
        <v>2410</v>
      </c>
      <c r="D11" s="5" t="n">
        <v>347</v>
      </c>
      <c r="E11" s="4" t="s">
        <v>35</v>
      </c>
    </row>
    <row r="12" spans="1:5">
      <c r="A12" s="4" t="s">
        <v>1080</v>
      </c>
      <c r="C12" s="5" t="n">
        <v>56720</v>
      </c>
      <c r="D12" s="5" t="n">
        <v>8170</v>
      </c>
      <c r="E12" s="5" t="n">
        <v>23107</v>
      </c>
    </row>
    <row r="13" spans="1:5">
      <c r="A13" s="4" t="s">
        <v>957</v>
      </c>
      <c r="C13" s="6" t="n">
        <v>273590</v>
      </c>
      <c r="D13" s="7" t="n">
        <v>39405</v>
      </c>
      <c r="E13" s="6" t="n">
        <v>227840</v>
      </c>
    </row>
    <row r="14" spans="1:5"/>
    <row r="15" spans="1:5">
      <c r="A15" s="4" t="s">
        <v>591</v>
      </c>
      <c r="B15" s="4" t="s">
        <v>1081</v>
      </c>
    </row>
  </sheetData>
  <mergeCells count="3">
    <mergeCell ref="A1:B1"/>
    <mergeCell ref="A14:D14"/>
    <mergeCell ref="B15:D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2</v>
      </c>
      <c r="B1" s="2" t="s">
        <v>1</v>
      </c>
    </row>
    <row r="2" spans="1:5">
      <c r="B2" s="2" t="s">
        <v>28</v>
      </c>
      <c r="C2" s="2" t="s">
        <v>29</v>
      </c>
      <c r="D2" s="2" t="s">
        <v>30</v>
      </c>
      <c r="E2" s="2" t="s">
        <v>144</v>
      </c>
    </row>
    <row r="3" spans="1:5">
      <c r="A3" s="3" t="s">
        <v>1083</v>
      </c>
    </row>
    <row r="4" spans="1:5">
      <c r="A4" s="4" t="s">
        <v>1084</v>
      </c>
      <c r="B4" s="6" t="n">
        <v>713</v>
      </c>
      <c r="C4" s="7" t="n">
        <v>103</v>
      </c>
      <c r="D4" s="6" t="n">
        <v>33731</v>
      </c>
      <c r="E4" s="6" t="n">
        <v>260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 customWidth="1" max="6" min="6" width="21"/>
    <col customWidth="1" max="7" min="7" width="21"/>
  </cols>
  <sheetData>
    <row r="1" spans="1:7">
      <c r="A1" s="1" t="s">
        <v>1085</v>
      </c>
      <c r="B1" s="2" t="s">
        <v>1086</v>
      </c>
      <c r="C1" s="2" t="s">
        <v>28</v>
      </c>
      <c r="D1" s="2" t="s">
        <v>29</v>
      </c>
      <c r="E1" s="2" t="s">
        <v>30</v>
      </c>
      <c r="F1" s="2" t="s">
        <v>144</v>
      </c>
      <c r="G1" s="2" t="s">
        <v>29</v>
      </c>
    </row>
    <row r="2" spans="1:7">
      <c r="A2" s="3" t="s">
        <v>1083</v>
      </c>
    </row>
    <row r="3" spans="1:7">
      <c r="A3" s="4" t="s">
        <v>1087</v>
      </c>
      <c r="B3" s="5" t="n">
        <v>14</v>
      </c>
    </row>
    <row r="4" spans="1:7">
      <c r="A4" s="4" t="s">
        <v>1088</v>
      </c>
      <c r="B4" s="6" t="n">
        <v>7506</v>
      </c>
    </row>
    <row r="5" spans="1:7">
      <c r="A5" s="4" t="s">
        <v>1089</v>
      </c>
      <c r="C5" s="6" t="n">
        <v>79613</v>
      </c>
      <c r="E5" s="6" t="n">
        <v>83611</v>
      </c>
      <c r="G5" s="7" t="n">
        <v>11467</v>
      </c>
    </row>
    <row r="6" spans="1:7">
      <c r="A6" s="4" t="s">
        <v>69</v>
      </c>
      <c r="C6" s="5" t="n">
        <v>248604</v>
      </c>
      <c r="E6" s="5" t="n">
        <v>326487</v>
      </c>
      <c r="G6" s="7" t="n">
        <v>35806</v>
      </c>
    </row>
    <row r="7" spans="1:7">
      <c r="A7" s="4" t="s">
        <v>1090</v>
      </c>
      <c r="C7" s="5" t="n">
        <v>86000</v>
      </c>
      <c r="D7" s="7" t="n">
        <v>12387</v>
      </c>
      <c r="E7" s="4" t="s">
        <v>35</v>
      </c>
      <c r="F7" s="4" t="s">
        <v>35</v>
      </c>
    </row>
    <row r="8" spans="1:7">
      <c r="A8" s="4" t="s">
        <v>1091</v>
      </c>
    </row>
    <row r="9" spans="1:7">
      <c r="A9" s="3" t="s">
        <v>1083</v>
      </c>
    </row>
    <row r="10" spans="1:7">
      <c r="A10" s="4" t="s">
        <v>1092</v>
      </c>
      <c r="B10" s="5" t="n">
        <v>417000</v>
      </c>
    </row>
    <row r="11" spans="1:7">
      <c r="A11" s="4" t="s">
        <v>1093</v>
      </c>
      <c r="B11" s="5" t="n">
        <v>404000</v>
      </c>
    </row>
    <row r="12" spans="1:7">
      <c r="A12" s="4" t="s">
        <v>1094</v>
      </c>
      <c r="B12" s="6" t="n">
        <v>13000</v>
      </c>
    </row>
    <row r="13" spans="1:7">
      <c r="A13" s="4" t="s">
        <v>1095</v>
      </c>
      <c r="C13" s="6" t="n">
        <v>3661</v>
      </c>
      <c r="D13" s="7" t="n">
        <v>527</v>
      </c>
    </row>
    <row r="14" spans="1:7">
      <c r="A14" s="4" t="s">
        <v>1096</v>
      </c>
    </row>
    <row r="15" spans="1:7">
      <c r="A15" s="3" t="s">
        <v>1083</v>
      </c>
    </row>
    <row r="16" spans="1:7">
      <c r="A16" s="4" t="s">
        <v>1097</v>
      </c>
      <c r="B16" s="4" t="s">
        <v>1098</v>
      </c>
    </row>
    <row r="17" spans="1:7">
      <c r="A17" s="4" t="s">
        <v>1099</v>
      </c>
    </row>
    <row r="18" spans="1:7">
      <c r="A18" s="3" t="s">
        <v>1083</v>
      </c>
    </row>
    <row r="19" spans="1:7">
      <c r="A19" s="4" t="s">
        <v>1097</v>
      </c>
      <c r="B19" s="4" t="s">
        <v>1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01</v>
      </c>
      <c r="B1" s="2" t="s">
        <v>223</v>
      </c>
      <c r="C1" s="2" t="s">
        <v>224</v>
      </c>
    </row>
    <row r="2" spans="1:3">
      <c r="A2" s="3" t="s">
        <v>1102</v>
      </c>
    </row>
    <row r="3" spans="1:3">
      <c r="A3" s="4" t="s">
        <v>1066</v>
      </c>
      <c r="B3" s="6" t="n">
        <v>79613</v>
      </c>
      <c r="C3" s="7" t="n">
        <v>11467</v>
      </c>
    </row>
    <row r="4" spans="1:3">
      <c r="A4" s="4" t="s">
        <v>1067</v>
      </c>
      <c r="B4" s="5" t="n">
        <v>85105</v>
      </c>
      <c r="C4" s="5" t="n">
        <v>12258</v>
      </c>
    </row>
    <row r="5" spans="1:3">
      <c r="A5" s="4" t="s">
        <v>1068</v>
      </c>
      <c r="B5" s="5" t="n">
        <v>81603</v>
      </c>
      <c r="C5" s="5" t="n">
        <v>11753</v>
      </c>
    </row>
    <row r="6" spans="1:3">
      <c r="A6" s="4" t="s">
        <v>1103</v>
      </c>
      <c r="B6" s="5" t="n">
        <v>81896</v>
      </c>
      <c r="C6" s="5" t="n">
        <v>11795</v>
      </c>
    </row>
    <row r="7" spans="1:3">
      <c r="A7" s="4" t="s">
        <v>957</v>
      </c>
      <c r="B7" s="6" t="n">
        <v>328217</v>
      </c>
      <c r="C7" s="7" t="n">
        <v>472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1"/>
    <col customWidth="1" max="6" min="6" width="24"/>
    <col customWidth="1" max="7" min="7" width="24"/>
    <col customWidth="1" max="8" min="8" width="21"/>
    <col customWidth="1" max="9" min="9" width="21"/>
    <col customWidth="1" max="10" min="10" width="27"/>
    <col customWidth="1" max="11" min="11" width="27"/>
    <col customWidth="1" max="12" min="12" width="27"/>
  </cols>
  <sheetData>
    <row r="1" spans="1:12">
      <c r="A1" s="1" t="s">
        <v>1104</v>
      </c>
      <c r="B1" s="2" t="s">
        <v>1105</v>
      </c>
      <c r="C1" s="2" t="s">
        <v>1106</v>
      </c>
      <c r="D1" s="2" t="s">
        <v>1107</v>
      </c>
      <c r="E1" s="2" t="s">
        <v>1108</v>
      </c>
      <c r="F1" s="2" t="s">
        <v>1109</v>
      </c>
      <c r="G1" s="2" t="s">
        <v>1110</v>
      </c>
      <c r="H1" s="2" t="s">
        <v>1111</v>
      </c>
      <c r="I1" s="2" t="s">
        <v>1112</v>
      </c>
      <c r="J1" s="2" t="s">
        <v>86</v>
      </c>
      <c r="K1" s="2" t="s">
        <v>630</v>
      </c>
      <c r="L1" s="2" t="s">
        <v>1113</v>
      </c>
    </row>
    <row r="2" spans="1:12">
      <c r="A2" s="4" t="s">
        <v>1114</v>
      </c>
      <c r="K2" s="7" t="n">
        <v>4542</v>
      </c>
      <c r="L2" s="7" t="n">
        <v>3111</v>
      </c>
    </row>
    <row r="3" spans="1:12">
      <c r="A3" s="4" t="s">
        <v>1115</v>
      </c>
      <c r="F3" s="4" t="s">
        <v>1116</v>
      </c>
      <c r="G3" s="4" t="s">
        <v>1117</v>
      </c>
    </row>
    <row r="4" spans="1:12">
      <c r="A4" s="4" t="s">
        <v>1118</v>
      </c>
      <c r="C4" s="6" t="n">
        <v>288157</v>
      </c>
      <c r="D4" s="7" t="n">
        <v>41503</v>
      </c>
      <c r="H4" s="6" t="n">
        <v>251979</v>
      </c>
      <c r="I4" s="6" t="n">
        <v>201583</v>
      </c>
      <c r="J4" s="6" t="n">
        <v>285829</v>
      </c>
      <c r="K4" s="7" t="n">
        <v>41168</v>
      </c>
    </row>
    <row r="5" spans="1:12">
      <c r="A5" s="4" t="s">
        <v>1119</v>
      </c>
      <c r="F5" s="9" t="n">
        <v>0.3</v>
      </c>
      <c r="G5" s="9" t="n">
        <v>0.24</v>
      </c>
    </row>
    <row r="6" spans="1:12">
      <c r="A6" s="4" t="s">
        <v>1120</v>
      </c>
      <c r="F6" s="4" t="s">
        <v>1121</v>
      </c>
      <c r="G6" s="4" t="s">
        <v>1122</v>
      </c>
    </row>
    <row r="7" spans="1:12">
      <c r="A7" s="4" t="s">
        <v>1123</v>
      </c>
    </row>
    <row r="8" spans="1:12">
      <c r="A8" s="4" t="s">
        <v>1124</v>
      </c>
      <c r="J8" s="5" t="n">
        <v>2902224</v>
      </c>
      <c r="K8" s="5" t="n">
        <v>2902224</v>
      </c>
      <c r="L8" s="5" t="n">
        <v>1842099</v>
      </c>
    </row>
    <row r="9" spans="1:12">
      <c r="A9" s="4" t="s">
        <v>1119</v>
      </c>
      <c r="B9" s="9" t="n">
        <v>0.33</v>
      </c>
    </row>
    <row r="10" spans="1:12">
      <c r="A10" s="4" t="s">
        <v>646</v>
      </c>
    </row>
    <row r="11" spans="1:12">
      <c r="A11" s="4" t="s">
        <v>1124</v>
      </c>
      <c r="J11" s="5" t="n">
        <v>967408</v>
      </c>
      <c r="K11" s="5" t="n">
        <v>967408</v>
      </c>
      <c r="L11" s="5" t="n">
        <v>614033</v>
      </c>
    </row>
    <row r="12" spans="1:12">
      <c r="A12" s="4" t="s">
        <v>1125</v>
      </c>
    </row>
    <row r="13" spans="1:12">
      <c r="A13" s="4" t="s">
        <v>1114</v>
      </c>
      <c r="E13" s="7" t="n">
        <v>20000</v>
      </c>
    </row>
    <row r="14" spans="1:12">
      <c r="A14" s="4" t="s">
        <v>1126</v>
      </c>
      <c r="E14" s="9" t="n">
        <v>7.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127</v>
      </c>
      <c r="B1" s="2" t="s">
        <v>223</v>
      </c>
      <c r="C1" s="2" t="s">
        <v>224</v>
      </c>
    </row>
    <row r="2" spans="1:3">
      <c r="A2" s="3" t="s">
        <v>1128</v>
      </c>
    </row>
    <row r="3" spans="1:3">
      <c r="A3" s="4" t="s">
        <v>1129</v>
      </c>
      <c r="B3" s="4" t="s">
        <v>658</v>
      </c>
    </row>
    <row r="4" spans="1:3">
      <c r="A4" s="4" t="s">
        <v>1130</v>
      </c>
      <c r="B4" s="6" t="n">
        <v>1621233</v>
      </c>
      <c r="C4" s="7" t="n">
        <v>233506</v>
      </c>
    </row>
    <row r="5" spans="1:3">
      <c r="A5" s="4" t="s">
        <v>1131</v>
      </c>
    </row>
    <row r="6" spans="1:3">
      <c r="A6" s="3" t="s">
        <v>1128</v>
      </c>
    </row>
    <row r="7" spans="1:3">
      <c r="A7" s="4" t="s">
        <v>1132</v>
      </c>
      <c r="B7" s="4" t="s">
        <v>658</v>
      </c>
    </row>
    <row r="8" spans="1:3">
      <c r="A8" s="4" t="s">
        <v>1133</v>
      </c>
      <c r="B8" s="4" t="s">
        <v>996</v>
      </c>
    </row>
    <row r="9" spans="1:3">
      <c r="A9" s="4" t="s">
        <v>1134</v>
      </c>
    </row>
    <row r="10" spans="1:3">
      <c r="A10" s="3" t="s">
        <v>1128</v>
      </c>
    </row>
    <row r="11" spans="1:3">
      <c r="A11" s="4" t="s">
        <v>1132</v>
      </c>
      <c r="B11" s="4" t="s">
        <v>658</v>
      </c>
    </row>
    <row r="12" spans="1:3">
      <c r="A12" s="4" t="s">
        <v>1133</v>
      </c>
      <c r="B12" s="4" t="s">
        <v>99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135</v>
      </c>
      <c r="C1" s="2" t="s">
        <v>1</v>
      </c>
    </row>
    <row r="2" spans="1:7">
      <c r="C2" s="2" t="s">
        <v>28</v>
      </c>
      <c r="D2" s="2" t="s">
        <v>29</v>
      </c>
      <c r="E2" s="2" t="s">
        <v>30</v>
      </c>
      <c r="F2" s="2" t="s">
        <v>144</v>
      </c>
      <c r="G2" s="2" t="s">
        <v>29</v>
      </c>
    </row>
    <row r="3" spans="1:7">
      <c r="A3" s="3" t="s">
        <v>1136</v>
      </c>
    </row>
    <row r="4" spans="1:7">
      <c r="A4" s="4" t="s">
        <v>1137</v>
      </c>
      <c r="C4" s="4" t="s">
        <v>733</v>
      </c>
      <c r="D4" s="4" t="s">
        <v>733</v>
      </c>
      <c r="E4" s="4" t="s">
        <v>733</v>
      </c>
      <c r="F4" s="4" t="s">
        <v>733</v>
      </c>
    </row>
    <row r="5" spans="1:7">
      <c r="A5" s="4" t="s">
        <v>1138</v>
      </c>
      <c r="F5" s="6" t="n">
        <v>1246</v>
      </c>
    </row>
    <row r="6" spans="1:7">
      <c r="A6" s="4" t="s">
        <v>1139</v>
      </c>
      <c r="C6" s="4" t="s">
        <v>658</v>
      </c>
      <c r="D6" s="4" t="s">
        <v>658</v>
      </c>
    </row>
    <row r="7" spans="1:7">
      <c r="A7" s="4" t="s">
        <v>1140</v>
      </c>
      <c r="C7" s="6" t="n">
        <v>21300</v>
      </c>
      <c r="E7" s="6" t="n">
        <v>18874</v>
      </c>
      <c r="G7" s="7" t="n">
        <v>3068</v>
      </c>
    </row>
    <row r="8" spans="1:7">
      <c r="A8" s="4" t="s">
        <v>1141</v>
      </c>
      <c r="C8" s="4" t="s">
        <v>1142</v>
      </c>
      <c r="D8" s="4" t="s">
        <v>1142</v>
      </c>
    </row>
    <row r="9" spans="1:7">
      <c r="A9" s="4" t="s">
        <v>1143</v>
      </c>
      <c r="C9" s="4" t="s">
        <v>996</v>
      </c>
      <c r="D9" s="4" t="s">
        <v>996</v>
      </c>
    </row>
    <row r="10" spans="1:7">
      <c r="A10" s="4" t="s">
        <v>1144</v>
      </c>
      <c r="C10" s="6" t="n">
        <v>1467</v>
      </c>
      <c r="D10" s="7" t="n">
        <v>211</v>
      </c>
      <c r="E10" s="5" t="n">
        <v>9041</v>
      </c>
      <c r="F10" s="6" t="n">
        <v>2044</v>
      </c>
    </row>
    <row r="11" spans="1:7">
      <c r="A11" s="4" t="s">
        <v>1145</v>
      </c>
      <c r="C11" s="5" t="n">
        <v>26864</v>
      </c>
      <c r="E11" s="5" t="n">
        <v>25397</v>
      </c>
      <c r="G11" s="5" t="n">
        <v>3870</v>
      </c>
    </row>
    <row r="12" spans="1:7">
      <c r="A12" s="4" t="s">
        <v>1146</v>
      </c>
      <c r="C12" s="6" t="n">
        <v>63208</v>
      </c>
      <c r="G12" s="5" t="n">
        <v>9104</v>
      </c>
    </row>
    <row r="13" spans="1:7">
      <c r="A13" s="4" t="s">
        <v>1147</v>
      </c>
      <c r="C13" s="4" t="s">
        <v>1098</v>
      </c>
      <c r="D13" s="4" t="s">
        <v>1098</v>
      </c>
    </row>
    <row r="14" spans="1:7">
      <c r="A14" s="4" t="s">
        <v>1148</v>
      </c>
      <c r="C14" s="6" t="n">
        <v>238670</v>
      </c>
      <c r="G14" s="5" t="n">
        <v>34376</v>
      </c>
    </row>
    <row r="15" spans="1:7">
      <c r="A15" s="4" t="s">
        <v>1149</v>
      </c>
      <c r="C15" s="5" t="n">
        <v>1621233</v>
      </c>
      <c r="G15" s="5" t="n">
        <v>233506</v>
      </c>
    </row>
    <row r="16" spans="1:7">
      <c r="A16" s="4" t="s">
        <v>1150</v>
      </c>
      <c r="C16" s="5" t="n">
        <v>42970</v>
      </c>
      <c r="G16" s="5" t="n">
        <v>6189</v>
      </c>
    </row>
    <row r="17" spans="1:7">
      <c r="A17" s="4" t="s">
        <v>1151</v>
      </c>
      <c r="B17" s="4" t="s">
        <v>591</v>
      </c>
      <c r="C17" s="5" t="n">
        <v>0</v>
      </c>
      <c r="E17" s="5" t="n">
        <v>31516</v>
      </c>
      <c r="G17" s="5" t="n">
        <v>0</v>
      </c>
    </row>
    <row r="18" spans="1:7">
      <c r="A18" s="4" t="s">
        <v>1152</v>
      </c>
    </row>
    <row r="19" spans="1:7">
      <c r="A19" s="3" t="s">
        <v>1136</v>
      </c>
    </row>
    <row r="20" spans="1:7">
      <c r="A20" s="4" t="s">
        <v>1153</v>
      </c>
      <c r="C20" s="5" t="n">
        <v>65284</v>
      </c>
      <c r="E20" s="6" t="n">
        <v>61487</v>
      </c>
      <c r="G20" s="5" t="n">
        <v>9403</v>
      </c>
    </row>
    <row r="21" spans="1:7">
      <c r="A21" s="4" t="s">
        <v>1134</v>
      </c>
    </row>
    <row r="22" spans="1:7">
      <c r="A22" s="3" t="s">
        <v>1136</v>
      </c>
    </row>
    <row r="23" spans="1:7">
      <c r="A23" s="4" t="s">
        <v>1148</v>
      </c>
      <c r="C23" s="6" t="n">
        <v>238670</v>
      </c>
      <c r="G23" s="7" t="n">
        <v>34376</v>
      </c>
    </row>
    <row r="24" spans="1:7">
      <c r="A24" s="4" t="s">
        <v>1154</v>
      </c>
    </row>
    <row r="25" spans="1:7">
      <c r="A25" s="3" t="s">
        <v>1136</v>
      </c>
    </row>
    <row r="26" spans="1:7">
      <c r="A26" s="4" t="s">
        <v>1155</v>
      </c>
      <c r="C26" s="4" t="s">
        <v>1156</v>
      </c>
      <c r="D26" s="4" t="s">
        <v>1156</v>
      </c>
    </row>
    <row r="27" spans="1:7">
      <c r="A27" s="4" t="s">
        <v>1157</v>
      </c>
    </row>
    <row r="28" spans="1:7">
      <c r="A28" s="3" t="s">
        <v>1136</v>
      </c>
    </row>
    <row r="29" spans="1:7">
      <c r="A29" s="4" t="s">
        <v>1158</v>
      </c>
      <c r="C29" s="4" t="s">
        <v>1100</v>
      </c>
      <c r="D29" s="4" t="s">
        <v>1100</v>
      </c>
    </row>
    <row r="30" spans="1:7">
      <c r="A30" s="4" t="s">
        <v>1159</v>
      </c>
    </row>
    <row r="31" spans="1:7">
      <c r="A31" s="3" t="s">
        <v>1136</v>
      </c>
    </row>
    <row r="32" spans="1:7">
      <c r="A32" s="4" t="s">
        <v>1137</v>
      </c>
      <c r="C32" s="4" t="s">
        <v>1160</v>
      </c>
      <c r="D32" s="4" t="s">
        <v>1160</v>
      </c>
    </row>
    <row r="33" spans="1:7"/>
    <row r="34" spans="1:7">
      <c r="A34" s="4" t="s">
        <v>591</v>
      </c>
      <c r="B34" s="4" t="s">
        <v>1161</v>
      </c>
    </row>
  </sheetData>
  <mergeCells count="4">
    <mergeCell ref="A1:B2"/>
    <mergeCell ref="C1:F1"/>
    <mergeCell ref="A33:F33"/>
    <mergeCell ref="B34:F3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2</v>
      </c>
      <c r="B1" s="2" t="s">
        <v>1</v>
      </c>
    </row>
    <row r="2" spans="1:5">
      <c r="B2" s="2" t="s">
        <v>28</v>
      </c>
      <c r="C2" s="2" t="s">
        <v>29</v>
      </c>
      <c r="D2" s="2" t="s">
        <v>30</v>
      </c>
      <c r="E2" s="2" t="s">
        <v>144</v>
      </c>
    </row>
    <row r="3" spans="1:5">
      <c r="A3" s="3" t="s">
        <v>1163</v>
      </c>
    </row>
    <row r="4" spans="1:5">
      <c r="A4" s="4" t="s">
        <v>1164</v>
      </c>
      <c r="B4" s="6" t="n">
        <v>-141602</v>
      </c>
      <c r="C4" s="7" t="n">
        <v>-20395</v>
      </c>
      <c r="D4" s="6" t="n">
        <v>-81559</v>
      </c>
      <c r="E4" s="6" t="n">
        <v>-17561</v>
      </c>
    </row>
    <row r="5" spans="1:5">
      <c r="A5" s="4" t="s">
        <v>574</v>
      </c>
      <c r="B5" s="5" t="n">
        <v>-62996</v>
      </c>
      <c r="C5" s="5" t="n">
        <v>-9073</v>
      </c>
      <c r="D5" s="5" t="n">
        <v>76305</v>
      </c>
      <c r="E5" s="5" t="n">
        <v>193207</v>
      </c>
    </row>
    <row r="6" spans="1:5">
      <c r="A6" s="4" t="s">
        <v>957</v>
      </c>
      <c r="B6" s="6" t="n">
        <v>-204598</v>
      </c>
      <c r="C6" s="7" t="n">
        <v>-29468</v>
      </c>
      <c r="D6" s="6" t="n">
        <v>-5254</v>
      </c>
      <c r="E6" s="6" t="n">
        <v>175646</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5</v>
      </c>
      <c r="B1" s="2" t="s">
        <v>1</v>
      </c>
    </row>
    <row r="2" spans="1:5">
      <c r="B2" s="2" t="s">
        <v>28</v>
      </c>
      <c r="C2" s="2" t="s">
        <v>29</v>
      </c>
      <c r="D2" s="2" t="s">
        <v>30</v>
      </c>
      <c r="E2" s="2" t="s">
        <v>144</v>
      </c>
    </row>
    <row r="3" spans="1:5">
      <c r="A3" s="3" t="s">
        <v>1163</v>
      </c>
    </row>
    <row r="4" spans="1:5">
      <c r="A4" s="4" t="s">
        <v>1166</v>
      </c>
      <c r="B4" s="6" t="n">
        <v>25617</v>
      </c>
      <c r="C4" s="7" t="n">
        <v>3690</v>
      </c>
      <c r="D4" s="6" t="n">
        <v>92693</v>
      </c>
      <c r="E4" s="6" t="n">
        <v>56526</v>
      </c>
    </row>
    <row r="5" spans="1:5">
      <c r="A5" s="4" t="s">
        <v>1167</v>
      </c>
      <c r="B5" s="5" t="n">
        <v>34869</v>
      </c>
      <c r="C5" s="5" t="n">
        <v>5022</v>
      </c>
      <c r="D5" s="5" t="n">
        <v>-18668</v>
      </c>
      <c r="E5" s="5" t="n">
        <v>24324</v>
      </c>
    </row>
    <row r="6" spans="1:5">
      <c r="A6" s="4" t="s">
        <v>811</v>
      </c>
      <c r="B6" s="6" t="n">
        <v>60486</v>
      </c>
      <c r="C6" s="7" t="n">
        <v>8712</v>
      </c>
      <c r="D6" s="6" t="n">
        <v>74025</v>
      </c>
      <c r="E6" s="6" t="n">
        <v>8085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54</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8</v>
      </c>
      <c r="B1" s="2" t="s">
        <v>1</v>
      </c>
    </row>
    <row r="2" spans="1:5">
      <c r="B2" s="2" t="s">
        <v>28</v>
      </c>
      <c r="C2" s="2" t="s">
        <v>29</v>
      </c>
      <c r="D2" s="2" t="s">
        <v>30</v>
      </c>
      <c r="E2" s="2" t="s">
        <v>144</v>
      </c>
    </row>
    <row r="3" spans="1:5">
      <c r="A3" s="3" t="s">
        <v>1163</v>
      </c>
    </row>
    <row r="4" spans="1:5">
      <c r="A4" s="4" t="s">
        <v>1169</v>
      </c>
      <c r="B4" s="6" t="n">
        <v>-204598</v>
      </c>
      <c r="C4" s="7" t="n">
        <v>-29468</v>
      </c>
      <c r="D4" s="6" t="n">
        <v>-5254</v>
      </c>
      <c r="E4" s="6" t="n">
        <v>175646</v>
      </c>
    </row>
    <row r="5" spans="1:5">
      <c r="A5" s="4" t="s">
        <v>1170</v>
      </c>
      <c r="B5" s="5" t="n">
        <v>-51150</v>
      </c>
      <c r="C5" s="5" t="n">
        <v>-7367</v>
      </c>
      <c r="D5" s="5" t="n">
        <v>-1314</v>
      </c>
      <c r="E5" s="5" t="n">
        <v>43912</v>
      </c>
    </row>
    <row r="6" spans="1:5">
      <c r="A6" s="4" t="s">
        <v>1171</v>
      </c>
      <c r="B6" s="5" t="n">
        <v>10400</v>
      </c>
      <c r="C6" s="5" t="n">
        <v>1498</v>
      </c>
      <c r="D6" s="5" t="n">
        <v>9718</v>
      </c>
      <c r="E6" s="5" t="n">
        <v>2960</v>
      </c>
    </row>
    <row r="7" spans="1:5">
      <c r="A7" s="4" t="s">
        <v>1172</v>
      </c>
      <c r="B7" s="5" t="n">
        <v>6942</v>
      </c>
      <c r="C7" s="5" t="n">
        <v>1000</v>
      </c>
      <c r="D7" s="5" t="n">
        <v>4682</v>
      </c>
      <c r="E7" s="5" t="n">
        <v>10955</v>
      </c>
    </row>
    <row r="8" spans="1:5">
      <c r="A8" s="4" t="s">
        <v>1173</v>
      </c>
      <c r="B8" s="4" t="s">
        <v>35</v>
      </c>
      <c r="C8" s="4" t="s">
        <v>35</v>
      </c>
      <c r="D8" s="5" t="n">
        <v>-2580</v>
      </c>
      <c r="E8" s="4" t="s">
        <v>35</v>
      </c>
    </row>
    <row r="9" spans="1:5">
      <c r="A9" s="4" t="s">
        <v>1174</v>
      </c>
      <c r="B9" s="5" t="n">
        <v>1467</v>
      </c>
      <c r="C9" s="5" t="n">
        <v>211</v>
      </c>
      <c r="D9" s="5" t="n">
        <v>9041</v>
      </c>
      <c r="E9" s="5" t="n">
        <v>2044</v>
      </c>
    </row>
    <row r="10" spans="1:5">
      <c r="A10" s="4" t="s">
        <v>1175</v>
      </c>
      <c r="B10" s="5" t="n">
        <v>73847</v>
      </c>
      <c r="C10" s="5" t="n">
        <v>10636</v>
      </c>
      <c r="D10" s="5" t="n">
        <v>11889</v>
      </c>
      <c r="E10" s="5" t="n">
        <v>466</v>
      </c>
    </row>
    <row r="11" spans="1:5">
      <c r="A11" s="4" t="s">
        <v>1139</v>
      </c>
      <c r="B11" s="5" t="n">
        <v>18980</v>
      </c>
      <c r="C11" s="5" t="n">
        <v>2734</v>
      </c>
      <c r="D11" s="5" t="n">
        <v>42589</v>
      </c>
      <c r="E11" s="5" t="n">
        <v>20513</v>
      </c>
    </row>
    <row r="12" spans="1:5">
      <c r="A12" s="4" t="s">
        <v>811</v>
      </c>
      <c r="B12" s="6" t="n">
        <v>60486</v>
      </c>
      <c r="C12" s="7" t="n">
        <v>8712</v>
      </c>
      <c r="D12" s="6" t="n">
        <v>74025</v>
      </c>
      <c r="E12" s="6" t="n">
        <v>80850</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54</v>
      </c>
      <c r="C2" s="2" t="s">
        <v>716</v>
      </c>
      <c r="D2" s="2" t="s">
        <v>717</v>
      </c>
    </row>
    <row r="3" spans="1:4">
      <c r="A3" s="3" t="s">
        <v>1163</v>
      </c>
    </row>
    <row r="4" spans="1:4">
      <c r="A4" s="4" t="s">
        <v>1177</v>
      </c>
      <c r="B4" s="4" t="s">
        <v>733</v>
      </c>
      <c r="C4" s="4" t="s">
        <v>733</v>
      </c>
      <c r="D4" s="4" t="s">
        <v>73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8</v>
      </c>
      <c r="B1" s="2" t="s">
        <v>1</v>
      </c>
    </row>
    <row r="2" spans="1:4">
      <c r="B2" s="2" t="s">
        <v>28</v>
      </c>
      <c r="C2" s="2" t="s">
        <v>29</v>
      </c>
      <c r="D2" s="2" t="s">
        <v>30</v>
      </c>
    </row>
    <row r="3" spans="1:4">
      <c r="A3" s="4" t="s">
        <v>1179</v>
      </c>
      <c r="B3" s="6" t="n">
        <v>36090</v>
      </c>
      <c r="C3" s="7" t="n">
        <v>5198</v>
      </c>
      <c r="D3" s="6" t="n">
        <v>20320</v>
      </c>
    </row>
    <row r="4" spans="1:4">
      <c r="A4" s="4" t="s">
        <v>1180</v>
      </c>
      <c r="B4" s="5" t="n">
        <v>9507</v>
      </c>
      <c r="C4" s="5" t="n">
        <v>1369</v>
      </c>
      <c r="D4" s="5" t="n">
        <v>11983</v>
      </c>
    </row>
    <row r="5" spans="1:4">
      <c r="A5" s="4" t="s">
        <v>1181</v>
      </c>
      <c r="B5" s="5" t="n">
        <v>2308</v>
      </c>
      <c r="C5" s="5" t="n">
        <v>332</v>
      </c>
      <c r="D5" s="5" t="n">
        <v>5944</v>
      </c>
    </row>
    <row r="6" spans="1:4">
      <c r="A6" s="4" t="s">
        <v>1182</v>
      </c>
      <c r="B6" s="5" t="n">
        <v>-3743</v>
      </c>
      <c r="C6" s="5" t="n">
        <v>-539</v>
      </c>
      <c r="D6" s="4" t="s">
        <v>35</v>
      </c>
    </row>
    <row r="7" spans="1:4">
      <c r="A7" s="4" t="s">
        <v>1183</v>
      </c>
      <c r="B7" s="5" t="n">
        <v>-4069</v>
      </c>
      <c r="C7" s="5" t="n">
        <v>-586</v>
      </c>
      <c r="D7" s="4" t="s">
        <v>35</v>
      </c>
    </row>
    <row r="8" spans="1:4">
      <c r="A8" s="4" t="s">
        <v>1184</v>
      </c>
      <c r="B8" s="5" t="n">
        <v>-1673</v>
      </c>
      <c r="C8" s="5" t="n">
        <v>-241</v>
      </c>
      <c r="D8" s="5" t="n">
        <v>-2157</v>
      </c>
    </row>
    <row r="9" spans="1:4">
      <c r="A9" s="4" t="s">
        <v>1185</v>
      </c>
      <c r="B9" s="6" t="n">
        <v>38420</v>
      </c>
      <c r="C9" s="7" t="n">
        <v>5533</v>
      </c>
      <c r="D9" s="6" t="n">
        <v>3609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s>
  <sheetData>
    <row r="1" spans="1:10">
      <c r="A1" s="1" t="s">
        <v>1186</v>
      </c>
      <c r="C1" s="2" t="s">
        <v>28</v>
      </c>
      <c r="E1" s="2" t="s">
        <v>29</v>
      </c>
      <c r="G1" s="2" t="s">
        <v>30</v>
      </c>
      <c r="I1" s="2" t="s">
        <v>1001</v>
      </c>
      <c r="J1" s="2" t="s">
        <v>144</v>
      </c>
    </row>
    <row r="2" spans="1:10">
      <c r="A2" s="3" t="s">
        <v>1187</v>
      </c>
    </row>
    <row r="3" spans="1:10">
      <c r="A3" s="4" t="s">
        <v>1188</v>
      </c>
      <c r="B3" s="4" t="s">
        <v>591</v>
      </c>
      <c r="C3" s="6" t="n">
        <v>69261</v>
      </c>
      <c r="E3" s="7" t="n">
        <v>9976</v>
      </c>
      <c r="G3" s="6" t="n">
        <v>39145</v>
      </c>
    </row>
    <row r="4" spans="1:10">
      <c r="A4" s="4" t="s">
        <v>1189</v>
      </c>
      <c r="C4" s="5" t="n">
        <v>22673</v>
      </c>
      <c r="E4" s="5" t="n">
        <v>3266</v>
      </c>
      <c r="G4" s="5" t="n">
        <v>32164</v>
      </c>
    </row>
    <row r="5" spans="1:10">
      <c r="A5" s="4" t="s">
        <v>1190</v>
      </c>
      <c r="C5" s="5" t="n">
        <v>16853</v>
      </c>
      <c r="E5" s="5" t="n">
        <v>2427</v>
      </c>
      <c r="G5" s="5" t="n">
        <v>5771</v>
      </c>
    </row>
    <row r="6" spans="1:10">
      <c r="A6" s="4" t="s">
        <v>93</v>
      </c>
      <c r="C6" s="5" t="n">
        <v>6400</v>
      </c>
      <c r="E6" s="5" t="n">
        <v>922</v>
      </c>
      <c r="G6" s="5" t="n">
        <v>5548</v>
      </c>
    </row>
    <row r="7" spans="1:10">
      <c r="A7" s="4" t="s">
        <v>1191</v>
      </c>
      <c r="C7" s="5" t="n">
        <v>4518</v>
      </c>
      <c r="E7" s="5" t="n">
        <v>651</v>
      </c>
      <c r="G7" s="4" t="s">
        <v>35</v>
      </c>
    </row>
    <row r="8" spans="1:10">
      <c r="A8" s="4" t="s">
        <v>835</v>
      </c>
      <c r="C8" s="5" t="n">
        <v>1088</v>
      </c>
      <c r="E8" s="5" t="n">
        <v>157</v>
      </c>
      <c r="G8" s="5" t="n">
        <v>1595</v>
      </c>
    </row>
    <row r="9" spans="1:10">
      <c r="A9" s="4" t="s">
        <v>168</v>
      </c>
      <c r="C9" s="5" t="n">
        <v>1061</v>
      </c>
      <c r="E9" s="5" t="n">
        <v>153</v>
      </c>
      <c r="G9" s="5" t="n">
        <v>1152</v>
      </c>
    </row>
    <row r="10" spans="1:10">
      <c r="A10" s="4" t="s">
        <v>1192</v>
      </c>
      <c r="C10" s="5" t="n">
        <v>1303</v>
      </c>
      <c r="E10" s="5" t="n">
        <v>188</v>
      </c>
      <c r="G10" s="5" t="n">
        <v>432</v>
      </c>
    </row>
    <row r="11" spans="1:10">
      <c r="A11" s="4" t="s">
        <v>823</v>
      </c>
      <c r="C11" s="5" t="n">
        <v>795</v>
      </c>
      <c r="E11" s="5" t="n">
        <v>115</v>
      </c>
      <c r="G11" s="5" t="n">
        <v>929</v>
      </c>
    </row>
    <row r="12" spans="1:10">
      <c r="A12" s="4" t="s">
        <v>1070</v>
      </c>
      <c r="C12" s="5" t="n">
        <v>980</v>
      </c>
      <c r="E12" s="5" t="n">
        <v>141</v>
      </c>
      <c r="G12" s="5" t="n">
        <v>883</v>
      </c>
    </row>
    <row r="13" spans="1:10">
      <c r="A13" s="4" t="s">
        <v>1193</v>
      </c>
      <c r="C13" s="5" t="n">
        <v>542</v>
      </c>
      <c r="E13" s="5" t="n">
        <v>78</v>
      </c>
      <c r="G13" s="5" t="n">
        <v>437</v>
      </c>
    </row>
    <row r="14" spans="1:10">
      <c r="A14" s="4" t="s">
        <v>242</v>
      </c>
      <c r="C14" s="5" t="n">
        <v>1321</v>
      </c>
      <c r="E14" s="5" t="n">
        <v>189</v>
      </c>
      <c r="G14" s="5" t="n">
        <v>1041</v>
      </c>
    </row>
    <row r="15" spans="1:10">
      <c r="A15" s="4" t="s">
        <v>1194</v>
      </c>
      <c r="C15" s="5" t="n">
        <v>126795</v>
      </c>
      <c r="E15" s="5" t="n">
        <v>18263</v>
      </c>
      <c r="G15" s="5" t="n">
        <v>89097</v>
      </c>
    </row>
    <row r="16" spans="1:10">
      <c r="A16" s="4" t="s">
        <v>1195</v>
      </c>
      <c r="C16" s="5" t="n">
        <v>-114561</v>
      </c>
      <c r="D16" s="4" t="s">
        <v>852</v>
      </c>
      <c r="E16" s="5" t="n">
        <v>-16500</v>
      </c>
      <c r="F16" s="4" t="s">
        <v>852</v>
      </c>
      <c r="G16" s="5" t="n">
        <v>-40714</v>
      </c>
      <c r="H16" s="4" t="s">
        <v>852</v>
      </c>
      <c r="I16" s="7" t="n">
        <v>-5864</v>
      </c>
      <c r="J16" s="6" t="n">
        <v>-6534</v>
      </c>
    </row>
    <row r="17" spans="1:10">
      <c r="A17" s="4" t="s">
        <v>1196</v>
      </c>
      <c r="C17" s="5" t="n">
        <v>12234</v>
      </c>
      <c r="E17" s="5" t="n">
        <v>1763</v>
      </c>
      <c r="G17" s="5" t="n">
        <v>48383</v>
      </c>
    </row>
    <row r="18" spans="1:10">
      <c r="A18" s="3" t="s">
        <v>68</v>
      </c>
    </row>
    <row r="19" spans="1:10">
      <c r="A19" s="4" t="s">
        <v>1197</v>
      </c>
      <c r="C19" s="5" t="n">
        <v>-42970</v>
      </c>
      <c r="E19" s="5" t="n">
        <v>-6189</v>
      </c>
      <c r="G19" s="5" t="n">
        <v>-34175</v>
      </c>
    </row>
    <row r="20" spans="1:10">
      <c r="A20" s="4" t="s">
        <v>1198</v>
      </c>
      <c r="C20" s="5" t="n">
        <v>-5632</v>
      </c>
      <c r="E20" s="5" t="n">
        <v>-811</v>
      </c>
      <c r="G20" s="5" t="n">
        <v>-5632</v>
      </c>
    </row>
    <row r="21" spans="1:10">
      <c r="A21" s="4" t="s">
        <v>1199</v>
      </c>
      <c r="C21" s="5" t="n">
        <v>-5159</v>
      </c>
      <c r="E21" s="5" t="n">
        <v>-743</v>
      </c>
      <c r="G21" s="5" t="n">
        <v>-6569</v>
      </c>
    </row>
    <row r="22" spans="1:10">
      <c r="A22" s="4" t="s">
        <v>1200</v>
      </c>
      <c r="C22" s="5" t="n">
        <v>-2456</v>
      </c>
      <c r="E22" s="5" t="n">
        <v>-354</v>
      </c>
      <c r="G22" s="5" t="n">
        <v>-2303</v>
      </c>
    </row>
    <row r="23" spans="1:10">
      <c r="A23" s="4" t="s">
        <v>1201</v>
      </c>
      <c r="C23" s="5" t="n">
        <v>-2282</v>
      </c>
      <c r="E23" s="5" t="n">
        <v>-329</v>
      </c>
      <c r="G23" s="5" t="n">
        <v>-3422</v>
      </c>
    </row>
    <row r="24" spans="1:10">
      <c r="A24" s="4" t="s">
        <v>1014</v>
      </c>
      <c r="C24" s="5" t="n">
        <v>-67</v>
      </c>
      <c r="E24" s="5" t="n">
        <v>-10</v>
      </c>
      <c r="G24" s="5" t="n">
        <v>-3345</v>
      </c>
    </row>
    <row r="25" spans="1:10">
      <c r="A25" s="4" t="s">
        <v>823</v>
      </c>
      <c r="C25" s="5" t="n">
        <v>-1768</v>
      </c>
      <c r="E25" s="5" t="n">
        <v>-255</v>
      </c>
      <c r="G25" s="5" t="n">
        <v>-8819</v>
      </c>
    </row>
    <row r="26" spans="1:10">
      <c r="A26" s="4" t="s">
        <v>1202</v>
      </c>
      <c r="C26" s="5" t="n">
        <v>-863</v>
      </c>
      <c r="E26" s="5" t="n">
        <v>-124</v>
      </c>
      <c r="G26" s="5" t="n">
        <v>-2014</v>
      </c>
    </row>
    <row r="27" spans="1:10">
      <c r="A27" s="4" t="s">
        <v>1203</v>
      </c>
      <c r="C27" s="5" t="n">
        <v>-695</v>
      </c>
      <c r="E27" s="5" t="n">
        <v>-100</v>
      </c>
      <c r="G27" s="5" t="n">
        <v>-1350</v>
      </c>
    </row>
    <row r="28" spans="1:10">
      <c r="A28" s="4" t="s">
        <v>1204</v>
      </c>
      <c r="C28" s="5" t="n">
        <v>-61892</v>
      </c>
      <c r="E28" s="5" t="n">
        <v>-8915</v>
      </c>
      <c r="G28" s="5" t="n">
        <v>-67629</v>
      </c>
    </row>
    <row r="29" spans="1:10">
      <c r="A29" s="3" t="s">
        <v>1205</v>
      </c>
    </row>
    <row r="30" spans="1:10">
      <c r="A30" s="4" t="s">
        <v>1206</v>
      </c>
      <c r="B30" s="4" t="s">
        <v>854</v>
      </c>
      <c r="C30" s="5" t="n">
        <v>0</v>
      </c>
      <c r="E30" s="5" t="n">
        <v>0</v>
      </c>
      <c r="G30" s="5" t="n">
        <v>31516</v>
      </c>
    </row>
    <row r="31" spans="1:10">
      <c r="A31" s="4" t="s">
        <v>1207</v>
      </c>
      <c r="B31" s="4" t="s">
        <v>854</v>
      </c>
      <c r="C31" s="6" t="n">
        <v>-49658</v>
      </c>
      <c r="E31" s="7" t="n">
        <v>-7152</v>
      </c>
      <c r="G31" s="6" t="n">
        <v>-50762</v>
      </c>
    </row>
    <row r="32" spans="1:10"/>
    <row r="33" spans="1:10">
      <c r="A33" s="4" t="s">
        <v>591</v>
      </c>
      <c r="B33" s="4" t="s">
        <v>1208</v>
      </c>
    </row>
    <row r="34" spans="1:10">
      <c r="A34" s="4" t="s">
        <v>852</v>
      </c>
      <c r="B34" s="4" t="s">
        <v>1209</v>
      </c>
    </row>
    <row r="35" spans="1:10">
      <c r="A35" s="4" t="s">
        <v>854</v>
      </c>
      <c r="B35" s="4" t="s">
        <v>1161</v>
      </c>
    </row>
  </sheetData>
  <mergeCells count="8">
    <mergeCell ref="A1:B1"/>
    <mergeCell ref="C1:D1"/>
    <mergeCell ref="E1:F1"/>
    <mergeCell ref="G1:H1"/>
    <mergeCell ref="A32:I32"/>
    <mergeCell ref="B33:I33"/>
    <mergeCell ref="B34:I34"/>
    <mergeCell ref="B35:I3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0</v>
      </c>
      <c r="B1" s="2" t="s">
        <v>1</v>
      </c>
    </row>
    <row r="2" spans="1:4">
      <c r="B2" s="2" t="s">
        <v>28</v>
      </c>
      <c r="C2" s="2" t="s">
        <v>29</v>
      </c>
      <c r="D2" s="2" t="s">
        <v>30</v>
      </c>
    </row>
    <row r="3" spans="1:4">
      <c r="A3" s="3" t="s">
        <v>1136</v>
      </c>
    </row>
    <row r="4" spans="1:4">
      <c r="A4" s="4" t="s">
        <v>1148</v>
      </c>
      <c r="B4" s="6" t="n">
        <v>238670</v>
      </c>
      <c r="C4" s="7" t="n">
        <v>34376</v>
      </c>
    </row>
    <row r="5" spans="1:4">
      <c r="A5" s="4" t="s">
        <v>1211</v>
      </c>
    </row>
    <row r="6" spans="1:4">
      <c r="A6" s="3" t="s">
        <v>1136</v>
      </c>
    </row>
    <row r="7" spans="1:4">
      <c r="A7" s="4" t="s">
        <v>1212</v>
      </c>
      <c r="B7" s="6" t="n">
        <v>12234</v>
      </c>
      <c r="C7" s="7" t="n">
        <v>1763</v>
      </c>
      <c r="D7" s="6" t="n">
        <v>16867</v>
      </c>
    </row>
    <row r="8" spans="1:4">
      <c r="A8" s="4" t="s">
        <v>677</v>
      </c>
    </row>
    <row r="9" spans="1:4">
      <c r="A9" s="3" t="s">
        <v>1136</v>
      </c>
    </row>
    <row r="10" spans="1:4">
      <c r="A10" s="4" t="s">
        <v>1213</v>
      </c>
      <c r="B10" s="5" t="n">
        <v>2017</v>
      </c>
    </row>
    <row r="11" spans="1:4">
      <c r="A11" s="4" t="s">
        <v>680</v>
      </c>
    </row>
    <row r="12" spans="1:4">
      <c r="A12" s="3" t="s">
        <v>1136</v>
      </c>
    </row>
    <row r="13" spans="1:4">
      <c r="A13" s="4" t="s">
        <v>1213</v>
      </c>
      <c r="B13" s="5" t="n">
        <v>202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14</v>
      </c>
      <c r="C1" s="2" t="s">
        <v>1</v>
      </c>
    </row>
    <row r="2" spans="1:6">
      <c r="C2" s="2" t="s">
        <v>28</v>
      </c>
      <c r="E2" s="2" t="s">
        <v>29</v>
      </c>
      <c r="F2" s="2" t="s">
        <v>30</v>
      </c>
    </row>
    <row r="3" spans="1:6">
      <c r="A3" s="3" t="s">
        <v>1163</v>
      </c>
    </row>
    <row r="4" spans="1:6">
      <c r="A4" s="4" t="s">
        <v>1179</v>
      </c>
      <c r="C4" s="6" t="n">
        <v>-40714</v>
      </c>
      <c r="D4" s="4" t="s">
        <v>591</v>
      </c>
      <c r="E4" s="7" t="n">
        <v>-5864</v>
      </c>
      <c r="F4" s="6" t="n">
        <v>-6534</v>
      </c>
    </row>
    <row r="5" spans="1:6">
      <c r="A5" s="4" t="s">
        <v>839</v>
      </c>
      <c r="C5" s="4" t="s">
        <v>35</v>
      </c>
      <c r="E5" s="4" t="s">
        <v>35</v>
      </c>
      <c r="F5" s="5" t="n">
        <v>-22291</v>
      </c>
    </row>
    <row r="6" spans="1:6">
      <c r="A6" s="4" t="s">
        <v>1215</v>
      </c>
      <c r="C6" s="5" t="n">
        <v>-73847</v>
      </c>
      <c r="E6" s="5" t="n">
        <v>-10636</v>
      </c>
      <c r="F6" s="5" t="n">
        <v>-11889</v>
      </c>
    </row>
    <row r="7" spans="1:6">
      <c r="A7" s="4" t="s">
        <v>1185</v>
      </c>
      <c r="B7" s="4" t="s">
        <v>591</v>
      </c>
      <c r="C7" s="6" t="n">
        <v>-114561</v>
      </c>
      <c r="E7" s="7" t="n">
        <v>-16500</v>
      </c>
      <c r="F7" s="6" t="n">
        <v>-40714</v>
      </c>
    </row>
    <row r="8" spans="1:6"/>
    <row r="9" spans="1:6">
      <c r="A9" s="4" t="s">
        <v>591</v>
      </c>
      <c r="B9" s="4" t="s">
        <v>1209</v>
      </c>
    </row>
  </sheetData>
  <mergeCells count="5">
    <mergeCell ref="A1:B2"/>
    <mergeCell ref="C1:F1"/>
    <mergeCell ref="C2:D2"/>
    <mergeCell ref="A8:E8"/>
    <mergeCell ref="B9:E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80"/>
    <col customWidth="1" max="6" min="6" width="27"/>
  </cols>
  <sheetData>
    <row r="1" spans="1:6">
      <c r="A1" s="1" t="s">
        <v>1216</v>
      </c>
      <c r="B1" s="2" t="s">
        <v>1217</v>
      </c>
      <c r="C1" s="2" t="s">
        <v>1218</v>
      </c>
      <c r="D1" s="2" t="s">
        <v>1219</v>
      </c>
      <c r="E1" s="2" t="s">
        <v>1220</v>
      </c>
      <c r="F1" s="2" t="s">
        <v>630</v>
      </c>
    </row>
    <row r="2" spans="1:6">
      <c r="A2" s="3" t="s">
        <v>1221</v>
      </c>
    </row>
    <row r="3" spans="1:6">
      <c r="A3" s="4" t="s">
        <v>1222</v>
      </c>
      <c r="E3" s="5" t="n">
        <v>13218000</v>
      </c>
      <c r="F3" s="5" t="n">
        <v>13218000</v>
      </c>
    </row>
    <row r="4" spans="1:6">
      <c r="A4" s="4" t="s">
        <v>1223</v>
      </c>
      <c r="D4" s="5" t="n">
        <v>3479604</v>
      </c>
      <c r="E4" s="4" t="s">
        <v>35</v>
      </c>
    </row>
    <row r="5" spans="1:6">
      <c r="A5" s="4" t="s">
        <v>1224</v>
      </c>
      <c r="D5" s="9" t="n">
        <v>2.04</v>
      </c>
      <c r="E5" s="7" t="n">
        <v>0</v>
      </c>
    </row>
    <row r="6" spans="1:6">
      <c r="A6" s="4" t="s">
        <v>1225</v>
      </c>
      <c r="D6" s="4" t="s">
        <v>1226</v>
      </c>
    </row>
    <row r="7" spans="1:6">
      <c r="A7" s="4" t="s">
        <v>1227</v>
      </c>
    </row>
    <row r="8" spans="1:6">
      <c r="A8" s="3" t="s">
        <v>1221</v>
      </c>
    </row>
    <row r="9" spans="1:6">
      <c r="A9" s="4" t="s">
        <v>1228</v>
      </c>
      <c r="E9" s="7" t="n">
        <v>5034</v>
      </c>
      <c r="F9" s="7" t="n">
        <v>725</v>
      </c>
    </row>
    <row r="10" spans="1:6">
      <c r="A10" s="4" t="s">
        <v>513</v>
      </c>
    </row>
    <row r="11" spans="1:6">
      <c r="A11" s="3" t="s">
        <v>1221</v>
      </c>
    </row>
    <row r="12" spans="1:6">
      <c r="A12" s="4" t="s">
        <v>1228</v>
      </c>
      <c r="E12" s="7" t="n">
        <v>5199</v>
      </c>
      <c r="F12" s="7" t="n">
        <v>749</v>
      </c>
    </row>
    <row r="13" spans="1:6">
      <c r="A13" s="4" t="s">
        <v>1229</v>
      </c>
      <c r="B13" s="5" t="n">
        <v>69564</v>
      </c>
      <c r="C13" s="5" t="n">
        <v>21132</v>
      </c>
      <c r="D13" s="5" t="n">
        <v>1370250</v>
      </c>
    </row>
    <row r="14" spans="1:6">
      <c r="A14" s="4" t="s">
        <v>1230</v>
      </c>
      <c r="E14" s="4" t="s">
        <v>1231</v>
      </c>
    </row>
    <row r="15" spans="1:6">
      <c r="A15" s="4" t="s">
        <v>1232</v>
      </c>
      <c r="E15" s="4" t="s">
        <v>12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234</v>
      </c>
      <c r="B1" s="2" t="s">
        <v>1235</v>
      </c>
    </row>
    <row r="2" spans="1:2">
      <c r="A2" s="3" t="s">
        <v>1236</v>
      </c>
    </row>
    <row r="3" spans="1:2">
      <c r="A3" s="4" t="s">
        <v>1237</v>
      </c>
      <c r="B3" s="4" t="s">
        <v>1238</v>
      </c>
    </row>
    <row r="4" spans="1:2">
      <c r="A4" s="4" t="s">
        <v>1239</v>
      </c>
      <c r="B4" s="4" t="s">
        <v>1098</v>
      </c>
    </row>
    <row r="5" spans="1:2">
      <c r="A5" s="4" t="s">
        <v>1240</v>
      </c>
      <c r="B5" s="4" t="s">
        <v>726</v>
      </c>
    </row>
    <row r="6" spans="1:2">
      <c r="A6" s="4" t="s">
        <v>1241</v>
      </c>
      <c r="B6" s="4" t="s">
        <v>12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4"/>
    <col customWidth="1" max="3" min="3" width="25"/>
    <col customWidth="1" max="4" min="4" width="25"/>
  </cols>
  <sheetData>
    <row r="1" spans="1:4">
      <c r="A1" s="1" t="s">
        <v>1243</v>
      </c>
      <c r="B1" s="2" t="s">
        <v>1235</v>
      </c>
      <c r="C1" s="2" t="s">
        <v>254</v>
      </c>
      <c r="D1" s="2" t="s">
        <v>716</v>
      </c>
    </row>
    <row r="2" spans="1:4">
      <c r="A2" s="3" t="s">
        <v>1244</v>
      </c>
    </row>
    <row r="3" spans="1:4">
      <c r="A3" s="4" t="s">
        <v>1245</v>
      </c>
      <c r="C3" s="5" t="n">
        <v>7949358</v>
      </c>
    </row>
    <row r="4" spans="1:4">
      <c r="A4" s="4" t="s">
        <v>1246</v>
      </c>
      <c r="B4" s="5" t="n">
        <v>3479604</v>
      </c>
      <c r="C4" s="4" t="s">
        <v>35</v>
      </c>
    </row>
    <row r="5" spans="1:4">
      <c r="A5" s="4" t="s">
        <v>1247</v>
      </c>
      <c r="C5" s="4" t="s">
        <v>35</v>
      </c>
    </row>
    <row r="6" spans="1:4">
      <c r="A6" s="4" t="s">
        <v>1248</v>
      </c>
      <c r="C6" s="5" t="n">
        <v>-490312</v>
      </c>
    </row>
    <row r="7" spans="1:4">
      <c r="A7" s="4" t="s">
        <v>1249</v>
      </c>
      <c r="C7" s="5" t="n">
        <v>7459046</v>
      </c>
      <c r="D7" s="5" t="n">
        <v>7949358</v>
      </c>
    </row>
    <row r="8" spans="1:4">
      <c r="A8" s="4" t="s">
        <v>1250</v>
      </c>
      <c r="C8" s="5" t="n">
        <v>6363349</v>
      </c>
    </row>
    <row r="9" spans="1:4">
      <c r="A9" s="4" t="s">
        <v>1251</v>
      </c>
      <c r="C9" s="5" t="n">
        <v>7289729</v>
      </c>
    </row>
    <row r="10" spans="1:4">
      <c r="A10" s="3" t="s">
        <v>1252</v>
      </c>
    </row>
    <row r="11" spans="1:4">
      <c r="A11" s="4" t="s">
        <v>1245</v>
      </c>
      <c r="C11" s="9" t="n">
        <v>2.9</v>
      </c>
    </row>
    <row r="12" spans="1:4">
      <c r="A12" s="4" t="s">
        <v>1246</v>
      </c>
      <c r="B12" s="9" t="n">
        <v>2.04</v>
      </c>
      <c r="C12" s="5" t="n">
        <v>0</v>
      </c>
    </row>
    <row r="13" spans="1:4">
      <c r="A13" s="4" t="s">
        <v>1247</v>
      </c>
      <c r="C13" s="5" t="n">
        <v>0</v>
      </c>
    </row>
    <row r="14" spans="1:4">
      <c r="A14" s="4" t="s">
        <v>1248</v>
      </c>
      <c r="C14" s="12" t="n">
        <v>1.68</v>
      </c>
    </row>
    <row r="15" spans="1:4">
      <c r="A15" s="4" t="s">
        <v>1249</v>
      </c>
      <c r="C15" s="12" t="n">
        <v>2.98</v>
      </c>
      <c r="D15" s="9" t="n">
        <v>2.9</v>
      </c>
    </row>
    <row r="16" spans="1:4">
      <c r="A16" s="4" t="s">
        <v>1250</v>
      </c>
      <c r="C16" s="12" t="n">
        <v>2.97</v>
      </c>
    </row>
    <row r="17" spans="1:4">
      <c r="A17" s="4" t="s">
        <v>1251</v>
      </c>
      <c r="C17" s="12" t="n">
        <v>3.01</v>
      </c>
    </row>
    <row r="18" spans="1:4">
      <c r="A18" s="3" t="s">
        <v>1253</v>
      </c>
    </row>
    <row r="19" spans="1:4">
      <c r="A19" s="4" t="s">
        <v>1245</v>
      </c>
      <c r="C19" s="12" t="n">
        <v>0.71</v>
      </c>
    </row>
    <row r="20" spans="1:4">
      <c r="A20" s="4" t="s">
        <v>1246</v>
      </c>
      <c r="C20" s="5" t="n">
        <v>0</v>
      </c>
    </row>
    <row r="21" spans="1:4">
      <c r="A21" s="4" t="s">
        <v>1247</v>
      </c>
      <c r="C21" s="5" t="n">
        <v>0</v>
      </c>
    </row>
    <row r="22" spans="1:4">
      <c r="A22" s="4" t="s">
        <v>1248</v>
      </c>
      <c r="C22" s="12" t="n">
        <v>0.65</v>
      </c>
    </row>
    <row r="23" spans="1:4">
      <c r="A23" s="4" t="s">
        <v>1249</v>
      </c>
      <c r="C23" s="12" t="n">
        <v>0.72</v>
      </c>
      <c r="D23" s="9" t="n">
        <v>0.71</v>
      </c>
    </row>
    <row r="24" spans="1:4">
      <c r="A24" s="4" t="s">
        <v>1250</v>
      </c>
      <c r="C24" s="12" t="n">
        <v>0.72</v>
      </c>
    </row>
    <row r="25" spans="1:4">
      <c r="A25" s="4" t="s">
        <v>1251</v>
      </c>
      <c r="C25" s="9" t="n">
        <v>0.72</v>
      </c>
    </row>
    <row r="26" spans="1:4">
      <c r="A26" s="3" t="s">
        <v>1254</v>
      </c>
    </row>
    <row r="27" spans="1:4">
      <c r="A27" s="4" t="s">
        <v>1255</v>
      </c>
      <c r="C27" s="4" t="s">
        <v>1256</v>
      </c>
      <c r="D27" s="4" t="s">
        <v>1257</v>
      </c>
    </row>
    <row r="28" spans="1:4">
      <c r="A28" s="4" t="s">
        <v>1246</v>
      </c>
      <c r="C28" s="4" t="s">
        <v>1258</v>
      </c>
    </row>
    <row r="29" spans="1:4">
      <c r="A29" s="4" t="s">
        <v>1247</v>
      </c>
      <c r="C29" s="4" t="s">
        <v>1258</v>
      </c>
    </row>
    <row r="30" spans="1:4">
      <c r="A30" s="4" t="s">
        <v>1248</v>
      </c>
      <c r="C30" s="4" t="s">
        <v>1259</v>
      </c>
    </row>
    <row r="31" spans="1:4">
      <c r="A31" s="4" t="s">
        <v>1250</v>
      </c>
      <c r="C31" s="4" t="s">
        <v>1256</v>
      </c>
    </row>
    <row r="32" spans="1:4">
      <c r="A32" s="4" t="s">
        <v>1251</v>
      </c>
      <c r="C32" s="4" t="s">
        <v>1260</v>
      </c>
    </row>
    <row r="33" spans="1:4">
      <c r="A33" s="3" t="s">
        <v>1261</v>
      </c>
    </row>
    <row r="34" spans="1:4">
      <c r="A34" s="4" t="s">
        <v>1255</v>
      </c>
      <c r="C34" s="4" t="s">
        <v>35</v>
      </c>
    </row>
    <row r="35" spans="1:4">
      <c r="A35" s="4" t="s">
        <v>1247</v>
      </c>
      <c r="C35" s="4" t="s">
        <v>35</v>
      </c>
    </row>
    <row r="36" spans="1:4">
      <c r="A36" s="4" t="s">
        <v>1250</v>
      </c>
      <c r="C36" s="4" t="s">
        <v>35</v>
      </c>
    </row>
    <row r="37" spans="1:4">
      <c r="A37" s="4" t="s">
        <v>1251</v>
      </c>
      <c r="C37" s="4" t="s">
        <v>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262</v>
      </c>
      <c r="B1" s="2" t="s">
        <v>1263</v>
      </c>
      <c r="C1" s="2" t="s">
        <v>1264</v>
      </c>
      <c r="D1" s="2" t="s">
        <v>1235</v>
      </c>
      <c r="E1" s="2" t="s">
        <v>254</v>
      </c>
      <c r="F1" s="2" t="s">
        <v>717</v>
      </c>
    </row>
    <row r="2" spans="1:6">
      <c r="A2" s="3" t="s">
        <v>1221</v>
      </c>
    </row>
    <row r="3" spans="1:6">
      <c r="A3" s="4" t="s">
        <v>1265</v>
      </c>
      <c r="E3" s="5" t="n">
        <v>-490312</v>
      </c>
    </row>
    <row r="4" spans="1:6">
      <c r="A4" s="4" t="s">
        <v>1250</v>
      </c>
      <c r="E4" s="5" t="n">
        <v>6363349</v>
      </c>
    </row>
    <row r="5" spans="1:6">
      <c r="A5" s="4" t="s">
        <v>1250</v>
      </c>
      <c r="E5" s="9" t="n">
        <v>2.97</v>
      </c>
    </row>
    <row r="6" spans="1:6">
      <c r="A6" s="4" t="s">
        <v>513</v>
      </c>
    </row>
    <row r="7" spans="1:6">
      <c r="A7" s="3" t="s">
        <v>1221</v>
      </c>
    </row>
    <row r="8" spans="1:6">
      <c r="A8" s="4" t="s">
        <v>1266</v>
      </c>
      <c r="E8" s="5" t="n">
        <v>1416336</v>
      </c>
    </row>
    <row r="9" spans="1:6">
      <c r="A9" s="4" t="s">
        <v>1267</v>
      </c>
      <c r="B9" s="5" t="n">
        <v>69564</v>
      </c>
      <c r="C9" s="5" t="n">
        <v>21132</v>
      </c>
      <c r="D9" s="5" t="n">
        <v>1370250</v>
      </c>
    </row>
    <row r="10" spans="1:6">
      <c r="A10" s="4" t="s">
        <v>1265</v>
      </c>
      <c r="E10" s="5" t="n">
        <v>-145251</v>
      </c>
    </row>
    <row r="11" spans="1:6">
      <c r="A11" s="4" t="s">
        <v>1268</v>
      </c>
      <c r="E11" s="5" t="n">
        <v>1271085</v>
      </c>
    </row>
    <row r="12" spans="1:6">
      <c r="A12" s="4" t="s">
        <v>1250</v>
      </c>
      <c r="E12" s="5" t="n">
        <v>1271085</v>
      </c>
    </row>
    <row r="13" spans="1:6">
      <c r="A13" s="4" t="s">
        <v>1269</v>
      </c>
      <c r="E13" s="9" t="n">
        <v>1.96</v>
      </c>
    </row>
    <row r="14" spans="1:6">
      <c r="A14" s="4" t="s">
        <v>1270</v>
      </c>
      <c r="E14" s="12" t="n">
        <v>1.93</v>
      </c>
    </row>
    <row r="15" spans="1:6">
      <c r="A15" s="4" t="s">
        <v>1271</v>
      </c>
      <c r="E15" s="12" t="n">
        <v>1.97</v>
      </c>
    </row>
    <row r="16" spans="1:6">
      <c r="A16" s="4" t="s">
        <v>1250</v>
      </c>
      <c r="E16" s="9" t="n">
        <v>1.97</v>
      </c>
    </row>
    <row r="17" spans="1:6">
      <c r="A17" s="4" t="s">
        <v>1272</v>
      </c>
    </row>
    <row r="18" spans="1:6">
      <c r="A18" s="3" t="s">
        <v>1221</v>
      </c>
    </row>
    <row r="19" spans="1:6">
      <c r="A19" s="4" t="s">
        <v>1267</v>
      </c>
      <c r="F19" s="5" t="n">
        <v>1370250</v>
      </c>
    </row>
    <row r="20" spans="1:6">
      <c r="A20" s="4" t="s">
        <v>1273</v>
      </c>
      <c r="F20" s="9" t="n">
        <v>1.93</v>
      </c>
    </row>
    <row r="21" spans="1:6">
      <c r="A21" s="4" t="s">
        <v>1274</v>
      </c>
    </row>
    <row r="22" spans="1:6">
      <c r="A22" s="3" t="s">
        <v>1221</v>
      </c>
    </row>
    <row r="23" spans="1:6">
      <c r="A23" s="4" t="s">
        <v>1267</v>
      </c>
      <c r="F23" s="5" t="n">
        <v>21132</v>
      </c>
    </row>
    <row r="24" spans="1:6">
      <c r="A24" s="4" t="s">
        <v>1273</v>
      </c>
      <c r="F24" s="9" t="n">
        <v>2.35</v>
      </c>
    </row>
    <row r="25" spans="1:6">
      <c r="A25" s="4" t="s">
        <v>1275</v>
      </c>
    </row>
    <row r="26" spans="1:6">
      <c r="A26" s="3" t="s">
        <v>1221</v>
      </c>
    </row>
    <row r="27" spans="1:6">
      <c r="A27" s="4" t="s">
        <v>1267</v>
      </c>
      <c r="F27" s="5" t="n">
        <v>69564</v>
      </c>
    </row>
    <row r="28" spans="1:6">
      <c r="A28" s="4" t="s">
        <v>1273</v>
      </c>
      <c r="F28" s="9" t="n">
        <v>2.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54</v>
      </c>
    </row>
    <row r="3" spans="1:2">
      <c r="A3" s="3" t="s">
        <v>270</v>
      </c>
    </row>
    <row r="4" spans="1:2">
      <c r="A4" s="4" t="s">
        <v>269</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6</v>
      </c>
      <c r="B1" s="2" t="s">
        <v>1</v>
      </c>
    </row>
    <row r="2" spans="1:5">
      <c r="B2" s="2" t="s">
        <v>28</v>
      </c>
      <c r="C2" s="2" t="s">
        <v>29</v>
      </c>
      <c r="D2" s="2" t="s">
        <v>30</v>
      </c>
      <c r="E2" s="2" t="s">
        <v>144</v>
      </c>
    </row>
    <row r="3" spans="1:5">
      <c r="A3" s="3" t="s">
        <v>1221</v>
      </c>
    </row>
    <row r="4" spans="1:5">
      <c r="A4" s="4" t="s">
        <v>151</v>
      </c>
      <c r="B4" s="6" t="n">
        <v>8400</v>
      </c>
      <c r="C4" s="7" t="n">
        <v>1210</v>
      </c>
      <c r="D4" s="6" t="n">
        <v>8084</v>
      </c>
      <c r="E4" s="6" t="n">
        <v>7349</v>
      </c>
    </row>
    <row r="5" spans="1:5">
      <c r="A5" s="4" t="s">
        <v>1277</v>
      </c>
    </row>
    <row r="6" spans="1:5">
      <c r="A6" s="3" t="s">
        <v>1221</v>
      </c>
    </row>
    <row r="7" spans="1:5">
      <c r="A7" s="4" t="s">
        <v>151</v>
      </c>
      <c r="B7" s="5" t="n">
        <v>7573</v>
      </c>
      <c r="C7" s="5" t="n">
        <v>1091</v>
      </c>
      <c r="D7" s="5" t="n">
        <v>7304</v>
      </c>
      <c r="E7" s="5" t="n">
        <v>6605</v>
      </c>
    </row>
    <row r="8" spans="1:5">
      <c r="A8" s="4" t="s">
        <v>1278</v>
      </c>
    </row>
    <row r="9" spans="1:5">
      <c r="A9" s="3" t="s">
        <v>1221</v>
      </c>
    </row>
    <row r="10" spans="1:5">
      <c r="A10" s="4" t="s">
        <v>151</v>
      </c>
      <c r="B10" s="6" t="n">
        <v>827</v>
      </c>
      <c r="C10" s="7" t="n">
        <v>119</v>
      </c>
      <c r="D10" s="6" t="n">
        <v>780</v>
      </c>
      <c r="E10" s="6" t="n">
        <v>744</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9</v>
      </c>
      <c r="B1" s="2" t="s">
        <v>1</v>
      </c>
    </row>
    <row r="2" spans="1:5">
      <c r="B2" s="2" t="s">
        <v>28</v>
      </c>
      <c r="C2" s="2" t="s">
        <v>29</v>
      </c>
      <c r="D2" s="2" t="s">
        <v>30</v>
      </c>
      <c r="E2" s="2" t="s">
        <v>144</v>
      </c>
    </row>
    <row r="3" spans="1:5">
      <c r="A3" s="3" t="s">
        <v>1280</v>
      </c>
    </row>
    <row r="4" spans="1:5">
      <c r="A4" s="4" t="s">
        <v>1281</v>
      </c>
      <c r="B4" s="6" t="n">
        <v>70</v>
      </c>
      <c r="C4" s="7" t="n">
        <v>10</v>
      </c>
      <c r="D4" s="6" t="n">
        <v>113</v>
      </c>
      <c r="E4" s="4" t="s">
        <v>35</v>
      </c>
    </row>
    <row r="5" spans="1:5">
      <c r="A5" s="4" t="s">
        <v>805</v>
      </c>
      <c r="B5" s="5" t="n">
        <v>-15073</v>
      </c>
      <c r="C5" s="5" t="n">
        <v>-2171</v>
      </c>
      <c r="D5" s="5" t="n">
        <v>-6705</v>
      </c>
      <c r="E5" s="4" t="s">
        <v>35</v>
      </c>
    </row>
    <row r="6" spans="1:5">
      <c r="A6" s="4" t="s">
        <v>1282</v>
      </c>
      <c r="B6" s="5" t="n">
        <v>7988</v>
      </c>
      <c r="C6" s="5" t="n">
        <v>1151</v>
      </c>
      <c r="D6" s="5" t="n">
        <v>252</v>
      </c>
      <c r="E6" s="5" t="n">
        <v>1194</v>
      </c>
    </row>
    <row r="7" spans="1:5">
      <c r="A7" s="4" t="s">
        <v>1283</v>
      </c>
    </row>
    <row r="8" spans="1:5">
      <c r="A8" s="3" t="s">
        <v>1280</v>
      </c>
    </row>
    <row r="9" spans="1:5">
      <c r="A9" s="4" t="s">
        <v>1284</v>
      </c>
      <c r="B9" s="4" t="s">
        <v>35</v>
      </c>
      <c r="C9" s="4" t="s">
        <v>35</v>
      </c>
      <c r="D9" s="4" t="s">
        <v>35</v>
      </c>
      <c r="E9" s="5" t="n">
        <v>984</v>
      </c>
    </row>
    <row r="10" spans="1:5">
      <c r="A10" s="4" t="s">
        <v>430</v>
      </c>
    </row>
    <row r="11" spans="1:5">
      <c r="A11" s="3" t="s">
        <v>1280</v>
      </c>
    </row>
    <row r="12" spans="1:5">
      <c r="A12" s="4" t="s">
        <v>1281</v>
      </c>
      <c r="B12" s="5" t="n">
        <v>70</v>
      </c>
      <c r="C12" s="5" t="n">
        <v>10</v>
      </c>
      <c r="D12" s="5" t="n">
        <v>113</v>
      </c>
      <c r="E12" s="4" t="s">
        <v>35</v>
      </c>
    </row>
    <row r="13" spans="1:5">
      <c r="A13" s="4" t="s">
        <v>1285</v>
      </c>
      <c r="B13" s="5" t="n">
        <v>9000</v>
      </c>
      <c r="C13" s="5" t="n">
        <v>1296</v>
      </c>
      <c r="D13" s="4" t="s">
        <v>35</v>
      </c>
      <c r="E13" s="4" t="s">
        <v>35</v>
      </c>
    </row>
    <row r="14" spans="1:5">
      <c r="A14" s="4" t="s">
        <v>1286</v>
      </c>
    </row>
    <row r="15" spans="1:5">
      <c r="A15" s="3" t="s">
        <v>1280</v>
      </c>
    </row>
    <row r="16" spans="1:5">
      <c r="A16" s="4" t="s">
        <v>117</v>
      </c>
      <c r="B16" s="4" t="s">
        <v>35</v>
      </c>
      <c r="C16" s="4" t="s">
        <v>35</v>
      </c>
      <c r="D16" s="4" t="s">
        <v>35</v>
      </c>
      <c r="E16" s="5" t="n">
        <v>6755</v>
      </c>
    </row>
    <row r="17" spans="1:5">
      <c r="A17" s="4" t="s">
        <v>1287</v>
      </c>
    </row>
    <row r="18" spans="1:5">
      <c r="A18" s="3" t="s">
        <v>1280</v>
      </c>
    </row>
    <row r="19" spans="1:5">
      <c r="A19" s="4" t="s">
        <v>1288</v>
      </c>
      <c r="B19" s="5" t="n">
        <v>172575</v>
      </c>
      <c r="C19" s="5" t="n">
        <v>24856</v>
      </c>
      <c r="D19" s="5" t="n">
        <v>161945</v>
      </c>
      <c r="E19" s="4" t="s">
        <v>35</v>
      </c>
    </row>
    <row r="20" spans="1:5">
      <c r="A20" s="4" t="s">
        <v>805</v>
      </c>
      <c r="B20" s="5" t="n">
        <v>-15073</v>
      </c>
      <c r="C20" s="5" t="n">
        <v>-2171</v>
      </c>
      <c r="D20" s="5" t="n">
        <v>-6705</v>
      </c>
      <c r="E20" s="4" t="s">
        <v>35</v>
      </c>
    </row>
    <row r="21" spans="1:5">
      <c r="A21" s="4" t="s">
        <v>878</v>
      </c>
    </row>
    <row r="22" spans="1:5">
      <c r="A22" s="3" t="s">
        <v>1280</v>
      </c>
    </row>
    <row r="23" spans="1:5">
      <c r="A23" s="4" t="s">
        <v>1285</v>
      </c>
      <c r="B23" s="5" t="n">
        <v>1485</v>
      </c>
      <c r="C23" s="5" t="n">
        <v>214</v>
      </c>
      <c r="D23" s="5" t="n">
        <v>3173</v>
      </c>
      <c r="E23" s="4" t="s">
        <v>35</v>
      </c>
    </row>
    <row r="24" spans="1:5">
      <c r="A24" s="4" t="s">
        <v>117</v>
      </c>
      <c r="B24" s="5" t="n">
        <v>370</v>
      </c>
      <c r="C24" s="5" t="n">
        <v>53</v>
      </c>
      <c r="D24" s="5" t="n">
        <v>148</v>
      </c>
      <c r="E24" s="4" t="s">
        <v>35</v>
      </c>
    </row>
    <row r="25" spans="1:5">
      <c r="A25" s="4" t="s">
        <v>1289</v>
      </c>
      <c r="B25" s="4" t="s">
        <v>35</v>
      </c>
      <c r="C25" s="4" t="s">
        <v>35</v>
      </c>
      <c r="D25" s="4" t="s">
        <v>35</v>
      </c>
      <c r="E25" s="5" t="n">
        <v>484</v>
      </c>
    </row>
    <row r="26" spans="1:5">
      <c r="A26" s="4" t="s">
        <v>1290</v>
      </c>
    </row>
    <row r="27" spans="1:5">
      <c r="A27" s="3" t="s">
        <v>1280</v>
      </c>
    </row>
    <row r="28" spans="1:5">
      <c r="A28" s="4" t="s">
        <v>1291</v>
      </c>
      <c r="B28" s="5" t="n">
        <v>7988</v>
      </c>
      <c r="C28" s="5" t="n">
        <v>1151</v>
      </c>
      <c r="D28" s="4" t="s">
        <v>35</v>
      </c>
      <c r="E28" s="4" t="s">
        <v>35</v>
      </c>
    </row>
    <row r="29" spans="1:5">
      <c r="A29" s="4" t="s">
        <v>967</v>
      </c>
    </row>
    <row r="30" spans="1:5">
      <c r="A30" s="3" t="s">
        <v>1280</v>
      </c>
    </row>
    <row r="31" spans="1:5">
      <c r="A31" s="4" t="s">
        <v>1282</v>
      </c>
      <c r="B31" s="4" t="s">
        <v>35</v>
      </c>
      <c r="C31" s="4" t="s">
        <v>35</v>
      </c>
      <c r="D31" s="6" t="n">
        <v>252</v>
      </c>
      <c r="E31" s="6" t="n">
        <v>1194</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2</v>
      </c>
      <c r="B1" s="2" t="s">
        <v>28</v>
      </c>
      <c r="C1" s="2" t="s">
        <v>29</v>
      </c>
      <c r="D1" s="2" t="s">
        <v>30</v>
      </c>
    </row>
    <row r="2" spans="1:4">
      <c r="A2" s="3" t="s">
        <v>1280</v>
      </c>
    </row>
    <row r="3" spans="1:4">
      <c r="A3" s="4" t="s">
        <v>1293</v>
      </c>
      <c r="B3" s="6" t="n">
        <v>528896</v>
      </c>
      <c r="C3" s="7" t="n">
        <v>76177</v>
      </c>
      <c r="D3" s="4" t="s">
        <v>35</v>
      </c>
    </row>
    <row r="4" spans="1:4">
      <c r="A4" s="4" t="s">
        <v>878</v>
      </c>
    </row>
    <row r="5" spans="1:4">
      <c r="A5" s="3" t="s">
        <v>1280</v>
      </c>
    </row>
    <row r="6" spans="1:4">
      <c r="A6" s="4" t="s">
        <v>1294</v>
      </c>
      <c r="B6" s="5" t="n">
        <v>5028</v>
      </c>
      <c r="C6" s="5" t="n">
        <v>724</v>
      </c>
      <c r="D6" s="5" t="n">
        <v>3321</v>
      </c>
    </row>
    <row r="7" spans="1:4">
      <c r="A7" s="4" t="s">
        <v>1287</v>
      </c>
    </row>
    <row r="8" spans="1:4">
      <c r="A8" s="3" t="s">
        <v>1280</v>
      </c>
    </row>
    <row r="9" spans="1:4">
      <c r="A9" s="4" t="s">
        <v>1295</v>
      </c>
      <c r="B9" s="5" t="n">
        <v>5894</v>
      </c>
      <c r="C9" s="5" t="n">
        <v>849</v>
      </c>
      <c r="D9" s="5" t="n">
        <v>4508</v>
      </c>
    </row>
    <row r="10" spans="1:4">
      <c r="A10" s="4" t="s">
        <v>1293</v>
      </c>
      <c r="B10" s="5" t="n">
        <v>172575</v>
      </c>
      <c r="C10" s="5" t="n">
        <v>24856</v>
      </c>
      <c r="D10" s="5" t="n">
        <v>161945</v>
      </c>
    </row>
    <row r="11" spans="1:4">
      <c r="A11" s="4" t="s">
        <v>967</v>
      </c>
    </row>
    <row r="12" spans="1:4">
      <c r="A12" s="3" t="s">
        <v>1280</v>
      </c>
    </row>
    <row r="13" spans="1:4">
      <c r="A13" s="4" t="s">
        <v>1296</v>
      </c>
      <c r="B13" s="4" t="s">
        <v>35</v>
      </c>
      <c r="C13" s="4" t="s">
        <v>35</v>
      </c>
      <c r="D13" s="5" t="n">
        <v>27072</v>
      </c>
    </row>
    <row r="14" spans="1:4">
      <c r="A14" s="4" t="s">
        <v>1290</v>
      </c>
    </row>
    <row r="15" spans="1:4">
      <c r="A15" s="3" t="s">
        <v>1280</v>
      </c>
    </row>
    <row r="16" spans="1:4">
      <c r="A16" s="4" t="s">
        <v>1294</v>
      </c>
      <c r="B16" s="5" t="n">
        <v>8468</v>
      </c>
      <c r="C16" s="5" t="n">
        <v>1220</v>
      </c>
      <c r="D16" s="4" t="s">
        <v>35</v>
      </c>
    </row>
    <row r="17" spans="1:4">
      <c r="A17" s="4" t="s">
        <v>430</v>
      </c>
    </row>
    <row r="18" spans="1:4">
      <c r="A18" s="3" t="s">
        <v>1280</v>
      </c>
    </row>
    <row r="19" spans="1:4">
      <c r="A19" s="4" t="s">
        <v>1294</v>
      </c>
      <c r="B19" s="6" t="n">
        <v>9000</v>
      </c>
      <c r="C19" s="7" t="n">
        <v>1296</v>
      </c>
      <c r="D19" s="4" t="s">
        <v>3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97</v>
      </c>
      <c r="B1" s="2" t="s">
        <v>1</v>
      </c>
    </row>
    <row r="2" spans="1:5">
      <c r="B2" s="2" t="s">
        <v>28</v>
      </c>
      <c r="C2" s="2" t="s">
        <v>29</v>
      </c>
      <c r="D2" s="2" t="s">
        <v>30</v>
      </c>
      <c r="E2" s="2" t="s">
        <v>144</v>
      </c>
    </row>
    <row r="3" spans="1:5">
      <c r="A3" s="4" t="s">
        <v>1298</v>
      </c>
    </row>
    <row r="4" spans="1:5">
      <c r="A4" s="3" t="s">
        <v>1299</v>
      </c>
    </row>
    <row r="5" spans="1:5">
      <c r="A5" s="4" t="s">
        <v>1300</v>
      </c>
      <c r="B5" s="6" t="n">
        <v>13078</v>
      </c>
      <c r="C5" s="7" t="n">
        <v>1884</v>
      </c>
      <c r="D5" s="6" t="n">
        <v>12677</v>
      </c>
      <c r="E5" s="6" t="n">
        <v>12789</v>
      </c>
    </row>
    <row r="6" spans="1:5">
      <c r="A6" s="4" t="s">
        <v>1301</v>
      </c>
    </row>
    <row r="7" spans="1:5">
      <c r="A7" s="3" t="s">
        <v>1299</v>
      </c>
    </row>
    <row r="8" spans="1:5">
      <c r="A8" s="4" t="s">
        <v>1300</v>
      </c>
      <c r="B8" s="6" t="n">
        <v>265</v>
      </c>
      <c r="C8" s="7" t="n">
        <v>38</v>
      </c>
      <c r="D8" s="6" t="n">
        <v>181</v>
      </c>
      <c r="E8" s="6" t="n">
        <v>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302</v>
      </c>
      <c r="B1" s="2" t="s">
        <v>223</v>
      </c>
      <c r="C1" s="2" t="s">
        <v>224</v>
      </c>
    </row>
    <row r="2" spans="1:3">
      <c r="A2" s="3" t="s">
        <v>1303</v>
      </c>
    </row>
    <row r="3" spans="1:3">
      <c r="A3" s="5" t="n">
        <v>2017</v>
      </c>
      <c r="B3" s="6" t="n">
        <v>15028</v>
      </c>
      <c r="C3" s="7" t="n">
        <v>2164</v>
      </c>
    </row>
    <row r="4" spans="1:3">
      <c r="A4" s="5" t="n">
        <v>2018</v>
      </c>
      <c r="B4" s="5" t="n">
        <v>10343</v>
      </c>
      <c r="C4" s="5" t="n">
        <v>1490</v>
      </c>
    </row>
    <row r="5" spans="1:3">
      <c r="A5" s="5" t="n">
        <v>2019</v>
      </c>
      <c r="B5" s="5" t="n">
        <v>4148</v>
      </c>
      <c r="C5" s="5" t="n">
        <v>597</v>
      </c>
    </row>
    <row r="6" spans="1:3">
      <c r="A6" s="5" t="n">
        <v>2020</v>
      </c>
      <c r="B6" s="5" t="n">
        <v>4100</v>
      </c>
      <c r="C6" s="5" t="n">
        <v>591</v>
      </c>
    </row>
    <row r="7" spans="1:3">
      <c r="A7" s="5" t="n">
        <v>2021</v>
      </c>
      <c r="B7" s="5" t="n">
        <v>4100</v>
      </c>
      <c r="C7" s="5" t="n">
        <v>591</v>
      </c>
    </row>
    <row r="8" spans="1:3">
      <c r="A8" s="4" t="s">
        <v>1304</v>
      </c>
      <c r="B8" s="5" t="n">
        <v>53501</v>
      </c>
      <c r="C8" s="5" t="n">
        <v>7707</v>
      </c>
    </row>
    <row r="9" spans="1:3">
      <c r="A9" s="4" t="s">
        <v>957</v>
      </c>
      <c r="B9" s="6" t="n">
        <v>91220</v>
      </c>
      <c r="C9" s="7" t="n">
        <v>131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05</v>
      </c>
      <c r="B1" s="2" t="s">
        <v>1</v>
      </c>
    </row>
    <row r="2" spans="1:6">
      <c r="B2" s="2" t="s">
        <v>28</v>
      </c>
      <c r="C2" s="2" t="s">
        <v>29</v>
      </c>
      <c r="D2" s="2" t="s">
        <v>30</v>
      </c>
      <c r="E2" s="2" t="s">
        <v>144</v>
      </c>
      <c r="F2" s="2" t="s">
        <v>29</v>
      </c>
    </row>
    <row r="3" spans="1:6">
      <c r="A3" s="3" t="s">
        <v>1306</v>
      </c>
    </row>
    <row r="4" spans="1:6">
      <c r="A4" s="4" t="s">
        <v>1307</v>
      </c>
      <c r="B4" s="6" t="n">
        <v>17765</v>
      </c>
      <c r="C4" s="7" t="n">
        <v>2559</v>
      </c>
      <c r="D4" s="6" t="n">
        <v>15805</v>
      </c>
      <c r="E4" s="6" t="n">
        <v>13764</v>
      </c>
    </row>
    <row r="5" spans="1:6">
      <c r="A5" s="4" t="s">
        <v>1308</v>
      </c>
      <c r="B5" s="5" t="n">
        <v>65284</v>
      </c>
      <c r="F5" s="7" t="n">
        <v>9403</v>
      </c>
    </row>
    <row r="6" spans="1:6">
      <c r="A6" s="4" t="s">
        <v>952</v>
      </c>
    </row>
    <row r="7" spans="1:6">
      <c r="A7" s="3" t="s">
        <v>1306</v>
      </c>
    </row>
    <row r="8" spans="1:6">
      <c r="A8" s="4" t="s">
        <v>953</v>
      </c>
      <c r="B8" s="6" t="n">
        <v>81664</v>
      </c>
      <c r="D8" s="6" t="n">
        <v>119787</v>
      </c>
      <c r="F8" s="7" t="n">
        <v>11762</v>
      </c>
    </row>
    <row r="9" spans="1:6">
      <c r="A9" s="4" t="s">
        <v>1309</v>
      </c>
      <c r="B9" s="4" t="s">
        <v>1310</v>
      </c>
      <c r="C9" s="4" t="s">
        <v>1310</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11</v>
      </c>
      <c r="B1" s="2" t="s">
        <v>1</v>
      </c>
    </row>
    <row r="2" spans="1:6">
      <c r="B2" s="2" t="s">
        <v>28</v>
      </c>
      <c r="C2" s="2" t="s">
        <v>29</v>
      </c>
      <c r="D2" s="2" t="s">
        <v>30</v>
      </c>
      <c r="E2" s="2" t="s">
        <v>144</v>
      </c>
      <c r="F2" s="2" t="s">
        <v>29</v>
      </c>
    </row>
    <row r="3" spans="1:6">
      <c r="A3" s="3" t="s">
        <v>1312</v>
      </c>
    </row>
    <row r="4" spans="1:6">
      <c r="A4" s="4" t="s">
        <v>1313</v>
      </c>
      <c r="B4" s="6" t="n">
        <v>455042</v>
      </c>
      <c r="C4" s="7" t="n">
        <v>65540</v>
      </c>
      <c r="D4" s="6" t="n">
        <v>616485</v>
      </c>
      <c r="E4" s="6" t="n">
        <v>606883</v>
      </c>
    </row>
    <row r="5" spans="1:6">
      <c r="A5" s="4" t="s">
        <v>107</v>
      </c>
      <c r="B5" s="5" t="n">
        <v>-286543</v>
      </c>
      <c r="C5" s="5" t="n">
        <v>-41271</v>
      </c>
      <c r="D5" s="5" t="n">
        <v>-353336</v>
      </c>
      <c r="E5" s="5" t="n">
        <v>-274562</v>
      </c>
    </row>
    <row r="6" spans="1:6">
      <c r="A6" s="4" t="s">
        <v>1314</v>
      </c>
      <c r="B6" s="5" t="n">
        <v>168499</v>
      </c>
      <c r="C6" s="5" t="n">
        <v>24269</v>
      </c>
      <c r="D6" s="5" t="n">
        <v>263149</v>
      </c>
      <c r="E6" s="5" t="n">
        <v>332321</v>
      </c>
    </row>
    <row r="7" spans="1:6">
      <c r="A7" s="4" t="s">
        <v>55</v>
      </c>
      <c r="B7" s="5" t="n">
        <v>3228603</v>
      </c>
      <c r="D7" s="5" t="n">
        <v>3593591</v>
      </c>
      <c r="F7" s="7" t="n">
        <v>465015</v>
      </c>
    </row>
    <row r="8" spans="1:6">
      <c r="A8" s="4" t="s">
        <v>1315</v>
      </c>
    </row>
    <row r="9" spans="1:6">
      <c r="A9" s="3" t="s">
        <v>1312</v>
      </c>
    </row>
    <row r="10" spans="1:6">
      <c r="A10" s="4" t="s">
        <v>1313</v>
      </c>
      <c r="B10" s="5" t="n">
        <v>443601</v>
      </c>
      <c r="D10" s="5" t="n">
        <v>597746</v>
      </c>
      <c r="E10" s="5" t="n">
        <v>606883</v>
      </c>
    </row>
    <row r="11" spans="1:6">
      <c r="A11" s="4" t="s">
        <v>107</v>
      </c>
      <c r="B11" s="5" t="n">
        <v>-247510</v>
      </c>
      <c r="D11" s="5" t="n">
        <v>-321285</v>
      </c>
      <c r="E11" s="5" t="n">
        <v>-274562</v>
      </c>
    </row>
    <row r="12" spans="1:6">
      <c r="A12" s="4" t="s">
        <v>1314</v>
      </c>
      <c r="B12" s="5" t="n">
        <v>196091</v>
      </c>
      <c r="D12" s="5" t="n">
        <v>276461</v>
      </c>
      <c r="E12" s="5" t="n">
        <v>332321</v>
      </c>
    </row>
    <row r="13" spans="1:6">
      <c r="A13" s="4" t="s">
        <v>1316</v>
      </c>
    </row>
    <row r="14" spans="1:6">
      <c r="A14" s="3" t="s">
        <v>1312</v>
      </c>
    </row>
    <row r="15" spans="1:6">
      <c r="A15" s="4" t="s">
        <v>1313</v>
      </c>
      <c r="B15" s="5" t="n">
        <v>11441</v>
      </c>
      <c r="D15" s="5" t="n">
        <v>18739</v>
      </c>
      <c r="E15" s="4" t="s">
        <v>35</v>
      </c>
    </row>
    <row r="16" spans="1:6">
      <c r="A16" s="4" t="s">
        <v>107</v>
      </c>
      <c r="B16" s="5" t="n">
        <v>-39033</v>
      </c>
      <c r="D16" s="5" t="n">
        <v>-32051</v>
      </c>
      <c r="E16" s="4" t="s">
        <v>35</v>
      </c>
    </row>
    <row r="17" spans="1:6">
      <c r="A17" s="4" t="s">
        <v>1314</v>
      </c>
      <c r="B17" s="5" t="n">
        <v>-27592</v>
      </c>
      <c r="D17" s="5" t="n">
        <v>-13312</v>
      </c>
      <c r="E17" s="4" t="s">
        <v>35</v>
      </c>
    </row>
    <row r="18" spans="1:6">
      <c r="A18" s="4" t="s">
        <v>1317</v>
      </c>
    </row>
    <row r="19" spans="1:6">
      <c r="A19" s="3" t="s">
        <v>1312</v>
      </c>
    </row>
    <row r="20" spans="1:6">
      <c r="A20" s="4" t="s">
        <v>1313</v>
      </c>
      <c r="B20" s="5" t="n">
        <v>455042</v>
      </c>
      <c r="C20" s="5" t="n">
        <v>65540</v>
      </c>
    </row>
    <row r="21" spans="1:6">
      <c r="A21" s="4" t="s">
        <v>1314</v>
      </c>
      <c r="B21" s="5" t="n">
        <v>168499</v>
      </c>
      <c r="C21" s="7" t="n">
        <v>24269</v>
      </c>
    </row>
    <row r="22" spans="1:6">
      <c r="A22" s="4" t="s">
        <v>55</v>
      </c>
      <c r="B22" s="5" t="n">
        <v>3228603</v>
      </c>
      <c r="D22" s="5" t="n">
        <v>3593591</v>
      </c>
      <c r="F22" s="5" t="n">
        <v>465015</v>
      </c>
    </row>
    <row r="23" spans="1:6">
      <c r="A23" s="4" t="s">
        <v>1318</v>
      </c>
    </row>
    <row r="24" spans="1:6">
      <c r="A24" s="3" t="s">
        <v>1312</v>
      </c>
    </row>
    <row r="25" spans="1:6">
      <c r="A25" s="4" t="s">
        <v>55</v>
      </c>
      <c r="B25" s="5" t="n">
        <v>2227718</v>
      </c>
      <c r="D25" s="5" t="n">
        <v>2742272</v>
      </c>
      <c r="F25" s="5" t="n">
        <v>320858</v>
      </c>
    </row>
    <row r="26" spans="1:6">
      <c r="A26" s="4" t="s">
        <v>1319</v>
      </c>
    </row>
    <row r="27" spans="1:6">
      <c r="A27" s="3" t="s">
        <v>1312</v>
      </c>
    </row>
    <row r="28" spans="1:6">
      <c r="A28" s="4" t="s">
        <v>55</v>
      </c>
      <c r="B28" s="6" t="n">
        <v>1000885</v>
      </c>
      <c r="D28" s="6" t="n">
        <v>851319</v>
      </c>
      <c r="F28" s="7" t="n">
        <v>144157</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0</v>
      </c>
      <c r="B1" s="2" t="s">
        <v>1</v>
      </c>
    </row>
    <row r="2" spans="1:5">
      <c r="B2" s="2" t="s">
        <v>28</v>
      </c>
      <c r="C2" s="2" t="s">
        <v>29</v>
      </c>
      <c r="D2" s="2" t="s">
        <v>30</v>
      </c>
      <c r="E2" s="2" t="s">
        <v>144</v>
      </c>
    </row>
    <row r="3" spans="1:5">
      <c r="A3" s="3" t="s">
        <v>1312</v>
      </c>
    </row>
    <row r="4" spans="1:5">
      <c r="A4" s="4" t="s">
        <v>1321</v>
      </c>
      <c r="B4" s="6" t="n">
        <v>455042</v>
      </c>
      <c r="C4" s="7" t="n">
        <v>65540</v>
      </c>
      <c r="D4" s="6" t="n">
        <v>616485</v>
      </c>
      <c r="E4" s="6" t="n">
        <v>606883</v>
      </c>
    </row>
    <row r="5" spans="1:5">
      <c r="A5" s="4" t="s">
        <v>1322</v>
      </c>
    </row>
    <row r="6" spans="1:5">
      <c r="A6" s="3" t="s">
        <v>1312</v>
      </c>
    </row>
    <row r="7" spans="1:5">
      <c r="A7" s="4" t="s">
        <v>1321</v>
      </c>
      <c r="B7" s="5" t="n">
        <v>443601</v>
      </c>
      <c r="C7" s="5" t="n">
        <v>63892</v>
      </c>
      <c r="D7" s="5" t="n">
        <v>597746</v>
      </c>
      <c r="E7" s="5" t="n">
        <v>606883</v>
      </c>
    </row>
    <row r="8" spans="1:5">
      <c r="A8" s="4" t="s">
        <v>1323</v>
      </c>
    </row>
    <row r="9" spans="1:5">
      <c r="A9" s="3" t="s">
        <v>1312</v>
      </c>
    </row>
    <row r="10" spans="1:5">
      <c r="A10" s="4" t="s">
        <v>1321</v>
      </c>
      <c r="B10" s="6" t="n">
        <v>11441</v>
      </c>
      <c r="C10" s="7" t="n">
        <v>1648</v>
      </c>
      <c r="D10" s="6" t="n">
        <v>18739</v>
      </c>
      <c r="E10" s="4" t="s">
        <v>35</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4</v>
      </c>
      <c r="B1" s="2" t="s">
        <v>28</v>
      </c>
      <c r="C1" s="2" t="s">
        <v>29</v>
      </c>
      <c r="D1" s="2" t="s">
        <v>30</v>
      </c>
    </row>
    <row r="2" spans="1:4">
      <c r="A2" s="3" t="s">
        <v>1312</v>
      </c>
    </row>
    <row r="3" spans="1:4">
      <c r="A3" s="4" t="s">
        <v>1325</v>
      </c>
      <c r="B3" s="6" t="n">
        <v>775338</v>
      </c>
      <c r="C3" s="7" t="n">
        <v>111672</v>
      </c>
      <c r="D3" s="6" t="n">
        <v>918815</v>
      </c>
    </row>
    <row r="4" spans="1:4">
      <c r="A4" s="4" t="s">
        <v>1322</v>
      </c>
    </row>
    <row r="5" spans="1:4">
      <c r="A5" s="3" t="s">
        <v>1312</v>
      </c>
    </row>
    <row r="6" spans="1:4">
      <c r="A6" s="4" t="s">
        <v>1325</v>
      </c>
      <c r="B6" s="5" t="n">
        <v>493794</v>
      </c>
      <c r="C6" s="5" t="n">
        <v>71121</v>
      </c>
      <c r="D6" s="5" t="n">
        <v>666852</v>
      </c>
    </row>
    <row r="7" spans="1:4">
      <c r="A7" s="4" t="s">
        <v>1323</v>
      </c>
    </row>
    <row r="8" spans="1:4">
      <c r="A8" s="3" t="s">
        <v>1312</v>
      </c>
    </row>
    <row r="9" spans="1:4">
      <c r="A9" s="4" t="s">
        <v>1325</v>
      </c>
      <c r="B9" s="6" t="n">
        <v>281544</v>
      </c>
      <c r="C9" s="7" t="n">
        <v>40551</v>
      </c>
      <c r="D9" s="6" t="n">
        <v>25196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26</v>
      </c>
      <c r="B1" s="2" t="s">
        <v>1</v>
      </c>
    </row>
    <row r="2" spans="1:5">
      <c r="B2" s="2" t="s">
        <v>103</v>
      </c>
      <c r="C2" s="2" t="s">
        <v>87</v>
      </c>
      <c r="D2" s="2" t="s">
        <v>104</v>
      </c>
      <c r="E2" s="2" t="s">
        <v>105</v>
      </c>
    </row>
    <row r="3" spans="1:5">
      <c r="A3" s="3" t="s">
        <v>1327</v>
      </c>
    </row>
    <row r="4" spans="1:5">
      <c r="A4" s="4" t="s">
        <v>124</v>
      </c>
      <c r="B4" s="6" t="n">
        <v>-261867</v>
      </c>
      <c r="C4" s="7" t="n">
        <v>-37717</v>
      </c>
      <c r="D4" s="6" t="n">
        <v>-78304</v>
      </c>
      <c r="E4" s="6" t="n">
        <v>94942</v>
      </c>
    </row>
    <row r="5" spans="1:5">
      <c r="A5" s="4" t="s">
        <v>125</v>
      </c>
      <c r="B5" s="4" t="s">
        <v>35</v>
      </c>
      <c r="C5" s="4" t="s">
        <v>35</v>
      </c>
      <c r="D5" s="4" t="s">
        <v>35</v>
      </c>
      <c r="E5" s="5" t="n">
        <v>29767</v>
      </c>
    </row>
    <row r="6" spans="1:5">
      <c r="A6" s="4" t="s">
        <v>1328</v>
      </c>
      <c r="B6" s="6" t="n">
        <v>-261867</v>
      </c>
      <c r="C6" s="7" t="n">
        <v>-37717</v>
      </c>
      <c r="D6" s="6" t="n">
        <v>-78304</v>
      </c>
      <c r="E6" s="6" t="n">
        <v>124709</v>
      </c>
    </row>
    <row r="7" spans="1:5">
      <c r="A7" s="3" t="s">
        <v>1329</v>
      </c>
    </row>
    <row r="8" spans="1:5">
      <c r="A8" s="4" t="s">
        <v>1330</v>
      </c>
      <c r="B8" s="5" t="n">
        <v>130631867</v>
      </c>
      <c r="C8" s="5" t="n">
        <v>130631867</v>
      </c>
      <c r="D8" s="5" t="n">
        <v>134546772</v>
      </c>
      <c r="E8" s="5" t="n">
        <v>134836300</v>
      </c>
    </row>
    <row r="9" spans="1:5">
      <c r="A9" s="4" t="s">
        <v>1331</v>
      </c>
      <c r="B9" s="5" t="n">
        <v>130631867</v>
      </c>
      <c r="C9" s="5" t="n">
        <v>130631867</v>
      </c>
      <c r="D9" s="5" t="n">
        <v>134546772</v>
      </c>
      <c r="E9" s="5" t="n">
        <v>135180642</v>
      </c>
    </row>
    <row r="10" spans="1:5">
      <c r="A10" s="3" t="s">
        <v>1332</v>
      </c>
    </row>
    <row r="11" spans="1:5">
      <c r="A11" s="4" t="s">
        <v>130</v>
      </c>
      <c r="B11" s="6" t="n">
        <v>-2</v>
      </c>
      <c r="C11" s="9" t="n">
        <v>-0.29</v>
      </c>
      <c r="D11" s="10" t="n">
        <v>-0.58</v>
      </c>
      <c r="E11" s="11" t="n">
        <v>0.7</v>
      </c>
    </row>
    <row r="12" spans="1:5">
      <c r="A12" s="4" t="s">
        <v>131</v>
      </c>
      <c r="B12" s="4" t="s">
        <v>35</v>
      </c>
      <c r="C12" s="4" t="s">
        <v>35</v>
      </c>
      <c r="D12" s="4" t="s">
        <v>35</v>
      </c>
      <c r="E12" s="12" t="n">
        <v>0.22</v>
      </c>
    </row>
    <row r="13" spans="1:5">
      <c r="A13" s="4" t="s">
        <v>132</v>
      </c>
      <c r="B13" s="5" t="n">
        <v>-2</v>
      </c>
      <c r="C13" s="12" t="n">
        <v>-0.29</v>
      </c>
      <c r="D13" s="12" t="n">
        <v>-0.58</v>
      </c>
      <c r="E13" s="12" t="n">
        <v>0.92</v>
      </c>
    </row>
    <row r="14" spans="1:5">
      <c r="A14" s="3" t="s">
        <v>1333</v>
      </c>
    </row>
    <row r="15" spans="1:5">
      <c r="A15" s="4" t="s">
        <v>130</v>
      </c>
      <c r="B15" s="5" t="n">
        <v>-2</v>
      </c>
      <c r="C15" s="12" t="n">
        <v>-0.29</v>
      </c>
      <c r="D15" s="12" t="n">
        <v>-0.58</v>
      </c>
      <c r="E15" s="13" t="n">
        <v>0.7</v>
      </c>
    </row>
    <row r="16" spans="1:5">
      <c r="A16" s="4" t="s">
        <v>131</v>
      </c>
      <c r="B16" s="4" t="s">
        <v>35</v>
      </c>
      <c r="C16" s="4" t="s">
        <v>35</v>
      </c>
      <c r="D16" s="4" t="s">
        <v>35</v>
      </c>
      <c r="E16" s="12" t="n">
        <v>0.22</v>
      </c>
    </row>
    <row r="17" spans="1:5">
      <c r="A17" s="4" t="s">
        <v>133</v>
      </c>
      <c r="B17" s="6" t="n">
        <v>-2</v>
      </c>
      <c r="C17" s="9" t="n">
        <v>-0.29</v>
      </c>
      <c r="D17" s="10" t="n">
        <v>-0.58</v>
      </c>
      <c r="E17" s="10" t="n">
        <v>0.92</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54</v>
      </c>
    </row>
    <row r="3" spans="1:2">
      <c r="A3" s="3" t="s">
        <v>273</v>
      </c>
    </row>
    <row r="4" spans="1:2">
      <c r="A4" s="4" t="s">
        <v>272</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4</v>
      </c>
      <c r="B1" s="2" t="s">
        <v>1</v>
      </c>
    </row>
    <row r="2" spans="1:5">
      <c r="B2" s="2" t="s">
        <v>28</v>
      </c>
      <c r="C2" s="2" t="s">
        <v>29</v>
      </c>
      <c r="D2" s="2" t="s">
        <v>30</v>
      </c>
      <c r="E2" s="2" t="s">
        <v>144</v>
      </c>
    </row>
    <row r="3" spans="1:5">
      <c r="A3" s="3" t="s">
        <v>1335</v>
      </c>
    </row>
    <row r="4" spans="1:5">
      <c r="A4" s="4" t="s">
        <v>1336</v>
      </c>
      <c r="B4" s="6" t="n">
        <v>-66592</v>
      </c>
      <c r="C4" s="7" t="n">
        <v>-9591</v>
      </c>
      <c r="D4" s="6" t="n">
        <v>-23125</v>
      </c>
      <c r="E4" s="4" t="s">
        <v>35</v>
      </c>
    </row>
    <row r="5" spans="1:5">
      <c r="A5" s="4" t="s">
        <v>1337</v>
      </c>
    </row>
    <row r="6" spans="1:5">
      <c r="A6" s="3" t="s">
        <v>1335</v>
      </c>
    </row>
    <row r="7" spans="1:5">
      <c r="A7" s="4" t="s">
        <v>1338</v>
      </c>
      <c r="B7" s="5" t="n">
        <v>21286</v>
      </c>
    </row>
    <row r="8" spans="1:5">
      <c r="A8" s="4" t="s">
        <v>1336</v>
      </c>
      <c r="B8" s="5" t="n">
        <v>-35288</v>
      </c>
    </row>
    <row r="9" spans="1:5">
      <c r="A9" s="4" t="s">
        <v>1339</v>
      </c>
    </row>
    <row r="10" spans="1:5">
      <c r="A10" s="3" t="s">
        <v>1335</v>
      </c>
    </row>
    <row r="11" spans="1:5">
      <c r="A11" s="4" t="s">
        <v>1338</v>
      </c>
      <c r="B11" s="4" t="s">
        <v>35</v>
      </c>
    </row>
    <row r="12" spans="1:5">
      <c r="A12" s="4" t="s">
        <v>1340</v>
      </c>
    </row>
    <row r="13" spans="1:5">
      <c r="A13" s="3" t="s">
        <v>1335</v>
      </c>
    </row>
    <row r="14" spans="1:5">
      <c r="A14" s="4" t="s">
        <v>1338</v>
      </c>
      <c r="B14" s="4" t="s">
        <v>35</v>
      </c>
    </row>
    <row r="15" spans="1:5">
      <c r="A15" s="4" t="s">
        <v>1341</v>
      </c>
    </row>
    <row r="16" spans="1:5">
      <c r="A16" s="3" t="s">
        <v>1335</v>
      </c>
    </row>
    <row r="17" spans="1:5">
      <c r="A17" s="4" t="s">
        <v>1338</v>
      </c>
      <c r="B17" s="6" t="n">
        <v>21286</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342</v>
      </c>
      <c r="B1" s="2" t="s">
        <v>1</v>
      </c>
    </row>
    <row r="2" spans="1:6">
      <c r="B2" s="2" t="s">
        <v>28</v>
      </c>
      <c r="C2" s="2" t="s">
        <v>29</v>
      </c>
      <c r="D2" s="2" t="s">
        <v>30</v>
      </c>
      <c r="E2" s="2" t="s">
        <v>144</v>
      </c>
      <c r="F2" s="2" t="s">
        <v>29</v>
      </c>
    </row>
    <row r="3" spans="1:6">
      <c r="A3" s="3" t="s">
        <v>1343</v>
      </c>
    </row>
    <row r="4" spans="1:6">
      <c r="A4" s="4" t="s">
        <v>1344</v>
      </c>
      <c r="B4" s="6" t="n">
        <v>56574</v>
      </c>
      <c r="F4" s="7" t="n">
        <v>8149</v>
      </c>
    </row>
    <row r="5" spans="1:6">
      <c r="A5" s="4" t="s">
        <v>1345</v>
      </c>
      <c r="B5" s="5" t="n">
        <v>21286</v>
      </c>
      <c r="F5" s="7" t="n">
        <v>3066</v>
      </c>
    </row>
    <row r="6" spans="1:6">
      <c r="A6" s="4" t="s">
        <v>1346</v>
      </c>
      <c r="B6" s="6" t="n">
        <v>66592</v>
      </c>
      <c r="C6" s="7" t="n">
        <v>9591</v>
      </c>
      <c r="D6" s="6" t="n">
        <v>23125</v>
      </c>
      <c r="E6" s="4" t="s">
        <v>35</v>
      </c>
    </row>
    <row r="7" spans="1:6">
      <c r="A7" s="4" t="s">
        <v>1347</v>
      </c>
    </row>
    <row r="8" spans="1:6">
      <c r="A8" s="3" t="s">
        <v>1343</v>
      </c>
    </row>
    <row r="9" spans="1:6">
      <c r="A9" s="4" t="s">
        <v>1348</v>
      </c>
      <c r="B9" s="4" t="s">
        <v>1349</v>
      </c>
      <c r="C9" s="4" t="s">
        <v>1349</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50</v>
      </c>
      <c r="B1" s="2" t="s">
        <v>28</v>
      </c>
      <c r="C1" s="2" t="s">
        <v>29</v>
      </c>
      <c r="D1" s="2" t="s">
        <v>30</v>
      </c>
      <c r="E1" s="2" t="s">
        <v>1001</v>
      </c>
      <c r="F1" s="2" t="s">
        <v>144</v>
      </c>
      <c r="G1" s="2" t="s">
        <v>1351</v>
      </c>
    </row>
    <row r="2" spans="1:7">
      <c r="A2" s="3" t="s">
        <v>31</v>
      </c>
    </row>
    <row r="3" spans="1:7">
      <c r="A3" s="4" t="s">
        <v>32</v>
      </c>
      <c r="B3" s="6" t="n">
        <v>189905</v>
      </c>
      <c r="C3" s="7" t="n">
        <v>27352</v>
      </c>
      <c r="D3" s="6" t="n">
        <v>485440</v>
      </c>
      <c r="E3" s="7" t="n">
        <v>69918</v>
      </c>
      <c r="F3" s="6" t="n">
        <v>478682</v>
      </c>
      <c r="G3" s="6" t="n">
        <v>283033</v>
      </c>
    </row>
    <row r="4" spans="1:7">
      <c r="A4" s="4" t="s">
        <v>41</v>
      </c>
      <c r="B4" s="5" t="n">
        <v>1194856</v>
      </c>
      <c r="C4" s="5" t="n">
        <v>172094</v>
      </c>
      <c r="D4" s="5" t="n">
        <v>1501117</v>
      </c>
    </row>
    <row r="5" spans="1:7">
      <c r="A5" s="3" t="s">
        <v>42</v>
      </c>
    </row>
    <row r="6" spans="1:7">
      <c r="A6" s="4" t="s">
        <v>1352</v>
      </c>
      <c r="B6" s="5" t="n">
        <v>1120</v>
      </c>
      <c r="C6" s="5" t="n">
        <v>161</v>
      </c>
      <c r="D6" s="5" t="n">
        <v>4484</v>
      </c>
    </row>
    <row r="7" spans="1:7">
      <c r="A7" s="4" t="s">
        <v>55</v>
      </c>
      <c r="B7" s="5" t="n">
        <v>3228603</v>
      </c>
      <c r="C7" s="5" t="n">
        <v>465015</v>
      </c>
      <c r="D7" s="5" t="n">
        <v>3593591</v>
      </c>
    </row>
    <row r="8" spans="1:7">
      <c r="A8" s="3" t="s">
        <v>56</v>
      </c>
    </row>
    <row r="9" spans="1:7">
      <c r="A9" s="4" t="s">
        <v>167</v>
      </c>
      <c r="B9" s="5" t="n">
        <v>273590</v>
      </c>
      <c r="C9" s="5" t="n">
        <v>39405</v>
      </c>
      <c r="D9" s="5" t="n">
        <v>227840</v>
      </c>
    </row>
    <row r="10" spans="1:7">
      <c r="A10" s="4" t="s">
        <v>65</v>
      </c>
      <c r="B10" s="5" t="n">
        <v>951059</v>
      </c>
      <c r="C10" s="5" t="n">
        <v>136982</v>
      </c>
      <c r="D10" s="5" t="n">
        <v>1507246</v>
      </c>
    </row>
    <row r="11" spans="1:7">
      <c r="A11" s="4" t="s">
        <v>73</v>
      </c>
      <c r="B11" s="5" t="n">
        <v>1996833</v>
      </c>
      <c r="C11" s="5" t="n">
        <v>287604</v>
      </c>
      <c r="D11" s="5" t="n">
        <v>2159803</v>
      </c>
    </row>
    <row r="12" spans="1:7">
      <c r="A12" s="3" t="s">
        <v>1353</v>
      </c>
    </row>
    <row r="13" spans="1:7">
      <c r="A13" s="4" t="s">
        <v>76</v>
      </c>
      <c r="B13" s="5" t="n">
        <v>105</v>
      </c>
      <c r="C13" s="5" t="n">
        <v>15</v>
      </c>
      <c r="D13" s="5" t="n">
        <v>105</v>
      </c>
    </row>
    <row r="14" spans="1:7">
      <c r="A14" s="4" t="s">
        <v>1354</v>
      </c>
      <c r="B14" s="5" t="n">
        <v>-8</v>
      </c>
      <c r="C14" s="5" t="n">
        <v>-1</v>
      </c>
      <c r="D14" s="5" t="n">
        <v>-6</v>
      </c>
    </row>
    <row r="15" spans="1:7">
      <c r="A15" s="4" t="s">
        <v>78</v>
      </c>
      <c r="B15" s="5" t="n">
        <v>1852245</v>
      </c>
      <c r="C15" s="5" t="n">
        <v>266779</v>
      </c>
      <c r="D15" s="5" t="n">
        <v>1774330</v>
      </c>
    </row>
    <row r="16" spans="1:7">
      <c r="A16" s="4" t="s">
        <v>79</v>
      </c>
      <c r="B16" s="5" t="n">
        <v>-87968</v>
      </c>
      <c r="C16" s="5" t="n">
        <v>-12670</v>
      </c>
      <c r="D16" s="5" t="n">
        <v>-46574</v>
      </c>
    </row>
    <row r="17" spans="1:7">
      <c r="A17" s="4" t="s">
        <v>80</v>
      </c>
      <c r="B17" s="5" t="n">
        <v>-598196</v>
      </c>
      <c r="C17" s="5" t="n">
        <v>-86158</v>
      </c>
      <c r="D17" s="5" t="n">
        <v>-336329</v>
      </c>
    </row>
    <row r="18" spans="1:7">
      <c r="A18" s="4" t="s">
        <v>81</v>
      </c>
      <c r="B18" s="5" t="n">
        <v>1166178</v>
      </c>
      <c r="C18" s="5" t="n">
        <v>167965</v>
      </c>
      <c r="D18" s="5" t="n">
        <v>1391526</v>
      </c>
    </row>
    <row r="19" spans="1:7">
      <c r="A19" s="4" t="s">
        <v>84</v>
      </c>
      <c r="B19" s="5" t="n">
        <v>3228603</v>
      </c>
      <c r="C19" s="5" t="n">
        <v>465015</v>
      </c>
      <c r="D19" s="5" t="n">
        <v>3593591</v>
      </c>
    </row>
    <row r="20" spans="1:7">
      <c r="A20" s="4" t="s">
        <v>1355</v>
      </c>
    </row>
    <row r="21" spans="1:7">
      <c r="A21" s="3" t="s">
        <v>31</v>
      </c>
    </row>
    <row r="22" spans="1:7">
      <c r="A22" s="4" t="s">
        <v>32</v>
      </c>
      <c r="B22" s="5" t="n">
        <v>22218</v>
      </c>
      <c r="C22" s="5" t="n">
        <v>3200</v>
      </c>
      <c r="D22" s="5" t="n">
        <v>1768</v>
      </c>
      <c r="E22" s="7" t="n">
        <v>255</v>
      </c>
      <c r="F22" s="6" t="n">
        <v>175125</v>
      </c>
      <c r="G22" s="6" t="n">
        <v>195038</v>
      </c>
    </row>
    <row r="23" spans="1:7">
      <c r="A23" s="4" t="s">
        <v>1356</v>
      </c>
      <c r="B23" s="5" t="n">
        <v>269270</v>
      </c>
      <c r="C23" s="5" t="n">
        <v>38783</v>
      </c>
      <c r="D23" s="5" t="n">
        <v>402900</v>
      </c>
    </row>
    <row r="24" spans="1:7">
      <c r="A24" s="4" t="s">
        <v>41</v>
      </c>
      <c r="B24" s="5" t="n">
        <v>291488</v>
      </c>
      <c r="C24" s="5" t="n">
        <v>41983</v>
      </c>
      <c r="D24" s="5" t="n">
        <v>404668</v>
      </c>
    </row>
    <row r="25" spans="1:7">
      <c r="A25" s="3" t="s">
        <v>42</v>
      </c>
    </row>
    <row r="26" spans="1:7">
      <c r="A26" s="4" t="s">
        <v>1357</v>
      </c>
      <c r="B26" s="5" t="n">
        <v>2309225</v>
      </c>
      <c r="C26" s="5" t="n">
        <v>332598</v>
      </c>
      <c r="D26" s="5" t="n">
        <v>2662807</v>
      </c>
    </row>
    <row r="27" spans="1:7">
      <c r="A27" s="4" t="s">
        <v>1352</v>
      </c>
      <c r="B27" s="5" t="n">
        <v>854</v>
      </c>
      <c r="C27" s="5" t="n">
        <v>123</v>
      </c>
      <c r="D27" s="5" t="n">
        <v>3142</v>
      </c>
    </row>
    <row r="28" spans="1:7">
      <c r="A28" s="4" t="s">
        <v>55</v>
      </c>
      <c r="B28" s="5" t="n">
        <v>2601567</v>
      </c>
      <c r="C28" s="5" t="n">
        <v>374704</v>
      </c>
      <c r="D28" s="5" t="n">
        <v>3070617</v>
      </c>
    </row>
    <row r="29" spans="1:7">
      <c r="A29" s="3" t="s">
        <v>56</v>
      </c>
    </row>
    <row r="30" spans="1:7">
      <c r="A30" s="4" t="s">
        <v>1358</v>
      </c>
      <c r="B30" s="5" t="n">
        <v>410963</v>
      </c>
      <c r="C30" s="5" t="n">
        <v>59191</v>
      </c>
      <c r="D30" s="5" t="n">
        <v>550995</v>
      </c>
    </row>
    <row r="31" spans="1:7">
      <c r="A31" s="4" t="s">
        <v>167</v>
      </c>
      <c r="B31" s="5" t="n">
        <v>34986</v>
      </c>
      <c r="C31" s="5" t="n">
        <v>5039</v>
      </c>
      <c r="D31" s="5" t="n">
        <v>521618</v>
      </c>
    </row>
    <row r="32" spans="1:7">
      <c r="A32" s="4" t="s">
        <v>1359</v>
      </c>
      <c r="B32" s="5" t="n">
        <v>989440</v>
      </c>
      <c r="C32" s="5" t="n">
        <v>142509</v>
      </c>
      <c r="D32" s="5" t="n">
        <v>606478</v>
      </c>
    </row>
    <row r="33" spans="1:7">
      <c r="A33" s="4" t="s">
        <v>65</v>
      </c>
      <c r="B33" s="5" t="n">
        <v>1435389</v>
      </c>
      <c r="C33" s="5" t="n">
        <v>206739</v>
      </c>
      <c r="D33" s="5" t="n">
        <v>1679091</v>
      </c>
    </row>
    <row r="34" spans="1:7">
      <c r="A34" s="4" t="s">
        <v>73</v>
      </c>
      <c r="B34" s="5" t="n">
        <v>1435389</v>
      </c>
      <c r="C34" s="5" t="n">
        <v>206739</v>
      </c>
      <c r="D34" s="5" t="n">
        <v>1679091</v>
      </c>
    </row>
    <row r="35" spans="1:7">
      <c r="A35" s="3" t="s">
        <v>1353</v>
      </c>
    </row>
    <row r="36" spans="1:7">
      <c r="A36" s="4" t="s">
        <v>76</v>
      </c>
      <c r="B36" s="5" t="n">
        <v>105</v>
      </c>
      <c r="C36" s="5" t="n">
        <v>15</v>
      </c>
      <c r="D36" s="5" t="n">
        <v>105</v>
      </c>
    </row>
    <row r="37" spans="1:7">
      <c r="A37" s="4" t="s">
        <v>1354</v>
      </c>
      <c r="B37" s="5" t="n">
        <v>-8</v>
      </c>
      <c r="C37" s="5" t="n">
        <v>-1</v>
      </c>
      <c r="D37" s="5" t="n">
        <v>-6</v>
      </c>
    </row>
    <row r="38" spans="1:7">
      <c r="A38" s="4" t="s">
        <v>78</v>
      </c>
      <c r="B38" s="5" t="n">
        <v>1852245</v>
      </c>
      <c r="C38" s="5" t="n">
        <v>266779</v>
      </c>
      <c r="D38" s="5" t="n">
        <v>1774330</v>
      </c>
    </row>
    <row r="39" spans="1:7">
      <c r="A39" s="4" t="s">
        <v>79</v>
      </c>
      <c r="B39" s="5" t="n">
        <v>-87968</v>
      </c>
      <c r="C39" s="5" t="n">
        <v>-12670</v>
      </c>
      <c r="D39" s="5" t="n">
        <v>-46574</v>
      </c>
    </row>
    <row r="40" spans="1:7">
      <c r="A40" s="4" t="s">
        <v>80</v>
      </c>
      <c r="B40" s="5" t="n">
        <v>-598196</v>
      </c>
      <c r="C40" s="5" t="n">
        <v>-86158</v>
      </c>
      <c r="D40" s="5" t="n">
        <v>-336329</v>
      </c>
    </row>
    <row r="41" spans="1:7">
      <c r="A41" s="4" t="s">
        <v>81</v>
      </c>
      <c r="B41" s="5" t="n">
        <v>1166178</v>
      </c>
      <c r="C41" s="5" t="n">
        <v>167965</v>
      </c>
      <c r="D41" s="5" t="n">
        <v>1391526</v>
      </c>
    </row>
    <row r="42" spans="1:7">
      <c r="A42" s="4" t="s">
        <v>84</v>
      </c>
      <c r="B42" s="6" t="n">
        <v>2601567</v>
      </c>
      <c r="C42" s="7" t="n">
        <v>374704</v>
      </c>
      <c r="D42" s="6" t="n">
        <v>307061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54</v>
      </c>
      <c r="C1" s="2" t="s">
        <v>716</v>
      </c>
    </row>
    <row r="2" spans="1:3">
      <c r="A2" s="3" t="s">
        <v>1361</v>
      </c>
    </row>
    <row r="3" spans="1:3">
      <c r="A3" s="4" t="s">
        <v>1362</v>
      </c>
      <c r="B3" s="8" t="n">
        <v>0.0001</v>
      </c>
      <c r="C3" s="8" t="n">
        <v>0.0001</v>
      </c>
    </row>
    <row r="4" spans="1:3">
      <c r="A4" s="4" t="s">
        <v>98</v>
      </c>
      <c r="B4" s="5" t="n">
        <v>500000000</v>
      </c>
      <c r="C4" s="5" t="n">
        <v>500000000</v>
      </c>
    </row>
    <row r="5" spans="1:3">
      <c r="A5" s="4" t="s">
        <v>99</v>
      </c>
      <c r="B5" s="5" t="n">
        <v>142353532</v>
      </c>
      <c r="C5" s="5" t="n">
        <v>142353532</v>
      </c>
    </row>
    <row r="6" spans="1:3">
      <c r="A6" s="4" t="s">
        <v>100</v>
      </c>
      <c r="B6" s="5" t="n">
        <v>130091977</v>
      </c>
      <c r="C6" s="5" t="n">
        <v>132994201</v>
      </c>
    </row>
    <row r="7" spans="1:3">
      <c r="A7" s="4" t="s">
        <v>101</v>
      </c>
      <c r="B7" s="5" t="n">
        <v>12261555</v>
      </c>
      <c r="C7" s="5" t="n">
        <v>9359331</v>
      </c>
    </row>
    <row r="8" spans="1:3">
      <c r="A8" s="4" t="s">
        <v>1355</v>
      </c>
    </row>
    <row r="9" spans="1:3">
      <c r="A9" s="3" t="s">
        <v>1361</v>
      </c>
    </row>
    <row r="10" spans="1:3">
      <c r="A10" s="4" t="s">
        <v>1362</v>
      </c>
      <c r="B10" s="8" t="n">
        <v>0.0001</v>
      </c>
      <c r="C10" s="8" t="n">
        <v>0.0001</v>
      </c>
    </row>
    <row r="11" spans="1:3">
      <c r="A11" s="4" t="s">
        <v>98</v>
      </c>
      <c r="B11" s="5" t="n">
        <v>500000000</v>
      </c>
      <c r="C11" s="5" t="n">
        <v>500000000</v>
      </c>
    </row>
    <row r="12" spans="1:3">
      <c r="A12" s="4" t="s">
        <v>99</v>
      </c>
      <c r="B12" s="5" t="n">
        <v>142353532</v>
      </c>
      <c r="C12" s="5" t="n">
        <v>142353532</v>
      </c>
    </row>
    <row r="13" spans="1:3">
      <c r="A13" s="4" t="s">
        <v>100</v>
      </c>
      <c r="B13" s="5" t="n">
        <v>130091977</v>
      </c>
      <c r="C13" s="5" t="n">
        <v>132994201</v>
      </c>
    </row>
    <row r="14" spans="1:3">
      <c r="A14" s="4" t="s">
        <v>101</v>
      </c>
      <c r="B14" s="5" t="n">
        <v>12261555</v>
      </c>
      <c r="C14" s="5" t="n">
        <v>935933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3</v>
      </c>
      <c r="B1" s="2" t="s">
        <v>1</v>
      </c>
    </row>
    <row r="2" spans="1:5">
      <c r="B2" s="2" t="s">
        <v>28</v>
      </c>
      <c r="C2" s="2" t="s">
        <v>29</v>
      </c>
      <c r="D2" s="2" t="s">
        <v>30</v>
      </c>
      <c r="E2" s="2" t="s">
        <v>144</v>
      </c>
    </row>
    <row r="3" spans="1:5">
      <c r="A3" s="3" t="s">
        <v>1361</v>
      </c>
    </row>
    <row r="4" spans="1:5">
      <c r="A4" s="4" t="s">
        <v>803</v>
      </c>
      <c r="B4" s="6" t="n">
        <v>455042</v>
      </c>
      <c r="C4" s="7" t="n">
        <v>65540</v>
      </c>
      <c r="D4" s="6" t="n">
        <v>616485</v>
      </c>
      <c r="E4" s="6" t="n">
        <v>606883</v>
      </c>
    </row>
    <row r="5" spans="1:5">
      <c r="A5" s="4" t="s">
        <v>107</v>
      </c>
      <c r="B5" s="5" t="n">
        <v>-286543</v>
      </c>
      <c r="C5" s="5" t="n">
        <v>-41271</v>
      </c>
      <c r="D5" s="5" t="n">
        <v>-353336</v>
      </c>
      <c r="E5" s="5" t="n">
        <v>-274562</v>
      </c>
    </row>
    <row r="6" spans="1:5">
      <c r="A6" s="4" t="s">
        <v>146</v>
      </c>
      <c r="B6" s="5" t="n">
        <v>-205908</v>
      </c>
      <c r="C6" s="5" t="n">
        <v>-29657</v>
      </c>
      <c r="D6" s="5" t="n">
        <v>-132952</v>
      </c>
      <c r="E6" s="5" t="n">
        <v>-53576</v>
      </c>
    </row>
    <row r="7" spans="1:5">
      <c r="A7" s="4" t="s">
        <v>110</v>
      </c>
      <c r="B7" s="5" t="n">
        <v>-70093</v>
      </c>
      <c r="C7" s="5" t="n">
        <v>-10095</v>
      </c>
      <c r="D7" s="5" t="n">
        <v>-112815</v>
      </c>
      <c r="E7" s="5" t="n">
        <v>-95096</v>
      </c>
    </row>
    <row r="8" spans="1:5">
      <c r="A8" s="4" t="s">
        <v>113</v>
      </c>
      <c r="B8" s="5" t="n">
        <v>-168626</v>
      </c>
      <c r="C8" s="5" t="n">
        <v>-24287</v>
      </c>
      <c r="D8" s="5" t="n">
        <v>-5743</v>
      </c>
      <c r="E8" s="5" t="n">
        <v>183649</v>
      </c>
    </row>
    <row r="9" spans="1:5">
      <c r="A9" s="4" t="s">
        <v>117</v>
      </c>
      <c r="B9" s="5" t="n">
        <v>27982</v>
      </c>
      <c r="C9" s="5" t="n">
        <v>4030</v>
      </c>
      <c r="D9" s="5" t="n">
        <v>22447</v>
      </c>
      <c r="E9" s="5" t="n">
        <v>21208</v>
      </c>
    </row>
    <row r="10" spans="1:5">
      <c r="A10" s="4" t="s">
        <v>1364</v>
      </c>
      <c r="B10" s="5" t="n">
        <v>-89327</v>
      </c>
      <c r="C10" s="5" t="n">
        <v>-12866</v>
      </c>
      <c r="D10" s="5" t="n">
        <v>-53214</v>
      </c>
      <c r="E10" s="5" t="n">
        <v>-53470</v>
      </c>
    </row>
    <row r="11" spans="1:5">
      <c r="A11" s="4" t="s">
        <v>118</v>
      </c>
      <c r="B11" s="5" t="n">
        <v>713</v>
      </c>
      <c r="C11" s="5" t="n">
        <v>103</v>
      </c>
      <c r="D11" s="5" t="n">
        <v>33731</v>
      </c>
      <c r="E11" s="5" t="n">
        <v>2605</v>
      </c>
    </row>
    <row r="12" spans="1:5">
      <c r="A12" s="4" t="s">
        <v>119</v>
      </c>
      <c r="B12" s="4" t="s">
        <v>35</v>
      </c>
      <c r="C12" s="4" t="s">
        <v>35</v>
      </c>
      <c r="D12" s="5" t="n">
        <v>-36648</v>
      </c>
      <c r="E12" s="4" t="s">
        <v>35</v>
      </c>
    </row>
    <row r="13" spans="1:5">
      <c r="A13" s="4" t="s">
        <v>115</v>
      </c>
      <c r="B13" s="5" t="n">
        <v>13472</v>
      </c>
      <c r="C13" s="5" t="n">
        <v>1940</v>
      </c>
      <c r="D13" s="5" t="n">
        <v>10348</v>
      </c>
      <c r="E13" s="5" t="n">
        <v>9585</v>
      </c>
    </row>
    <row r="14" spans="1:5">
      <c r="A14" s="4" t="s">
        <v>128</v>
      </c>
      <c r="B14" s="5" t="n">
        <v>-261867</v>
      </c>
      <c r="C14" s="5" t="n">
        <v>-37717</v>
      </c>
      <c r="D14" s="5" t="n">
        <v>-78304</v>
      </c>
      <c r="E14" s="5" t="n">
        <v>124709</v>
      </c>
    </row>
    <row r="15" spans="1:5">
      <c r="A15" s="4" t="s">
        <v>1365</v>
      </c>
      <c r="B15" s="5" t="n">
        <v>-41394</v>
      </c>
      <c r="C15" s="5" t="n">
        <v>-5962</v>
      </c>
      <c r="D15" s="5" t="n">
        <v>-27923</v>
      </c>
      <c r="E15" s="5" t="n">
        <v>-3368</v>
      </c>
    </row>
    <row r="16" spans="1:5">
      <c r="A16" s="4" t="s">
        <v>1366</v>
      </c>
      <c r="B16" s="5" t="n">
        <v>-306478</v>
      </c>
      <c r="C16" s="5" t="n">
        <v>-44142</v>
      </c>
      <c r="D16" s="5" t="n">
        <v>-107202</v>
      </c>
      <c r="E16" s="5" t="n">
        <v>116904</v>
      </c>
    </row>
    <row r="17" spans="1:5">
      <c r="A17" s="4" t="s">
        <v>142</v>
      </c>
      <c r="B17" s="5" t="n">
        <v>-299738</v>
      </c>
      <c r="C17" s="5" t="n">
        <v>-43171</v>
      </c>
      <c r="D17" s="5" t="n">
        <v>-106227</v>
      </c>
      <c r="E17" s="5" t="n">
        <v>121341</v>
      </c>
    </row>
    <row r="18" spans="1:5">
      <c r="A18" s="4" t="s">
        <v>1355</v>
      </c>
    </row>
    <row r="19" spans="1:5">
      <c r="A19" s="3" t="s">
        <v>1361</v>
      </c>
    </row>
    <row r="20" spans="1:5">
      <c r="A20" s="4" t="s">
        <v>803</v>
      </c>
      <c r="B20" s="4" t="s">
        <v>35</v>
      </c>
      <c r="C20" s="4" t="s">
        <v>35</v>
      </c>
      <c r="D20" s="4" t="s">
        <v>35</v>
      </c>
      <c r="E20" s="4" t="s">
        <v>35</v>
      </c>
    </row>
    <row r="21" spans="1:5">
      <c r="A21" s="4" t="s">
        <v>107</v>
      </c>
      <c r="B21" s="4" t="s">
        <v>35</v>
      </c>
      <c r="C21" s="4" t="s">
        <v>35</v>
      </c>
      <c r="D21" s="4" t="s">
        <v>35</v>
      </c>
      <c r="E21" s="4" t="s">
        <v>35</v>
      </c>
    </row>
    <row r="22" spans="1:5">
      <c r="A22" s="4" t="s">
        <v>146</v>
      </c>
      <c r="B22" s="5" t="n">
        <v>-22843</v>
      </c>
      <c r="C22" s="5" t="n">
        <v>-3290</v>
      </c>
      <c r="D22" s="5" t="n">
        <v>-21623</v>
      </c>
      <c r="E22" s="5" t="n">
        <v>-7892</v>
      </c>
    </row>
    <row r="23" spans="1:5">
      <c r="A23" s="4" t="s">
        <v>110</v>
      </c>
      <c r="B23" s="5" t="n">
        <v>-825</v>
      </c>
      <c r="C23" s="5" t="n">
        <v>-119</v>
      </c>
      <c r="D23" s="5" t="n">
        <v>-797</v>
      </c>
      <c r="E23" s="5" t="n">
        <v>-754</v>
      </c>
    </row>
    <row r="24" spans="1:5">
      <c r="A24" s="4" t="s">
        <v>113</v>
      </c>
      <c r="B24" s="5" t="n">
        <v>-23668</v>
      </c>
      <c r="C24" s="5" t="n">
        <v>-3409</v>
      </c>
      <c r="D24" s="5" t="n">
        <v>-22420</v>
      </c>
      <c r="E24" s="5" t="n">
        <v>-8646</v>
      </c>
    </row>
    <row r="25" spans="1:5">
      <c r="A25" s="4" t="s">
        <v>1367</v>
      </c>
      <c r="B25" s="5" t="n">
        <v>-219201</v>
      </c>
      <c r="C25" s="5" t="n">
        <v>-31572</v>
      </c>
      <c r="D25" s="5" t="n">
        <v>-40120</v>
      </c>
      <c r="E25" s="5" t="n">
        <v>146488</v>
      </c>
    </row>
    <row r="26" spans="1:5">
      <c r="A26" s="4" t="s">
        <v>117</v>
      </c>
      <c r="B26" s="5" t="n">
        <v>0</v>
      </c>
      <c r="C26" s="5" t="n">
        <v>0</v>
      </c>
      <c r="D26" s="5" t="n">
        <v>1043</v>
      </c>
      <c r="E26" s="5" t="n">
        <v>570</v>
      </c>
    </row>
    <row r="27" spans="1:5">
      <c r="A27" s="4" t="s">
        <v>1364</v>
      </c>
      <c r="B27" s="5" t="n">
        <v>-19326</v>
      </c>
      <c r="C27" s="5" t="n">
        <v>-2783</v>
      </c>
      <c r="D27" s="5" t="n">
        <v>-20619</v>
      </c>
      <c r="E27" s="5" t="n">
        <v>-17899</v>
      </c>
    </row>
    <row r="28" spans="1:5">
      <c r="A28" s="4" t="s">
        <v>118</v>
      </c>
      <c r="B28" s="5" t="n">
        <v>713</v>
      </c>
      <c r="C28" s="5" t="n">
        <v>103</v>
      </c>
      <c r="D28" s="5" t="n">
        <v>34455</v>
      </c>
      <c r="E28" s="5" t="n">
        <v>2605</v>
      </c>
    </row>
    <row r="29" spans="1:5">
      <c r="A29" s="4" t="s">
        <v>119</v>
      </c>
      <c r="B29" s="5" t="n">
        <v>0</v>
      </c>
      <c r="C29" s="5" t="n">
        <v>0</v>
      </c>
      <c r="D29" s="5" t="n">
        <v>-36648</v>
      </c>
      <c r="E29" s="4" t="s">
        <v>35</v>
      </c>
    </row>
    <row r="30" spans="1:5">
      <c r="A30" s="4" t="s">
        <v>115</v>
      </c>
      <c r="B30" s="5" t="n">
        <v>3138</v>
      </c>
      <c r="C30" s="5" t="n">
        <v>452</v>
      </c>
      <c r="D30" s="5" t="n">
        <v>6006</v>
      </c>
      <c r="E30" s="5" t="n">
        <v>1591</v>
      </c>
    </row>
    <row r="31" spans="1:5">
      <c r="A31" s="4" t="s">
        <v>128</v>
      </c>
      <c r="B31" s="5" t="n">
        <v>-258344</v>
      </c>
      <c r="C31" s="5" t="n">
        <v>-37209</v>
      </c>
      <c r="D31" s="5" t="n">
        <v>-78303</v>
      </c>
      <c r="E31" s="5" t="n">
        <v>124709</v>
      </c>
    </row>
    <row r="32" spans="1:5">
      <c r="A32" s="4" t="s">
        <v>1365</v>
      </c>
      <c r="B32" s="5" t="n">
        <v>-41394</v>
      </c>
      <c r="C32" s="5" t="n">
        <v>-5962</v>
      </c>
      <c r="D32" s="5" t="n">
        <v>-27923</v>
      </c>
      <c r="E32" s="5" t="n">
        <v>-3368</v>
      </c>
    </row>
    <row r="33" spans="1:5">
      <c r="A33" s="4" t="s">
        <v>1366</v>
      </c>
      <c r="B33" s="5" t="n">
        <v>-41394</v>
      </c>
      <c r="C33" s="5" t="n">
        <v>-5962</v>
      </c>
      <c r="D33" s="5" t="n">
        <v>-27923</v>
      </c>
      <c r="E33" s="5" t="n">
        <v>-3368</v>
      </c>
    </row>
    <row r="34" spans="1:5">
      <c r="A34" s="4" t="s">
        <v>142</v>
      </c>
      <c r="B34" s="6" t="n">
        <v>-299738</v>
      </c>
      <c r="C34" s="7" t="n">
        <v>-43171</v>
      </c>
      <c r="D34" s="6" t="n">
        <v>-106226</v>
      </c>
      <c r="E34" s="6" t="n">
        <v>121341</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8</v>
      </c>
      <c r="B1" s="2" t="s">
        <v>1</v>
      </c>
    </row>
    <row r="2" spans="1:5">
      <c r="B2" s="2" t="s">
        <v>28</v>
      </c>
      <c r="C2" s="2" t="s">
        <v>29</v>
      </c>
      <c r="D2" s="2" t="s">
        <v>30</v>
      </c>
      <c r="E2" s="2" t="s">
        <v>144</v>
      </c>
    </row>
    <row r="3" spans="1:5">
      <c r="A3" s="3" t="s">
        <v>1361</v>
      </c>
    </row>
    <row r="4" spans="1:5">
      <c r="A4" s="4" t="s">
        <v>209</v>
      </c>
      <c r="B4" s="6" t="n">
        <v>-11240</v>
      </c>
      <c r="C4" s="7" t="n">
        <v>-1619</v>
      </c>
      <c r="D4" s="6" t="n">
        <v>-17419</v>
      </c>
      <c r="E4" s="6" t="n">
        <v>-2643</v>
      </c>
    </row>
    <row r="5" spans="1:5">
      <c r="A5" s="4" t="s">
        <v>1369</v>
      </c>
      <c r="B5" s="5" t="n">
        <v>-295535</v>
      </c>
      <c r="C5" s="5" t="n">
        <v>-42566</v>
      </c>
      <c r="D5" s="5" t="n">
        <v>6758</v>
      </c>
      <c r="E5" s="5" t="n">
        <v>195649</v>
      </c>
    </row>
    <row r="6" spans="1:5">
      <c r="A6" s="4" t="s">
        <v>211</v>
      </c>
      <c r="B6" s="5" t="n">
        <v>485440</v>
      </c>
      <c r="C6" s="5" t="n">
        <v>69918</v>
      </c>
      <c r="D6" s="5" t="n">
        <v>478682</v>
      </c>
      <c r="E6" s="5" t="n">
        <v>283033</v>
      </c>
    </row>
    <row r="7" spans="1:5">
      <c r="A7" s="4" t="s">
        <v>212</v>
      </c>
      <c r="B7" s="5" t="n">
        <v>189905</v>
      </c>
      <c r="C7" s="5" t="n">
        <v>27352</v>
      </c>
      <c r="D7" s="5" t="n">
        <v>485440</v>
      </c>
      <c r="E7" s="5" t="n">
        <v>478682</v>
      </c>
    </row>
    <row r="8" spans="1:5">
      <c r="A8" s="4" t="s">
        <v>1355</v>
      </c>
    </row>
    <row r="9" spans="1:5">
      <c r="A9" s="3" t="s">
        <v>1361</v>
      </c>
    </row>
    <row r="10" spans="1:5">
      <c r="A10" s="4" t="s">
        <v>1370</v>
      </c>
      <c r="B10" s="5" t="n">
        <v>-5230</v>
      </c>
      <c r="C10" s="5" t="n">
        <v>-753</v>
      </c>
      <c r="D10" s="5" t="n">
        <v>-29140</v>
      </c>
      <c r="E10" s="5" t="n">
        <v>-8613</v>
      </c>
    </row>
    <row r="11" spans="1:5">
      <c r="A11" s="4" t="s">
        <v>1371</v>
      </c>
      <c r="B11" s="5" t="n">
        <v>785513</v>
      </c>
      <c r="C11" s="5" t="n">
        <v>113137</v>
      </c>
      <c r="D11" s="5" t="n">
        <v>-354246</v>
      </c>
      <c r="E11" s="5" t="n">
        <v>304646</v>
      </c>
    </row>
    <row r="12" spans="1:5">
      <c r="A12" s="4" t="s">
        <v>1372</v>
      </c>
      <c r="B12" s="5" t="n">
        <v>-748076</v>
      </c>
      <c r="C12" s="5" t="n">
        <v>-107745</v>
      </c>
      <c r="D12" s="5" t="n">
        <v>196366</v>
      </c>
      <c r="E12" s="5" t="n">
        <v>-322317</v>
      </c>
    </row>
    <row r="13" spans="1:5">
      <c r="A13" s="4" t="s">
        <v>209</v>
      </c>
      <c r="B13" s="5" t="n">
        <v>-11757</v>
      </c>
      <c r="C13" s="5" t="n">
        <v>-1694</v>
      </c>
      <c r="D13" s="5" t="n">
        <v>13663</v>
      </c>
      <c r="E13" s="5" t="n">
        <v>6371</v>
      </c>
    </row>
    <row r="14" spans="1:5">
      <c r="A14" s="4" t="s">
        <v>1369</v>
      </c>
      <c r="B14" s="5" t="n">
        <v>20450</v>
      </c>
      <c r="C14" s="5" t="n">
        <v>2945</v>
      </c>
      <c r="D14" s="5" t="n">
        <v>-173357</v>
      </c>
      <c r="E14" s="5" t="n">
        <v>-19913</v>
      </c>
    </row>
    <row r="15" spans="1:5">
      <c r="A15" s="4" t="s">
        <v>211</v>
      </c>
      <c r="B15" s="5" t="n">
        <v>1768</v>
      </c>
      <c r="C15" s="5" t="n">
        <v>255</v>
      </c>
      <c r="D15" s="5" t="n">
        <v>175125</v>
      </c>
      <c r="E15" s="5" t="n">
        <v>195038</v>
      </c>
    </row>
    <row r="16" spans="1:5">
      <c r="A16" s="4" t="s">
        <v>212</v>
      </c>
      <c r="B16" s="6" t="n">
        <v>22218</v>
      </c>
      <c r="C16" s="7" t="n">
        <v>3200</v>
      </c>
      <c r="D16" s="6" t="n">
        <v>1768</v>
      </c>
      <c r="E16" s="6" t="n">
        <v>175125</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3</v>
      </c>
      <c r="B1" s="2" t="s">
        <v>999</v>
      </c>
    </row>
    <row r="2" spans="1:5">
      <c r="B2" s="2" t="s">
        <v>1374</v>
      </c>
      <c r="C2" s="2" t="s">
        <v>28</v>
      </c>
      <c r="D2" s="2" t="s">
        <v>29</v>
      </c>
      <c r="E2" s="2" t="s">
        <v>30</v>
      </c>
    </row>
    <row r="3" spans="1:5">
      <c r="A3" s="3" t="s">
        <v>1375</v>
      </c>
    </row>
    <row r="4" spans="1:5">
      <c r="A4" s="4" t="s">
        <v>871</v>
      </c>
      <c r="C4" s="6" t="n">
        <v>210088</v>
      </c>
      <c r="D4" s="7" t="n">
        <v>30259</v>
      </c>
      <c r="E4" s="6" t="n">
        <v>230981</v>
      </c>
    </row>
    <row r="5" spans="1:5">
      <c r="A5" s="4" t="s">
        <v>891</v>
      </c>
    </row>
    <row r="6" spans="1:5">
      <c r="A6" s="3" t="s">
        <v>1375</v>
      </c>
    </row>
    <row r="7" spans="1:5">
      <c r="A7" s="4" t="s">
        <v>871</v>
      </c>
      <c r="C7" s="6" t="n">
        <v>1003000</v>
      </c>
    </row>
    <row r="8" spans="1:5">
      <c r="A8" s="4" t="s">
        <v>1376</v>
      </c>
    </row>
    <row r="9" spans="1:5">
      <c r="A9" s="3" t="s">
        <v>1375</v>
      </c>
    </row>
    <row r="10" spans="1:5">
      <c r="A10" s="4" t="s">
        <v>1377</v>
      </c>
      <c r="B10" s="4" t="s">
        <v>1378</v>
      </c>
    </row>
    <row r="11" spans="1:5">
      <c r="A11" s="4" t="s">
        <v>1379</v>
      </c>
    </row>
    <row r="12" spans="1:5">
      <c r="A12" s="3" t="s">
        <v>1375</v>
      </c>
    </row>
    <row r="13" spans="1:5">
      <c r="A13" s="4" t="s">
        <v>1377</v>
      </c>
      <c r="B13" s="4" t="s">
        <v>1380</v>
      </c>
    </row>
    <row r="14" spans="1:5">
      <c r="A14" s="4" t="s">
        <v>871</v>
      </c>
      <c r="B14" s="6" t="n">
        <v>1003000</v>
      </c>
    </row>
    <row r="15" spans="1:5">
      <c r="A15" s="4" t="s">
        <v>1381</v>
      </c>
    </row>
    <row r="16" spans="1:5">
      <c r="A16" s="3" t="s">
        <v>1375</v>
      </c>
    </row>
    <row r="17" spans="1:5">
      <c r="A17" s="4" t="s">
        <v>1382</v>
      </c>
      <c r="B17" s="6" t="n">
        <v>300000</v>
      </c>
    </row>
    <row r="18" spans="1:5">
      <c r="A18" s="4" t="s">
        <v>1383</v>
      </c>
    </row>
    <row r="19" spans="1:5">
      <c r="A19" s="3" t="s">
        <v>1375</v>
      </c>
    </row>
    <row r="20" spans="1:5">
      <c r="A20" s="4" t="s">
        <v>1377</v>
      </c>
      <c r="B20" s="4" t="s">
        <v>1384</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54</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54</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54</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54</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54</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189905</v>
      </c>
      <c r="C3" s="7" t="n">
        <v>27352</v>
      </c>
      <c r="D3" s="6" t="n">
        <v>485440</v>
      </c>
    </row>
    <row r="4" spans="1:4">
      <c r="A4" s="4" t="s">
        <v>33</v>
      </c>
      <c r="B4" s="5" t="n">
        <v>518494</v>
      </c>
      <c r="C4" s="5" t="n">
        <v>74679</v>
      </c>
      <c r="D4" s="5" t="n">
        <v>555035</v>
      </c>
    </row>
    <row r="5" spans="1:4">
      <c r="A5" s="4" t="s">
        <v>34</v>
      </c>
      <c r="B5" s="4" t="s">
        <v>35</v>
      </c>
      <c r="C5" s="4" t="s">
        <v>35</v>
      </c>
      <c r="D5" s="5" t="n">
        <v>60000</v>
      </c>
    </row>
    <row r="6" spans="1:4">
      <c r="A6" s="4" t="s">
        <v>36</v>
      </c>
      <c r="B6" s="5" t="n">
        <v>189589</v>
      </c>
      <c r="C6" s="5" t="n">
        <v>27306</v>
      </c>
      <c r="D6" s="5" t="n">
        <v>218254</v>
      </c>
    </row>
    <row r="7" spans="1:4">
      <c r="A7" s="4" t="s">
        <v>37</v>
      </c>
      <c r="B7" s="5" t="n">
        <v>5923</v>
      </c>
      <c r="C7" s="5" t="n">
        <v>853</v>
      </c>
      <c r="D7" s="5" t="n">
        <v>3897</v>
      </c>
    </row>
    <row r="8" spans="1:4">
      <c r="A8" s="4" t="s">
        <v>38</v>
      </c>
      <c r="B8" s="5" t="n">
        <v>161812</v>
      </c>
      <c r="C8" s="5" t="n">
        <v>23306</v>
      </c>
      <c r="D8" s="5" t="n">
        <v>77503</v>
      </c>
    </row>
    <row r="9" spans="1:4">
      <c r="A9" s="4" t="s">
        <v>39</v>
      </c>
      <c r="B9" s="5" t="n">
        <v>59060</v>
      </c>
      <c r="C9" s="5" t="n">
        <v>8506</v>
      </c>
      <c r="D9" s="5" t="n">
        <v>100988</v>
      </c>
    </row>
    <row r="10" spans="1:4">
      <c r="A10" s="4" t="s">
        <v>40</v>
      </c>
      <c r="B10" s="5" t="n">
        <v>70073</v>
      </c>
      <c r="C10" s="5" t="n">
        <v>10092</v>
      </c>
      <c r="D10" s="4" t="s">
        <v>35</v>
      </c>
    </row>
    <row r="11" spans="1:4">
      <c r="A11" s="4" t="s">
        <v>41</v>
      </c>
      <c r="B11" s="5" t="n">
        <v>1194856</v>
      </c>
      <c r="C11" s="5" t="n">
        <v>172094</v>
      </c>
      <c r="D11" s="5" t="n">
        <v>1501117</v>
      </c>
    </row>
    <row r="12" spans="1:4">
      <c r="A12" s="3" t="s">
        <v>42</v>
      </c>
    </row>
    <row r="13" spans="1:4">
      <c r="A13" s="4" t="s">
        <v>43</v>
      </c>
      <c r="B13" s="5" t="n">
        <v>50000</v>
      </c>
      <c r="C13" s="5" t="n">
        <v>7201</v>
      </c>
      <c r="D13" s="4" t="s">
        <v>35</v>
      </c>
    </row>
    <row r="14" spans="1:4">
      <c r="A14" s="4" t="s">
        <v>44</v>
      </c>
      <c r="B14" s="5" t="n">
        <v>441810</v>
      </c>
      <c r="C14" s="5" t="n">
        <v>63634</v>
      </c>
      <c r="D14" s="5" t="n">
        <v>429779</v>
      </c>
    </row>
    <row r="15" spans="1:4">
      <c r="A15" s="4" t="s">
        <v>45</v>
      </c>
      <c r="B15" s="5" t="n">
        <v>775338</v>
      </c>
      <c r="C15" s="5" t="n">
        <v>111672</v>
      </c>
      <c r="D15" s="5" t="n">
        <v>918815</v>
      </c>
    </row>
    <row r="16" spans="1:4">
      <c r="A16" s="4" t="s">
        <v>46</v>
      </c>
      <c r="B16" s="5" t="n">
        <v>17188</v>
      </c>
      <c r="C16" s="5" t="n">
        <v>2476</v>
      </c>
      <c r="D16" s="5" t="n">
        <v>43453</v>
      </c>
    </row>
    <row r="17" spans="1:4">
      <c r="A17" s="4" t="s">
        <v>47</v>
      </c>
      <c r="B17" s="5" t="n">
        <v>268747</v>
      </c>
      <c r="C17" s="5" t="n">
        <v>38708</v>
      </c>
      <c r="D17" s="5" t="n">
        <v>251058</v>
      </c>
    </row>
    <row r="18" spans="1:4">
      <c r="A18" s="4" t="s">
        <v>48</v>
      </c>
      <c r="B18" s="5" t="n">
        <v>27190</v>
      </c>
      <c r="C18" s="5" t="n">
        <v>3916</v>
      </c>
      <c r="D18" s="5" t="n">
        <v>108917</v>
      </c>
    </row>
    <row r="19" spans="1:4">
      <c r="A19" s="4" t="s">
        <v>49</v>
      </c>
      <c r="B19" s="4" t="s">
        <v>35</v>
      </c>
      <c r="C19" s="4" t="s">
        <v>35</v>
      </c>
      <c r="D19" s="5" t="n">
        <v>31516</v>
      </c>
    </row>
    <row r="20" spans="1:4">
      <c r="A20" s="4" t="s">
        <v>50</v>
      </c>
      <c r="B20" s="5" t="n">
        <v>210088</v>
      </c>
      <c r="C20" s="5" t="n">
        <v>30259</v>
      </c>
      <c r="D20" s="5" t="n">
        <v>230981</v>
      </c>
    </row>
    <row r="21" spans="1:4">
      <c r="A21" s="4" t="s">
        <v>51</v>
      </c>
      <c r="B21" s="5" t="n">
        <v>22160</v>
      </c>
      <c r="C21" s="5" t="n">
        <v>3192</v>
      </c>
      <c r="D21" s="5" t="n">
        <v>22160</v>
      </c>
    </row>
    <row r="22" spans="1:4">
      <c r="A22" s="4" t="s">
        <v>52</v>
      </c>
      <c r="B22" s="5" t="n">
        <v>181500</v>
      </c>
      <c r="C22" s="5" t="n">
        <v>26141</v>
      </c>
      <c r="D22" s="4" t="s">
        <v>35</v>
      </c>
    </row>
    <row r="23" spans="1:4">
      <c r="A23" s="4" t="s">
        <v>53</v>
      </c>
      <c r="B23" s="5" t="n">
        <v>39726</v>
      </c>
      <c r="C23" s="5" t="n">
        <v>5722</v>
      </c>
      <c r="D23" s="5" t="n">
        <v>55795</v>
      </c>
    </row>
    <row r="24" spans="1:4">
      <c r="A24" s="4" t="s">
        <v>54</v>
      </c>
      <c r="B24" s="5" t="n">
        <v>2033747</v>
      </c>
      <c r="C24" s="5" t="n">
        <v>292921</v>
      </c>
      <c r="D24" s="5" t="n">
        <v>2092474</v>
      </c>
    </row>
    <row r="25" spans="1:4">
      <c r="A25" s="4" t="s">
        <v>55</v>
      </c>
      <c r="B25" s="5" t="n">
        <v>3228603</v>
      </c>
      <c r="C25" s="5" t="n">
        <v>465015</v>
      </c>
      <c r="D25" s="5" t="n">
        <v>3593591</v>
      </c>
    </row>
    <row r="26" spans="1:4">
      <c r="A26" s="3" t="s">
        <v>56</v>
      </c>
    </row>
    <row r="27" spans="1:4">
      <c r="A27" s="4" t="s">
        <v>57</v>
      </c>
      <c r="B27" s="5" t="n">
        <v>562372</v>
      </c>
      <c r="C27" s="5" t="n">
        <v>80998</v>
      </c>
      <c r="D27" s="5" t="n">
        <v>565994</v>
      </c>
    </row>
    <row r="28" spans="1:4">
      <c r="A28" s="4" t="s">
        <v>58</v>
      </c>
      <c r="B28" s="5" t="n">
        <v>82632</v>
      </c>
      <c r="C28" s="5" t="n">
        <v>11901</v>
      </c>
      <c r="D28" s="5" t="n">
        <v>350786</v>
      </c>
    </row>
    <row r="29" spans="1:4">
      <c r="A29" s="4" t="s">
        <v>59</v>
      </c>
      <c r="B29" s="5" t="n">
        <v>2038</v>
      </c>
      <c r="C29" s="5" t="n">
        <v>295</v>
      </c>
      <c r="D29" s="5" t="n">
        <v>808</v>
      </c>
    </row>
    <row r="30" spans="1:4">
      <c r="A30" s="4" t="s">
        <v>60</v>
      </c>
      <c r="B30" s="5" t="n">
        <v>3594</v>
      </c>
      <c r="C30" s="5" t="n">
        <v>518</v>
      </c>
      <c r="D30" s="5" t="n">
        <v>4881</v>
      </c>
    </row>
    <row r="31" spans="1:4">
      <c r="A31" s="4" t="s">
        <v>61</v>
      </c>
      <c r="B31" s="5" t="n">
        <v>273590</v>
      </c>
      <c r="C31" s="5" t="n">
        <v>39405</v>
      </c>
      <c r="D31" s="5" t="n">
        <v>227840</v>
      </c>
    </row>
    <row r="32" spans="1:4">
      <c r="A32" s="4" t="s">
        <v>62</v>
      </c>
      <c r="B32" s="5" t="n">
        <v>24124</v>
      </c>
      <c r="C32" s="5" t="n">
        <v>3475</v>
      </c>
      <c r="D32" s="5" t="n">
        <v>67258</v>
      </c>
    </row>
    <row r="33" spans="1:4">
      <c r="A33" s="4" t="s">
        <v>63</v>
      </c>
      <c r="B33" s="5" t="n">
        <v>214</v>
      </c>
      <c r="C33" s="5" t="n">
        <v>31</v>
      </c>
      <c r="D33" s="5" t="n">
        <v>1522</v>
      </c>
    </row>
    <row r="34" spans="1:4">
      <c r="A34" s="4" t="s">
        <v>64</v>
      </c>
      <c r="B34" s="5" t="n">
        <v>2495</v>
      </c>
      <c r="C34" s="5" t="n">
        <v>359</v>
      </c>
      <c r="D34" s="5" t="n">
        <v>288157</v>
      </c>
    </row>
    <row r="35" spans="1:4">
      <c r="A35" s="4" t="s">
        <v>65</v>
      </c>
      <c r="B35" s="5" t="n">
        <v>951059</v>
      </c>
      <c r="C35" s="5" t="n">
        <v>136982</v>
      </c>
      <c r="D35" s="5" t="n">
        <v>1507246</v>
      </c>
    </row>
    <row r="36" spans="1:4">
      <c r="A36" s="3" t="s">
        <v>66</v>
      </c>
    </row>
    <row r="37" spans="1:4">
      <c r="A37" s="4" t="s">
        <v>67</v>
      </c>
      <c r="B37" s="5" t="n">
        <v>215671</v>
      </c>
      <c r="C37" s="5" t="n">
        <v>31063</v>
      </c>
      <c r="D37" s="5" t="n">
        <v>272266</v>
      </c>
    </row>
    <row r="38" spans="1:4">
      <c r="A38" s="4" t="s">
        <v>68</v>
      </c>
      <c r="B38" s="5" t="n">
        <v>49658</v>
      </c>
      <c r="C38" s="5" t="n">
        <v>7152</v>
      </c>
      <c r="D38" s="5" t="n">
        <v>50762</v>
      </c>
    </row>
    <row r="39" spans="1:4">
      <c r="A39" s="4" t="s">
        <v>69</v>
      </c>
      <c r="B39" s="5" t="n">
        <v>248604</v>
      </c>
      <c r="C39" s="5" t="n">
        <v>35806</v>
      </c>
      <c r="D39" s="5" t="n">
        <v>326487</v>
      </c>
    </row>
    <row r="40" spans="1:4">
      <c r="A40" s="4" t="s">
        <v>70</v>
      </c>
      <c r="B40" s="5" t="n">
        <v>528896</v>
      </c>
      <c r="C40" s="5" t="n">
        <v>76177</v>
      </c>
      <c r="D40" s="4" t="s">
        <v>35</v>
      </c>
    </row>
    <row r="41" spans="1:4">
      <c r="A41" s="4" t="s">
        <v>71</v>
      </c>
      <c r="B41" s="5" t="n">
        <v>2945</v>
      </c>
      <c r="C41" s="5" t="n">
        <v>424</v>
      </c>
      <c r="D41" s="5" t="n">
        <v>3042</v>
      </c>
    </row>
    <row r="42" spans="1:4">
      <c r="A42" s="4" t="s">
        <v>72</v>
      </c>
      <c r="B42" s="5" t="n">
        <v>1045774</v>
      </c>
      <c r="C42" s="5" t="n">
        <v>150622</v>
      </c>
      <c r="D42" s="5" t="n">
        <v>652557</v>
      </c>
    </row>
    <row r="43" spans="1:4">
      <c r="A43" s="4" t="s">
        <v>73</v>
      </c>
      <c r="B43" s="5" t="n">
        <v>1996833</v>
      </c>
      <c r="C43" s="5" t="n">
        <v>287604</v>
      </c>
      <c r="D43" s="5" t="n">
        <v>2159803</v>
      </c>
    </row>
    <row r="44" spans="1:4">
      <c r="A44" s="4" t="s">
        <v>74</v>
      </c>
      <c r="B44" s="4" t="s">
        <v>35</v>
      </c>
      <c r="C44" s="4" t="s">
        <v>35</v>
      </c>
      <c r="D44" s="4" t="s">
        <v>35</v>
      </c>
    </row>
    <row r="45" spans="1:4">
      <c r="A45" s="3" t="s">
        <v>75</v>
      </c>
    </row>
    <row r="46" spans="1:4">
      <c r="A46" s="4" t="s">
        <v>76</v>
      </c>
      <c r="B46" s="5" t="n">
        <v>105</v>
      </c>
      <c r="C46" s="5" t="n">
        <v>15</v>
      </c>
      <c r="D46" s="5" t="n">
        <v>105</v>
      </c>
    </row>
    <row r="47" spans="1:4">
      <c r="A47" s="4" t="s">
        <v>77</v>
      </c>
      <c r="B47" s="5" t="n">
        <v>-8</v>
      </c>
      <c r="C47" s="5" t="n">
        <v>-1</v>
      </c>
      <c r="D47" s="5" t="n">
        <v>-6</v>
      </c>
    </row>
    <row r="48" spans="1:4">
      <c r="A48" s="4" t="s">
        <v>78</v>
      </c>
      <c r="B48" s="5" t="n">
        <v>1852245</v>
      </c>
      <c r="C48" s="5" t="n">
        <v>266779</v>
      </c>
      <c r="D48" s="5" t="n">
        <v>1774330</v>
      </c>
    </row>
    <row r="49" spans="1:4">
      <c r="A49" s="4" t="s">
        <v>79</v>
      </c>
      <c r="B49" s="5" t="n">
        <v>-87968</v>
      </c>
      <c r="C49" s="5" t="n">
        <v>-12670</v>
      </c>
      <c r="D49" s="5" t="n">
        <v>-46574</v>
      </c>
    </row>
    <row r="50" spans="1:4">
      <c r="A50" s="4" t="s">
        <v>80</v>
      </c>
      <c r="B50" s="5" t="n">
        <v>-598196</v>
      </c>
      <c r="C50" s="5" t="n">
        <v>-86158</v>
      </c>
      <c r="D50" s="5" t="n">
        <v>-336329</v>
      </c>
    </row>
    <row r="51" spans="1:4">
      <c r="A51" s="4" t="s">
        <v>81</v>
      </c>
      <c r="B51" s="5" t="n">
        <v>1166178</v>
      </c>
      <c r="C51" s="5" t="n">
        <v>167965</v>
      </c>
      <c r="D51" s="5" t="n">
        <v>1391526</v>
      </c>
    </row>
    <row r="52" spans="1:4">
      <c r="A52" s="4" t="s">
        <v>82</v>
      </c>
      <c r="B52" s="5" t="n">
        <v>65592</v>
      </c>
      <c r="C52" s="5" t="n">
        <v>9446</v>
      </c>
      <c r="D52" s="5" t="n">
        <v>42262</v>
      </c>
    </row>
    <row r="53" spans="1:4">
      <c r="A53" s="4" t="s">
        <v>83</v>
      </c>
      <c r="B53" s="5" t="n">
        <v>1231770</v>
      </c>
      <c r="C53" s="5" t="n">
        <v>177411</v>
      </c>
      <c r="D53" s="5" t="n">
        <v>1433788</v>
      </c>
    </row>
    <row r="54" spans="1:4">
      <c r="A54" s="4" t="s">
        <v>84</v>
      </c>
      <c r="B54" s="6" t="n">
        <v>3228603</v>
      </c>
      <c r="C54" s="7" t="n">
        <v>465015</v>
      </c>
      <c r="D54" s="6" t="n">
        <v>3593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54</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54</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54</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54</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54</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54</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54</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54</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54</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54</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85</v>
      </c>
      <c r="B1" s="2" t="s">
        <v>86</v>
      </c>
      <c r="C1" s="2" t="s">
        <v>87</v>
      </c>
      <c r="D1" s="2" t="s">
        <v>88</v>
      </c>
    </row>
    <row r="2" spans="1:4">
      <c r="A2" s="4" t="s">
        <v>89</v>
      </c>
      <c r="B2" s="6" t="n">
        <v>57</v>
      </c>
      <c r="C2" s="7" t="n">
        <v>8</v>
      </c>
      <c r="D2" s="6" t="n">
        <v>1781</v>
      </c>
    </row>
    <row r="3" spans="1:4">
      <c r="A3" s="4" t="s">
        <v>90</v>
      </c>
      <c r="B3" s="5" t="n">
        <v>8468</v>
      </c>
      <c r="C3" s="5" t="n">
        <v>1220</v>
      </c>
      <c r="D3" s="4" t="s">
        <v>35</v>
      </c>
    </row>
    <row r="4" spans="1:4">
      <c r="A4" s="4" t="s">
        <v>91</v>
      </c>
      <c r="B4" s="5" t="n">
        <v>4798</v>
      </c>
      <c r="C4" s="5" t="n">
        <v>691</v>
      </c>
      <c r="D4" s="5" t="n">
        <v>4798</v>
      </c>
    </row>
    <row r="5" spans="1:4">
      <c r="A5" s="4" t="s">
        <v>92</v>
      </c>
      <c r="B5" s="5" t="n">
        <v>14028</v>
      </c>
      <c r="C5" s="5" t="n">
        <v>2020</v>
      </c>
      <c r="D5" s="5" t="n">
        <v>3321</v>
      </c>
    </row>
    <row r="6" spans="1:4">
      <c r="A6" s="4" t="s">
        <v>93</v>
      </c>
      <c r="B6" s="5" t="n">
        <v>30860</v>
      </c>
      <c r="C6" s="5" t="n">
        <v>4444</v>
      </c>
      <c r="D6" s="5" t="n">
        <v>26552</v>
      </c>
    </row>
    <row r="7" spans="1:4">
      <c r="A7" s="4" t="s">
        <v>94</v>
      </c>
      <c r="B7" s="4" t="s">
        <v>35</v>
      </c>
      <c r="C7" s="4" t="s">
        <v>35</v>
      </c>
      <c r="D7" s="5" t="n">
        <v>28362</v>
      </c>
    </row>
    <row r="8" spans="1:4">
      <c r="A8" s="4" t="s">
        <v>95</v>
      </c>
      <c r="B8" s="5" t="n">
        <v>5894</v>
      </c>
      <c r="C8" s="5" t="n">
        <v>849</v>
      </c>
      <c r="D8" s="5" t="n">
        <v>4508</v>
      </c>
    </row>
    <row r="9" spans="1:4">
      <c r="A9" s="4" t="s">
        <v>96</v>
      </c>
      <c r="B9" s="6" t="n">
        <v>172575</v>
      </c>
      <c r="C9" s="7" t="n">
        <v>24856</v>
      </c>
      <c r="D9" s="6" t="n">
        <v>161945</v>
      </c>
    </row>
    <row r="10" spans="1:4">
      <c r="A10" s="4" t="s">
        <v>97</v>
      </c>
      <c r="C10" s="8" t="n">
        <v>0.0001</v>
      </c>
    </row>
    <row r="11" spans="1:4">
      <c r="A11" s="4" t="s">
        <v>98</v>
      </c>
      <c r="B11" s="5" t="n">
        <v>500000000</v>
      </c>
      <c r="C11" s="5" t="n">
        <v>500000000</v>
      </c>
      <c r="D11" s="5" t="n">
        <v>500000000</v>
      </c>
    </row>
    <row r="12" spans="1:4">
      <c r="A12" s="4" t="s">
        <v>99</v>
      </c>
      <c r="B12" s="5" t="n">
        <v>142353532</v>
      </c>
      <c r="C12" s="5" t="n">
        <v>142353532</v>
      </c>
      <c r="D12" s="5" t="n">
        <v>142353532</v>
      </c>
    </row>
    <row r="13" spans="1:4">
      <c r="A13" s="4" t="s">
        <v>100</v>
      </c>
      <c r="B13" s="5" t="n">
        <v>130091977</v>
      </c>
      <c r="C13" s="5" t="n">
        <v>130091977</v>
      </c>
      <c r="D13" s="5" t="n">
        <v>132994201</v>
      </c>
    </row>
    <row r="14" spans="1:4">
      <c r="A14" s="4" t="s">
        <v>101</v>
      </c>
      <c r="B14" s="5" t="n">
        <v>12261555</v>
      </c>
      <c r="C14" s="5" t="n">
        <v>12261555</v>
      </c>
      <c r="D14" s="5" t="n">
        <v>9359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1</v>
      </c>
      <c r="B1" s="2" t="s">
        <v>1</v>
      </c>
    </row>
    <row r="2" spans="1:2">
      <c r="B2" s="2" t="s">
        <v>254</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54</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54</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54</v>
      </c>
    </row>
    <row r="3" spans="1:2">
      <c r="A3" s="3" t="s">
        <v>331</v>
      </c>
    </row>
    <row r="4" spans="1:2">
      <c r="A4" s="4" t="s">
        <v>33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54</v>
      </c>
    </row>
    <row r="3" spans="1:2">
      <c r="A3" s="3" t="s">
        <v>334</v>
      </c>
    </row>
    <row r="4" spans="1:2">
      <c r="A4" s="4" t="s">
        <v>333</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54</v>
      </c>
    </row>
    <row r="3" spans="1:2">
      <c r="A3" s="3" t="s">
        <v>337</v>
      </c>
    </row>
    <row r="4" spans="1:2">
      <c r="A4" s="4" t="s">
        <v>336</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54</v>
      </c>
    </row>
    <row r="3" spans="1:2">
      <c r="A3" s="3" t="s">
        <v>340</v>
      </c>
    </row>
    <row r="4" spans="1:2">
      <c r="A4" s="4" t="s">
        <v>339</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54</v>
      </c>
    </row>
    <row r="3" spans="1:2">
      <c r="A3" s="3" t="s">
        <v>343</v>
      </c>
    </row>
    <row r="4" spans="1:2">
      <c r="A4" s="4" t="s">
        <v>342</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54</v>
      </c>
    </row>
    <row r="3" spans="1:2">
      <c r="A3" s="3" t="s">
        <v>346</v>
      </c>
    </row>
    <row r="4" spans="1:2">
      <c r="A4" s="4" t="s">
        <v>345</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54</v>
      </c>
    </row>
    <row r="3" spans="1:2">
      <c r="A3" s="3" t="s">
        <v>34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2</v>
      </c>
      <c r="B1" s="2" t="s">
        <v>1</v>
      </c>
    </row>
    <row r="2" spans="1:5">
      <c r="B2" s="2" t="s">
        <v>103</v>
      </c>
      <c r="C2" s="2" t="s">
        <v>87</v>
      </c>
      <c r="D2" s="2" t="s">
        <v>104</v>
      </c>
      <c r="E2" s="2" t="s">
        <v>105</v>
      </c>
    </row>
    <row r="3" spans="1:5">
      <c r="A3" s="4" t="s">
        <v>106</v>
      </c>
      <c r="B3" s="6" t="n">
        <v>455042</v>
      </c>
      <c r="C3" s="7" t="n">
        <v>65540</v>
      </c>
      <c r="D3" s="6" t="n">
        <v>616485</v>
      </c>
      <c r="E3" s="6" t="n">
        <v>606883</v>
      </c>
    </row>
    <row r="4" spans="1:5">
      <c r="A4" s="4" t="s">
        <v>107</v>
      </c>
      <c r="B4" s="5" t="n">
        <v>-286543</v>
      </c>
      <c r="C4" s="5" t="n">
        <v>-41271</v>
      </c>
      <c r="D4" s="5" t="n">
        <v>-353336</v>
      </c>
      <c r="E4" s="5" t="n">
        <v>-274562</v>
      </c>
    </row>
    <row r="5" spans="1:5">
      <c r="A5" s="4" t="s">
        <v>108</v>
      </c>
      <c r="B5" s="5" t="n">
        <v>168499</v>
      </c>
      <c r="C5" s="5" t="n">
        <v>24269</v>
      </c>
      <c r="D5" s="5" t="n">
        <v>263149</v>
      </c>
      <c r="E5" s="5" t="n">
        <v>332321</v>
      </c>
    </row>
    <row r="6" spans="1:5">
      <c r="A6" s="3" t="s">
        <v>109</v>
      </c>
    </row>
    <row r="7" spans="1:5">
      <c r="A7" s="4" t="s">
        <v>110</v>
      </c>
      <c r="B7" s="5" t="n">
        <v>-70093</v>
      </c>
      <c r="C7" s="5" t="n">
        <v>-10095</v>
      </c>
      <c r="D7" s="5" t="n">
        <v>-112815</v>
      </c>
      <c r="E7" s="5" t="n">
        <v>-95096</v>
      </c>
    </row>
    <row r="8" spans="1:5">
      <c r="A8" s="4" t="s">
        <v>111</v>
      </c>
      <c r="B8" s="5" t="n">
        <v>-205908</v>
      </c>
      <c r="C8" s="5" t="n">
        <v>-29657</v>
      </c>
      <c r="D8" s="5" t="n">
        <v>-132952</v>
      </c>
      <c r="E8" s="5" t="n">
        <v>-53576</v>
      </c>
    </row>
    <row r="9" spans="1:5">
      <c r="A9" s="4" t="s">
        <v>112</v>
      </c>
      <c r="B9" s="5" t="n">
        <v>-61124</v>
      </c>
      <c r="C9" s="5" t="n">
        <v>-8804</v>
      </c>
      <c r="D9" s="5" t="n">
        <v>-23125</v>
      </c>
      <c r="E9" s="4" t="s">
        <v>35</v>
      </c>
    </row>
    <row r="10" spans="1:5">
      <c r="A10" s="4" t="s">
        <v>113</v>
      </c>
      <c r="B10" s="5" t="n">
        <v>-168626</v>
      </c>
      <c r="C10" s="5" t="n">
        <v>-24287</v>
      </c>
      <c r="D10" s="5" t="n">
        <v>-5743</v>
      </c>
      <c r="E10" s="5" t="n">
        <v>183649</v>
      </c>
    </row>
    <row r="11" spans="1:5">
      <c r="A11" s="4" t="s">
        <v>114</v>
      </c>
      <c r="B11" s="5" t="n">
        <v>-89327</v>
      </c>
      <c r="C11" s="5" t="n">
        <v>-12866</v>
      </c>
      <c r="D11" s="5" t="n">
        <v>-53214</v>
      </c>
      <c r="E11" s="5" t="n">
        <v>-53470</v>
      </c>
    </row>
    <row r="12" spans="1:5">
      <c r="A12" s="4" t="s">
        <v>115</v>
      </c>
      <c r="B12" s="5" t="n">
        <v>13472</v>
      </c>
      <c r="C12" s="5" t="n">
        <v>1940</v>
      </c>
      <c r="D12" s="5" t="n">
        <v>10348</v>
      </c>
      <c r="E12" s="5" t="n">
        <v>9585</v>
      </c>
    </row>
    <row r="13" spans="1:5">
      <c r="A13" s="4" t="s">
        <v>116</v>
      </c>
      <c r="B13" s="5" t="n">
        <v>-7619</v>
      </c>
      <c r="C13" s="5" t="n">
        <v>-1097</v>
      </c>
      <c r="D13" s="5" t="n">
        <v>-4220</v>
      </c>
      <c r="E13" s="5" t="n">
        <v>-3955</v>
      </c>
    </row>
    <row r="14" spans="1:5">
      <c r="A14" s="4" t="s">
        <v>117</v>
      </c>
      <c r="B14" s="5" t="n">
        <v>27982</v>
      </c>
      <c r="C14" s="5" t="n">
        <v>4030</v>
      </c>
      <c r="D14" s="5" t="n">
        <v>22447</v>
      </c>
      <c r="E14" s="5" t="n">
        <v>21208</v>
      </c>
    </row>
    <row r="15" spans="1:5">
      <c r="A15" s="4" t="s">
        <v>118</v>
      </c>
      <c r="B15" s="5" t="n">
        <v>713</v>
      </c>
      <c r="C15" s="5" t="n">
        <v>103</v>
      </c>
      <c r="D15" s="5" t="n">
        <v>33731</v>
      </c>
      <c r="E15" s="5" t="n">
        <v>2605</v>
      </c>
    </row>
    <row r="16" spans="1:5">
      <c r="A16" s="4" t="s">
        <v>119</v>
      </c>
      <c r="B16" s="4" t="s">
        <v>35</v>
      </c>
      <c r="C16" s="4" t="s">
        <v>35</v>
      </c>
      <c r="D16" s="5" t="n">
        <v>-36648</v>
      </c>
      <c r="E16" s="4" t="s">
        <v>35</v>
      </c>
    </row>
    <row r="17" spans="1:5">
      <c r="A17" s="4" t="s">
        <v>120</v>
      </c>
      <c r="B17" s="5" t="n">
        <v>616</v>
      </c>
      <c r="C17" s="5" t="n">
        <v>89</v>
      </c>
      <c r="D17" s="5" t="n">
        <v>-5572</v>
      </c>
      <c r="E17" s="5" t="n">
        <v>13911</v>
      </c>
    </row>
    <row r="18" spans="1:5">
      <c r="A18" s="4" t="s">
        <v>121</v>
      </c>
      <c r="B18" s="5" t="n">
        <v>18191</v>
      </c>
      <c r="C18" s="5" t="n">
        <v>2620</v>
      </c>
      <c r="D18" s="5" t="n">
        <v>33617</v>
      </c>
      <c r="E18" s="5" t="n">
        <v>2113</v>
      </c>
    </row>
    <row r="19" spans="1:5">
      <c r="A19" s="4" t="s">
        <v>122</v>
      </c>
      <c r="B19" s="5" t="n">
        <v>-204598</v>
      </c>
      <c r="C19" s="5" t="n">
        <v>-29468</v>
      </c>
      <c r="D19" s="5" t="n">
        <v>-5254</v>
      </c>
      <c r="E19" s="5" t="n">
        <v>175646</v>
      </c>
    </row>
    <row r="20" spans="1:5">
      <c r="A20" s="4" t="s">
        <v>123</v>
      </c>
      <c r="B20" s="5" t="n">
        <v>-60486</v>
      </c>
      <c r="C20" s="5" t="n">
        <v>-8712</v>
      </c>
      <c r="D20" s="5" t="n">
        <v>-74025</v>
      </c>
      <c r="E20" s="5" t="n">
        <v>-80850</v>
      </c>
    </row>
    <row r="21" spans="1:5">
      <c r="A21" s="4" t="s">
        <v>124</v>
      </c>
      <c r="B21" s="5" t="n">
        <v>-265084</v>
      </c>
      <c r="C21" s="5" t="n">
        <v>-38180</v>
      </c>
      <c r="D21" s="5" t="n">
        <v>-79279</v>
      </c>
      <c r="E21" s="5" t="n">
        <v>94796</v>
      </c>
    </row>
    <row r="22" spans="1:5">
      <c r="A22" s="4" t="s">
        <v>125</v>
      </c>
      <c r="B22" s="4" t="s">
        <v>35</v>
      </c>
      <c r="C22" s="4" t="s">
        <v>35</v>
      </c>
      <c r="D22" s="4" t="s">
        <v>35</v>
      </c>
      <c r="E22" s="5" t="n">
        <v>25476</v>
      </c>
    </row>
    <row r="23" spans="1:5">
      <c r="A23" s="4" t="s">
        <v>126</v>
      </c>
      <c r="B23" s="5" t="n">
        <v>-265084</v>
      </c>
      <c r="C23" s="5" t="n">
        <v>-38180</v>
      </c>
      <c r="D23" s="5" t="n">
        <v>-79279</v>
      </c>
      <c r="E23" s="5" t="n">
        <v>120272</v>
      </c>
    </row>
    <row r="24" spans="1:5">
      <c r="A24" s="4" t="s">
        <v>127</v>
      </c>
      <c r="B24" s="5" t="n">
        <v>-3217</v>
      </c>
      <c r="C24" s="5" t="n">
        <v>-463</v>
      </c>
      <c r="D24" s="5" t="n">
        <v>-975</v>
      </c>
      <c r="E24" s="5" t="n">
        <v>-4437</v>
      </c>
    </row>
    <row r="25" spans="1:5">
      <c r="A25" s="4" t="s">
        <v>128</v>
      </c>
      <c r="B25" s="6" t="n">
        <v>-261867</v>
      </c>
      <c r="C25" s="7" t="n">
        <v>-37717</v>
      </c>
      <c r="D25" s="6" t="n">
        <v>-78304</v>
      </c>
      <c r="E25" s="6" t="n">
        <v>124709</v>
      </c>
    </row>
    <row r="26" spans="1:5">
      <c r="A26" s="3" t="s">
        <v>129</v>
      </c>
    </row>
    <row r="27" spans="1:5">
      <c r="A27" s="4" t="s">
        <v>130</v>
      </c>
      <c r="B27" s="6" t="n">
        <v>-2</v>
      </c>
      <c r="C27" s="9" t="n">
        <v>-0.29</v>
      </c>
      <c r="D27" s="10" t="n">
        <v>-0.58</v>
      </c>
      <c r="E27" s="11" t="n">
        <v>0.7</v>
      </c>
    </row>
    <row r="28" spans="1:5">
      <c r="A28" s="4" t="s">
        <v>131</v>
      </c>
      <c r="B28" s="4" t="s">
        <v>35</v>
      </c>
      <c r="C28" s="4" t="s">
        <v>35</v>
      </c>
      <c r="D28" s="4" t="s">
        <v>35</v>
      </c>
      <c r="E28" s="12" t="n">
        <v>0.22</v>
      </c>
    </row>
    <row r="29" spans="1:5">
      <c r="A29" s="4" t="s">
        <v>132</v>
      </c>
      <c r="B29" s="5" t="n">
        <v>-2</v>
      </c>
      <c r="C29" s="12" t="n">
        <v>-0.29</v>
      </c>
      <c r="D29" s="12" t="n">
        <v>-0.58</v>
      </c>
      <c r="E29" s="12" t="n">
        <v>0.92</v>
      </c>
    </row>
    <row r="30" spans="1:5">
      <c r="A30" s="4" t="s">
        <v>130</v>
      </c>
      <c r="B30" s="5" t="n">
        <v>-2</v>
      </c>
      <c r="C30" s="12" t="n">
        <v>-0.29</v>
      </c>
      <c r="D30" s="12" t="n">
        <v>-0.58</v>
      </c>
      <c r="E30" s="13" t="n">
        <v>0.7</v>
      </c>
    </row>
    <row r="31" spans="1:5">
      <c r="A31" s="4" t="s">
        <v>131</v>
      </c>
      <c r="B31" s="4" t="s">
        <v>35</v>
      </c>
      <c r="C31" s="4" t="s">
        <v>35</v>
      </c>
      <c r="D31" s="4" t="s">
        <v>35</v>
      </c>
      <c r="E31" s="12" t="n">
        <v>0.22</v>
      </c>
    </row>
    <row r="32" spans="1:5">
      <c r="A32" s="4" t="s">
        <v>133</v>
      </c>
      <c r="B32" s="6" t="n">
        <v>-2</v>
      </c>
      <c r="C32" s="9" t="n">
        <v>-0.29</v>
      </c>
      <c r="D32" s="10" t="n">
        <v>-0.58</v>
      </c>
      <c r="E32" s="10" t="n">
        <v>0.92</v>
      </c>
    </row>
    <row r="33" spans="1:5">
      <c r="A33" s="3" t="s">
        <v>134</v>
      </c>
    </row>
    <row r="34" spans="1:5">
      <c r="A34" s="4" t="s">
        <v>135</v>
      </c>
      <c r="B34" s="5" t="n">
        <v>130631867</v>
      </c>
      <c r="C34" s="5" t="n">
        <v>130631867</v>
      </c>
      <c r="D34" s="5" t="n">
        <v>134546772</v>
      </c>
      <c r="E34" s="5" t="n">
        <v>134836300</v>
      </c>
    </row>
    <row r="35" spans="1:5">
      <c r="A35" s="4" t="s">
        <v>136</v>
      </c>
      <c r="B35" s="5" t="n">
        <v>130631867</v>
      </c>
      <c r="C35" s="5" t="n">
        <v>130631867</v>
      </c>
      <c r="D35" s="5" t="n">
        <v>134546772</v>
      </c>
      <c r="E35" s="5" t="n">
        <v>135180642</v>
      </c>
    </row>
    <row r="36" spans="1:5">
      <c r="A36" s="3" t="s">
        <v>137</v>
      </c>
    </row>
    <row r="37" spans="1:5">
      <c r="A37" s="4" t="s">
        <v>138</v>
      </c>
      <c r="B37" s="6" t="n">
        <v>-41394</v>
      </c>
      <c r="C37" s="7" t="n">
        <v>-5962</v>
      </c>
      <c r="D37" s="6" t="n">
        <v>-27923</v>
      </c>
      <c r="E37" s="6" t="n">
        <v>-3368</v>
      </c>
    </row>
    <row r="38" spans="1:5">
      <c r="A38" s="4" t="s">
        <v>139</v>
      </c>
      <c r="B38" s="5" t="n">
        <v>-41394</v>
      </c>
      <c r="C38" s="5" t="n">
        <v>-5962</v>
      </c>
      <c r="D38" s="5" t="n">
        <v>-27923</v>
      </c>
      <c r="E38" s="5" t="n">
        <v>-3368</v>
      </c>
    </row>
    <row r="39" spans="1:5">
      <c r="A39" s="4" t="s">
        <v>140</v>
      </c>
      <c r="B39" s="5" t="n">
        <v>-306478</v>
      </c>
      <c r="C39" s="5" t="n">
        <v>-44142</v>
      </c>
      <c r="D39" s="5" t="n">
        <v>-107202</v>
      </c>
      <c r="E39" s="5" t="n">
        <v>116904</v>
      </c>
    </row>
    <row r="40" spans="1:5">
      <c r="A40" s="4" t="s">
        <v>141</v>
      </c>
      <c r="B40" s="5" t="n">
        <v>-6740</v>
      </c>
      <c r="C40" s="5" t="n">
        <v>-971</v>
      </c>
      <c r="D40" s="5" t="n">
        <v>-975</v>
      </c>
      <c r="E40" s="5" t="n">
        <v>-4437</v>
      </c>
    </row>
    <row r="41" spans="1:5">
      <c r="A41" s="4" t="s">
        <v>142</v>
      </c>
      <c r="B41" s="6" t="n">
        <v>-299738</v>
      </c>
      <c r="C41" s="7" t="n">
        <v>-43171</v>
      </c>
      <c r="D41" s="6" t="n">
        <v>-106227</v>
      </c>
      <c r="E41" s="6" t="n">
        <v>12134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54</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2</v>
      </c>
      <c r="B10" s="4" t="s">
        <v>367</v>
      </c>
    </row>
    <row r="11" spans="1:2">
      <c r="A11" s="4" t="s">
        <v>368</v>
      </c>
      <c r="B11" s="4" t="s">
        <v>369</v>
      </c>
    </row>
    <row r="12" spans="1:2">
      <c r="A12" s="4" t="s">
        <v>370</v>
      </c>
      <c r="B12" s="4" t="s">
        <v>371</v>
      </c>
    </row>
    <row r="13" spans="1:2">
      <c r="A13" s="4" t="s">
        <v>50</v>
      </c>
      <c r="B13" s="4" t="s">
        <v>372</v>
      </c>
    </row>
    <row r="14" spans="1:2">
      <c r="A14" s="4" t="s">
        <v>51</v>
      </c>
      <c r="B14" s="4" t="s">
        <v>373</v>
      </c>
    </row>
    <row r="15" spans="1:2">
      <c r="A15" s="4" t="s">
        <v>374</v>
      </c>
      <c r="B15" s="4" t="s">
        <v>375</v>
      </c>
    </row>
    <row r="16" spans="1:2">
      <c r="A16" s="4" t="s">
        <v>37</v>
      </c>
      <c r="B16" s="4" t="s">
        <v>376</v>
      </c>
    </row>
    <row r="17" spans="1:2">
      <c r="A17" s="4" t="s">
        <v>377</v>
      </c>
      <c r="B17" s="4" t="s">
        <v>378</v>
      </c>
    </row>
    <row r="18" spans="1:2">
      <c r="A18" s="4" t="s">
        <v>186</v>
      </c>
      <c r="B18" s="4" t="s">
        <v>379</v>
      </c>
    </row>
    <row r="19" spans="1:2">
      <c r="A19" s="4" t="s">
        <v>45</v>
      </c>
      <c r="B19" s="4" t="s">
        <v>380</v>
      </c>
    </row>
    <row r="20" spans="1:2">
      <c r="A20" s="4" t="s">
        <v>46</v>
      </c>
      <c r="B20" s="4" t="s">
        <v>381</v>
      </c>
    </row>
    <row r="21" spans="1:2">
      <c r="A21" s="4" t="s">
        <v>44</v>
      </c>
      <c r="B21" s="4" t="s">
        <v>382</v>
      </c>
    </row>
    <row r="22" spans="1:2">
      <c r="A22" s="4" t="s">
        <v>383</v>
      </c>
      <c r="B22" s="4" t="s">
        <v>384</v>
      </c>
    </row>
    <row r="23" spans="1:2">
      <c r="A23" s="4" t="s">
        <v>385</v>
      </c>
      <c r="B23" s="4" t="s">
        <v>386</v>
      </c>
    </row>
    <row r="24" spans="1:2">
      <c r="A24" s="4" t="s">
        <v>387</v>
      </c>
      <c r="B24" s="4" t="s">
        <v>388</v>
      </c>
    </row>
    <row r="25" spans="1:2">
      <c r="A25" s="4" t="s">
        <v>168</v>
      </c>
      <c r="B25" s="4" t="s">
        <v>389</v>
      </c>
    </row>
    <row r="26" spans="1:2">
      <c r="A26" s="4" t="s">
        <v>390</v>
      </c>
      <c r="B26" s="4" t="s">
        <v>391</v>
      </c>
    </row>
    <row r="27" spans="1:2">
      <c r="A27" s="4" t="s">
        <v>392</v>
      </c>
      <c r="B27" s="4" t="s">
        <v>393</v>
      </c>
    </row>
    <row r="28" spans="1:2">
      <c r="A28" s="4" t="s">
        <v>394</v>
      </c>
      <c r="B28" s="4" t="s">
        <v>395</v>
      </c>
    </row>
    <row r="29" spans="1:2">
      <c r="A29" s="4" t="s">
        <v>396</v>
      </c>
      <c r="B29" s="4" t="s">
        <v>397</v>
      </c>
    </row>
    <row r="30" spans="1:2">
      <c r="A30" s="4" t="s">
        <v>398</v>
      </c>
      <c r="B30" s="4" t="s">
        <v>399</v>
      </c>
    </row>
    <row r="31" spans="1:2">
      <c r="A31" s="4" t="s">
        <v>400</v>
      </c>
      <c r="B31" s="4" t="s">
        <v>401</v>
      </c>
    </row>
    <row r="32" spans="1:2">
      <c r="A32" s="4" t="s">
        <v>151</v>
      </c>
      <c r="B32" s="4" t="s">
        <v>402</v>
      </c>
    </row>
    <row r="33" spans="1:2">
      <c r="A33" s="4" t="s">
        <v>403</v>
      </c>
      <c r="B33" s="4" t="s">
        <v>404</v>
      </c>
    </row>
    <row r="34" spans="1:2">
      <c r="A34" s="4" t="s">
        <v>140</v>
      </c>
      <c r="B34" s="4" t="s">
        <v>405</v>
      </c>
    </row>
    <row r="35" spans="1:2">
      <c r="A35" s="4" t="s">
        <v>406</v>
      </c>
      <c r="B35" s="4" t="s">
        <v>407</v>
      </c>
    </row>
    <row r="36" spans="1:2">
      <c r="A36" s="4" t="s">
        <v>408</v>
      </c>
      <c r="B36" s="4" t="s">
        <v>409</v>
      </c>
    </row>
    <row r="37" spans="1:2">
      <c r="A37" s="4" t="s">
        <v>410</v>
      </c>
      <c r="B3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54</v>
      </c>
    </row>
    <row r="3" spans="1:2">
      <c r="A3" s="3" t="s">
        <v>255</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54</v>
      </c>
    </row>
    <row r="3" spans="1:2">
      <c r="A3" s="3" t="s">
        <v>25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54</v>
      </c>
    </row>
    <row r="3" spans="1:2">
      <c r="A3" s="4"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row>
    <row r="9" spans="1:2">
      <c r="A9" s="4" t="s">
        <v>422</v>
      </c>
      <c r="B9" s="4" t="s">
        <v>431</v>
      </c>
    </row>
    <row r="10" spans="1:2">
      <c r="A10" s="4" t="s">
        <v>424</v>
      </c>
      <c r="B10" s="4" t="s">
        <v>432</v>
      </c>
    </row>
    <row r="11" spans="1:2">
      <c r="A11" s="4" t="s">
        <v>433</v>
      </c>
    </row>
    <row r="12" spans="1:2">
      <c r="A12" s="4" t="s">
        <v>434</v>
      </c>
      <c r="B12" s="4" t="s">
        <v>435</v>
      </c>
    </row>
    <row r="13" spans="1:2">
      <c r="A13" s="4" t="s">
        <v>436</v>
      </c>
      <c r="B13" s="4" t="s">
        <v>437</v>
      </c>
    </row>
    <row r="14" spans="1:2">
      <c r="A14" s="4" t="s">
        <v>438</v>
      </c>
      <c r="B1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0</v>
      </c>
      <c r="B1" s="2" t="s">
        <v>1</v>
      </c>
    </row>
    <row r="2" spans="1:2">
      <c r="B2" s="2" t="s">
        <v>254</v>
      </c>
    </row>
    <row r="3" spans="1:2">
      <c r="A3" s="3" t="s">
        <v>270</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3</v>
      </c>
      <c r="B1" s="2" t="s">
        <v>1</v>
      </c>
    </row>
    <row r="2" spans="1:2">
      <c r="B2" s="2" t="s">
        <v>254</v>
      </c>
    </row>
    <row r="3" spans="1:2">
      <c r="A3" s="3" t="s">
        <v>273</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6</v>
      </c>
      <c r="B1" s="2" t="s">
        <v>1</v>
      </c>
    </row>
    <row r="2" spans="1:2">
      <c r="B2" s="2" t="s">
        <v>254</v>
      </c>
    </row>
    <row r="3" spans="1:2">
      <c r="A3" s="3" t="s">
        <v>276</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9</v>
      </c>
      <c r="B1" s="2" t="s">
        <v>1</v>
      </c>
    </row>
    <row r="2" spans="1:2">
      <c r="B2" s="2" t="s">
        <v>254</v>
      </c>
    </row>
    <row r="3" spans="1:2">
      <c r="A3" s="3" t="s">
        <v>282</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2</v>
      </c>
      <c r="B1" s="2" t="s">
        <v>1</v>
      </c>
    </row>
    <row r="2" spans="1:2">
      <c r="B2" s="2" t="s">
        <v>254</v>
      </c>
    </row>
    <row r="3" spans="1:2">
      <c r="A3" s="3" t="s">
        <v>28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7</v>
      </c>
      <c r="B1" s="2" t="s">
        <v>1</v>
      </c>
    </row>
    <row r="2" spans="1:2">
      <c r="B2" s="2" t="s">
        <v>254</v>
      </c>
    </row>
    <row r="3" spans="1:2">
      <c r="A3" s="3" t="s">
        <v>288</v>
      </c>
    </row>
    <row r="4" spans="1:2">
      <c r="A4" s="4" t="s">
        <v>458</v>
      </c>
      <c r="B4" s="4" t="s">
        <v>459</v>
      </c>
    </row>
    <row r="5" spans="1:2">
      <c r="A5" s="4" t="s">
        <v>455</v>
      </c>
      <c r="B5"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v>
      </c>
      <c r="B1" s="2" t="s">
        <v>1</v>
      </c>
    </row>
    <row r="2" spans="1:5">
      <c r="B2" s="2" t="s">
        <v>28</v>
      </c>
      <c r="C2" s="2" t="s">
        <v>29</v>
      </c>
      <c r="D2" s="2" t="s">
        <v>30</v>
      </c>
      <c r="E2" s="2" t="s">
        <v>144</v>
      </c>
    </row>
    <row r="3" spans="1:5">
      <c r="A3" s="4" t="s">
        <v>145</v>
      </c>
      <c r="B3" s="6" t="n">
        <v>7988</v>
      </c>
      <c r="C3" s="7" t="n">
        <v>1151</v>
      </c>
      <c r="D3" s="6" t="n">
        <v>252</v>
      </c>
      <c r="E3" s="6" t="n">
        <v>1194</v>
      </c>
    </row>
    <row r="4" spans="1:5">
      <c r="A4" s="4" t="s">
        <v>146</v>
      </c>
      <c r="B4" s="5" t="n">
        <v>70</v>
      </c>
      <c r="C4" s="5" t="n">
        <v>10</v>
      </c>
      <c r="D4" s="5" t="n">
        <v>113</v>
      </c>
      <c r="E4" s="4" t="s">
        <v>35</v>
      </c>
    </row>
    <row r="5" spans="1:5">
      <c r="A5" s="4" t="s">
        <v>147</v>
      </c>
      <c r="B5" s="6" t="n">
        <v>15073</v>
      </c>
      <c r="C5" s="7" t="n">
        <v>2171</v>
      </c>
      <c r="D5" s="6" t="n">
        <v>6705</v>
      </c>
      <c r="E5" s="4" t="s">
        <v>3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1</v>
      </c>
      <c r="B1" s="2" t="s">
        <v>1</v>
      </c>
    </row>
    <row r="2" spans="1:2">
      <c r="B2" s="2" t="s">
        <v>254</v>
      </c>
    </row>
    <row r="3" spans="1:2">
      <c r="A3" s="3" t="s">
        <v>292</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54</v>
      </c>
    </row>
    <row r="3" spans="1:2">
      <c r="A3" s="3" t="s">
        <v>29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9</v>
      </c>
      <c r="B1" s="2" t="s">
        <v>1</v>
      </c>
    </row>
    <row r="2" spans="1:2">
      <c r="B2" s="2" t="s">
        <v>254</v>
      </c>
    </row>
    <row r="3" spans="1:2">
      <c r="A3" s="3" t="s">
        <v>298</v>
      </c>
    </row>
    <row r="4" spans="1:2">
      <c r="A4" s="4" t="s">
        <v>470</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2</v>
      </c>
      <c r="B1" s="2" t="s">
        <v>1</v>
      </c>
    </row>
    <row r="2" spans="1:2">
      <c r="B2" s="2" t="s">
        <v>254</v>
      </c>
    </row>
    <row r="3" spans="1:2">
      <c r="A3" s="3" t="s">
        <v>301</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5</v>
      </c>
      <c r="B1" s="2" t="s">
        <v>1</v>
      </c>
    </row>
    <row r="2" spans="1:2">
      <c r="B2" s="2" t="s">
        <v>254</v>
      </c>
    </row>
    <row r="3" spans="1:2">
      <c r="A3" s="3" t="s">
        <v>304</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78</v>
      </c>
      <c r="B1" s="2" t="s">
        <v>1</v>
      </c>
    </row>
    <row r="2" spans="1:2">
      <c r="B2" s="2" t="s">
        <v>254</v>
      </c>
    </row>
    <row r="3" spans="1:2">
      <c r="A3" s="3" t="s">
        <v>479</v>
      </c>
    </row>
    <row r="4" spans="1:2">
      <c r="A4" s="4" t="s">
        <v>480</v>
      </c>
      <c r="B4" s="4" t="s">
        <v>481</v>
      </c>
    </row>
    <row r="5" spans="1:2">
      <c r="A5" s="4" t="s">
        <v>482</v>
      </c>
      <c r="B5" s="4" t="s">
        <v>483</v>
      </c>
    </row>
    <row r="6" spans="1:2">
      <c r="A6" s="4" t="s">
        <v>484</v>
      </c>
    </row>
    <row r="7" spans="1:2">
      <c r="A7" s="3" t="s">
        <v>479</v>
      </c>
    </row>
    <row r="8" spans="1:2">
      <c r="A8" s="4" t="s">
        <v>482</v>
      </c>
      <c r="B8"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6</v>
      </c>
      <c r="B1" s="2" t="s">
        <v>1</v>
      </c>
    </row>
    <row r="2" spans="1:2">
      <c r="B2" s="2" t="s">
        <v>254</v>
      </c>
    </row>
    <row r="3" spans="1:2">
      <c r="A3" s="3" t="s">
        <v>310</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9</v>
      </c>
      <c r="B1" s="2" t="s">
        <v>1</v>
      </c>
    </row>
    <row r="2" spans="1:2">
      <c r="B2" s="2" t="s">
        <v>254</v>
      </c>
    </row>
    <row r="3" spans="1:2">
      <c r="A3" s="3" t="s">
        <v>313</v>
      </c>
    </row>
    <row r="4" spans="1:2">
      <c r="A4" s="4" t="s">
        <v>490</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54</v>
      </c>
    </row>
    <row r="3" spans="1:2">
      <c r="A3" s="3" t="s">
        <v>322</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504</v>
      </c>
      <c r="B1" s="2" t="s">
        <v>1</v>
      </c>
    </row>
    <row r="2" spans="1:2">
      <c r="B2" s="2" t="s">
        <v>254</v>
      </c>
    </row>
    <row r="3" spans="1:2">
      <c r="A3" s="4" t="s">
        <v>505</v>
      </c>
      <c r="B3" s="4" t="s">
        <v>506</v>
      </c>
    </row>
    <row r="4" spans="1:2">
      <c r="A4" s="4" t="s">
        <v>507</v>
      </c>
      <c r="B4" s="4" t="s">
        <v>508</v>
      </c>
    </row>
    <row r="5" spans="1:2">
      <c r="A5" s="4" t="s">
        <v>509</v>
      </c>
      <c r="B5" s="4" t="s">
        <v>510</v>
      </c>
    </row>
    <row r="6" spans="1:2">
      <c r="A6" s="4" t="s">
        <v>511</v>
      </c>
      <c r="B6" s="4" t="s">
        <v>512</v>
      </c>
    </row>
    <row r="7" spans="1:2">
      <c r="A7" s="4" t="s">
        <v>513</v>
      </c>
    </row>
    <row r="8" spans="1:2">
      <c r="A8" s="4" t="s">
        <v>509</v>
      </c>
      <c r="B8"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v>
      </c>
      <c r="B1" s="2" t="s">
        <v>1</v>
      </c>
    </row>
    <row r="2" spans="1:5">
      <c r="B2" s="2" t="s">
        <v>28</v>
      </c>
      <c r="C2" s="2" t="s">
        <v>29</v>
      </c>
      <c r="D2" s="2" t="s">
        <v>30</v>
      </c>
      <c r="E2" s="2" t="s">
        <v>144</v>
      </c>
    </row>
    <row r="3" spans="1:5">
      <c r="A3" s="3" t="s">
        <v>149</v>
      </c>
    </row>
    <row r="4" spans="1:5">
      <c r="A4" s="4" t="s">
        <v>124</v>
      </c>
      <c r="B4" s="6" t="n">
        <v>-265084</v>
      </c>
      <c r="C4" s="7" t="n">
        <v>-38180</v>
      </c>
      <c r="D4" s="6" t="n">
        <v>-79279</v>
      </c>
      <c r="E4" s="6" t="n">
        <v>94796</v>
      </c>
    </row>
    <row r="5" spans="1:5">
      <c r="A5" s="4" t="s">
        <v>125</v>
      </c>
      <c r="B5" s="4" t="s">
        <v>35</v>
      </c>
      <c r="C5" s="4" t="s">
        <v>35</v>
      </c>
      <c r="D5" s="4" t="s">
        <v>35</v>
      </c>
      <c r="E5" s="5" t="n">
        <v>25476</v>
      </c>
    </row>
    <row r="6" spans="1:5">
      <c r="A6" s="3" t="s">
        <v>150</v>
      </c>
    </row>
    <row r="7" spans="1:5">
      <c r="A7" s="4" t="s">
        <v>151</v>
      </c>
      <c r="B7" s="5" t="n">
        <v>8400</v>
      </c>
      <c r="C7" s="5" t="n">
        <v>1210</v>
      </c>
      <c r="D7" s="5" t="n">
        <v>8084</v>
      </c>
      <c r="E7" s="5" t="n">
        <v>7349</v>
      </c>
    </row>
    <row r="8" spans="1:5">
      <c r="A8" s="4" t="s">
        <v>152</v>
      </c>
      <c r="B8" s="5" t="n">
        <v>117051</v>
      </c>
      <c r="C8" s="5" t="n">
        <v>16859</v>
      </c>
      <c r="D8" s="5" t="n">
        <v>138075</v>
      </c>
      <c r="E8" s="5" t="n">
        <v>175008</v>
      </c>
    </row>
    <row r="9" spans="1:5">
      <c r="A9" s="4" t="s">
        <v>153</v>
      </c>
      <c r="B9" s="5" t="n">
        <v>10760</v>
      </c>
      <c r="C9" s="5" t="n">
        <v>1550</v>
      </c>
      <c r="D9" s="5" t="n">
        <v>19176</v>
      </c>
      <c r="E9" s="5" t="n">
        <v>23061</v>
      </c>
    </row>
    <row r="10" spans="1:5">
      <c r="A10" s="4" t="s">
        <v>154</v>
      </c>
      <c r="B10" s="5" t="n">
        <v>1195</v>
      </c>
      <c r="C10" s="5" t="n">
        <v>172</v>
      </c>
      <c r="D10" s="5" t="n">
        <v>1090</v>
      </c>
      <c r="E10" s="5" t="n">
        <v>3610</v>
      </c>
    </row>
    <row r="11" spans="1:5">
      <c r="A11" s="4" t="s">
        <v>155</v>
      </c>
      <c r="B11" s="5" t="n">
        <v>-616</v>
      </c>
      <c r="C11" s="5" t="n">
        <v>-89</v>
      </c>
      <c r="D11" s="5" t="n">
        <v>5572</v>
      </c>
      <c r="E11" s="5" t="n">
        <v>-13911</v>
      </c>
    </row>
    <row r="12" spans="1:5">
      <c r="A12" s="4" t="s">
        <v>156</v>
      </c>
      <c r="B12" s="5" t="n">
        <v>7619</v>
      </c>
      <c r="C12" s="5" t="n">
        <v>1097</v>
      </c>
      <c r="D12" s="5" t="n">
        <v>4220</v>
      </c>
      <c r="E12" s="5" t="n">
        <v>3610</v>
      </c>
    </row>
    <row r="13" spans="1:5">
      <c r="A13" s="4" t="s">
        <v>157</v>
      </c>
      <c r="B13" s="5" t="n">
        <v>22115</v>
      </c>
      <c r="C13" s="5" t="n">
        <v>3185</v>
      </c>
      <c r="D13" s="5" t="n">
        <v>-432</v>
      </c>
      <c r="E13" s="5" t="n">
        <v>23307</v>
      </c>
    </row>
    <row r="14" spans="1:5">
      <c r="A14" s="4" t="s">
        <v>158</v>
      </c>
      <c r="B14" s="5" t="n">
        <v>23446</v>
      </c>
      <c r="C14" s="5" t="n">
        <v>3377</v>
      </c>
      <c r="D14" s="5" t="n">
        <v>9932</v>
      </c>
      <c r="E14" s="5" t="n">
        <v>-9010</v>
      </c>
    </row>
    <row r="15" spans="1:5">
      <c r="A15" s="4" t="s">
        <v>112</v>
      </c>
      <c r="B15" s="5" t="n">
        <v>61124</v>
      </c>
      <c r="C15" s="5" t="n">
        <v>8804</v>
      </c>
      <c r="D15" s="5" t="n">
        <v>23125</v>
      </c>
      <c r="E15" s="4" t="s">
        <v>35</v>
      </c>
    </row>
    <row r="16" spans="1:5">
      <c r="A16" s="4" t="s">
        <v>159</v>
      </c>
      <c r="B16" s="5" t="n">
        <v>-713</v>
      </c>
      <c r="C16" s="5" t="n">
        <v>-103</v>
      </c>
      <c r="D16" s="5" t="n">
        <v>-33731</v>
      </c>
      <c r="E16" s="5" t="n">
        <v>-2605</v>
      </c>
    </row>
    <row r="17" spans="1:5">
      <c r="A17" s="4" t="s">
        <v>119</v>
      </c>
      <c r="B17" s="4" t="s">
        <v>35</v>
      </c>
      <c r="C17" s="4" t="s">
        <v>35</v>
      </c>
      <c r="D17" s="5" t="n">
        <v>36648</v>
      </c>
      <c r="E17" s="4" t="s">
        <v>35</v>
      </c>
    </row>
    <row r="18" spans="1:5">
      <c r="A18" s="4" t="s">
        <v>160</v>
      </c>
      <c r="B18" s="4" t="s">
        <v>35</v>
      </c>
      <c r="C18" s="4" t="s">
        <v>35</v>
      </c>
      <c r="D18" s="5" t="n">
        <v>-16381</v>
      </c>
      <c r="E18" s="5" t="n">
        <v>-38487</v>
      </c>
    </row>
    <row r="19" spans="1:5">
      <c r="A19" s="4" t="s">
        <v>161</v>
      </c>
      <c r="B19" s="4" t="s">
        <v>35</v>
      </c>
      <c r="C19" s="4" t="s">
        <v>35</v>
      </c>
      <c r="D19" s="5" t="n">
        <v>-12830</v>
      </c>
      <c r="E19" s="4" t="s">
        <v>35</v>
      </c>
    </row>
    <row r="20" spans="1:5">
      <c r="A20" s="3" t="s">
        <v>162</v>
      </c>
    </row>
    <row r="21" spans="1:5">
      <c r="A21" s="4" t="s">
        <v>163</v>
      </c>
      <c r="B21" s="5" t="n">
        <v>9922</v>
      </c>
      <c r="C21" s="5" t="n">
        <v>1429</v>
      </c>
      <c r="D21" s="5" t="n">
        <v>43276</v>
      </c>
      <c r="E21" s="5" t="n">
        <v>4505</v>
      </c>
    </row>
    <row r="22" spans="1:5">
      <c r="A22" s="4" t="s">
        <v>91</v>
      </c>
      <c r="B22" s="5" t="n">
        <v>-36545</v>
      </c>
      <c r="C22" s="5" t="n">
        <v>-5264</v>
      </c>
      <c r="D22" s="5" t="n">
        <v>14743</v>
      </c>
      <c r="E22" s="5" t="n">
        <v>-5029</v>
      </c>
    </row>
    <row r="23" spans="1:5">
      <c r="A23" s="4" t="s">
        <v>37</v>
      </c>
      <c r="B23" s="5" t="n">
        <v>-1923</v>
      </c>
      <c r="C23" s="5" t="n">
        <v>-277</v>
      </c>
      <c r="D23" s="5" t="n">
        <v>315</v>
      </c>
      <c r="E23" s="5" t="n">
        <v>237</v>
      </c>
    </row>
    <row r="24" spans="1:5">
      <c r="A24" s="4" t="s">
        <v>164</v>
      </c>
      <c r="B24" s="4" t="s">
        <v>35</v>
      </c>
      <c r="C24" s="4" t="s">
        <v>35</v>
      </c>
      <c r="D24" s="4" t="s">
        <v>35</v>
      </c>
      <c r="E24" s="5" t="n">
        <v>-3384</v>
      </c>
    </row>
    <row r="25" spans="1:5">
      <c r="A25" s="4" t="s">
        <v>165</v>
      </c>
      <c r="B25" s="4" t="s">
        <v>35</v>
      </c>
      <c r="C25" s="4" t="s">
        <v>35</v>
      </c>
      <c r="D25" s="4" t="s">
        <v>35</v>
      </c>
      <c r="E25" s="5" t="n">
        <v>-326</v>
      </c>
    </row>
    <row r="26" spans="1:5">
      <c r="A26" s="4" t="s">
        <v>53</v>
      </c>
      <c r="B26" s="5" t="n">
        <v>14249</v>
      </c>
      <c r="C26" s="5" t="n">
        <v>2053</v>
      </c>
      <c r="D26" s="5" t="n">
        <v>11902</v>
      </c>
      <c r="E26" s="5" t="n">
        <v>36234</v>
      </c>
    </row>
    <row r="27" spans="1:5">
      <c r="A27" s="4" t="s">
        <v>166</v>
      </c>
      <c r="B27" s="5" t="n">
        <v>-13225</v>
      </c>
      <c r="C27" s="5" t="n">
        <v>-1905</v>
      </c>
      <c r="D27" s="5" t="n">
        <v>-379340</v>
      </c>
      <c r="E27" s="4" t="s">
        <v>35</v>
      </c>
    </row>
    <row r="28" spans="1:5">
      <c r="A28" s="4" t="s">
        <v>59</v>
      </c>
      <c r="B28" s="5" t="n">
        <v>6967</v>
      </c>
      <c r="C28" s="5" t="n">
        <v>1003</v>
      </c>
      <c r="D28" s="5" t="n">
        <v>-725</v>
      </c>
      <c r="E28" s="5" t="n">
        <v>31288</v>
      </c>
    </row>
    <row r="29" spans="1:5">
      <c r="A29" s="4" t="s">
        <v>167</v>
      </c>
      <c r="B29" s="5" t="n">
        <v>-12758</v>
      </c>
      <c r="C29" s="5" t="n">
        <v>-1837</v>
      </c>
      <c r="D29" s="5" t="n">
        <v>-1968</v>
      </c>
      <c r="E29" s="5" t="n">
        <v>35488</v>
      </c>
    </row>
    <row r="30" spans="1:5">
      <c r="A30" s="4" t="s">
        <v>168</v>
      </c>
      <c r="B30" s="5" t="n">
        <v>1791</v>
      </c>
      <c r="C30" s="5" t="n">
        <v>258</v>
      </c>
      <c r="D30" s="5" t="n">
        <v>-945</v>
      </c>
      <c r="E30" s="5" t="n">
        <v>11146</v>
      </c>
    </row>
    <row r="31" spans="1:5">
      <c r="A31" s="4" t="s">
        <v>62</v>
      </c>
      <c r="B31" s="5" t="n">
        <v>-34991</v>
      </c>
      <c r="C31" s="5" t="n">
        <v>-5040</v>
      </c>
      <c r="D31" s="5" t="n">
        <v>9692</v>
      </c>
      <c r="E31" s="5" t="n">
        <v>22397</v>
      </c>
    </row>
    <row r="32" spans="1:5">
      <c r="A32" s="4" t="s">
        <v>169</v>
      </c>
      <c r="B32" s="5" t="n">
        <v>3138</v>
      </c>
      <c r="C32" s="5" t="n">
        <v>452</v>
      </c>
      <c r="D32" s="5" t="n">
        <v>24643</v>
      </c>
      <c r="E32" s="5" t="n">
        <v>60411</v>
      </c>
    </row>
    <row r="33" spans="1:5">
      <c r="A33" s="4" t="s">
        <v>170</v>
      </c>
      <c r="B33" s="5" t="n">
        <v>-78078</v>
      </c>
      <c r="C33" s="5" t="n">
        <v>-11246</v>
      </c>
      <c r="D33" s="5" t="n">
        <v>-175138</v>
      </c>
      <c r="E33" s="5" t="n">
        <v>490381</v>
      </c>
    </row>
    <row r="34" spans="1:5">
      <c r="A34" s="3" t="s">
        <v>171</v>
      </c>
    </row>
    <row r="35" spans="1:5">
      <c r="A35" s="4" t="s">
        <v>172</v>
      </c>
      <c r="B35" s="4" t="s">
        <v>35</v>
      </c>
      <c r="C35" s="4" t="s">
        <v>35</v>
      </c>
      <c r="D35" s="5" t="n">
        <v>-60000</v>
      </c>
      <c r="E35" s="4" t="s">
        <v>35</v>
      </c>
    </row>
    <row r="36" spans="1:5">
      <c r="A36" s="4" t="s">
        <v>173</v>
      </c>
      <c r="B36" s="5" t="n">
        <v>-3025</v>
      </c>
      <c r="C36" s="5" t="n">
        <v>-436</v>
      </c>
      <c r="D36" s="4" t="s">
        <v>35</v>
      </c>
      <c r="E36" s="4" t="s">
        <v>35</v>
      </c>
    </row>
    <row r="37" spans="1:5">
      <c r="A37" s="4" t="s">
        <v>174</v>
      </c>
      <c r="B37" s="5" t="n">
        <v>60000</v>
      </c>
      <c r="C37" s="5" t="n">
        <v>8642</v>
      </c>
      <c r="D37" s="4" t="s">
        <v>35</v>
      </c>
      <c r="E37" s="4" t="s">
        <v>35</v>
      </c>
    </row>
    <row r="38" spans="1:5">
      <c r="A38" s="4" t="s">
        <v>175</v>
      </c>
      <c r="B38" s="4" t="s">
        <v>35</v>
      </c>
      <c r="C38" s="4" t="s">
        <v>35</v>
      </c>
      <c r="D38" s="5" t="n">
        <v>-30063</v>
      </c>
      <c r="E38" s="5" t="n">
        <v>-6534</v>
      </c>
    </row>
    <row r="39" spans="1:5">
      <c r="A39" s="4" t="s">
        <v>176</v>
      </c>
      <c r="B39" s="5" t="n">
        <v>-181500</v>
      </c>
      <c r="C39" s="5" t="n">
        <v>-26141</v>
      </c>
      <c r="D39" s="4" t="s">
        <v>35</v>
      </c>
      <c r="E39" s="4" t="s">
        <v>35</v>
      </c>
    </row>
    <row r="40" spans="1:5">
      <c r="A40" s="4" t="s">
        <v>177</v>
      </c>
      <c r="B40" s="4" t="s">
        <v>35</v>
      </c>
      <c r="C40" s="4" t="s">
        <v>35</v>
      </c>
      <c r="D40" s="5" t="n">
        <v>-250142</v>
      </c>
      <c r="E40" s="4" t="s">
        <v>35</v>
      </c>
    </row>
    <row r="41" spans="1:5">
      <c r="A41" s="4" t="s">
        <v>178</v>
      </c>
      <c r="B41" s="5" t="n">
        <v>26198</v>
      </c>
      <c r="C41" s="5" t="n">
        <v>3773</v>
      </c>
      <c r="D41" s="4" t="s">
        <v>35</v>
      </c>
      <c r="E41" s="4" t="s">
        <v>35</v>
      </c>
    </row>
    <row r="42" spans="1:5">
      <c r="A42" s="4" t="s">
        <v>179</v>
      </c>
      <c r="B42" s="4" t="s">
        <v>35</v>
      </c>
      <c r="C42" s="4" t="s">
        <v>35</v>
      </c>
      <c r="D42" s="5" t="n">
        <v>78798</v>
      </c>
      <c r="E42" s="5" t="n">
        <v>280142</v>
      </c>
    </row>
    <row r="43" spans="1:5">
      <c r="A43" s="4" t="s">
        <v>180</v>
      </c>
      <c r="B43" s="5" t="n">
        <v>-78920</v>
      </c>
      <c r="C43" s="5" t="n">
        <v>-11367</v>
      </c>
      <c r="D43" s="5" t="n">
        <v>-47783</v>
      </c>
      <c r="E43" s="5" t="n">
        <v>-51480</v>
      </c>
    </row>
    <row r="44" spans="1:5">
      <c r="A44" s="4" t="s">
        <v>181</v>
      </c>
      <c r="B44" s="5" t="n">
        <v>-960</v>
      </c>
      <c r="C44" s="5" t="n">
        <v>-138</v>
      </c>
      <c r="D44" s="4" t="s">
        <v>35</v>
      </c>
      <c r="E44" s="4" t="s">
        <v>35</v>
      </c>
    </row>
    <row r="45" spans="1:5">
      <c r="A45" s="4" t="s">
        <v>182</v>
      </c>
      <c r="B45" s="5" t="n">
        <v>-39068</v>
      </c>
      <c r="C45" s="5" t="n">
        <v>-5627</v>
      </c>
      <c r="D45" s="5" t="n">
        <v>-134189</v>
      </c>
      <c r="E45" s="5" t="n">
        <v>-58370</v>
      </c>
    </row>
    <row r="46" spans="1:5">
      <c r="A46" s="4" t="s">
        <v>183</v>
      </c>
      <c r="B46" s="5" t="n">
        <v>12999</v>
      </c>
      <c r="C46" s="5" t="n">
        <v>1872</v>
      </c>
      <c r="D46" s="4" t="s">
        <v>35</v>
      </c>
      <c r="E46" s="4" t="s">
        <v>35</v>
      </c>
    </row>
    <row r="47" spans="1:5">
      <c r="A47" s="4" t="s">
        <v>184</v>
      </c>
      <c r="B47" s="5" t="n">
        <v>11951</v>
      </c>
      <c r="C47" s="5" t="n">
        <v>1721</v>
      </c>
      <c r="D47" s="5" t="n">
        <v>1070</v>
      </c>
      <c r="E47" s="5" t="n">
        <v>27779</v>
      </c>
    </row>
    <row r="48" spans="1:5">
      <c r="A48" s="4" t="s">
        <v>185</v>
      </c>
      <c r="B48" s="5" t="n">
        <v>108121</v>
      </c>
      <c r="C48" s="5" t="n">
        <v>15573</v>
      </c>
      <c r="D48" s="5" t="n">
        <v>97910</v>
      </c>
      <c r="E48" s="5" t="n">
        <v>117328</v>
      </c>
    </row>
    <row r="49" spans="1:5">
      <c r="A49" s="4" t="s">
        <v>186</v>
      </c>
      <c r="B49" s="4" t="s">
        <v>35</v>
      </c>
      <c r="C49" s="4" t="s">
        <v>35</v>
      </c>
      <c r="D49" s="4" t="s">
        <v>35</v>
      </c>
      <c r="E49" s="5" t="n">
        <v>-43794</v>
      </c>
    </row>
    <row r="50" spans="1:5">
      <c r="A50" s="4" t="s">
        <v>187</v>
      </c>
      <c r="B50" s="5" t="n">
        <v>9357</v>
      </c>
      <c r="C50" s="5" t="n">
        <v>1348</v>
      </c>
      <c r="D50" s="5" t="n">
        <v>24316</v>
      </c>
      <c r="E50" s="5" t="n">
        <v>21984</v>
      </c>
    </row>
    <row r="51" spans="1:5">
      <c r="A51" s="4" t="s">
        <v>188</v>
      </c>
      <c r="B51" s="4" t="s">
        <v>35</v>
      </c>
      <c r="C51" s="4" t="s">
        <v>35</v>
      </c>
      <c r="D51" s="5" t="n">
        <v>-71000</v>
      </c>
      <c r="E51" s="4" t="s">
        <v>35</v>
      </c>
    </row>
    <row r="52" spans="1:5">
      <c r="A52" s="4" t="s">
        <v>189</v>
      </c>
      <c r="B52" s="5" t="n">
        <v>-74847</v>
      </c>
      <c r="C52" s="5" t="n">
        <v>-10780</v>
      </c>
      <c r="D52" s="5" t="n">
        <v>-391083</v>
      </c>
      <c r="E52" s="5" t="n">
        <v>287055</v>
      </c>
    </row>
    <row r="53" spans="1:5">
      <c r="A53" s="3" t="s">
        <v>190</v>
      </c>
    </row>
    <row r="54" spans="1:5">
      <c r="A54" s="4" t="s">
        <v>191</v>
      </c>
      <c r="B54" s="5" t="n">
        <v>497577</v>
      </c>
      <c r="C54" s="5" t="n">
        <v>71666</v>
      </c>
      <c r="D54" s="5" t="n">
        <v>233201</v>
      </c>
      <c r="E54" s="5" t="n">
        <v>9000</v>
      </c>
    </row>
    <row r="55" spans="1:5">
      <c r="A55" s="4" t="s">
        <v>192</v>
      </c>
      <c r="B55" s="5" t="n">
        <v>16500</v>
      </c>
      <c r="C55" s="5" t="n">
        <v>2376</v>
      </c>
      <c r="D55" s="5" t="n">
        <v>343301</v>
      </c>
      <c r="E55" s="5" t="n">
        <v>291892</v>
      </c>
    </row>
    <row r="56" spans="1:5">
      <c r="A56" s="4" t="s">
        <v>193</v>
      </c>
      <c r="B56" s="5" t="n">
        <v>139972</v>
      </c>
      <c r="C56" s="5" t="n">
        <v>20160</v>
      </c>
      <c r="D56" s="4" t="s">
        <v>35</v>
      </c>
      <c r="E56" s="4" t="s">
        <v>35</v>
      </c>
    </row>
    <row r="57" spans="1:5">
      <c r="A57" s="4" t="s">
        <v>194</v>
      </c>
      <c r="B57" s="5" t="n">
        <v>528896</v>
      </c>
      <c r="C57" s="5" t="n">
        <v>76177</v>
      </c>
      <c r="D57" s="4" t="s">
        <v>35</v>
      </c>
      <c r="E57" s="4" t="s">
        <v>35</v>
      </c>
    </row>
    <row r="58" spans="1:5">
      <c r="A58" s="4" t="s">
        <v>195</v>
      </c>
      <c r="B58" s="4" t="s">
        <v>35</v>
      </c>
      <c r="C58" s="4" t="s">
        <v>35</v>
      </c>
      <c r="D58" s="5" t="n">
        <v>396494</v>
      </c>
      <c r="E58" s="4" t="s">
        <v>35</v>
      </c>
    </row>
    <row r="59" spans="1:5">
      <c r="A59" s="4" t="s">
        <v>196</v>
      </c>
      <c r="B59" s="5" t="n">
        <v>-86000</v>
      </c>
      <c r="C59" s="5" t="n">
        <v>-12387</v>
      </c>
      <c r="D59" s="4" t="s">
        <v>35</v>
      </c>
      <c r="E59" s="4" t="s">
        <v>35</v>
      </c>
    </row>
    <row r="60" spans="1:5">
      <c r="A60" s="4" t="s">
        <v>197</v>
      </c>
      <c r="B60" s="5" t="n">
        <v>3661</v>
      </c>
      <c r="C60" s="5" t="n">
        <v>527</v>
      </c>
      <c r="D60" s="4" t="s">
        <v>35</v>
      </c>
      <c r="E60" s="4" t="s">
        <v>35</v>
      </c>
    </row>
    <row r="61" spans="1:5">
      <c r="A61" s="4" t="s">
        <v>198</v>
      </c>
      <c r="B61" s="4" t="s">
        <v>35</v>
      </c>
      <c r="C61" s="4" t="s">
        <v>35</v>
      </c>
      <c r="D61" s="4" t="s">
        <v>35</v>
      </c>
      <c r="E61" s="5" t="n">
        <v>-8567</v>
      </c>
    </row>
    <row r="62" spans="1:5">
      <c r="A62" s="4" t="s">
        <v>199</v>
      </c>
      <c r="B62" s="5" t="n">
        <v>-691261</v>
      </c>
      <c r="C62" s="5" t="n">
        <v>-99562</v>
      </c>
      <c r="D62" s="5" t="n">
        <v>-2858</v>
      </c>
      <c r="E62" s="5" t="n">
        <v>-110569</v>
      </c>
    </row>
    <row r="63" spans="1:5">
      <c r="A63" s="4" t="s">
        <v>200</v>
      </c>
      <c r="B63" s="5" t="n">
        <v>-201048</v>
      </c>
      <c r="C63" s="5" t="n">
        <v>-28957</v>
      </c>
      <c r="D63" s="5" t="n">
        <v>-347965</v>
      </c>
      <c r="E63" s="5" t="n">
        <v>-273310</v>
      </c>
    </row>
    <row r="64" spans="1:5">
      <c r="A64" s="4" t="s">
        <v>201</v>
      </c>
      <c r="B64" s="5" t="n">
        <v>-13448</v>
      </c>
      <c r="C64" s="5" t="n">
        <v>-1937</v>
      </c>
      <c r="D64" s="5" t="n">
        <v>-52780</v>
      </c>
      <c r="E64" s="5" t="n">
        <v>-80028</v>
      </c>
    </row>
    <row r="65" spans="1:5">
      <c r="A65" s="4" t="s">
        <v>202</v>
      </c>
      <c r="B65" s="5" t="n">
        <v>-285829</v>
      </c>
      <c r="C65" s="5" t="n">
        <v>-41168</v>
      </c>
      <c r="D65" s="4" t="s">
        <v>35</v>
      </c>
      <c r="E65" s="5" t="n">
        <v>-453562</v>
      </c>
    </row>
    <row r="66" spans="1:5">
      <c r="A66" s="4" t="s">
        <v>203</v>
      </c>
      <c r="B66" s="4" t="s">
        <v>35</v>
      </c>
      <c r="C66" s="4" t="s">
        <v>35</v>
      </c>
      <c r="D66" s="4" t="s">
        <v>35</v>
      </c>
      <c r="E66" s="5" t="n">
        <v>46000</v>
      </c>
    </row>
    <row r="67" spans="1:5">
      <c r="A67" s="4" t="s">
        <v>204</v>
      </c>
      <c r="B67" s="5" t="n">
        <v>-30402</v>
      </c>
      <c r="C67" s="5" t="n">
        <v>-4378</v>
      </c>
      <c r="D67" s="5" t="n">
        <v>-19723</v>
      </c>
      <c r="E67" s="4" t="s">
        <v>35</v>
      </c>
    </row>
    <row r="68" spans="1:5">
      <c r="A68" s="4" t="s">
        <v>205</v>
      </c>
      <c r="B68" s="4" t="s">
        <v>35</v>
      </c>
      <c r="C68" s="4" t="s">
        <v>35</v>
      </c>
      <c r="D68" s="5" t="n">
        <v>40728</v>
      </c>
    </row>
    <row r="69" spans="1:5">
      <c r="A69" s="4" t="s">
        <v>206</v>
      </c>
      <c r="B69" s="5" t="n">
        <v>-12130</v>
      </c>
      <c r="C69" s="5" t="n">
        <v>-1747</v>
      </c>
      <c r="D69" s="4" t="s">
        <v>35</v>
      </c>
      <c r="E69" s="4" t="s">
        <v>35</v>
      </c>
    </row>
    <row r="70" spans="1:5">
      <c r="A70" s="4" t="s">
        <v>207</v>
      </c>
      <c r="B70" s="5" t="n">
        <v>2143</v>
      </c>
      <c r="C70" s="5" t="n">
        <v>309</v>
      </c>
      <c r="D70" s="4" t="s">
        <v>35</v>
      </c>
      <c r="E70" s="4" t="s">
        <v>35</v>
      </c>
    </row>
    <row r="71" spans="1:5">
      <c r="A71" s="4" t="s">
        <v>208</v>
      </c>
      <c r="B71" s="5" t="n">
        <v>-131370</v>
      </c>
      <c r="C71" s="5" t="n">
        <v>-18921</v>
      </c>
      <c r="D71" s="5" t="n">
        <v>590398</v>
      </c>
      <c r="E71" s="5" t="n">
        <v>-579144</v>
      </c>
    </row>
    <row r="72" spans="1:5">
      <c r="A72" s="4" t="s">
        <v>209</v>
      </c>
      <c r="B72" s="5" t="n">
        <v>-11240</v>
      </c>
      <c r="C72" s="5" t="n">
        <v>-1619</v>
      </c>
      <c r="D72" s="5" t="n">
        <v>-17419</v>
      </c>
      <c r="E72" s="5" t="n">
        <v>-2643</v>
      </c>
    </row>
    <row r="73" spans="1:5">
      <c r="A73" s="4" t="s">
        <v>210</v>
      </c>
      <c r="B73" s="5" t="n">
        <v>-295535</v>
      </c>
      <c r="C73" s="5" t="n">
        <v>-42566</v>
      </c>
      <c r="D73" s="5" t="n">
        <v>6758</v>
      </c>
      <c r="E73" s="5" t="n">
        <v>195649</v>
      </c>
    </row>
    <row r="74" spans="1:5">
      <c r="A74" s="4" t="s">
        <v>211</v>
      </c>
      <c r="B74" s="5" t="n">
        <v>485440</v>
      </c>
      <c r="C74" s="5" t="n">
        <v>69918</v>
      </c>
      <c r="D74" s="5" t="n">
        <v>478682</v>
      </c>
      <c r="E74" s="5" t="n">
        <v>283033</v>
      </c>
    </row>
    <row r="75" spans="1:5">
      <c r="A75" s="4" t="s">
        <v>212</v>
      </c>
      <c r="B75" s="5" t="n">
        <v>189905</v>
      </c>
      <c r="C75" s="5" t="n">
        <v>27352</v>
      </c>
      <c r="D75" s="5" t="n">
        <v>485440</v>
      </c>
      <c r="E75" s="5" t="n">
        <v>478682</v>
      </c>
    </row>
    <row r="76" spans="1:5">
      <c r="A76" s="3" t="s">
        <v>213</v>
      </c>
    </row>
    <row r="77" spans="1:5">
      <c r="A77" s="4" t="s">
        <v>214</v>
      </c>
      <c r="B77" s="5" t="n">
        <v>-60639</v>
      </c>
      <c r="C77" s="5" t="n">
        <v>-8734</v>
      </c>
      <c r="D77" s="5" t="n">
        <v>-48712</v>
      </c>
      <c r="E77" s="5" t="n">
        <v>-34452</v>
      </c>
    </row>
    <row r="78" spans="1:5">
      <c r="A78" s="4" t="s">
        <v>215</v>
      </c>
      <c r="B78" s="5" t="n">
        <v>-81486</v>
      </c>
      <c r="C78" s="5" t="n">
        <v>-11736</v>
      </c>
      <c r="D78" s="5" t="n">
        <v>-54039</v>
      </c>
      <c r="E78" s="5" t="n">
        <v>-53470</v>
      </c>
    </row>
    <row r="79" spans="1:5">
      <c r="A79" s="3" t="s">
        <v>216</v>
      </c>
    </row>
    <row r="80" spans="1:5">
      <c r="A80" s="4" t="s">
        <v>217</v>
      </c>
      <c r="B80" s="5" t="n">
        <v>100600</v>
      </c>
      <c r="C80" s="5" t="n">
        <v>14489</v>
      </c>
      <c r="D80" s="4" t="s">
        <v>35</v>
      </c>
      <c r="E80" s="4" t="s">
        <v>35</v>
      </c>
    </row>
    <row r="81" spans="1:5">
      <c r="A81" s="4" t="s">
        <v>218</v>
      </c>
      <c r="B81" s="5" t="n">
        <v>19424</v>
      </c>
      <c r="C81" s="5" t="n">
        <v>2798</v>
      </c>
      <c r="D81" s="5" t="n">
        <v>12251</v>
      </c>
      <c r="E81" s="5" t="n">
        <v>27492</v>
      </c>
    </row>
    <row r="82" spans="1:5">
      <c r="A82" s="4" t="s">
        <v>219</v>
      </c>
      <c r="B82" s="4" t="s">
        <v>35</v>
      </c>
      <c r="C82" s="4" t="s">
        <v>35</v>
      </c>
      <c r="D82" s="5" t="n">
        <v>23769</v>
      </c>
      <c r="E82" s="5" t="n">
        <v>1519</v>
      </c>
    </row>
    <row r="83" spans="1:5">
      <c r="A83" s="4" t="s">
        <v>220</v>
      </c>
      <c r="B83" s="4" t="s">
        <v>35</v>
      </c>
      <c r="C83" s="4" t="s">
        <v>35</v>
      </c>
      <c r="D83" s="5" t="n">
        <v>36499</v>
      </c>
      <c r="E83" s="4" t="s">
        <v>35</v>
      </c>
    </row>
    <row r="84" spans="1:5">
      <c r="A84" s="4" t="s">
        <v>221</v>
      </c>
      <c r="B84" s="4" t="s">
        <v>35</v>
      </c>
      <c r="C84" s="4" t="s">
        <v>35</v>
      </c>
      <c r="D84" s="6" t="n">
        <v>22160</v>
      </c>
      <c r="E84" s="4" t="s">
        <v>3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5</v>
      </c>
      <c r="B1" s="2" t="s">
        <v>1</v>
      </c>
    </row>
    <row r="2" spans="1:2">
      <c r="B2" s="2" t="s">
        <v>254</v>
      </c>
    </row>
    <row r="3" spans="1:2">
      <c r="A3" s="3" t="s">
        <v>328</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0</v>
      </c>
      <c r="B1" s="2" t="s">
        <v>1</v>
      </c>
    </row>
    <row r="2" spans="1:2">
      <c r="B2" s="2" t="s">
        <v>254</v>
      </c>
    </row>
    <row r="3" spans="1:2">
      <c r="A3" s="3" t="s">
        <v>334</v>
      </c>
    </row>
    <row r="4" spans="1:2">
      <c r="A4" s="4" t="s">
        <v>521</v>
      </c>
      <c r="B4"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54</v>
      </c>
    </row>
    <row r="3" spans="1:2">
      <c r="A3" s="3" t="s">
        <v>337</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0</v>
      </c>
      <c r="B1" s="2" t="s">
        <v>1</v>
      </c>
    </row>
    <row r="2" spans="1:2">
      <c r="B2" s="2" t="s">
        <v>254</v>
      </c>
    </row>
    <row r="3" spans="1:2">
      <c r="A3" s="3" t="s">
        <v>340</v>
      </c>
    </row>
    <row r="4" spans="1:2">
      <c r="A4" s="4" t="s">
        <v>531</v>
      </c>
      <c r="B4"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54</v>
      </c>
    </row>
    <row r="3" spans="1:2">
      <c r="A3" s="3" t="s">
        <v>343</v>
      </c>
    </row>
    <row r="4" spans="1:2">
      <c r="A4" s="4" t="s">
        <v>534</v>
      </c>
      <c r="B4" s="4" t="s">
        <v>5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36</v>
      </c>
      <c r="B1" s="2" t="s">
        <v>1</v>
      </c>
    </row>
    <row r="2" spans="1:2">
      <c r="B2" s="2" t="s">
        <v>254</v>
      </c>
    </row>
    <row r="3" spans="1:2">
      <c r="A3" s="4" t="s">
        <v>537</v>
      </c>
      <c r="B3" s="4" t="s">
        <v>538</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3</v>
      </c>
      <c r="B1" s="2" t="s">
        <v>1</v>
      </c>
    </row>
    <row r="2" spans="1:3">
      <c r="B2" s="2" t="s">
        <v>254</v>
      </c>
    </row>
    <row r="3" spans="1:3">
      <c r="A3" s="4" t="s">
        <v>544</v>
      </c>
    </row>
    <row r="4" spans="1:3">
      <c r="A4" s="3" t="s">
        <v>545</v>
      </c>
    </row>
    <row r="5" spans="1:3">
      <c r="A5" s="4" t="s">
        <v>546</v>
      </c>
      <c r="B5" s="4" t="s">
        <v>547</v>
      </c>
    </row>
    <row r="6" spans="1:3">
      <c r="A6" s="4" t="s">
        <v>548</v>
      </c>
      <c r="B6" s="4" t="s">
        <v>549</v>
      </c>
    </row>
    <row r="7" spans="1:3">
      <c r="A7" s="4" t="s">
        <v>550</v>
      </c>
      <c r="B7" s="4" t="s">
        <v>551</v>
      </c>
    </row>
    <row r="8" spans="1:3">
      <c r="A8" s="4" t="s">
        <v>552</v>
      </c>
    </row>
    <row r="9" spans="1:3">
      <c r="A9" s="3" t="s">
        <v>545</v>
      </c>
    </row>
    <row r="10" spans="1:3">
      <c r="A10" s="4" t="s">
        <v>546</v>
      </c>
      <c r="B10" s="4" t="s">
        <v>553</v>
      </c>
    </row>
    <row r="11" spans="1:3">
      <c r="A11" s="4" t="s">
        <v>548</v>
      </c>
      <c r="B11" s="4" t="s">
        <v>554</v>
      </c>
    </row>
    <row r="12" spans="1:3">
      <c r="A12" s="4" t="s">
        <v>550</v>
      </c>
      <c r="B12" s="4" t="s">
        <v>551</v>
      </c>
    </row>
    <row r="13" spans="1:3">
      <c r="A13" s="4" t="s">
        <v>555</v>
      </c>
    </row>
    <row r="14" spans="1:3">
      <c r="A14" s="3" t="s">
        <v>545</v>
      </c>
    </row>
    <row r="15" spans="1:3">
      <c r="A15" s="4" t="s">
        <v>546</v>
      </c>
      <c r="B15" s="4" t="s">
        <v>556</v>
      </c>
    </row>
    <row r="16" spans="1:3">
      <c r="A16" s="4" t="s">
        <v>548</v>
      </c>
      <c r="B16" s="4" t="s">
        <v>554</v>
      </c>
    </row>
    <row r="17" spans="1:3">
      <c r="A17" s="4" t="s">
        <v>550</v>
      </c>
      <c r="B17" s="4" t="s">
        <v>551</v>
      </c>
    </row>
    <row r="18" spans="1:3">
      <c r="A18" s="4" t="s">
        <v>557</v>
      </c>
    </row>
    <row r="19" spans="1:3">
      <c r="A19" s="3" t="s">
        <v>545</v>
      </c>
    </row>
    <row r="20" spans="1:3">
      <c r="A20" s="4" t="s">
        <v>546</v>
      </c>
      <c r="B20" s="4" t="s">
        <v>558</v>
      </c>
    </row>
    <row r="21" spans="1:3">
      <c r="A21" s="4" t="s">
        <v>548</v>
      </c>
      <c r="B21" s="4" t="s">
        <v>554</v>
      </c>
    </row>
    <row r="22" spans="1:3">
      <c r="A22" s="4" t="s">
        <v>550</v>
      </c>
      <c r="B22" s="4" t="s">
        <v>551</v>
      </c>
    </row>
    <row r="23" spans="1:3">
      <c r="A23" s="4" t="s">
        <v>559</v>
      </c>
    </row>
    <row r="24" spans="1:3">
      <c r="A24" s="3" t="s">
        <v>545</v>
      </c>
    </row>
    <row r="25" spans="1:3">
      <c r="A25" s="4" t="s">
        <v>546</v>
      </c>
      <c r="B25" s="4" t="s">
        <v>560</v>
      </c>
    </row>
    <row r="26" spans="1:3">
      <c r="A26" s="4" t="s">
        <v>548</v>
      </c>
      <c r="B26" s="4" t="s">
        <v>561</v>
      </c>
    </row>
    <row r="27" spans="1:3">
      <c r="A27" s="4" t="s">
        <v>550</v>
      </c>
      <c r="B27" s="4" t="s">
        <v>551</v>
      </c>
    </row>
    <row r="28" spans="1:3">
      <c r="A28" s="4" t="s">
        <v>562</v>
      </c>
    </row>
    <row r="29" spans="1:3">
      <c r="A29" s="3" t="s">
        <v>545</v>
      </c>
    </row>
    <row r="30" spans="1:3">
      <c r="A30" s="4" t="s">
        <v>546</v>
      </c>
      <c r="B30" s="4" t="s">
        <v>563</v>
      </c>
    </row>
    <row r="31" spans="1:3">
      <c r="A31" s="4" t="s">
        <v>548</v>
      </c>
      <c r="B31" s="4" t="s">
        <v>564</v>
      </c>
    </row>
    <row r="32" spans="1:3">
      <c r="A32" s="4" t="s">
        <v>550</v>
      </c>
      <c r="B32" s="4" t="s">
        <v>551</v>
      </c>
    </row>
    <row r="33" spans="1:3">
      <c r="A33" s="4" t="s">
        <v>565</v>
      </c>
    </row>
    <row r="34" spans="1:3">
      <c r="A34" s="3" t="s">
        <v>545</v>
      </c>
    </row>
    <row r="35" spans="1:3">
      <c r="A35" s="4" t="s">
        <v>546</v>
      </c>
      <c r="B35" s="4" t="s">
        <v>566</v>
      </c>
    </row>
    <row r="36" spans="1:3">
      <c r="A36" s="4" t="s">
        <v>548</v>
      </c>
      <c r="B36" s="4" t="s">
        <v>567</v>
      </c>
    </row>
    <row r="37" spans="1:3">
      <c r="A37" s="4" t="s">
        <v>550</v>
      </c>
      <c r="B37" s="4" t="s">
        <v>551</v>
      </c>
    </row>
    <row r="38" spans="1:3">
      <c r="A38" s="4" t="s">
        <v>568</v>
      </c>
    </row>
    <row r="39" spans="1:3">
      <c r="A39" s="3" t="s">
        <v>545</v>
      </c>
    </row>
    <row r="40" spans="1:3">
      <c r="A40" s="4" t="s">
        <v>546</v>
      </c>
      <c r="B40" s="4" t="s">
        <v>569</v>
      </c>
    </row>
    <row r="41" spans="1:3">
      <c r="A41" s="4" t="s">
        <v>548</v>
      </c>
      <c r="B41" s="4" t="s">
        <v>567</v>
      </c>
    </row>
    <row r="42" spans="1:3">
      <c r="A42" s="4" t="s">
        <v>550</v>
      </c>
      <c r="B42" s="4" t="s">
        <v>551</v>
      </c>
    </row>
    <row r="43" spans="1:3">
      <c r="A43" s="4" t="s">
        <v>570</v>
      </c>
    </row>
    <row r="44" spans="1:3">
      <c r="A44" s="3" t="s">
        <v>545</v>
      </c>
    </row>
    <row r="45" spans="1:3">
      <c r="A45" s="4" t="s">
        <v>546</v>
      </c>
      <c r="B45" s="4" t="s">
        <v>571</v>
      </c>
    </row>
    <row r="46" spans="1:3">
      <c r="A46" s="4" t="s">
        <v>548</v>
      </c>
      <c r="B46" s="4" t="s">
        <v>567</v>
      </c>
    </row>
    <row r="47" spans="1:3">
      <c r="A47" s="4" t="s">
        <v>550</v>
      </c>
      <c r="B47" s="4" t="s">
        <v>551</v>
      </c>
    </row>
    <row r="48" spans="1:3">
      <c r="A48" s="4" t="s">
        <v>572</v>
      </c>
    </row>
    <row r="49" spans="1:3">
      <c r="A49" s="3" t="s">
        <v>545</v>
      </c>
    </row>
    <row r="50" spans="1:3">
      <c r="A50" s="4" t="s">
        <v>546</v>
      </c>
      <c r="B50" s="4" t="s">
        <v>573</v>
      </c>
    </row>
    <row r="51" spans="1:3">
      <c r="A51" s="4" t="s">
        <v>548</v>
      </c>
      <c r="B51" s="4" t="s">
        <v>574</v>
      </c>
    </row>
    <row r="52" spans="1:3">
      <c r="A52" s="4" t="s">
        <v>550</v>
      </c>
      <c r="B52" s="4" t="s">
        <v>551</v>
      </c>
    </row>
    <row r="53" spans="1:3">
      <c r="A53" s="4" t="s">
        <v>575</v>
      </c>
    </row>
    <row r="54" spans="1:3">
      <c r="A54" s="3" t="s">
        <v>545</v>
      </c>
    </row>
    <row r="55" spans="1:3">
      <c r="A55" s="4" t="s">
        <v>546</v>
      </c>
      <c r="B55" s="4" t="s">
        <v>576</v>
      </c>
    </row>
    <row r="56" spans="1:3">
      <c r="A56" s="4" t="s">
        <v>548</v>
      </c>
      <c r="B56" s="4" t="s">
        <v>574</v>
      </c>
    </row>
    <row r="57" spans="1:3">
      <c r="A57" s="4" t="s">
        <v>550</v>
      </c>
      <c r="B57" s="4" t="s">
        <v>577</v>
      </c>
    </row>
    <row r="58" spans="1:3">
      <c r="A58" s="4" t="s">
        <v>578</v>
      </c>
    </row>
    <row r="59" spans="1:3">
      <c r="A59" s="3" t="s">
        <v>545</v>
      </c>
    </row>
    <row r="60" spans="1:3">
      <c r="A60" s="4" t="s">
        <v>546</v>
      </c>
      <c r="B60" s="4" t="s">
        <v>579</v>
      </c>
    </row>
    <row r="61" spans="1:3">
      <c r="A61" s="4" t="s">
        <v>548</v>
      </c>
      <c r="B61" s="4" t="s">
        <v>574</v>
      </c>
    </row>
    <row r="62" spans="1:3">
      <c r="A62" s="4" t="s">
        <v>550</v>
      </c>
      <c r="B62" s="4" t="s">
        <v>580</v>
      </c>
    </row>
    <row r="63" spans="1:3">
      <c r="A63" s="4" t="s">
        <v>581</v>
      </c>
    </row>
    <row r="64" spans="1:3">
      <c r="A64" s="3" t="s">
        <v>545</v>
      </c>
    </row>
    <row r="65" spans="1:3">
      <c r="A65" s="4" t="s">
        <v>546</v>
      </c>
      <c r="B65" s="4" t="s">
        <v>582</v>
      </c>
    </row>
    <row r="66" spans="1:3">
      <c r="A66" s="4" t="s">
        <v>548</v>
      </c>
      <c r="B66" s="4" t="s">
        <v>574</v>
      </c>
    </row>
    <row r="67" spans="1:3">
      <c r="A67" s="4" t="s">
        <v>550</v>
      </c>
      <c r="B67" s="4" t="s">
        <v>551</v>
      </c>
    </row>
    <row r="68" spans="1:3">
      <c r="A68" s="4" t="s">
        <v>583</v>
      </c>
    </row>
    <row r="69" spans="1:3">
      <c r="A69" s="3" t="s">
        <v>545</v>
      </c>
    </row>
    <row r="70" spans="1:3">
      <c r="A70" s="4" t="s">
        <v>546</v>
      </c>
      <c r="B70" s="4" t="s">
        <v>584</v>
      </c>
    </row>
    <row r="71" spans="1:3">
      <c r="A71" s="4" t="s">
        <v>548</v>
      </c>
      <c r="B71" s="4" t="s">
        <v>574</v>
      </c>
    </row>
    <row r="72" spans="1:3">
      <c r="A72" s="4" t="s">
        <v>550</v>
      </c>
      <c r="B72" s="4" t="s">
        <v>551</v>
      </c>
    </row>
    <row r="73" spans="1:3">
      <c r="A73" s="4" t="s">
        <v>585</v>
      </c>
    </row>
    <row r="74" spans="1:3">
      <c r="A74" s="3" t="s">
        <v>545</v>
      </c>
    </row>
    <row r="75" spans="1:3">
      <c r="A75" s="4" t="s">
        <v>546</v>
      </c>
      <c r="B75" s="4" t="s">
        <v>586</v>
      </c>
    </row>
    <row r="76" spans="1:3">
      <c r="A76" s="4" t="s">
        <v>548</v>
      </c>
      <c r="B76" s="4" t="s">
        <v>574</v>
      </c>
    </row>
    <row r="77" spans="1:3">
      <c r="A77" s="4" t="s">
        <v>550</v>
      </c>
      <c r="B77" s="4" t="s">
        <v>551</v>
      </c>
    </row>
    <row r="78" spans="1:3">
      <c r="A78" s="4" t="s">
        <v>587</v>
      </c>
    </row>
    <row r="79" spans="1:3">
      <c r="A79" s="3" t="s">
        <v>545</v>
      </c>
    </row>
    <row r="80" spans="1:3">
      <c r="A80" s="4" t="s">
        <v>546</v>
      </c>
      <c r="B80" s="4" t="s">
        <v>560</v>
      </c>
    </row>
    <row r="81" spans="1:3">
      <c r="A81" s="4" t="s">
        <v>548</v>
      </c>
      <c r="B81" s="4" t="s">
        <v>574</v>
      </c>
    </row>
    <row r="82" spans="1:3">
      <c r="A82" s="4" t="s">
        <v>550</v>
      </c>
      <c r="B82" s="4" t="s">
        <v>588</v>
      </c>
    </row>
    <row r="83" spans="1:3">
      <c r="A83" s="4" t="s">
        <v>589</v>
      </c>
    </row>
    <row r="84" spans="1:3">
      <c r="A84" s="3" t="s">
        <v>545</v>
      </c>
    </row>
    <row r="85" spans="1:3">
      <c r="A85" s="4" t="s">
        <v>546</v>
      </c>
      <c r="B85" s="4" t="s">
        <v>590</v>
      </c>
      <c r="C85" s="4" t="s">
        <v>591</v>
      </c>
    </row>
    <row r="86" spans="1:3">
      <c r="A86" s="4" t="s">
        <v>548</v>
      </c>
      <c r="B86" s="4" t="s">
        <v>567</v>
      </c>
      <c r="C86" s="4" t="s">
        <v>591</v>
      </c>
    </row>
    <row r="87" spans="1:3">
      <c r="A87" s="4" t="s">
        <v>550</v>
      </c>
      <c r="B87" s="4" t="s">
        <v>592</v>
      </c>
      <c r="C87" s="4" t="s">
        <v>591</v>
      </c>
    </row>
    <row r="88" spans="1:3">
      <c r="A88" s="4" t="s">
        <v>593</v>
      </c>
    </row>
    <row r="89" spans="1:3">
      <c r="A89" s="3" t="s">
        <v>545</v>
      </c>
    </row>
    <row r="90" spans="1:3">
      <c r="A90" s="4" t="s">
        <v>546</v>
      </c>
      <c r="B90" s="4" t="s">
        <v>594</v>
      </c>
    </row>
    <row r="91" spans="1:3">
      <c r="A91" s="4" t="s">
        <v>548</v>
      </c>
      <c r="B91" s="4" t="s">
        <v>561</v>
      </c>
    </row>
    <row r="92" spans="1:3">
      <c r="A92" s="4" t="s">
        <v>550</v>
      </c>
      <c r="B92" s="4" t="s">
        <v>551</v>
      </c>
    </row>
    <row r="93" spans="1:3">
      <c r="A93" s="4" t="s">
        <v>595</v>
      </c>
    </row>
    <row r="94" spans="1:3">
      <c r="A94" s="3" t="s">
        <v>545</v>
      </c>
    </row>
    <row r="95" spans="1:3">
      <c r="A95" s="4" t="s">
        <v>546</v>
      </c>
      <c r="B95" s="4" t="s">
        <v>596</v>
      </c>
    </row>
    <row r="96" spans="1:3">
      <c r="A96" s="4" t="s">
        <v>548</v>
      </c>
      <c r="B96" s="4" t="s">
        <v>574</v>
      </c>
    </row>
    <row r="97" spans="1:3">
      <c r="A97" s="4" t="s">
        <v>550</v>
      </c>
      <c r="B97" s="4" t="s">
        <v>551</v>
      </c>
    </row>
    <row r="98" spans="1:3">
      <c r="A98" s="4" t="s">
        <v>597</v>
      </c>
    </row>
    <row r="99" spans="1:3">
      <c r="A99" s="3" t="s">
        <v>545</v>
      </c>
    </row>
    <row r="100" spans="1:3">
      <c r="A100" s="4" t="s">
        <v>546</v>
      </c>
      <c r="B100" s="4" t="s">
        <v>598</v>
      </c>
      <c r="C100" s="4" t="s">
        <v>591</v>
      </c>
    </row>
    <row r="101" spans="1:3">
      <c r="A101" s="4" t="s">
        <v>548</v>
      </c>
      <c r="B101" s="4" t="s">
        <v>574</v>
      </c>
      <c r="C101" s="4" t="s">
        <v>591</v>
      </c>
    </row>
    <row r="102" spans="1:3">
      <c r="A102" s="4" t="s">
        <v>550</v>
      </c>
      <c r="B102" s="4" t="s">
        <v>599</v>
      </c>
      <c r="C102" s="4" t="s">
        <v>591</v>
      </c>
    </row>
    <row r="103" spans="1:3">
      <c r="A103" s="4" t="s">
        <v>600</v>
      </c>
    </row>
    <row r="104" spans="1:3">
      <c r="A104" s="3" t="s">
        <v>545</v>
      </c>
    </row>
    <row r="105" spans="1:3">
      <c r="A105" s="4" t="s">
        <v>546</v>
      </c>
      <c r="B105" s="4" t="s">
        <v>601</v>
      </c>
    </row>
    <row r="106" spans="1:3">
      <c r="A106" s="4" t="s">
        <v>548</v>
      </c>
      <c r="B106" s="4" t="s">
        <v>567</v>
      </c>
    </row>
    <row r="107" spans="1:3">
      <c r="A107" s="4" t="s">
        <v>550</v>
      </c>
      <c r="B107" s="4" t="s">
        <v>551</v>
      </c>
    </row>
    <row r="108" spans="1:3">
      <c r="A108" s="4" t="s">
        <v>602</v>
      </c>
    </row>
    <row r="109" spans="1:3">
      <c r="A109" s="3" t="s">
        <v>545</v>
      </c>
    </row>
    <row r="110" spans="1:3">
      <c r="A110" s="4" t="s">
        <v>546</v>
      </c>
      <c r="B110" s="4" t="s">
        <v>603</v>
      </c>
    </row>
    <row r="111" spans="1:3">
      <c r="A111" s="4" t="s">
        <v>548</v>
      </c>
      <c r="B111" s="4" t="s">
        <v>554</v>
      </c>
    </row>
    <row r="112" spans="1:3">
      <c r="A112" s="4" t="s">
        <v>550</v>
      </c>
      <c r="B112" s="4" t="s">
        <v>551</v>
      </c>
    </row>
    <row r="113" spans="1:3">
      <c r="A113" s="4" t="s">
        <v>604</v>
      </c>
    </row>
    <row r="114" spans="1:3">
      <c r="A114" s="3" t="s">
        <v>545</v>
      </c>
    </row>
    <row r="115" spans="1:3">
      <c r="A115" s="4" t="s">
        <v>546</v>
      </c>
      <c r="B115" s="4" t="s">
        <v>605</v>
      </c>
    </row>
    <row r="116" spans="1:3">
      <c r="A116" s="4" t="s">
        <v>548</v>
      </c>
      <c r="B116" s="4" t="s">
        <v>574</v>
      </c>
    </row>
    <row r="117" spans="1:3">
      <c r="A117" s="4" t="s">
        <v>550</v>
      </c>
      <c r="B117" s="4" t="s">
        <v>551</v>
      </c>
    </row>
    <row r="118" spans="1:3">
      <c r="A118" s="4" t="s">
        <v>606</v>
      </c>
    </row>
    <row r="119" spans="1:3">
      <c r="A119" s="3" t="s">
        <v>545</v>
      </c>
    </row>
    <row r="120" spans="1:3">
      <c r="A120" s="4" t="s">
        <v>546</v>
      </c>
      <c r="B120" s="4" t="s">
        <v>607</v>
      </c>
    </row>
    <row r="121" spans="1:3">
      <c r="A121" s="4" t="s">
        <v>548</v>
      </c>
      <c r="B121" s="4" t="s">
        <v>564</v>
      </c>
    </row>
    <row r="122" spans="1:3">
      <c r="A122" s="4" t="s">
        <v>550</v>
      </c>
      <c r="B122" s="4" t="s">
        <v>551</v>
      </c>
    </row>
    <row r="123" spans="1:3">
      <c r="A123" s="4" t="s">
        <v>608</v>
      </c>
    </row>
    <row r="124" spans="1:3">
      <c r="A124" s="3" t="s">
        <v>545</v>
      </c>
    </row>
    <row r="125" spans="1:3">
      <c r="A125" s="4" t="s">
        <v>546</v>
      </c>
      <c r="B125" s="4" t="s">
        <v>609</v>
      </c>
    </row>
    <row r="126" spans="1:3">
      <c r="A126" s="4" t="s">
        <v>548</v>
      </c>
      <c r="B126" s="4" t="s">
        <v>574</v>
      </c>
    </row>
    <row r="127" spans="1:3">
      <c r="A127" s="4" t="s">
        <v>550</v>
      </c>
      <c r="B127" s="4" t="s">
        <v>551</v>
      </c>
    </row>
    <row r="128" spans="1:3">
      <c r="A128" s="4" t="s">
        <v>610</v>
      </c>
    </row>
    <row r="129" spans="1:3">
      <c r="A129" s="3" t="s">
        <v>545</v>
      </c>
    </row>
    <row r="130" spans="1:3">
      <c r="A130" s="4" t="s">
        <v>546</v>
      </c>
      <c r="B130" s="4" t="s">
        <v>611</v>
      </c>
    </row>
    <row r="131" spans="1:3">
      <c r="A131" s="4" t="s">
        <v>548</v>
      </c>
      <c r="B131" s="4" t="s">
        <v>574</v>
      </c>
    </row>
    <row r="132" spans="1:3">
      <c r="A132" s="4" t="s">
        <v>550</v>
      </c>
      <c r="B132" s="4" t="s">
        <v>551</v>
      </c>
    </row>
    <row r="133" spans="1:3">
      <c r="A133" s="4" t="s">
        <v>612</v>
      </c>
    </row>
    <row r="134" spans="1:3">
      <c r="A134" s="3" t="s">
        <v>545</v>
      </c>
    </row>
    <row r="135" spans="1:3">
      <c r="A135" s="4" t="s">
        <v>546</v>
      </c>
      <c r="B135" s="4" t="s">
        <v>613</v>
      </c>
    </row>
    <row r="136" spans="1:3">
      <c r="A136" s="4" t="s">
        <v>548</v>
      </c>
      <c r="B136" s="4" t="s">
        <v>567</v>
      </c>
    </row>
    <row r="137" spans="1:3">
      <c r="A137" s="4" t="s">
        <v>550</v>
      </c>
      <c r="B137" s="4" t="s">
        <v>551</v>
      </c>
    </row>
    <row r="138" spans="1:3">
      <c r="A138" s="4" t="s">
        <v>614</v>
      </c>
    </row>
    <row r="139" spans="1:3">
      <c r="A139" s="3" t="s">
        <v>545</v>
      </c>
    </row>
    <row r="140" spans="1:3">
      <c r="A140" s="4" t="s">
        <v>546</v>
      </c>
      <c r="B140" s="4" t="s">
        <v>615</v>
      </c>
    </row>
    <row r="141" spans="1:3">
      <c r="A141" s="4" t="s">
        <v>548</v>
      </c>
      <c r="B141" s="4" t="s">
        <v>574</v>
      </c>
    </row>
    <row r="142" spans="1:3">
      <c r="A142" s="4" t="s">
        <v>550</v>
      </c>
      <c r="B142" s="4" t="s">
        <v>551</v>
      </c>
    </row>
    <row r="143" spans="1:3">
      <c r="A143" s="4" t="s">
        <v>616</v>
      </c>
    </row>
    <row r="144" spans="1:3">
      <c r="A144" s="3" t="s">
        <v>545</v>
      </c>
    </row>
    <row r="145" spans="1:3">
      <c r="A145" s="4" t="s">
        <v>546</v>
      </c>
      <c r="B145" s="4" t="s">
        <v>617</v>
      </c>
    </row>
    <row r="146" spans="1:3">
      <c r="A146" s="4" t="s">
        <v>548</v>
      </c>
      <c r="B146" s="4" t="s">
        <v>574</v>
      </c>
    </row>
    <row r="147" spans="1:3">
      <c r="A147" s="4" t="s">
        <v>550</v>
      </c>
      <c r="B147" s="4" t="s">
        <v>618</v>
      </c>
    </row>
    <row r="148" spans="1:3">
      <c r="A148" s="4" t="s">
        <v>619</v>
      </c>
    </row>
    <row r="149" spans="1:3">
      <c r="A149" s="3" t="s">
        <v>545</v>
      </c>
    </row>
    <row r="150" spans="1:3">
      <c r="A150" s="4" t="s">
        <v>546</v>
      </c>
      <c r="B150" s="4" t="s">
        <v>620</v>
      </c>
    </row>
    <row r="151" spans="1:3">
      <c r="A151" s="4" t="s">
        <v>548</v>
      </c>
      <c r="B151" s="4" t="s">
        <v>574</v>
      </c>
    </row>
    <row r="152" spans="1:3">
      <c r="A152" s="4" t="s">
        <v>550</v>
      </c>
      <c r="B152" s="4" t="s">
        <v>551</v>
      </c>
    </row>
    <row r="153" spans="1:3">
      <c r="A153" s="4" t="s">
        <v>621</v>
      </c>
    </row>
    <row r="154" spans="1:3">
      <c r="A154" s="3" t="s">
        <v>545</v>
      </c>
    </row>
    <row r="155" spans="1:3">
      <c r="A155" s="4" t="s">
        <v>546</v>
      </c>
      <c r="B155" s="4" t="s">
        <v>617</v>
      </c>
    </row>
    <row r="156" spans="1:3">
      <c r="A156" s="4" t="s">
        <v>548</v>
      </c>
      <c r="B156" s="4" t="s">
        <v>574</v>
      </c>
    </row>
    <row r="157" spans="1:3">
      <c r="A157" s="4" t="s">
        <v>550</v>
      </c>
      <c r="B157" s="4" t="s">
        <v>551</v>
      </c>
    </row>
    <row r="158" spans="1:3"/>
    <row r="159" spans="1:3">
      <c r="A159" s="4" t="s">
        <v>591</v>
      </c>
      <c r="B159" s="4" t="s">
        <v>622</v>
      </c>
    </row>
  </sheetData>
  <mergeCells count="5">
    <mergeCell ref="A1:A2"/>
    <mergeCell ref="B1:C1"/>
    <mergeCell ref="B2:C2"/>
    <mergeCell ref="A158:C158"/>
    <mergeCell ref="B159:C1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0"/>
    <col customWidth="1" max="6" min="6" width="27"/>
    <col customWidth="1" max="7" min="7" width="27"/>
    <col customWidth="1" max="8" min="8" width="27"/>
    <col customWidth="1" max="9" min="9" width="27"/>
    <col customWidth="1" max="10" min="10" width="21"/>
    <col customWidth="1" max="11" min="11" width="21"/>
    <col customWidth="1" max="12" min="12" width="14"/>
    <col customWidth="1" max="13" min="13" width="14"/>
  </cols>
  <sheetData>
    <row r="1" spans="1:13">
      <c r="A1" s="1" t="s">
        <v>623</v>
      </c>
      <c r="B1" s="2" t="s">
        <v>624</v>
      </c>
      <c r="C1" s="2" t="s">
        <v>625</v>
      </c>
      <c r="D1" s="2" t="s">
        <v>626</v>
      </c>
      <c r="E1" s="2" t="s">
        <v>627</v>
      </c>
      <c r="F1" s="2" t="s">
        <v>628</v>
      </c>
      <c r="G1" s="2" t="s">
        <v>629</v>
      </c>
      <c r="H1" s="2" t="s">
        <v>86</v>
      </c>
      <c r="I1" s="2" t="s">
        <v>630</v>
      </c>
      <c r="J1" s="2" t="s">
        <v>30</v>
      </c>
      <c r="K1" s="2" t="s">
        <v>631</v>
      </c>
      <c r="L1" s="2" t="s">
        <v>632</v>
      </c>
      <c r="M1" s="2" t="s">
        <v>633</v>
      </c>
    </row>
    <row r="2" spans="1:13">
      <c r="A2" s="3" t="s">
        <v>634</v>
      </c>
    </row>
    <row r="3" spans="1:13">
      <c r="A3" s="4" t="s">
        <v>635</v>
      </c>
      <c r="F3" s="6" t="n">
        <v>41670</v>
      </c>
      <c r="G3" s="7" t="n">
        <v>6002</v>
      </c>
      <c r="H3" s="6" t="n">
        <v>100000</v>
      </c>
      <c r="I3" s="7" t="n">
        <v>14403</v>
      </c>
    </row>
    <row r="4" spans="1:13">
      <c r="A4" s="4" t="s">
        <v>636</v>
      </c>
      <c r="H4" s="4" t="s">
        <v>35</v>
      </c>
      <c r="I4" s="4" t="s">
        <v>35</v>
      </c>
      <c r="J4" s="6" t="n">
        <v>40728</v>
      </c>
      <c r="K4" s="4" t="s">
        <v>35</v>
      </c>
    </row>
    <row r="5" spans="1:13">
      <c r="A5" s="4" t="s">
        <v>621</v>
      </c>
    </row>
    <row r="6" spans="1:13">
      <c r="A6" s="3" t="s">
        <v>634</v>
      </c>
    </row>
    <row r="7" spans="1:13">
      <c r="A7" s="4" t="s">
        <v>637</v>
      </c>
      <c r="M7" s="4" t="s">
        <v>551</v>
      </c>
    </row>
    <row r="8" spans="1:13">
      <c r="A8" s="4" t="s">
        <v>638</v>
      </c>
    </row>
    <row r="9" spans="1:13">
      <c r="A9" s="3" t="s">
        <v>634</v>
      </c>
    </row>
    <row r="10" spans="1:13">
      <c r="A10" s="4" t="s">
        <v>639</v>
      </c>
      <c r="E10" s="5" t="n">
        <v>1483000</v>
      </c>
      <c r="F10" s="5" t="n">
        <v>926000</v>
      </c>
      <c r="G10" s="5" t="n">
        <v>926000</v>
      </c>
      <c r="H10" s="5" t="n">
        <v>6666666</v>
      </c>
      <c r="I10" s="5" t="n">
        <v>6666666</v>
      </c>
    </row>
    <row r="11" spans="1:13">
      <c r="A11" s="4" t="s">
        <v>640</v>
      </c>
      <c r="H11" s="5" t="n">
        <v>10000</v>
      </c>
      <c r="I11" s="5" t="n">
        <v>10000</v>
      </c>
    </row>
    <row r="12" spans="1:13">
      <c r="A12" s="4" t="s">
        <v>641</v>
      </c>
      <c r="H12" s="4" t="s">
        <v>580</v>
      </c>
      <c r="I12" s="4" t="s">
        <v>580</v>
      </c>
    </row>
    <row r="13" spans="1:13">
      <c r="A13" s="4" t="s">
        <v>642</v>
      </c>
    </row>
    <row r="14" spans="1:13">
      <c r="A14" s="3" t="s">
        <v>634</v>
      </c>
    </row>
    <row r="15" spans="1:13">
      <c r="A15" s="4" t="s">
        <v>643</v>
      </c>
      <c r="M15" s="4" t="s">
        <v>618</v>
      </c>
    </row>
    <row r="16" spans="1:13">
      <c r="A16" s="4" t="s">
        <v>637</v>
      </c>
      <c r="M16" s="4" t="s">
        <v>644</v>
      </c>
    </row>
    <row r="17" spans="1:13">
      <c r="A17" s="4" t="s">
        <v>645</v>
      </c>
      <c r="M17" s="4" t="s">
        <v>618</v>
      </c>
    </row>
    <row r="18" spans="1:13">
      <c r="A18" s="4" t="s">
        <v>646</v>
      </c>
    </row>
    <row r="19" spans="1:13">
      <c r="A19" s="3" t="s">
        <v>634</v>
      </c>
    </row>
    <row r="20" spans="1:13">
      <c r="A20" s="4" t="s">
        <v>647</v>
      </c>
      <c r="C20" s="5" t="n">
        <v>12000000</v>
      </c>
      <c r="D20" s="5" t="n">
        <v>12000000</v>
      </c>
    </row>
    <row r="21" spans="1:13">
      <c r="A21" s="4" t="s">
        <v>648</v>
      </c>
      <c r="D21" s="7" t="n">
        <v>11</v>
      </c>
    </row>
    <row r="22" spans="1:13">
      <c r="A22" s="4" t="s">
        <v>649</v>
      </c>
      <c r="C22" s="6" t="n">
        <v>813938</v>
      </c>
      <c r="D22" s="7" t="n">
        <v>119211</v>
      </c>
    </row>
    <row r="23" spans="1:13">
      <c r="A23" s="4" t="s">
        <v>650</v>
      </c>
    </row>
    <row r="24" spans="1:13">
      <c r="A24" s="3" t="s">
        <v>634</v>
      </c>
    </row>
    <row r="25" spans="1:13">
      <c r="A25" s="4" t="s">
        <v>651</v>
      </c>
      <c r="B25" s="7" t="n">
        <v>40728</v>
      </c>
    </row>
    <row r="26" spans="1:13">
      <c r="A26" s="4" t="s">
        <v>652</v>
      </c>
    </row>
    <row r="27" spans="1:13">
      <c r="A27" s="3" t="s">
        <v>634</v>
      </c>
    </row>
    <row r="28" spans="1:13">
      <c r="A28" s="4" t="s">
        <v>647</v>
      </c>
      <c r="B28" s="5" t="n">
        <v>61302441</v>
      </c>
    </row>
    <row r="29" spans="1:13">
      <c r="A29" s="4" t="s">
        <v>653</v>
      </c>
      <c r="B29" s="7" t="n">
        <v>7859</v>
      </c>
    </row>
    <row r="30" spans="1:13">
      <c r="A30" s="4" t="s">
        <v>643</v>
      </c>
      <c r="B30" s="4" t="s">
        <v>654</v>
      </c>
    </row>
    <row r="31" spans="1:13">
      <c r="A31" s="4" t="s">
        <v>645</v>
      </c>
      <c r="B31" s="4" t="s">
        <v>654</v>
      </c>
    </row>
    <row r="32" spans="1:13">
      <c r="A32" s="4" t="s">
        <v>655</v>
      </c>
    </row>
    <row r="33" spans="1:13">
      <c r="A33" s="3" t="s">
        <v>634</v>
      </c>
    </row>
    <row r="34" spans="1:13">
      <c r="A34" s="4" t="s">
        <v>647</v>
      </c>
      <c r="B34" s="5" t="n">
        <v>366685949</v>
      </c>
    </row>
    <row r="35" spans="1:13">
      <c r="A35" s="4" t="s">
        <v>653</v>
      </c>
      <c r="B35" s="7" t="n">
        <v>47011</v>
      </c>
    </row>
    <row r="36" spans="1:13">
      <c r="A36" s="4" t="s">
        <v>643</v>
      </c>
      <c r="B36" s="4" t="s">
        <v>592</v>
      </c>
    </row>
    <row r="37" spans="1:13">
      <c r="A37" s="4" t="s">
        <v>645</v>
      </c>
      <c r="B37" s="4" t="s">
        <v>592</v>
      </c>
    </row>
    <row r="38" spans="1:13">
      <c r="A38" s="4" t="s">
        <v>656</v>
      </c>
    </row>
    <row r="39" spans="1:13">
      <c r="A39" s="3" t="s">
        <v>634</v>
      </c>
    </row>
    <row r="40" spans="1:13">
      <c r="A40" s="4" t="s">
        <v>643</v>
      </c>
      <c r="B40" s="4" t="s">
        <v>588</v>
      </c>
    </row>
    <row r="41" spans="1:13">
      <c r="A41" s="4" t="s">
        <v>645</v>
      </c>
      <c r="B41" s="4" t="s">
        <v>588</v>
      </c>
    </row>
    <row r="42" spans="1:13">
      <c r="A42" s="4" t="s">
        <v>657</v>
      </c>
    </row>
    <row r="43" spans="1:13">
      <c r="A43" s="3" t="s">
        <v>634</v>
      </c>
    </row>
    <row r="44" spans="1:13">
      <c r="A44" s="4" t="s">
        <v>643</v>
      </c>
      <c r="B44" s="4" t="s">
        <v>658</v>
      </c>
    </row>
    <row r="45" spans="1:13">
      <c r="A45" s="4" t="s">
        <v>645</v>
      </c>
      <c r="B45" s="4" t="s">
        <v>658</v>
      </c>
    </row>
    <row r="46" spans="1:13">
      <c r="A46" s="4" t="s">
        <v>659</v>
      </c>
    </row>
    <row r="47" spans="1:13">
      <c r="A47" s="3" t="s">
        <v>634</v>
      </c>
    </row>
    <row r="48" spans="1:13">
      <c r="A48" s="4" t="s">
        <v>660</v>
      </c>
      <c r="L48" s="4" t="s">
        <v>5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661</v>
      </c>
      <c r="B1" s="2" t="s">
        <v>1</v>
      </c>
    </row>
    <row r="2" spans="1:5">
      <c r="B2" s="2" t="s">
        <v>28</v>
      </c>
      <c r="C2" s="2" t="s">
        <v>29</v>
      </c>
      <c r="D2" s="2" t="s">
        <v>30</v>
      </c>
      <c r="E2" s="2" t="s">
        <v>662</v>
      </c>
    </row>
    <row r="3" spans="1:5">
      <c r="A3" s="3" t="s">
        <v>663</v>
      </c>
    </row>
    <row r="4" spans="1:5">
      <c r="A4" s="4" t="s">
        <v>664</v>
      </c>
      <c r="B4" s="14" t="n">
        <v>6.943</v>
      </c>
    </row>
    <row r="5" spans="1:5">
      <c r="A5" s="4" t="s">
        <v>665</v>
      </c>
      <c r="B5" s="6" t="n">
        <v>1956</v>
      </c>
      <c r="C5" s="7" t="n">
        <v>282</v>
      </c>
      <c r="D5" s="6" t="n">
        <v>1376</v>
      </c>
    </row>
    <row r="6" spans="1:5">
      <c r="A6" s="4" t="s">
        <v>666</v>
      </c>
      <c r="B6" s="5" t="n">
        <v>61124</v>
      </c>
      <c r="C6" s="5" t="n">
        <v>8804</v>
      </c>
      <c r="D6" s="5" t="n">
        <v>23125</v>
      </c>
      <c r="E6" s="4" t="s">
        <v>35</v>
      </c>
    </row>
    <row r="7" spans="1:5">
      <c r="A7" s="4" t="s">
        <v>667</v>
      </c>
      <c r="B7" s="5" t="n">
        <v>378723</v>
      </c>
      <c r="C7" s="5" t="n">
        <v>54547</v>
      </c>
      <c r="D7" s="5" t="n">
        <v>525208</v>
      </c>
      <c r="E7" s="5" t="n">
        <v>511591</v>
      </c>
    </row>
    <row r="8" spans="1:5">
      <c r="A8" s="4" t="s">
        <v>668</v>
      </c>
      <c r="B8" s="5" t="n">
        <v>20631</v>
      </c>
      <c r="C8" s="5" t="n">
        <v>2972</v>
      </c>
      <c r="D8" s="5" t="n">
        <v>21596</v>
      </c>
      <c r="E8" s="5" t="n">
        <v>37713</v>
      </c>
    </row>
    <row r="9" spans="1:5">
      <c r="A9" s="4" t="s">
        <v>669</v>
      </c>
      <c r="B9" s="5" t="n">
        <v>17543</v>
      </c>
      <c r="C9" s="5" t="n">
        <v>2527</v>
      </c>
      <c r="D9" s="5" t="n">
        <v>21449</v>
      </c>
      <c r="E9" s="5" t="n">
        <v>20777</v>
      </c>
    </row>
    <row r="10" spans="1:5">
      <c r="A10" s="4" t="s">
        <v>670</v>
      </c>
      <c r="B10" s="5" t="n">
        <v>14100</v>
      </c>
      <c r="C10" s="5" t="n">
        <v>2031</v>
      </c>
      <c r="D10" s="5" t="n">
        <v>23259</v>
      </c>
      <c r="E10" s="5" t="n">
        <v>29250</v>
      </c>
    </row>
    <row r="11" spans="1:5">
      <c r="A11" s="4" t="s">
        <v>671</v>
      </c>
      <c r="B11" s="5" t="n">
        <v>5456</v>
      </c>
      <c r="C11" s="5" t="n">
        <v>786</v>
      </c>
      <c r="D11" s="5" t="n">
        <v>6234</v>
      </c>
      <c r="E11" s="5" t="n">
        <v>7552</v>
      </c>
    </row>
    <row r="12" spans="1:5">
      <c r="A12" s="4" t="s">
        <v>672</v>
      </c>
      <c r="B12" s="5" t="n">
        <v>5854</v>
      </c>
      <c r="C12" s="5" t="n">
        <v>843</v>
      </c>
      <c r="D12" s="5" t="n">
        <v>22237</v>
      </c>
      <c r="E12" s="5" t="n">
        <v>24038</v>
      </c>
    </row>
    <row r="13" spans="1:5">
      <c r="A13" s="4" t="s">
        <v>673</v>
      </c>
      <c r="B13" s="5" t="n">
        <v>6635</v>
      </c>
      <c r="C13" s="5" t="n">
        <v>956</v>
      </c>
      <c r="D13" s="5" t="n">
        <v>15205</v>
      </c>
      <c r="E13" s="6" t="n">
        <v>6680</v>
      </c>
    </row>
    <row r="14" spans="1:5">
      <c r="A14" s="4" t="s">
        <v>674</v>
      </c>
      <c r="B14" s="5" t="n">
        <v>688</v>
      </c>
    </row>
    <row r="15" spans="1:5">
      <c r="A15" s="4" t="s">
        <v>675</v>
      </c>
      <c r="E15" s="5" t="n">
        <v>1</v>
      </c>
    </row>
    <row r="16" spans="1:5">
      <c r="A16" s="4" t="s">
        <v>676</v>
      </c>
      <c r="B16" s="6" t="n">
        <v>7076</v>
      </c>
      <c r="C16" s="7" t="n">
        <v>1019</v>
      </c>
      <c r="D16" s="4" t="s">
        <v>35</v>
      </c>
      <c r="E16" s="4" t="s">
        <v>35</v>
      </c>
    </row>
    <row r="17" spans="1:5">
      <c r="A17" s="4" t="s">
        <v>677</v>
      </c>
    </row>
    <row r="18" spans="1:5">
      <c r="A18" s="3" t="s">
        <v>663</v>
      </c>
    </row>
    <row r="19" spans="1:5">
      <c r="A19" s="4" t="s">
        <v>678</v>
      </c>
      <c r="B19" s="4" t="s">
        <v>679</v>
      </c>
      <c r="C19" s="4" t="s">
        <v>679</v>
      </c>
    </row>
    <row r="20" spans="1:5">
      <c r="A20" s="4" t="s">
        <v>680</v>
      </c>
    </row>
    <row r="21" spans="1:5">
      <c r="A21" s="3" t="s">
        <v>663</v>
      </c>
    </row>
    <row r="22" spans="1:5">
      <c r="A22" s="4" t="s">
        <v>678</v>
      </c>
      <c r="B22" s="4" t="s">
        <v>681</v>
      </c>
      <c r="C22" s="4" t="s">
        <v>681</v>
      </c>
    </row>
    <row r="23" spans="1:5">
      <c r="A23" s="4" t="s">
        <v>682</v>
      </c>
    </row>
    <row r="24" spans="1:5">
      <c r="A24" s="3" t="s">
        <v>663</v>
      </c>
    </row>
    <row r="25" spans="1:5">
      <c r="A25" s="4" t="s">
        <v>683</v>
      </c>
      <c r="B25" s="4" t="s">
        <v>684</v>
      </c>
      <c r="C25" s="4" t="s">
        <v>68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5</v>
      </c>
      <c r="B1" s="2" t="s">
        <v>1</v>
      </c>
    </row>
    <row r="2" spans="1:3">
      <c r="B2" s="2" t="s">
        <v>254</v>
      </c>
    </row>
    <row r="3" spans="1:3">
      <c r="A3" s="4" t="s">
        <v>686</v>
      </c>
    </row>
    <row r="4" spans="1:3">
      <c r="A4" s="3" t="s">
        <v>687</v>
      </c>
    </row>
    <row r="5" spans="1:3">
      <c r="A5" s="4" t="s">
        <v>688</v>
      </c>
      <c r="B5" s="4" t="s">
        <v>679</v>
      </c>
    </row>
    <row r="6" spans="1:3">
      <c r="A6" s="4" t="s">
        <v>689</v>
      </c>
    </row>
    <row r="7" spans="1:3">
      <c r="A7" s="3" t="s">
        <v>687</v>
      </c>
    </row>
    <row r="8" spans="1:3">
      <c r="A8" s="4" t="s">
        <v>688</v>
      </c>
      <c r="B8" s="4" t="s">
        <v>690</v>
      </c>
    </row>
    <row r="9" spans="1:3">
      <c r="A9" s="4" t="s">
        <v>691</v>
      </c>
    </row>
    <row r="10" spans="1:3">
      <c r="A10" s="3" t="s">
        <v>687</v>
      </c>
    </row>
    <row r="11" spans="1:3">
      <c r="A11" s="4" t="s">
        <v>688</v>
      </c>
      <c r="B11" s="4" t="s">
        <v>692</v>
      </c>
    </row>
    <row r="12" spans="1:3">
      <c r="A12" s="4" t="s">
        <v>677</v>
      </c>
    </row>
    <row r="13" spans="1:3">
      <c r="A13" s="3" t="s">
        <v>687</v>
      </c>
    </row>
    <row r="14" spans="1:3">
      <c r="A14" s="4" t="s">
        <v>688</v>
      </c>
      <c r="B14" s="4" t="s">
        <v>679</v>
      </c>
    </row>
    <row r="15" spans="1:3">
      <c r="A15" s="4" t="s">
        <v>693</v>
      </c>
    </row>
    <row r="16" spans="1:3">
      <c r="A16" s="3" t="s">
        <v>687</v>
      </c>
    </row>
    <row r="17" spans="1:3">
      <c r="A17" s="4" t="s">
        <v>688</v>
      </c>
      <c r="B17" s="4" t="s">
        <v>694</v>
      </c>
    </row>
    <row r="18" spans="1:3">
      <c r="A18" s="4" t="s">
        <v>695</v>
      </c>
    </row>
    <row r="19" spans="1:3">
      <c r="A19" s="3" t="s">
        <v>687</v>
      </c>
    </row>
    <row r="20" spans="1:3">
      <c r="A20" s="4" t="s">
        <v>688</v>
      </c>
      <c r="B20" s="4" t="s">
        <v>679</v>
      </c>
      <c r="C20" s="4" t="s">
        <v>591</v>
      </c>
    </row>
    <row r="21" spans="1:3">
      <c r="A21" s="4" t="s">
        <v>680</v>
      </c>
    </row>
    <row r="22" spans="1:3">
      <c r="A22" s="3" t="s">
        <v>687</v>
      </c>
    </row>
    <row r="23" spans="1:3">
      <c r="A23" s="4" t="s">
        <v>688</v>
      </c>
      <c r="B23" s="4" t="s">
        <v>681</v>
      </c>
    </row>
    <row r="24" spans="1:3">
      <c r="A24" s="4" t="s">
        <v>696</v>
      </c>
    </row>
    <row r="25" spans="1:3">
      <c r="A25" s="3" t="s">
        <v>687</v>
      </c>
    </row>
    <row r="26" spans="1:3">
      <c r="A26" s="4" t="s">
        <v>688</v>
      </c>
      <c r="B26" s="4" t="s">
        <v>679</v>
      </c>
    </row>
    <row r="27" spans="1:3">
      <c r="A27" s="4" t="s">
        <v>697</v>
      </c>
    </row>
    <row r="28" spans="1:3">
      <c r="A28" s="3" t="s">
        <v>687</v>
      </c>
    </row>
    <row r="29" spans="1:3">
      <c r="A29" s="4" t="s">
        <v>688</v>
      </c>
      <c r="B29" s="4" t="s">
        <v>681</v>
      </c>
      <c r="C29" s="4" t="s">
        <v>591</v>
      </c>
    </row>
    <row r="30" spans="1:3"/>
    <row r="31" spans="1:3">
      <c r="A31" s="4" t="s">
        <v>591</v>
      </c>
      <c r="B31" s="4" t="s">
        <v>698</v>
      </c>
    </row>
  </sheetData>
  <mergeCells count="5">
    <mergeCell ref="A1:A2"/>
    <mergeCell ref="B1:C1"/>
    <mergeCell ref="B2:C2"/>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9"/>
    <col customWidth="1" max="2" min="2" width="12"/>
    <col customWidth="1" max="3" min="3" width="11"/>
    <col customWidth="1" max="4" min="4" width="38"/>
    <col customWidth="1" max="5" min="5" width="38"/>
    <col customWidth="1" max="6" min="6" width="31"/>
    <col customWidth="1" max="7" min="7" width="31"/>
    <col customWidth="1" max="8" min="8" width="43"/>
    <col customWidth="1" max="9" min="9" width="43"/>
    <col customWidth="1" max="10" min="10" width="53"/>
    <col customWidth="1" max="11" min="11" width="53"/>
    <col customWidth="1" max="12" min="12" width="36"/>
    <col customWidth="1" max="13" min="13" width="36"/>
    <col customWidth="1" max="14" min="14" width="41"/>
    <col customWidth="1" max="15" min="15" width="41"/>
  </cols>
  <sheetData>
    <row r="1" spans="1:15">
      <c r="A1" s="1" t="s">
        <v>222</v>
      </c>
      <c r="B1" s="2" t="s">
        <v>223</v>
      </c>
      <c r="C1" s="2" t="s">
        <v>224</v>
      </c>
      <c r="D1" s="2" t="s">
        <v>225</v>
      </c>
      <c r="E1" s="2" t="s">
        <v>226</v>
      </c>
      <c r="F1" s="2" t="s">
        <v>227</v>
      </c>
      <c r="G1" s="2" t="s">
        <v>228</v>
      </c>
      <c r="H1" s="2" t="s">
        <v>229</v>
      </c>
      <c r="I1" s="2" t="s">
        <v>230</v>
      </c>
      <c r="J1" s="2" t="s">
        <v>231</v>
      </c>
      <c r="K1" s="2" t="s">
        <v>232</v>
      </c>
      <c r="L1" s="2" t="s">
        <v>233</v>
      </c>
      <c r="M1" s="2" t="s">
        <v>234</v>
      </c>
      <c r="N1" s="2" t="s">
        <v>235</v>
      </c>
      <c r="O1" s="2" t="s">
        <v>236</v>
      </c>
    </row>
    <row r="2" spans="1:15">
      <c r="A2" s="4" t="s">
        <v>237</v>
      </c>
      <c r="B2" s="6" t="n">
        <v>2433717</v>
      </c>
      <c r="D2" s="6" t="n">
        <v>105</v>
      </c>
      <c r="F2" s="6" t="n">
        <v>-5</v>
      </c>
      <c r="H2" s="6" t="n">
        <v>2520338</v>
      </c>
      <c r="J2" s="6" t="n">
        <v>-15283</v>
      </c>
      <c r="L2" s="6" t="n">
        <v>-383162</v>
      </c>
      <c r="N2" s="6" t="n">
        <v>311724</v>
      </c>
    </row>
    <row r="3" spans="1:15">
      <c r="A3" s="4" t="s">
        <v>238</v>
      </c>
      <c r="D3" s="5" t="n">
        <v>134836300</v>
      </c>
      <c r="E3" s="5" t="n">
        <v>134836300</v>
      </c>
    </row>
    <row r="4" spans="1:15">
      <c r="A4" s="4" t="s">
        <v>126</v>
      </c>
      <c r="B4" s="5" t="n">
        <v>120272</v>
      </c>
      <c r="D4" s="6" t="n">
        <v>0</v>
      </c>
      <c r="F4" s="5" t="n">
        <v>0</v>
      </c>
      <c r="H4" s="5" t="n">
        <v>0</v>
      </c>
      <c r="J4" s="5" t="n">
        <v>0</v>
      </c>
      <c r="L4" s="5" t="n">
        <v>124709</v>
      </c>
      <c r="N4" s="5" t="n">
        <v>-4437</v>
      </c>
    </row>
    <row r="5" spans="1:15">
      <c r="A5" s="4" t="s">
        <v>239</v>
      </c>
      <c r="B5" s="5" t="n">
        <v>-3368</v>
      </c>
      <c r="D5" s="5" t="n">
        <v>0</v>
      </c>
      <c r="F5" s="5" t="n">
        <v>0</v>
      </c>
      <c r="H5" s="5" t="n">
        <v>0</v>
      </c>
      <c r="J5" s="5" t="n">
        <v>-3368</v>
      </c>
      <c r="L5" s="5" t="n">
        <v>0</v>
      </c>
      <c r="N5" s="5" t="n">
        <v>0</v>
      </c>
    </row>
    <row r="6" spans="1:15">
      <c r="A6" s="4" t="s">
        <v>151</v>
      </c>
      <c r="B6" s="5" t="n">
        <v>7349</v>
      </c>
      <c r="D6" s="5" t="n">
        <v>0</v>
      </c>
      <c r="F6" s="5" t="n">
        <v>0</v>
      </c>
      <c r="H6" s="5" t="n">
        <v>7349</v>
      </c>
      <c r="J6" s="5" t="n">
        <v>0</v>
      </c>
      <c r="L6" s="5" t="n">
        <v>0</v>
      </c>
      <c r="N6" s="5" t="n">
        <v>0</v>
      </c>
    </row>
    <row r="7" spans="1:15">
      <c r="A7" s="4" t="s">
        <v>240</v>
      </c>
      <c r="B7" s="5" t="n">
        <v>-453562</v>
      </c>
      <c r="D7" s="5" t="n">
        <v>0</v>
      </c>
      <c r="F7" s="5" t="n">
        <v>0</v>
      </c>
      <c r="H7" s="5" t="n">
        <v>-453562</v>
      </c>
      <c r="J7" s="5" t="n">
        <v>0</v>
      </c>
      <c r="L7" s="5" t="n">
        <v>0</v>
      </c>
      <c r="N7" s="5" t="n">
        <v>0</v>
      </c>
    </row>
    <row r="8" spans="1:15">
      <c r="A8" s="4" t="s">
        <v>241</v>
      </c>
      <c r="B8" s="5" t="n">
        <v>-304370</v>
      </c>
      <c r="D8" s="5" t="n">
        <v>0</v>
      </c>
      <c r="F8" s="5" t="n">
        <v>0</v>
      </c>
      <c r="H8" s="5" t="n">
        <v>0</v>
      </c>
      <c r="J8" s="5" t="n">
        <v>0</v>
      </c>
      <c r="L8" s="5" t="n">
        <v>0</v>
      </c>
      <c r="N8" s="5" t="n">
        <v>-304370</v>
      </c>
    </row>
    <row r="9" spans="1:15">
      <c r="A9" s="4" t="s">
        <v>242</v>
      </c>
      <c r="B9" s="5" t="n">
        <v>20</v>
      </c>
      <c r="D9" s="5" t="n">
        <v>0</v>
      </c>
      <c r="F9" s="5" t="n">
        <v>0</v>
      </c>
      <c r="H9" s="5" t="n">
        <v>0</v>
      </c>
      <c r="J9" s="5" t="n">
        <v>0</v>
      </c>
      <c r="L9" s="5" t="n">
        <v>428</v>
      </c>
      <c r="N9" s="5" t="n">
        <v>-408</v>
      </c>
    </row>
    <row r="10" spans="1:15">
      <c r="A10" s="4" t="s">
        <v>243</v>
      </c>
      <c r="B10" s="5" t="n">
        <v>1800058</v>
      </c>
      <c r="D10" s="6" t="n">
        <v>105</v>
      </c>
      <c r="F10" s="5" t="n">
        <v>-5</v>
      </c>
      <c r="H10" s="5" t="n">
        <v>2074125</v>
      </c>
      <c r="J10" s="5" t="n">
        <v>-18651</v>
      </c>
      <c r="L10" s="5" t="n">
        <v>-258025</v>
      </c>
      <c r="N10" s="5" t="n">
        <v>2509</v>
      </c>
    </row>
    <row r="11" spans="1:15">
      <c r="A11" s="4" t="s">
        <v>244</v>
      </c>
      <c r="D11" s="5" t="n">
        <v>134836300</v>
      </c>
      <c r="E11" s="5" t="n">
        <v>134836300</v>
      </c>
    </row>
    <row r="12" spans="1:15">
      <c r="A12" s="4" t="s">
        <v>126</v>
      </c>
      <c r="B12" s="5" t="n">
        <v>-79279</v>
      </c>
      <c r="D12" s="4" t="s">
        <v>35</v>
      </c>
      <c r="F12" s="4" t="s">
        <v>35</v>
      </c>
      <c r="H12" s="4" t="s">
        <v>35</v>
      </c>
      <c r="J12" s="4" t="s">
        <v>35</v>
      </c>
      <c r="L12" s="5" t="n">
        <v>-78304</v>
      </c>
      <c r="N12" s="5" t="n">
        <v>-975</v>
      </c>
    </row>
    <row r="13" spans="1:15">
      <c r="A13" s="4" t="s">
        <v>239</v>
      </c>
      <c r="B13" s="5" t="n">
        <v>-27923</v>
      </c>
      <c r="D13" s="4" t="s">
        <v>35</v>
      </c>
      <c r="F13" s="4" t="s">
        <v>35</v>
      </c>
      <c r="H13" s="4" t="s">
        <v>35</v>
      </c>
      <c r="J13" s="5" t="n">
        <v>-27923</v>
      </c>
      <c r="L13" s="4" t="s">
        <v>35</v>
      </c>
      <c r="N13" s="4" t="s">
        <v>35</v>
      </c>
    </row>
    <row r="14" spans="1:15">
      <c r="A14" s="4" t="s">
        <v>151</v>
      </c>
      <c r="B14" s="5" t="n">
        <v>8084</v>
      </c>
      <c r="D14" s="4" t="s">
        <v>35</v>
      </c>
      <c r="F14" s="4" t="s">
        <v>35</v>
      </c>
      <c r="H14" s="5" t="n">
        <v>8084</v>
      </c>
      <c r="J14" s="4" t="s">
        <v>35</v>
      </c>
      <c r="L14" s="4" t="s">
        <v>35</v>
      </c>
      <c r="N14" s="4" t="s">
        <v>35</v>
      </c>
    </row>
    <row r="15" spans="1:15">
      <c r="A15" s="4" t="s">
        <v>240</v>
      </c>
      <c r="B15" s="5" t="n">
        <v>-288157</v>
      </c>
      <c r="D15" s="4" t="s">
        <v>35</v>
      </c>
      <c r="F15" s="4" t="s">
        <v>35</v>
      </c>
      <c r="H15" s="5" t="n">
        <v>-288157</v>
      </c>
      <c r="J15" s="4" t="s">
        <v>35</v>
      </c>
      <c r="L15" s="4" t="s">
        <v>35</v>
      </c>
      <c r="N15" s="4" t="s">
        <v>35</v>
      </c>
    </row>
    <row r="16" spans="1:15">
      <c r="A16" s="4" t="s">
        <v>245</v>
      </c>
      <c r="B16" s="5" t="n">
        <v>-19723</v>
      </c>
      <c r="D16" s="4" t="s">
        <v>35</v>
      </c>
      <c r="F16" s="5" t="n">
        <v>-1</v>
      </c>
      <c r="H16" s="5" t="n">
        <v>-19722</v>
      </c>
      <c r="J16" s="4" t="s">
        <v>35</v>
      </c>
      <c r="L16" s="4" t="s">
        <v>35</v>
      </c>
      <c r="N16" s="4" t="s">
        <v>35</v>
      </c>
    </row>
    <row r="17" spans="1:15">
      <c r="A17" s="4" t="s">
        <v>246</v>
      </c>
      <c r="D17" s="5" t="n">
        <v>-1842099</v>
      </c>
      <c r="E17" s="5" t="n">
        <v>-1842099</v>
      </c>
    </row>
    <row r="18" spans="1:15">
      <c r="A18" s="4" t="s">
        <v>247</v>
      </c>
      <c r="B18" s="5" t="n">
        <v>40728</v>
      </c>
      <c r="D18" s="4" t="s">
        <v>35</v>
      </c>
      <c r="F18" s="4" t="s">
        <v>35</v>
      </c>
      <c r="H18" s="4" t="s">
        <v>35</v>
      </c>
      <c r="J18" s="4" t="s">
        <v>35</v>
      </c>
      <c r="L18" s="4" t="s">
        <v>35</v>
      </c>
      <c r="N18" s="5" t="n">
        <v>40728</v>
      </c>
    </row>
    <row r="19" spans="1:15">
      <c r="A19" s="4" t="s">
        <v>248</v>
      </c>
      <c r="B19" s="5" t="n">
        <v>1433788</v>
      </c>
      <c r="D19" s="6" t="n">
        <v>105</v>
      </c>
      <c r="F19" s="5" t="n">
        <v>-6</v>
      </c>
      <c r="H19" s="5" t="n">
        <v>1774330</v>
      </c>
      <c r="J19" s="5" t="n">
        <v>-46574</v>
      </c>
      <c r="L19" s="5" t="n">
        <v>-336329</v>
      </c>
      <c r="N19" s="5" t="n">
        <v>42262</v>
      </c>
    </row>
    <row r="20" spans="1:15">
      <c r="A20" s="4" t="s">
        <v>249</v>
      </c>
      <c r="D20" s="5" t="n">
        <v>132994201</v>
      </c>
      <c r="E20" s="5" t="n">
        <v>132994201</v>
      </c>
    </row>
    <row r="21" spans="1:15">
      <c r="A21" s="4" t="s">
        <v>126</v>
      </c>
      <c r="B21" s="5" t="n">
        <v>-265084</v>
      </c>
      <c r="C21" s="7" t="n">
        <v>-38180</v>
      </c>
      <c r="D21" s="4" t="s">
        <v>35</v>
      </c>
      <c r="F21" s="4" t="s">
        <v>35</v>
      </c>
      <c r="H21" s="4" t="s">
        <v>35</v>
      </c>
      <c r="J21" s="4" t="s">
        <v>35</v>
      </c>
      <c r="L21" s="5" t="n">
        <v>-261867</v>
      </c>
      <c r="N21" s="5" t="n">
        <v>-3217</v>
      </c>
    </row>
    <row r="22" spans="1:15">
      <c r="A22" s="4" t="s">
        <v>239</v>
      </c>
      <c r="B22" s="5" t="n">
        <v>-41394</v>
      </c>
      <c r="C22" s="5" t="n">
        <v>-5962</v>
      </c>
      <c r="D22" s="4" t="s">
        <v>35</v>
      </c>
      <c r="F22" s="4" t="s">
        <v>35</v>
      </c>
      <c r="H22" s="4" t="s">
        <v>35</v>
      </c>
      <c r="J22" s="5" t="n">
        <v>-41394</v>
      </c>
      <c r="L22" s="5" t="n">
        <v>0</v>
      </c>
      <c r="N22" s="5" t="n">
        <v>-3523</v>
      </c>
    </row>
    <row r="23" spans="1:15">
      <c r="A23" s="4" t="s">
        <v>151</v>
      </c>
      <c r="B23" s="5" t="n">
        <v>8400</v>
      </c>
      <c r="D23" s="4" t="s">
        <v>35</v>
      </c>
      <c r="F23" s="4" t="s">
        <v>35</v>
      </c>
      <c r="H23" s="5" t="n">
        <v>8400</v>
      </c>
      <c r="J23" s="4" t="s">
        <v>35</v>
      </c>
      <c r="L23" s="4" t="s">
        <v>35</v>
      </c>
      <c r="N23" s="4" t="s">
        <v>35</v>
      </c>
    </row>
    <row r="24" spans="1:15">
      <c r="A24" s="4" t="s">
        <v>245</v>
      </c>
      <c r="B24" s="5" t="n">
        <v>-30402</v>
      </c>
      <c r="D24" s="4" t="s">
        <v>35</v>
      </c>
      <c r="F24" s="5" t="n">
        <v>-2</v>
      </c>
      <c r="H24" s="5" t="n">
        <v>-30400</v>
      </c>
      <c r="J24" s="4" t="s">
        <v>35</v>
      </c>
      <c r="L24" s="4" t="s">
        <v>35</v>
      </c>
      <c r="N24" s="4" t="s">
        <v>35</v>
      </c>
    </row>
    <row r="25" spans="1:15">
      <c r="A25" s="4" t="s">
        <v>246</v>
      </c>
      <c r="D25" s="5" t="n">
        <v>-2902224</v>
      </c>
      <c r="E25" s="5" t="n">
        <v>-2902224</v>
      </c>
    </row>
    <row r="26" spans="1:15">
      <c r="A26" s="4" t="s">
        <v>250</v>
      </c>
      <c r="B26" s="5" t="n">
        <v>129985</v>
      </c>
      <c r="D26" s="6" t="n">
        <v>0</v>
      </c>
      <c r="F26" s="5" t="n">
        <v>0</v>
      </c>
      <c r="H26" s="5" t="n">
        <v>99915</v>
      </c>
      <c r="J26" s="5" t="n">
        <v>0</v>
      </c>
      <c r="L26" s="5" t="n">
        <v>0</v>
      </c>
      <c r="N26" s="5" t="n">
        <v>30070</v>
      </c>
    </row>
    <row r="27" spans="1:15">
      <c r="A27" s="4" t="s">
        <v>251</v>
      </c>
      <c r="B27" s="6" t="n">
        <v>1231770</v>
      </c>
      <c r="C27" s="7" t="n">
        <v>177411</v>
      </c>
      <c r="D27" s="6" t="n">
        <v>105</v>
      </c>
      <c r="E27" s="7" t="n">
        <v>15</v>
      </c>
      <c r="F27" s="6" t="n">
        <v>-8</v>
      </c>
      <c r="G27" s="7" t="n">
        <v>-1</v>
      </c>
      <c r="H27" s="6" t="n">
        <v>1852245</v>
      </c>
      <c r="I27" s="7" t="n">
        <v>266779</v>
      </c>
      <c r="J27" s="6" t="n">
        <v>-87968</v>
      </c>
      <c r="K27" s="7" t="n">
        <v>-12670</v>
      </c>
      <c r="L27" s="6" t="n">
        <v>-598196</v>
      </c>
      <c r="M27" s="7" t="n">
        <v>-86158</v>
      </c>
      <c r="N27" s="6" t="n">
        <v>65592</v>
      </c>
      <c r="O27" s="7" t="n">
        <v>9446</v>
      </c>
    </row>
    <row r="28" spans="1:15">
      <c r="A28" s="4" t="s">
        <v>252</v>
      </c>
      <c r="D28" s="5" t="n">
        <v>130091977</v>
      </c>
      <c r="E28" s="5" t="n">
        <v>1300919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54</v>
      </c>
    </row>
    <row r="3" spans="1:2">
      <c r="A3" s="4" t="s">
        <v>677</v>
      </c>
    </row>
    <row r="4" spans="1:2">
      <c r="A4" s="3" t="s">
        <v>687</v>
      </c>
    </row>
    <row r="5" spans="1:2">
      <c r="A5" s="4" t="s">
        <v>700</v>
      </c>
      <c r="B5" s="4" t="s">
        <v>679</v>
      </c>
    </row>
    <row r="6" spans="1:2">
      <c r="A6" s="4" t="s">
        <v>680</v>
      </c>
    </row>
    <row r="7" spans="1:2">
      <c r="A7" s="3" t="s">
        <v>687</v>
      </c>
    </row>
    <row r="8" spans="1:2">
      <c r="A8" s="4" t="s">
        <v>700</v>
      </c>
      <c r="B8" s="4" t="s">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01</v>
      </c>
      <c r="B1" s="2" t="s">
        <v>1</v>
      </c>
    </row>
    <row r="2" spans="1:2">
      <c r="B2" s="2" t="s">
        <v>254</v>
      </c>
    </row>
    <row r="3" spans="1:2">
      <c r="A3" s="4" t="s">
        <v>702</v>
      </c>
    </row>
    <row r="4" spans="1:2">
      <c r="A4" s="3" t="s">
        <v>703</v>
      </c>
    </row>
    <row r="5" spans="1:2">
      <c r="A5" s="4" t="s">
        <v>683</v>
      </c>
      <c r="B5" s="4" t="s">
        <v>679</v>
      </c>
    </row>
    <row r="6" spans="1:2">
      <c r="A6" s="4" t="s">
        <v>704</v>
      </c>
    </row>
    <row r="7" spans="1:2">
      <c r="A7" s="3" t="s">
        <v>703</v>
      </c>
    </row>
    <row r="8" spans="1:2">
      <c r="A8" s="4" t="s">
        <v>683</v>
      </c>
      <c r="B8" s="4" t="s">
        <v>705</v>
      </c>
    </row>
    <row r="9" spans="1:2">
      <c r="A9" s="4" t="s">
        <v>706</v>
      </c>
    </row>
    <row r="10" spans="1:2">
      <c r="A10" s="3" t="s">
        <v>703</v>
      </c>
    </row>
    <row r="11" spans="1:2">
      <c r="A11" s="4" t="s">
        <v>683</v>
      </c>
      <c r="B11" s="4" t="s">
        <v>707</v>
      </c>
    </row>
    <row r="12" spans="1:2">
      <c r="A12" s="4" t="s">
        <v>708</v>
      </c>
    </row>
    <row r="13" spans="1:2">
      <c r="A13" s="3" t="s">
        <v>703</v>
      </c>
    </row>
    <row r="14" spans="1:2">
      <c r="A14" s="4" t="s">
        <v>683</v>
      </c>
      <c r="B14" s="4" t="s">
        <v>705</v>
      </c>
    </row>
    <row r="15" spans="1:2">
      <c r="A15" s="4" t="s">
        <v>709</v>
      </c>
    </row>
    <row r="16" spans="1:2">
      <c r="A16" s="3" t="s">
        <v>703</v>
      </c>
    </row>
    <row r="17" spans="1:2">
      <c r="A17" s="4" t="s">
        <v>683</v>
      </c>
      <c r="B17" s="4" t="s">
        <v>710</v>
      </c>
    </row>
    <row r="18" spans="1:2">
      <c r="A18" s="4" t="s">
        <v>711</v>
      </c>
    </row>
    <row r="19" spans="1:2">
      <c r="A19" s="3" t="s">
        <v>703</v>
      </c>
    </row>
    <row r="20" spans="1:2">
      <c r="A20" s="4" t="s">
        <v>683</v>
      </c>
      <c r="B20" s="4" t="s">
        <v>712</v>
      </c>
    </row>
    <row r="21" spans="1:2">
      <c r="A21" s="4" t="s">
        <v>713</v>
      </c>
    </row>
    <row r="22" spans="1:2">
      <c r="A22" s="3" t="s">
        <v>703</v>
      </c>
    </row>
    <row r="23" spans="1:2">
      <c r="A23" s="4" t="s">
        <v>683</v>
      </c>
      <c r="B23" s="4" t="s">
        <v>694</v>
      </c>
    </row>
    <row r="24" spans="1:2">
      <c r="A24" s="4" t="s">
        <v>714</v>
      </c>
    </row>
    <row r="25" spans="1:2">
      <c r="A25" s="3" t="s">
        <v>703</v>
      </c>
    </row>
    <row r="26" spans="1:2">
      <c r="A26" s="4" t="s">
        <v>683</v>
      </c>
      <c r="B26" s="4" t="s">
        <v>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5</v>
      </c>
      <c r="B1" s="2" t="s">
        <v>1</v>
      </c>
    </row>
    <row r="2" spans="1:6">
      <c r="B2" s="2" t="s">
        <v>254</v>
      </c>
      <c r="C2" s="2" t="s">
        <v>716</v>
      </c>
      <c r="D2" s="2" t="s">
        <v>717</v>
      </c>
      <c r="E2" s="2" t="s">
        <v>718</v>
      </c>
      <c r="F2" s="2" t="s">
        <v>719</v>
      </c>
    </row>
    <row r="3" spans="1:6">
      <c r="A3" s="3" t="s">
        <v>720</v>
      </c>
    </row>
    <row r="4" spans="1:6">
      <c r="A4" s="4" t="s">
        <v>721</v>
      </c>
      <c r="E4" s="4" t="s">
        <v>722</v>
      </c>
    </row>
    <row r="5" spans="1:6">
      <c r="A5" s="4" t="s">
        <v>723</v>
      </c>
      <c r="B5" s="4" t="s">
        <v>724</v>
      </c>
      <c r="C5" s="4" t="s">
        <v>725</v>
      </c>
      <c r="D5" s="4" t="s">
        <v>726</v>
      </c>
    </row>
    <row r="6" spans="1:6">
      <c r="A6" s="4" t="s">
        <v>677</v>
      </c>
    </row>
    <row r="7" spans="1:6">
      <c r="A7" s="3" t="s">
        <v>720</v>
      </c>
    </row>
    <row r="8" spans="1:6">
      <c r="A8" s="4" t="s">
        <v>721</v>
      </c>
      <c r="F8" s="4" t="s">
        <v>727</v>
      </c>
    </row>
    <row r="9" spans="1:6">
      <c r="A9" s="4" t="s">
        <v>680</v>
      </c>
    </row>
    <row r="10" spans="1:6">
      <c r="A10" s="3" t="s">
        <v>720</v>
      </c>
    </row>
    <row r="11" spans="1:6">
      <c r="A11" s="4" t="s">
        <v>721</v>
      </c>
      <c r="F11" s="4" t="s">
        <v>728</v>
      </c>
    </row>
    <row r="12" spans="1:6">
      <c r="A12" s="4" t="s">
        <v>729</v>
      </c>
    </row>
    <row r="13" spans="1:6">
      <c r="A13" s="3" t="s">
        <v>730</v>
      </c>
    </row>
    <row r="14" spans="1:6">
      <c r="A14" s="4" t="s">
        <v>731</v>
      </c>
      <c r="B14" s="4" t="s">
        <v>732</v>
      </c>
      <c r="C14" s="4" t="s">
        <v>733</v>
      </c>
      <c r="D14" s="4" t="s">
        <v>734</v>
      </c>
    </row>
    <row r="15" spans="1:6">
      <c r="A15" s="4" t="s">
        <v>735</v>
      </c>
    </row>
    <row r="16" spans="1:6">
      <c r="A16" s="3" t="s">
        <v>730</v>
      </c>
    </row>
    <row r="17" spans="1:6">
      <c r="A17" s="4" t="s">
        <v>731</v>
      </c>
      <c r="B17" s="4" t="s">
        <v>736</v>
      </c>
      <c r="C17" s="4" t="s">
        <v>737</v>
      </c>
      <c r="D17" s="4" t="s">
        <v>738</v>
      </c>
    </row>
    <row r="18" spans="1:6">
      <c r="A18" s="4" t="s">
        <v>739</v>
      </c>
      <c r="B18" s="5" t="n">
        <v>5</v>
      </c>
      <c r="C18" s="5" t="n">
        <v>5</v>
      </c>
      <c r="D18" s="5"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4"/>
    <col customWidth="1" max="6" min="6" width="20"/>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s>
  <sheetData>
    <row r="1" spans="1:22">
      <c r="A1" s="1" t="s">
        <v>740</v>
      </c>
      <c r="C1" s="2" t="s">
        <v>741</v>
      </c>
      <c r="D1" s="2" t="s">
        <v>742</v>
      </c>
      <c r="E1" s="2" t="s">
        <v>743</v>
      </c>
      <c r="F1" s="2" t="s">
        <v>744</v>
      </c>
      <c r="G1" s="2" t="s">
        <v>745</v>
      </c>
      <c r="H1" s="2" t="s">
        <v>746</v>
      </c>
      <c r="I1" s="2" t="s">
        <v>747</v>
      </c>
      <c r="J1" s="2" t="s">
        <v>748</v>
      </c>
      <c r="K1" s="2" t="s">
        <v>749</v>
      </c>
      <c r="L1" s="2" t="s">
        <v>750</v>
      </c>
      <c r="M1" s="2" t="s">
        <v>751</v>
      </c>
      <c r="N1" s="2" t="s">
        <v>752</v>
      </c>
      <c r="O1" s="2" t="s">
        <v>144</v>
      </c>
      <c r="P1" s="2" t="s">
        <v>753</v>
      </c>
      <c r="Q1" s="2" t="s">
        <v>28</v>
      </c>
      <c r="R1" s="2" t="s">
        <v>29</v>
      </c>
      <c r="S1" s="2" t="s">
        <v>30</v>
      </c>
      <c r="T1" s="2" t="s">
        <v>144</v>
      </c>
      <c r="U1" s="2" t="s">
        <v>29</v>
      </c>
      <c r="V1" s="2" t="s">
        <v>754</v>
      </c>
    </row>
    <row r="2" spans="1:22">
      <c r="A2" s="3" t="s">
        <v>755</v>
      </c>
    </row>
    <row r="3" spans="1:22">
      <c r="A3" s="4" t="s">
        <v>756</v>
      </c>
      <c r="N3" s="6" t="n">
        <v>80453</v>
      </c>
      <c r="O3" s="6" t="n">
        <v>317470</v>
      </c>
    </row>
    <row r="4" spans="1:22">
      <c r="A4" s="4" t="s">
        <v>757</v>
      </c>
      <c r="Q4" s="4" t="s">
        <v>35</v>
      </c>
      <c r="R4" s="4" t="s">
        <v>35</v>
      </c>
      <c r="S4" s="6" t="n">
        <v>16381</v>
      </c>
      <c r="T4" s="6" t="n">
        <v>38487</v>
      </c>
    </row>
    <row r="5" spans="1:22">
      <c r="A5" s="4" t="s">
        <v>635</v>
      </c>
      <c r="J5" s="6" t="n">
        <v>41670</v>
      </c>
      <c r="K5" s="7" t="n">
        <v>6002</v>
      </c>
      <c r="Q5" s="6" t="n">
        <v>100000</v>
      </c>
      <c r="R5" s="5" t="n">
        <v>14403</v>
      </c>
    </row>
    <row r="6" spans="1:22">
      <c r="A6" s="4" t="s">
        <v>758</v>
      </c>
      <c r="B6" s="4" t="s">
        <v>591</v>
      </c>
      <c r="Q6" s="4" t="s">
        <v>759</v>
      </c>
      <c r="S6" s="4" t="s">
        <v>759</v>
      </c>
      <c r="U6" s="4" t="s">
        <v>759</v>
      </c>
    </row>
    <row r="7" spans="1:22">
      <c r="A7" s="4" t="s">
        <v>760</v>
      </c>
      <c r="P7" s="6" t="n">
        <v>29600</v>
      </c>
    </row>
    <row r="8" spans="1:22">
      <c r="A8" s="4" t="s">
        <v>761</v>
      </c>
      <c r="S8" s="6" t="n">
        <v>1000</v>
      </c>
    </row>
    <row r="9" spans="1:22">
      <c r="A9" s="4" t="s">
        <v>762</v>
      </c>
      <c r="Q9" s="6" t="n">
        <v>3025</v>
      </c>
      <c r="R9" s="7" t="n">
        <v>436</v>
      </c>
      <c r="S9" s="4" t="s">
        <v>35</v>
      </c>
      <c r="T9" s="4" t="s">
        <v>35</v>
      </c>
    </row>
    <row r="10" spans="1:22">
      <c r="A10" s="4" t="s">
        <v>763</v>
      </c>
      <c r="Q10" s="6" t="n">
        <v>268747</v>
      </c>
      <c r="S10" s="5" t="n">
        <v>251058</v>
      </c>
      <c r="U10" s="7" t="n">
        <v>38708</v>
      </c>
    </row>
    <row r="11" spans="1:22">
      <c r="A11" s="4" t="s">
        <v>421</v>
      </c>
    </row>
    <row r="12" spans="1:22">
      <c r="A12" s="3" t="s">
        <v>755</v>
      </c>
    </row>
    <row r="13" spans="1:22">
      <c r="A13" s="4" t="s">
        <v>764</v>
      </c>
      <c r="Q13" s="4" t="s">
        <v>765</v>
      </c>
      <c r="R13" s="4" t="s">
        <v>765</v>
      </c>
    </row>
    <row r="14" spans="1:22">
      <c r="A14" s="4" t="s">
        <v>421</v>
      </c>
    </row>
    <row r="15" spans="1:22">
      <c r="A15" s="3" t="s">
        <v>755</v>
      </c>
    </row>
    <row r="16" spans="1:22">
      <c r="A16" s="4" t="s">
        <v>757</v>
      </c>
      <c r="G16" s="6" t="n">
        <v>38487</v>
      </c>
    </row>
    <row r="17" spans="1:22">
      <c r="A17" s="4" t="s">
        <v>430</v>
      </c>
    </row>
    <row r="18" spans="1:22">
      <c r="A18" s="3" t="s">
        <v>755</v>
      </c>
    </row>
    <row r="19" spans="1:22">
      <c r="A19" s="4" t="s">
        <v>766</v>
      </c>
      <c r="D19" s="4" t="s">
        <v>767</v>
      </c>
    </row>
    <row r="20" spans="1:22">
      <c r="A20" s="4" t="s">
        <v>757</v>
      </c>
      <c r="C20" s="6" t="n">
        <v>16381</v>
      </c>
    </row>
    <row r="21" spans="1:22">
      <c r="A21" s="4" t="s">
        <v>768</v>
      </c>
      <c r="D21" s="4" t="s">
        <v>551</v>
      </c>
    </row>
    <row r="22" spans="1:22">
      <c r="A22" s="4" t="s">
        <v>769</v>
      </c>
    </row>
    <row r="23" spans="1:22">
      <c r="A23" s="3" t="s">
        <v>755</v>
      </c>
    </row>
    <row r="24" spans="1:22">
      <c r="A24" s="4" t="s">
        <v>758</v>
      </c>
      <c r="C24" s="4" t="s">
        <v>759</v>
      </c>
    </row>
    <row r="25" spans="1:22">
      <c r="A25" s="4" t="s">
        <v>770</v>
      </c>
    </row>
    <row r="26" spans="1:22">
      <c r="A26" s="3" t="s">
        <v>755</v>
      </c>
    </row>
    <row r="27" spans="1:22">
      <c r="A27" s="4" t="s">
        <v>756</v>
      </c>
      <c r="H27" s="6" t="n">
        <v>248311</v>
      </c>
    </row>
    <row r="28" spans="1:22">
      <c r="A28" s="4" t="s">
        <v>771</v>
      </c>
    </row>
    <row r="29" spans="1:22">
      <c r="A29" s="3" t="s">
        <v>755</v>
      </c>
    </row>
    <row r="30" spans="1:22">
      <c r="A30" s="4" t="s">
        <v>772</v>
      </c>
      <c r="H30" s="4" t="s">
        <v>773</v>
      </c>
    </row>
    <row r="31" spans="1:22">
      <c r="A31" s="4" t="s">
        <v>774</v>
      </c>
    </row>
    <row r="32" spans="1:22">
      <c r="A32" s="3" t="s">
        <v>755</v>
      </c>
    </row>
    <row r="33" spans="1:22">
      <c r="A33" s="4" t="s">
        <v>756</v>
      </c>
      <c r="H33" s="6" t="n">
        <v>149612</v>
      </c>
    </row>
    <row r="34" spans="1:22">
      <c r="A34" s="4" t="s">
        <v>433</v>
      </c>
    </row>
    <row r="35" spans="1:22">
      <c r="A35" s="3" t="s">
        <v>755</v>
      </c>
    </row>
    <row r="36" spans="1:22">
      <c r="A36" s="4" t="s">
        <v>775</v>
      </c>
      <c r="E36" s="4" t="s">
        <v>551</v>
      </c>
      <c r="F36" s="4" t="s">
        <v>551</v>
      </c>
      <c r="V36" s="4" t="s">
        <v>551</v>
      </c>
    </row>
    <row r="37" spans="1:22">
      <c r="A37" s="4" t="s">
        <v>776</v>
      </c>
      <c r="E37" s="5" t="n">
        <v>31</v>
      </c>
      <c r="F37" s="5" t="n">
        <v>31</v>
      </c>
    </row>
    <row r="38" spans="1:22">
      <c r="A38" s="4" t="s">
        <v>635</v>
      </c>
      <c r="E38" s="6" t="n">
        <v>253499</v>
      </c>
      <c r="F38" s="15" t="n">
        <v>55000</v>
      </c>
    </row>
    <row r="39" spans="1:22">
      <c r="A39" s="4" t="s">
        <v>777</v>
      </c>
      <c r="S39" s="5" t="n">
        <v>12830</v>
      </c>
    </row>
    <row r="40" spans="1:22">
      <c r="A40" s="4" t="s">
        <v>637</v>
      </c>
      <c r="E40" s="4" t="s">
        <v>551</v>
      </c>
      <c r="F40" s="4" t="s">
        <v>551</v>
      </c>
      <c r="V40" s="4" t="s">
        <v>551</v>
      </c>
    </row>
    <row r="41" spans="1:22">
      <c r="A41" s="4" t="s">
        <v>778</v>
      </c>
    </row>
    <row r="42" spans="1:22">
      <c r="A42" s="3" t="s">
        <v>755</v>
      </c>
    </row>
    <row r="43" spans="1:22">
      <c r="A43" s="4" t="s">
        <v>779</v>
      </c>
      <c r="I43" s="4" t="s">
        <v>780</v>
      </c>
    </row>
    <row r="44" spans="1:22">
      <c r="A44" s="4" t="s">
        <v>781</v>
      </c>
    </row>
    <row r="45" spans="1:22">
      <c r="A45" s="3" t="s">
        <v>755</v>
      </c>
    </row>
    <row r="46" spans="1:22">
      <c r="A46" s="4" t="s">
        <v>775</v>
      </c>
      <c r="L46" s="4" t="s">
        <v>644</v>
      </c>
      <c r="M46" s="4" t="s">
        <v>644</v>
      </c>
    </row>
    <row r="47" spans="1:22">
      <c r="A47" s="4" t="s">
        <v>637</v>
      </c>
      <c r="L47" s="4" t="s">
        <v>644</v>
      </c>
      <c r="M47" s="4" t="s">
        <v>644</v>
      </c>
    </row>
    <row r="48" spans="1:22">
      <c r="A48" s="4" t="s">
        <v>762</v>
      </c>
      <c r="L48" s="6" t="n">
        <v>99851</v>
      </c>
      <c r="M48" s="7" t="n">
        <v>14382</v>
      </c>
    </row>
    <row r="49" spans="1:22">
      <c r="A49" s="4" t="s">
        <v>763</v>
      </c>
      <c r="S49" s="6" t="n">
        <v>70000</v>
      </c>
    </row>
    <row r="50" spans="1:22"/>
    <row r="51" spans="1:22">
      <c r="A51" s="4" t="s">
        <v>591</v>
      </c>
      <c r="B51" s="4" t="s">
        <v>782</v>
      </c>
    </row>
  </sheetData>
  <mergeCells count="3">
    <mergeCell ref="A1:B1"/>
    <mergeCell ref="A50:U50"/>
    <mergeCell ref="B51:U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784</v>
      </c>
      <c r="C1" s="2" t="s">
        <v>785</v>
      </c>
    </row>
    <row r="2" spans="1:3">
      <c r="A2" s="4" t="s">
        <v>421</v>
      </c>
    </row>
    <row r="3" spans="1:3">
      <c r="A3" s="3" t="s">
        <v>786</v>
      </c>
    </row>
    <row r="4" spans="1:3">
      <c r="A4" s="4" t="s">
        <v>787</v>
      </c>
      <c r="C4" s="6" t="n">
        <v>122280</v>
      </c>
    </row>
    <row r="5" spans="1:3">
      <c r="A5" s="4" t="s">
        <v>45</v>
      </c>
      <c r="C5" s="5" t="n">
        <v>620883</v>
      </c>
    </row>
    <row r="6" spans="1:3">
      <c r="A6" s="4" t="s">
        <v>788</v>
      </c>
      <c r="C6" s="5" t="n">
        <v>292885</v>
      </c>
    </row>
    <row r="7" spans="1:3">
      <c r="A7" s="4" t="s">
        <v>789</v>
      </c>
      <c r="C7" s="5" t="n">
        <v>28929</v>
      </c>
    </row>
    <row r="8" spans="1:3">
      <c r="A8" s="4" t="s">
        <v>44</v>
      </c>
      <c r="C8" s="5" t="n">
        <v>85061</v>
      </c>
    </row>
    <row r="9" spans="1:3">
      <c r="A9" s="4" t="s">
        <v>790</v>
      </c>
      <c r="C9" s="5" t="n">
        <v>59518</v>
      </c>
    </row>
    <row r="10" spans="1:3">
      <c r="A10" s="4" t="s">
        <v>791</v>
      </c>
      <c r="C10" s="5" t="n">
        <v>72609</v>
      </c>
    </row>
    <row r="11" spans="1:3">
      <c r="A11" s="4" t="s">
        <v>53</v>
      </c>
      <c r="C11" s="5" t="n">
        <v>40651</v>
      </c>
    </row>
    <row r="12" spans="1:3">
      <c r="A12" s="4" t="s">
        <v>792</v>
      </c>
      <c r="C12" s="5" t="n">
        <v>-483969</v>
      </c>
    </row>
    <row r="13" spans="1:3">
      <c r="A13" s="4" t="s">
        <v>793</v>
      </c>
      <c r="C13" s="5" t="n">
        <v>-175041</v>
      </c>
    </row>
    <row r="14" spans="1:3">
      <c r="A14" s="4" t="s">
        <v>794</v>
      </c>
      <c r="C14" s="5" t="n">
        <v>-304370</v>
      </c>
    </row>
    <row r="15" spans="1:3">
      <c r="A15" s="4" t="s">
        <v>795</v>
      </c>
      <c r="C15" s="6" t="n">
        <v>359436</v>
      </c>
    </row>
    <row r="16" spans="1:3">
      <c r="A16" s="4" t="s">
        <v>430</v>
      </c>
    </row>
    <row r="17" spans="1:3">
      <c r="A17" s="3" t="s">
        <v>786</v>
      </c>
    </row>
    <row r="18" spans="1:3">
      <c r="A18" s="4" t="s">
        <v>787</v>
      </c>
      <c r="B18" s="6" t="n">
        <v>5335</v>
      </c>
    </row>
    <row r="19" spans="1:3">
      <c r="A19" s="4" t="s">
        <v>45</v>
      </c>
      <c r="B19" s="5" t="n">
        <v>2470</v>
      </c>
    </row>
    <row r="20" spans="1:3">
      <c r="A20" s="4" t="s">
        <v>792</v>
      </c>
      <c r="B20" s="5" t="n">
        <v>-2026</v>
      </c>
    </row>
    <row r="21" spans="1:3">
      <c r="A21" s="4" t="s">
        <v>795</v>
      </c>
      <c r="B21" s="6" t="n">
        <v>57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6</v>
      </c>
      <c r="B1" s="2" t="s">
        <v>741</v>
      </c>
      <c r="C1" s="2" t="s">
        <v>745</v>
      </c>
      <c r="D1" s="2" t="s">
        <v>28</v>
      </c>
      <c r="E1" s="2" t="s">
        <v>29</v>
      </c>
      <c r="F1" s="2" t="s">
        <v>30</v>
      </c>
      <c r="G1" s="2" t="s">
        <v>144</v>
      </c>
    </row>
    <row r="2" spans="1:7">
      <c r="A2" s="3" t="s">
        <v>786</v>
      </c>
    </row>
    <row r="3" spans="1:7">
      <c r="A3" s="4" t="s">
        <v>797</v>
      </c>
      <c r="D3" s="4" t="s">
        <v>35</v>
      </c>
      <c r="E3" s="4" t="s">
        <v>35</v>
      </c>
      <c r="F3" s="6" t="n">
        <v>16381</v>
      </c>
      <c r="G3" s="6" t="n">
        <v>38487</v>
      </c>
    </row>
    <row r="4" spans="1:7">
      <c r="A4" s="4" t="s">
        <v>421</v>
      </c>
    </row>
    <row r="5" spans="1:7">
      <c r="A5" s="3" t="s">
        <v>786</v>
      </c>
    </row>
    <row r="6" spans="1:7">
      <c r="A6" s="4" t="s">
        <v>798</v>
      </c>
      <c r="C6" s="6" t="n">
        <v>397923</v>
      </c>
    </row>
    <row r="7" spans="1:7">
      <c r="A7" s="4" t="s">
        <v>799</v>
      </c>
      <c r="C7" s="5" t="n">
        <v>359436</v>
      </c>
    </row>
    <row r="8" spans="1:7">
      <c r="A8" s="4" t="s">
        <v>797</v>
      </c>
      <c r="C8" s="6" t="n">
        <v>38487</v>
      </c>
    </row>
    <row r="9" spans="1:7">
      <c r="A9" s="4" t="s">
        <v>430</v>
      </c>
    </row>
    <row r="10" spans="1:7">
      <c r="A10" s="3" t="s">
        <v>786</v>
      </c>
    </row>
    <row r="11" spans="1:7">
      <c r="A11" s="4" t="s">
        <v>798</v>
      </c>
      <c r="B11" s="6" t="n">
        <v>22160</v>
      </c>
    </row>
    <row r="12" spans="1:7">
      <c r="A12" s="4" t="s">
        <v>799</v>
      </c>
      <c r="B12" s="5" t="n">
        <v>5779</v>
      </c>
    </row>
    <row r="13" spans="1:7">
      <c r="A13" s="4" t="s">
        <v>797</v>
      </c>
      <c r="B13" s="6" t="n">
        <v>163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0</v>
      </c>
      <c r="B1" s="2" t="s">
        <v>1</v>
      </c>
    </row>
    <row r="2" spans="1:5">
      <c r="B2" s="2" t="s">
        <v>28</v>
      </c>
      <c r="C2" s="2" t="s">
        <v>29</v>
      </c>
      <c r="D2" s="2" t="s">
        <v>30</v>
      </c>
      <c r="E2" s="2" t="s">
        <v>144</v>
      </c>
    </row>
    <row r="3" spans="1:5">
      <c r="A3" s="3" t="s">
        <v>786</v>
      </c>
    </row>
    <row r="4" spans="1:5">
      <c r="A4" s="4" t="s">
        <v>801</v>
      </c>
      <c r="E4" s="6" t="n">
        <v>32532</v>
      </c>
    </row>
    <row r="5" spans="1:5">
      <c r="A5" s="4" t="s">
        <v>125</v>
      </c>
      <c r="B5" s="4" t="s">
        <v>35</v>
      </c>
      <c r="C5" s="4" t="s">
        <v>35</v>
      </c>
      <c r="D5" s="4" t="s">
        <v>35</v>
      </c>
      <c r="E5" s="5" t="n">
        <v>25476</v>
      </c>
    </row>
    <row r="6" spans="1:5">
      <c r="A6" s="4" t="s">
        <v>802</v>
      </c>
      <c r="B6" s="4" t="s">
        <v>35</v>
      </c>
      <c r="C6" s="4" t="s">
        <v>35</v>
      </c>
      <c r="D6" s="4" t="s">
        <v>35</v>
      </c>
      <c r="E6" s="5" t="n">
        <v>29767</v>
      </c>
    </row>
    <row r="7" spans="1:5">
      <c r="A7" s="4" t="s">
        <v>421</v>
      </c>
    </row>
    <row r="8" spans="1:5">
      <c r="A8" s="3" t="s">
        <v>786</v>
      </c>
    </row>
    <row r="9" spans="1:5">
      <c r="A9" s="4" t="s">
        <v>803</v>
      </c>
      <c r="E9" s="5" t="n">
        <v>489787</v>
      </c>
    </row>
    <row r="10" spans="1:5">
      <c r="A10" s="4" t="s">
        <v>107</v>
      </c>
      <c r="E10" s="5" t="n">
        <v>-435785</v>
      </c>
    </row>
    <row r="11" spans="1:5">
      <c r="A11" s="4" t="s">
        <v>804</v>
      </c>
      <c r="E11" s="5" t="n">
        <v>-20210</v>
      </c>
    </row>
    <row r="12" spans="1:5">
      <c r="A12" s="4" t="s">
        <v>805</v>
      </c>
      <c r="E12" s="5" t="n">
        <v>-11519</v>
      </c>
    </row>
    <row r="13" spans="1:5">
      <c r="A13" s="4" t="s">
        <v>117</v>
      </c>
      <c r="E13" s="5" t="n">
        <v>7161</v>
      </c>
    </row>
    <row r="14" spans="1:5">
      <c r="A14" s="4" t="s">
        <v>806</v>
      </c>
      <c r="E14" s="5" t="n">
        <v>3098</v>
      </c>
    </row>
    <row r="15" spans="1:5">
      <c r="A15" s="4" t="s">
        <v>801</v>
      </c>
      <c r="E15" s="5" t="n">
        <v>32532</v>
      </c>
    </row>
    <row r="16" spans="1:5">
      <c r="A16" s="4" t="s">
        <v>807</v>
      </c>
      <c r="E16" s="5" t="n">
        <v>10729</v>
      </c>
    </row>
    <row r="17" spans="1:5">
      <c r="A17" s="4" t="s">
        <v>808</v>
      </c>
      <c r="E17" s="5" t="n">
        <v>21803</v>
      </c>
    </row>
    <row r="18" spans="1:5">
      <c r="A18" s="4" t="s">
        <v>809</v>
      </c>
      <c r="E18" s="5" t="n">
        <v>38487</v>
      </c>
    </row>
    <row r="19" spans="1:5">
      <c r="A19" s="4" t="s">
        <v>810</v>
      </c>
      <c r="E19" s="5" t="n">
        <v>71019</v>
      </c>
    </row>
    <row r="20" spans="1:5">
      <c r="A20" s="4" t="s">
        <v>811</v>
      </c>
      <c r="E20" s="5" t="n">
        <v>-45543</v>
      </c>
    </row>
    <row r="21" spans="1:5">
      <c r="A21" s="4" t="s">
        <v>125</v>
      </c>
      <c r="E21" s="5" t="n">
        <v>25476</v>
      </c>
    </row>
    <row r="22" spans="1:5">
      <c r="A22" s="4" t="s">
        <v>812</v>
      </c>
      <c r="E22" s="5" t="n">
        <v>-4291</v>
      </c>
    </row>
    <row r="23" spans="1:5">
      <c r="A23" s="4" t="s">
        <v>802</v>
      </c>
      <c r="E23" s="6" t="n">
        <v>2976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3</v>
      </c>
      <c r="B1" s="2" t="s">
        <v>1</v>
      </c>
    </row>
    <row r="2" spans="1:5">
      <c r="B2" s="2" t="s">
        <v>28</v>
      </c>
      <c r="C2" s="2" t="s">
        <v>29</v>
      </c>
      <c r="D2" s="2" t="s">
        <v>30</v>
      </c>
      <c r="E2" s="2" t="s">
        <v>144</v>
      </c>
    </row>
    <row r="3" spans="1:5">
      <c r="A3" s="3" t="s">
        <v>814</v>
      </c>
    </row>
    <row r="4" spans="1:5">
      <c r="A4" s="4" t="s">
        <v>815</v>
      </c>
      <c r="B4" s="6" t="n">
        <v>-295535</v>
      </c>
      <c r="C4" s="7" t="n">
        <v>-42566</v>
      </c>
      <c r="D4" s="6" t="n">
        <v>6758</v>
      </c>
      <c r="E4" s="6" t="n">
        <v>195649</v>
      </c>
    </row>
    <row r="5" spans="1:5">
      <c r="A5" s="4" t="s">
        <v>211</v>
      </c>
      <c r="B5" s="5" t="n">
        <v>485440</v>
      </c>
      <c r="C5" s="5" t="n">
        <v>69918</v>
      </c>
      <c r="D5" s="5" t="n">
        <v>478682</v>
      </c>
      <c r="E5" s="5" t="n">
        <v>283033</v>
      </c>
    </row>
    <row r="6" spans="1:5">
      <c r="A6" s="4" t="s">
        <v>212</v>
      </c>
      <c r="B6" s="6" t="n">
        <v>189905</v>
      </c>
      <c r="C6" s="7" t="n">
        <v>27352</v>
      </c>
      <c r="D6" s="5" t="n">
        <v>485440</v>
      </c>
      <c r="E6" s="5" t="n">
        <v>478682</v>
      </c>
    </row>
    <row r="7" spans="1:5">
      <c r="A7" s="4" t="s">
        <v>421</v>
      </c>
    </row>
    <row r="8" spans="1:5">
      <c r="A8" s="3" t="s">
        <v>814</v>
      </c>
    </row>
    <row r="9" spans="1:5">
      <c r="A9" s="4" t="s">
        <v>816</v>
      </c>
      <c r="E9" s="5" t="n">
        <v>61372</v>
      </c>
    </row>
    <row r="10" spans="1:5">
      <c r="A10" s="4" t="s">
        <v>817</v>
      </c>
      <c r="E10" s="5" t="n">
        <v>-43420</v>
      </c>
    </row>
    <row r="11" spans="1:5">
      <c r="A11" s="4" t="s">
        <v>818</v>
      </c>
      <c r="E11" s="5" t="n">
        <v>10627</v>
      </c>
    </row>
    <row r="12" spans="1:5">
      <c r="A12" s="4" t="s">
        <v>815</v>
      </c>
      <c r="E12" s="5" t="n">
        <v>28579</v>
      </c>
    </row>
    <row r="13" spans="1:5">
      <c r="A13" s="4" t="s">
        <v>211</v>
      </c>
      <c r="D13" s="6" t="n">
        <v>37327</v>
      </c>
      <c r="E13" s="5" t="n">
        <v>8748</v>
      </c>
    </row>
    <row r="14" spans="1:5">
      <c r="A14" s="4" t="s">
        <v>212</v>
      </c>
      <c r="E14" s="6" t="n">
        <v>3732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755</v>
      </c>
    </row>
    <row r="3" spans="1:2">
      <c r="A3" s="4" t="s">
        <v>821</v>
      </c>
      <c r="B3" s="6" t="n">
        <v>253499</v>
      </c>
    </row>
    <row r="4" spans="1:2">
      <c r="A4" s="4" t="s">
        <v>787</v>
      </c>
      <c r="B4" s="5" t="n">
        <v>9578</v>
      </c>
    </row>
    <row r="5" spans="1:2">
      <c r="A5" s="4" t="s">
        <v>822</v>
      </c>
      <c r="B5" s="5" t="n">
        <v>260321</v>
      </c>
    </row>
    <row r="6" spans="1:2">
      <c r="A6" s="4" t="s">
        <v>823</v>
      </c>
      <c r="B6" s="5" t="n">
        <v>3094</v>
      </c>
    </row>
    <row r="7" spans="1:2">
      <c r="A7" s="4" t="s">
        <v>792</v>
      </c>
      <c r="B7" s="5" t="n">
        <v>-8528</v>
      </c>
    </row>
    <row r="8" spans="1:2">
      <c r="A8" s="4" t="s">
        <v>49</v>
      </c>
      <c r="B8" s="5" t="n">
        <v>2452</v>
      </c>
    </row>
    <row r="9" spans="1:2">
      <c r="A9" s="4" t="s">
        <v>68</v>
      </c>
      <c r="B9" s="5" t="n">
        <v>-588</v>
      </c>
    </row>
    <row r="10" spans="1:2">
      <c r="A10" s="4" t="s">
        <v>824</v>
      </c>
      <c r="B10" s="6" t="n">
        <v>-128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716</v>
      </c>
      <c r="C2" s="2" t="s">
        <v>717</v>
      </c>
    </row>
    <row r="3" spans="1:3">
      <c r="A3" s="3" t="s">
        <v>755</v>
      </c>
    </row>
    <row r="4" spans="1:3">
      <c r="A4" s="4" t="s">
        <v>826</v>
      </c>
      <c r="B4" s="6" t="n">
        <v>625479</v>
      </c>
      <c r="C4" s="6" t="n">
        <v>643764</v>
      </c>
    </row>
    <row r="5" spans="1:3">
      <c r="A5" s="4" t="s">
        <v>827</v>
      </c>
      <c r="B5" s="6" t="n">
        <v>165626</v>
      </c>
      <c r="C5" s="6" t="n">
        <v>251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54</v>
      </c>
    </row>
    <row r="3" spans="1:2">
      <c r="A3" s="3" t="s">
        <v>255</v>
      </c>
    </row>
    <row r="4" spans="1:2">
      <c r="A4" s="4" t="s">
        <v>253</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30</v>
      </c>
    </row>
    <row r="3" spans="1:2">
      <c r="A3" s="3" t="s">
        <v>755</v>
      </c>
    </row>
    <row r="4" spans="1:2">
      <c r="A4" s="4" t="s">
        <v>826</v>
      </c>
      <c r="B4" s="6" t="n">
        <v>18739</v>
      </c>
    </row>
    <row r="5" spans="1:2">
      <c r="A5" s="4" t="s">
        <v>829</v>
      </c>
      <c r="B5" s="6" t="n">
        <v>-396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30</v>
      </c>
      <c r="B1" s="2" t="s">
        <v>28</v>
      </c>
      <c r="C1" s="2" t="s">
        <v>29</v>
      </c>
      <c r="D1" s="2" t="s">
        <v>30</v>
      </c>
    </row>
    <row r="2" spans="1:4">
      <c r="A2" s="3" t="s">
        <v>831</v>
      </c>
    </row>
    <row r="3" spans="1:4">
      <c r="A3" s="4" t="s">
        <v>832</v>
      </c>
      <c r="B3" s="6" t="n">
        <v>568494</v>
      </c>
      <c r="C3" s="7" t="n">
        <v>81880</v>
      </c>
      <c r="D3" s="6" t="n">
        <v>5550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3</v>
      </c>
      <c r="B1" s="2" t="s">
        <v>1</v>
      </c>
    </row>
    <row r="2" spans="1:6">
      <c r="B2" s="2" t="s">
        <v>28</v>
      </c>
      <c r="C2" s="2" t="s">
        <v>29</v>
      </c>
      <c r="D2" s="2" t="s">
        <v>30</v>
      </c>
      <c r="E2" s="2" t="s">
        <v>144</v>
      </c>
      <c r="F2" s="2" t="s">
        <v>29</v>
      </c>
    </row>
    <row r="3" spans="1:6">
      <c r="A3" s="3" t="s">
        <v>834</v>
      </c>
    </row>
    <row r="4" spans="1:6">
      <c r="A4" s="4" t="s">
        <v>163</v>
      </c>
      <c r="B4" s="6" t="n">
        <v>189646</v>
      </c>
      <c r="D4" s="6" t="n">
        <v>220035</v>
      </c>
      <c r="F4" s="7" t="n">
        <v>27314</v>
      </c>
    </row>
    <row r="5" spans="1:6">
      <c r="A5" s="4" t="s">
        <v>835</v>
      </c>
      <c r="B5" s="5" t="n">
        <v>-57</v>
      </c>
      <c r="D5" s="5" t="n">
        <v>-1781</v>
      </c>
      <c r="F5" s="5" t="n">
        <v>-8</v>
      </c>
    </row>
    <row r="6" spans="1:6">
      <c r="A6" s="4" t="s">
        <v>836</v>
      </c>
      <c r="B6" s="5" t="n">
        <v>189589</v>
      </c>
      <c r="D6" s="5" t="n">
        <v>218254</v>
      </c>
      <c r="F6" s="7" t="n">
        <v>27306</v>
      </c>
    </row>
    <row r="7" spans="1:6">
      <c r="A7" s="3" t="s">
        <v>837</v>
      </c>
    </row>
    <row r="8" spans="1:6">
      <c r="A8" s="4" t="s">
        <v>838</v>
      </c>
      <c r="B8" s="5" t="n">
        <v>1781</v>
      </c>
      <c r="C8" s="7" t="n">
        <v>257</v>
      </c>
      <c r="D8" s="5" t="n">
        <v>2281</v>
      </c>
      <c r="E8" s="6" t="n">
        <v>3091</v>
      </c>
    </row>
    <row r="9" spans="1:6">
      <c r="A9" s="4" t="s">
        <v>839</v>
      </c>
      <c r="B9" s="4" t="s">
        <v>35</v>
      </c>
      <c r="C9" s="4" t="s">
        <v>35</v>
      </c>
      <c r="D9" s="5" t="n">
        <v>167</v>
      </c>
      <c r="E9" s="4" t="s">
        <v>35</v>
      </c>
    </row>
    <row r="10" spans="1:6">
      <c r="A10" s="4" t="s">
        <v>840</v>
      </c>
      <c r="B10" s="5" t="n">
        <v>1066</v>
      </c>
      <c r="C10" s="5" t="n">
        <v>154</v>
      </c>
      <c r="D10" s="5" t="n">
        <v>2925</v>
      </c>
      <c r="E10" s="5" t="n">
        <v>700</v>
      </c>
    </row>
    <row r="11" spans="1:6">
      <c r="A11" s="4" t="s">
        <v>841</v>
      </c>
      <c r="B11" s="4" t="s">
        <v>35</v>
      </c>
      <c r="C11" s="4" t="s">
        <v>35</v>
      </c>
      <c r="D11" s="5" t="n">
        <v>-749</v>
      </c>
      <c r="E11" s="5" t="n">
        <v>-1510</v>
      </c>
    </row>
    <row r="12" spans="1:6">
      <c r="A12" s="4" t="s">
        <v>842</v>
      </c>
      <c r="B12" s="5" t="n">
        <v>-2790</v>
      </c>
      <c r="C12" s="5" t="n">
        <v>-403</v>
      </c>
      <c r="D12" s="5" t="n">
        <v>-2843</v>
      </c>
      <c r="E12" s="4" t="s">
        <v>35</v>
      </c>
    </row>
    <row r="13" spans="1:6">
      <c r="A13" s="4" t="s">
        <v>843</v>
      </c>
      <c r="B13" s="6" t="n">
        <v>57</v>
      </c>
      <c r="C13" s="7" t="n">
        <v>8</v>
      </c>
      <c r="D13" s="6" t="n">
        <v>1781</v>
      </c>
      <c r="E13" s="6" t="n">
        <v>228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44</v>
      </c>
      <c r="B1" s="2" t="s">
        <v>28</v>
      </c>
      <c r="C1" s="2" t="s">
        <v>29</v>
      </c>
      <c r="D1" s="2" t="s">
        <v>30</v>
      </c>
    </row>
    <row r="2" spans="1:4">
      <c r="A2" s="4" t="s">
        <v>845</v>
      </c>
      <c r="B2" s="6" t="n">
        <v>34850</v>
      </c>
      <c r="C2" s="7" t="n">
        <v>5019</v>
      </c>
      <c r="D2" s="6" t="n">
        <v>51304</v>
      </c>
    </row>
    <row r="3" spans="1:4">
      <c r="A3" s="4" t="s">
        <v>846</v>
      </c>
      <c r="B3" s="6" t="n">
        <v>45400</v>
      </c>
      <c r="C3" s="7" t="n">
        <v>6539</v>
      </c>
      <c r="D3" s="6" t="n">
        <v>989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47</v>
      </c>
      <c r="C1" s="2" t="s">
        <v>1</v>
      </c>
    </row>
    <row r="2" spans="1:6">
      <c r="C2" s="2" t="s">
        <v>28</v>
      </c>
      <c r="D2" s="2" t="s">
        <v>29</v>
      </c>
      <c r="E2" s="2" t="s">
        <v>30</v>
      </c>
      <c r="F2" s="2" t="s">
        <v>29</v>
      </c>
    </row>
    <row r="3" spans="1:6">
      <c r="A3" s="3" t="s">
        <v>848</v>
      </c>
    </row>
    <row r="4" spans="1:6">
      <c r="A4" s="4" t="s">
        <v>849</v>
      </c>
      <c r="B4" s="4" t="s">
        <v>591</v>
      </c>
      <c r="C4" s="6" t="n">
        <v>53141</v>
      </c>
      <c r="E4" s="6" t="n">
        <v>0</v>
      </c>
      <c r="F4" s="7" t="n">
        <v>7654</v>
      </c>
    </row>
    <row r="5" spans="1:6">
      <c r="A5" s="4" t="s">
        <v>850</v>
      </c>
      <c r="C5" s="5" t="n">
        <v>11148</v>
      </c>
      <c r="E5" s="5" t="n">
        <v>18400</v>
      </c>
      <c r="F5" s="5" t="n">
        <v>1606</v>
      </c>
    </row>
    <row r="6" spans="1:6">
      <c r="A6" s="4" t="s">
        <v>851</v>
      </c>
      <c r="B6" s="4" t="s">
        <v>852</v>
      </c>
      <c r="C6" s="5" t="n">
        <v>21274</v>
      </c>
      <c r="E6" s="5" t="n">
        <v>2919</v>
      </c>
      <c r="F6" s="5" t="n">
        <v>3064</v>
      </c>
    </row>
    <row r="7" spans="1:6">
      <c r="A7" s="4" t="s">
        <v>853</v>
      </c>
      <c r="B7" s="4" t="s">
        <v>854</v>
      </c>
      <c r="C7" s="5" t="n">
        <v>43503</v>
      </c>
      <c r="E7" s="5" t="n">
        <v>3173</v>
      </c>
      <c r="F7" s="5" t="n">
        <v>6266</v>
      </c>
    </row>
    <row r="8" spans="1:6">
      <c r="A8" s="4" t="s">
        <v>855</v>
      </c>
      <c r="C8" s="5" t="n">
        <v>6354</v>
      </c>
      <c r="E8" s="5" t="n">
        <v>7415</v>
      </c>
      <c r="F8" s="5" t="n">
        <v>915</v>
      </c>
    </row>
    <row r="9" spans="1:6">
      <c r="A9" s="4" t="s">
        <v>856</v>
      </c>
      <c r="C9" s="5" t="n">
        <v>12668</v>
      </c>
      <c r="E9" s="5" t="n">
        <v>9300</v>
      </c>
      <c r="F9" s="5" t="n">
        <v>1825</v>
      </c>
    </row>
    <row r="10" spans="1:6">
      <c r="A10" s="4" t="s">
        <v>857</v>
      </c>
      <c r="C10" s="5" t="n">
        <v>1637</v>
      </c>
      <c r="E10" s="5" t="n">
        <v>5795</v>
      </c>
      <c r="F10" s="5" t="n">
        <v>236</v>
      </c>
    </row>
    <row r="11" spans="1:6">
      <c r="A11" s="4" t="s">
        <v>858</v>
      </c>
      <c r="C11" s="5" t="n">
        <v>9571</v>
      </c>
      <c r="E11" s="5" t="n">
        <v>22247</v>
      </c>
      <c r="F11" s="5" t="n">
        <v>1379</v>
      </c>
    </row>
    <row r="12" spans="1:6">
      <c r="A12" s="4" t="s">
        <v>859</v>
      </c>
      <c r="C12" s="5" t="n">
        <v>766</v>
      </c>
      <c r="E12" s="5" t="n">
        <v>0</v>
      </c>
      <c r="F12" s="5" t="n">
        <v>110</v>
      </c>
    </row>
    <row r="13" spans="1:6">
      <c r="A13" s="4" t="s">
        <v>242</v>
      </c>
      <c r="C13" s="5" t="n">
        <v>6548</v>
      </c>
      <c r="E13" s="5" t="n">
        <v>13052</v>
      </c>
      <c r="F13" s="5" t="n">
        <v>942</v>
      </c>
    </row>
    <row r="14" spans="1:6">
      <c r="A14" s="4" t="s">
        <v>860</v>
      </c>
      <c r="C14" s="5" t="n">
        <v>166610</v>
      </c>
      <c r="E14" s="5" t="n">
        <v>82301</v>
      </c>
      <c r="F14" s="5" t="n">
        <v>23997</v>
      </c>
    </row>
    <row r="15" spans="1:6">
      <c r="A15" s="4" t="s">
        <v>861</v>
      </c>
      <c r="C15" s="5" t="n">
        <v>-4798</v>
      </c>
      <c r="E15" s="5" t="n">
        <v>-4798</v>
      </c>
      <c r="F15" s="5" t="n">
        <v>-691</v>
      </c>
    </row>
    <row r="16" spans="1:6">
      <c r="A16" s="4" t="s">
        <v>91</v>
      </c>
      <c r="C16" s="5" t="n">
        <v>161812</v>
      </c>
      <c r="E16" s="5" t="n">
        <v>77503</v>
      </c>
      <c r="F16" s="7" t="n">
        <v>23306</v>
      </c>
    </row>
    <row r="17" spans="1:6">
      <c r="A17" s="4" t="s">
        <v>862</v>
      </c>
    </row>
    <row r="18" spans="1:6">
      <c r="A18" s="3" t="s">
        <v>863</v>
      </c>
    </row>
    <row r="19" spans="1:6">
      <c r="A19" s="4" t="s">
        <v>838</v>
      </c>
      <c r="C19" s="5" t="n">
        <v>4798</v>
      </c>
      <c r="D19" s="7" t="n">
        <v>691</v>
      </c>
      <c r="E19" s="5" t="n">
        <v>1522</v>
      </c>
    </row>
    <row r="20" spans="1:6">
      <c r="A20" s="4" t="s">
        <v>840</v>
      </c>
      <c r="C20" s="4" t="s">
        <v>35</v>
      </c>
      <c r="D20" s="4" t="s">
        <v>35</v>
      </c>
      <c r="E20" s="5" t="n">
        <v>4290</v>
      </c>
    </row>
    <row r="21" spans="1:6">
      <c r="A21" s="4" t="s">
        <v>842</v>
      </c>
      <c r="C21" s="4" t="s">
        <v>35</v>
      </c>
      <c r="D21" s="4" t="s">
        <v>35</v>
      </c>
      <c r="E21" s="5" t="n">
        <v>-1014</v>
      </c>
    </row>
    <row r="22" spans="1:6">
      <c r="A22" s="4" t="s">
        <v>843</v>
      </c>
      <c r="C22" s="6" t="n">
        <v>4798</v>
      </c>
      <c r="D22" s="7" t="n">
        <v>691</v>
      </c>
      <c r="E22" s="6" t="n">
        <v>4798</v>
      </c>
    </row>
    <row r="23" spans="1:6"/>
    <row r="24" spans="1:6">
      <c r="A24" s="4" t="s">
        <v>591</v>
      </c>
      <c r="B24" s="4" t="s">
        <v>864</v>
      </c>
    </row>
    <row r="25" spans="1:6">
      <c r="A25" s="4" t="s">
        <v>852</v>
      </c>
      <c r="B25" s="4" t="s">
        <v>865</v>
      </c>
    </row>
    <row r="26" spans="1:6">
      <c r="A26" s="4" t="s">
        <v>854</v>
      </c>
      <c r="B26" s="4" t="s">
        <v>866</v>
      </c>
    </row>
  </sheetData>
  <mergeCells count="6">
    <mergeCell ref="A1:B2"/>
    <mergeCell ref="C1:E1"/>
    <mergeCell ref="A23:E23"/>
    <mergeCell ref="B24:E24"/>
    <mergeCell ref="B25:E25"/>
    <mergeCell ref="B26:E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67</v>
      </c>
      <c r="C1" s="2" t="s">
        <v>820</v>
      </c>
      <c r="D1" s="2" t="s">
        <v>868</v>
      </c>
      <c r="E1" s="2" t="s">
        <v>869</v>
      </c>
      <c r="F1" s="2" t="s">
        <v>748</v>
      </c>
      <c r="G1" s="2" t="s">
        <v>749</v>
      </c>
      <c r="H1" s="2" t="s">
        <v>28</v>
      </c>
      <c r="I1" s="2" t="s">
        <v>29</v>
      </c>
      <c r="J1" s="2" t="s">
        <v>30</v>
      </c>
      <c r="K1" s="2" t="s">
        <v>144</v>
      </c>
      <c r="L1" s="2" t="s">
        <v>29</v>
      </c>
    </row>
    <row r="2" spans="1:12">
      <c r="A2" s="3" t="s">
        <v>848</v>
      </c>
    </row>
    <row r="3" spans="1:12">
      <c r="A3" s="4" t="s">
        <v>870</v>
      </c>
      <c r="F3" s="6" t="n">
        <v>41670</v>
      </c>
      <c r="G3" s="7" t="n">
        <v>6002</v>
      </c>
      <c r="H3" s="6" t="n">
        <v>100000</v>
      </c>
      <c r="I3" s="7" t="n">
        <v>14403</v>
      </c>
    </row>
    <row r="4" spans="1:12">
      <c r="A4" s="4" t="s">
        <v>871</v>
      </c>
      <c r="H4" s="5" t="n">
        <v>210088</v>
      </c>
      <c r="J4" s="6" t="n">
        <v>230981</v>
      </c>
      <c r="L4" s="7" t="n">
        <v>30259</v>
      </c>
    </row>
    <row r="5" spans="1:12">
      <c r="A5" s="4" t="s">
        <v>872</v>
      </c>
      <c r="H5" s="4" t="s">
        <v>35</v>
      </c>
      <c r="I5" s="4" t="s">
        <v>35</v>
      </c>
      <c r="J5" s="5" t="n">
        <v>30063</v>
      </c>
      <c r="K5" s="6" t="n">
        <v>6534</v>
      </c>
    </row>
    <row r="6" spans="1:12">
      <c r="A6" s="4" t="s">
        <v>873</v>
      </c>
      <c r="H6" s="5" t="n">
        <v>528896</v>
      </c>
      <c r="J6" s="4" t="s">
        <v>35</v>
      </c>
      <c r="L6" s="5" t="n">
        <v>76177</v>
      </c>
    </row>
    <row r="7" spans="1:12">
      <c r="A7" s="4" t="s">
        <v>874</v>
      </c>
      <c r="B7" s="4" t="s">
        <v>591</v>
      </c>
      <c r="H7" s="5" t="n">
        <v>53141</v>
      </c>
      <c r="J7" s="5" t="n">
        <v>0</v>
      </c>
      <c r="L7" s="5" t="n">
        <v>7654</v>
      </c>
    </row>
    <row r="8" spans="1:12">
      <c r="A8" s="4" t="s">
        <v>875</v>
      </c>
      <c r="H8" s="5" t="n">
        <v>4798</v>
      </c>
      <c r="J8" s="6" t="n">
        <v>4798</v>
      </c>
      <c r="L8" s="5" t="n">
        <v>691</v>
      </c>
    </row>
    <row r="9" spans="1:12">
      <c r="A9" s="4" t="s">
        <v>876</v>
      </c>
    </row>
    <row r="10" spans="1:12">
      <c r="A10" s="3" t="s">
        <v>848</v>
      </c>
    </row>
    <row r="11" spans="1:12">
      <c r="A11" s="4" t="s">
        <v>877</v>
      </c>
      <c r="H11" s="5" t="n">
        <v>13658</v>
      </c>
      <c r="L11" s="5" t="n">
        <v>1967</v>
      </c>
    </row>
    <row r="12" spans="1:12">
      <c r="A12" s="4" t="s">
        <v>878</v>
      </c>
    </row>
    <row r="13" spans="1:12">
      <c r="A13" s="3" t="s">
        <v>848</v>
      </c>
    </row>
    <row r="14" spans="1:12">
      <c r="A14" s="4" t="s">
        <v>879</v>
      </c>
      <c r="H14" s="5" t="n">
        <v>370</v>
      </c>
      <c r="L14" s="5" t="n">
        <v>53</v>
      </c>
    </row>
    <row r="15" spans="1:12">
      <c r="A15" s="4" t="s">
        <v>880</v>
      </c>
    </row>
    <row r="16" spans="1:12">
      <c r="A16" s="3" t="s">
        <v>848</v>
      </c>
    </row>
    <row r="17" spans="1:12">
      <c r="A17" s="4" t="s">
        <v>871</v>
      </c>
      <c r="H17" s="5" t="n">
        <v>181500</v>
      </c>
      <c r="L17" s="5" t="n">
        <v>26141</v>
      </c>
    </row>
    <row r="18" spans="1:12">
      <c r="A18" s="4" t="s">
        <v>881</v>
      </c>
    </row>
    <row r="19" spans="1:12">
      <c r="A19" s="3" t="s">
        <v>848</v>
      </c>
    </row>
    <row r="20" spans="1:12">
      <c r="A20" s="4" t="s">
        <v>873</v>
      </c>
      <c r="H20" s="5" t="n">
        <v>528896</v>
      </c>
      <c r="L20" s="5" t="n">
        <v>76177</v>
      </c>
    </row>
    <row r="21" spans="1:12">
      <c r="A21" s="4" t="s">
        <v>882</v>
      </c>
    </row>
    <row r="22" spans="1:12">
      <c r="A22" s="3" t="s">
        <v>848</v>
      </c>
    </row>
    <row r="23" spans="1:12">
      <c r="A23" s="4" t="s">
        <v>874</v>
      </c>
      <c r="H23" s="5" t="n">
        <v>53141</v>
      </c>
      <c r="L23" s="7" t="n">
        <v>7654</v>
      </c>
    </row>
    <row r="24" spans="1:12">
      <c r="A24" s="4" t="s">
        <v>883</v>
      </c>
    </row>
    <row r="25" spans="1:12">
      <c r="A25" s="3" t="s">
        <v>848</v>
      </c>
    </row>
    <row r="26" spans="1:12">
      <c r="A26" s="4" t="s">
        <v>637</v>
      </c>
      <c r="E26" s="4" t="s">
        <v>884</v>
      </c>
    </row>
    <row r="27" spans="1:12">
      <c r="A27" s="4" t="s">
        <v>885</v>
      </c>
    </row>
    <row r="28" spans="1:12">
      <c r="A28" s="3" t="s">
        <v>848</v>
      </c>
    </row>
    <row r="29" spans="1:12">
      <c r="A29" s="4" t="s">
        <v>637</v>
      </c>
      <c r="E29" s="4" t="s">
        <v>588</v>
      </c>
    </row>
    <row r="30" spans="1:12">
      <c r="A30" s="4" t="s">
        <v>886</v>
      </c>
    </row>
    <row r="31" spans="1:12">
      <c r="A31" s="3" t="s">
        <v>848</v>
      </c>
    </row>
    <row r="32" spans="1:12">
      <c r="A32" s="4" t="s">
        <v>637</v>
      </c>
      <c r="C32" s="4" t="s">
        <v>551</v>
      </c>
      <c r="D32" s="4" t="s">
        <v>551</v>
      </c>
      <c r="E32" s="4" t="s">
        <v>551</v>
      </c>
    </row>
    <row r="33" spans="1:12">
      <c r="A33" s="4" t="s">
        <v>870</v>
      </c>
      <c r="C33" s="6" t="n">
        <v>253499</v>
      </c>
      <c r="D33" s="15" t="n">
        <v>55000</v>
      </c>
    </row>
    <row r="34" spans="1:12">
      <c r="A34" s="4" t="s">
        <v>887</v>
      </c>
    </row>
    <row r="35" spans="1:12">
      <c r="A35" s="3" t="s">
        <v>848</v>
      </c>
    </row>
    <row r="36" spans="1:12">
      <c r="A36" s="4" t="s">
        <v>870</v>
      </c>
      <c r="E36" s="6" t="n">
        <v>7500</v>
      </c>
    </row>
    <row r="37" spans="1:12">
      <c r="A37" s="4" t="s">
        <v>888</v>
      </c>
    </row>
    <row r="38" spans="1:12">
      <c r="A38" s="3" t="s">
        <v>848</v>
      </c>
    </row>
    <row r="39" spans="1:12">
      <c r="A39" s="4" t="s">
        <v>889</v>
      </c>
      <c r="E39" s="5" t="n">
        <v>166299</v>
      </c>
    </row>
    <row r="40" spans="1:12">
      <c r="A40" s="4" t="s">
        <v>890</v>
      </c>
    </row>
    <row r="41" spans="1:12">
      <c r="A41" s="3" t="s">
        <v>848</v>
      </c>
    </row>
    <row r="42" spans="1:12">
      <c r="A42" s="4" t="s">
        <v>889</v>
      </c>
      <c r="E42" s="6" t="n">
        <v>521396</v>
      </c>
    </row>
    <row r="43" spans="1:12">
      <c r="A43" s="4" t="s">
        <v>891</v>
      </c>
    </row>
    <row r="44" spans="1:12">
      <c r="A44" s="3" t="s">
        <v>848</v>
      </c>
    </row>
    <row r="45" spans="1:12">
      <c r="A45" s="4" t="s">
        <v>871</v>
      </c>
      <c r="H45" s="5" t="n">
        <v>1003000</v>
      </c>
    </row>
    <row r="46" spans="1:12">
      <c r="A46" s="4" t="s">
        <v>872</v>
      </c>
      <c r="H46" s="6" t="n">
        <v>174000</v>
      </c>
      <c r="I46" s="7" t="n">
        <v>25061</v>
      </c>
    </row>
    <row r="47" spans="1:12"/>
    <row r="48" spans="1:12">
      <c r="A48" s="4" t="s">
        <v>591</v>
      </c>
      <c r="B48" s="4" t="s">
        <v>864</v>
      </c>
    </row>
  </sheetData>
  <mergeCells count="3">
    <mergeCell ref="A1:B1"/>
    <mergeCell ref="A47:K47"/>
    <mergeCell ref="B48:K4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92</v>
      </c>
      <c r="B1" s="2" t="s">
        <v>28</v>
      </c>
      <c r="C1" s="2" t="s">
        <v>29</v>
      </c>
      <c r="D1" s="2" t="s">
        <v>30</v>
      </c>
    </row>
    <row r="2" spans="1:4">
      <c r="A2" s="3" t="s">
        <v>893</v>
      </c>
    </row>
    <row r="3" spans="1:4">
      <c r="A3" s="4" t="s">
        <v>37</v>
      </c>
      <c r="B3" s="6" t="n">
        <v>5923</v>
      </c>
      <c r="C3" s="7" t="n">
        <v>853</v>
      </c>
      <c r="D3" s="6" t="n">
        <v>3897</v>
      </c>
    </row>
    <row r="4" spans="1:4">
      <c r="A4" s="4" t="s">
        <v>894</v>
      </c>
    </row>
    <row r="5" spans="1:4">
      <c r="A5" s="3" t="s">
        <v>893</v>
      </c>
    </row>
    <row r="6" spans="1:4">
      <c r="A6" s="4" t="s">
        <v>37</v>
      </c>
      <c r="B6" s="5" t="n">
        <v>1101</v>
      </c>
      <c r="C6" s="5" t="n">
        <v>159</v>
      </c>
      <c r="D6" s="5" t="n">
        <v>308</v>
      </c>
    </row>
    <row r="7" spans="1:4">
      <c r="A7" s="4" t="s">
        <v>895</v>
      </c>
    </row>
    <row r="8" spans="1:4">
      <c r="A8" s="3" t="s">
        <v>893</v>
      </c>
    </row>
    <row r="9" spans="1:4">
      <c r="A9" s="4" t="s">
        <v>37</v>
      </c>
      <c r="B9" s="5" t="n">
        <v>47</v>
      </c>
      <c r="C9" s="5" t="n">
        <v>7</v>
      </c>
      <c r="D9" s="5" t="n">
        <v>2409</v>
      </c>
    </row>
    <row r="10" spans="1:4">
      <c r="A10" s="4" t="s">
        <v>896</v>
      </c>
    </row>
    <row r="11" spans="1:4">
      <c r="A11" s="3" t="s">
        <v>893</v>
      </c>
    </row>
    <row r="12" spans="1:4">
      <c r="A12" s="4" t="s">
        <v>37</v>
      </c>
      <c r="B12" s="6" t="n">
        <v>4775</v>
      </c>
      <c r="C12" s="7" t="n">
        <v>687</v>
      </c>
      <c r="D12" s="6" t="n">
        <v>1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97</v>
      </c>
      <c r="B1" s="2" t="s">
        <v>28</v>
      </c>
      <c r="C1" s="2" t="s">
        <v>29</v>
      </c>
      <c r="D1" s="2" t="s">
        <v>30</v>
      </c>
    </row>
    <row r="2" spans="1:4">
      <c r="A2" s="4" t="s">
        <v>898</v>
      </c>
      <c r="B2" s="6" t="n">
        <v>70073</v>
      </c>
      <c r="C2" s="7" t="n">
        <v>10092</v>
      </c>
      <c r="D2" s="4" t="s">
        <v>35</v>
      </c>
    </row>
    <row r="3" spans="1:4">
      <c r="A3" s="4" t="s">
        <v>899</v>
      </c>
    </row>
    <row r="4" spans="1:4">
      <c r="A4" s="4" t="s">
        <v>898</v>
      </c>
      <c r="B4" s="6" t="n">
        <v>70073</v>
      </c>
      <c r="C4" s="7" t="n">
        <v>100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0</v>
      </c>
      <c r="B1" s="2" t="s">
        <v>1</v>
      </c>
    </row>
    <row r="2" spans="1:6">
      <c r="B2" s="2" t="s">
        <v>28</v>
      </c>
      <c r="C2" s="2" t="s">
        <v>29</v>
      </c>
      <c r="D2" s="2" t="s">
        <v>30</v>
      </c>
      <c r="E2" s="2" t="s">
        <v>144</v>
      </c>
      <c r="F2" s="2" t="s">
        <v>29</v>
      </c>
    </row>
    <row r="3" spans="1:6">
      <c r="A3" s="3" t="s">
        <v>687</v>
      </c>
    </row>
    <row r="4" spans="1:6">
      <c r="A4" s="4" t="s">
        <v>901</v>
      </c>
      <c r="B4" s="6" t="n">
        <v>1274814</v>
      </c>
      <c r="D4" s="6" t="n">
        <v>1436080</v>
      </c>
      <c r="F4" s="7" t="n">
        <v>183611</v>
      </c>
    </row>
    <row r="5" spans="1:6">
      <c r="A5" s="4" t="s">
        <v>902</v>
      </c>
      <c r="B5" s="5" t="n">
        <v>-432884</v>
      </c>
      <c r="D5" s="5" t="n">
        <v>-494140</v>
      </c>
      <c r="F5" s="5" t="n">
        <v>-62348</v>
      </c>
    </row>
    <row r="6" spans="1:6">
      <c r="A6" s="4" t="s">
        <v>903</v>
      </c>
      <c r="B6" s="5" t="n">
        <v>841930</v>
      </c>
      <c r="D6" s="5" t="n">
        <v>941940</v>
      </c>
      <c r="F6" s="5" t="n">
        <v>121263</v>
      </c>
    </row>
    <row r="7" spans="1:6">
      <c r="A7" s="4" t="s">
        <v>904</v>
      </c>
      <c r="B7" s="5" t="n">
        <v>-66592</v>
      </c>
      <c r="C7" s="7" t="n">
        <v>-9591</v>
      </c>
      <c r="D7" s="5" t="n">
        <v>-23125</v>
      </c>
      <c r="E7" s="4" t="s">
        <v>35</v>
      </c>
    </row>
    <row r="8" spans="1:6">
      <c r="A8" s="4" t="s">
        <v>905</v>
      </c>
      <c r="B8" s="5" t="n">
        <v>775338</v>
      </c>
      <c r="D8" s="5" t="n">
        <v>918815</v>
      </c>
      <c r="F8" s="5" t="n">
        <v>111672</v>
      </c>
    </row>
    <row r="9" spans="1:6">
      <c r="A9" s="4" t="s">
        <v>689</v>
      </c>
    </row>
    <row r="10" spans="1:6">
      <c r="A10" s="3" t="s">
        <v>687</v>
      </c>
    </row>
    <row r="11" spans="1:6">
      <c r="A11" s="4" t="s">
        <v>901</v>
      </c>
      <c r="B11" s="5" t="n">
        <v>227196</v>
      </c>
      <c r="D11" s="5" t="n">
        <v>230482</v>
      </c>
      <c r="F11" s="5" t="n">
        <v>32723</v>
      </c>
    </row>
    <row r="12" spans="1:6">
      <c r="A12" s="4" t="s">
        <v>906</v>
      </c>
    </row>
    <row r="13" spans="1:6">
      <c r="A13" s="3" t="s">
        <v>687</v>
      </c>
    </row>
    <row r="14" spans="1:6">
      <c r="A14" s="4" t="s">
        <v>901</v>
      </c>
      <c r="B14" s="5" t="n">
        <v>899281</v>
      </c>
      <c r="D14" s="5" t="n">
        <v>1095973</v>
      </c>
      <c r="F14" s="5" t="n">
        <v>129523</v>
      </c>
    </row>
    <row r="15" spans="1:6">
      <c r="A15" s="4" t="s">
        <v>907</v>
      </c>
    </row>
    <row r="16" spans="1:6">
      <c r="A16" s="3" t="s">
        <v>687</v>
      </c>
    </row>
    <row r="17" spans="1:6">
      <c r="A17" s="4" t="s">
        <v>901</v>
      </c>
      <c r="B17" s="5" t="n">
        <v>15804</v>
      </c>
      <c r="D17" s="5" t="n">
        <v>10679</v>
      </c>
      <c r="F17" s="5" t="n">
        <v>2276</v>
      </c>
    </row>
    <row r="18" spans="1:6">
      <c r="A18" s="4" t="s">
        <v>686</v>
      </c>
    </row>
    <row r="19" spans="1:6">
      <c r="A19" s="3" t="s">
        <v>687</v>
      </c>
    </row>
    <row r="20" spans="1:6">
      <c r="A20" s="4" t="s">
        <v>901</v>
      </c>
      <c r="B20" s="5" t="n">
        <v>2621</v>
      </c>
      <c r="D20" s="5" t="n">
        <v>2171</v>
      </c>
      <c r="F20" s="5" t="n">
        <v>378</v>
      </c>
    </row>
    <row r="21" spans="1:6">
      <c r="A21" s="4" t="s">
        <v>691</v>
      </c>
    </row>
    <row r="22" spans="1:6">
      <c r="A22" s="3" t="s">
        <v>687</v>
      </c>
    </row>
    <row r="23" spans="1:6">
      <c r="A23" s="4" t="s">
        <v>901</v>
      </c>
      <c r="B23" s="5" t="n">
        <v>7277</v>
      </c>
      <c r="D23" s="5" t="n">
        <v>3741</v>
      </c>
      <c r="F23" s="5" t="n">
        <v>1048</v>
      </c>
    </row>
    <row r="24" spans="1:6">
      <c r="A24" s="4" t="s">
        <v>908</v>
      </c>
    </row>
    <row r="25" spans="1:6">
      <c r="A25" s="3" t="s">
        <v>687</v>
      </c>
    </row>
    <row r="26" spans="1:6">
      <c r="A26" s="4" t="s">
        <v>901</v>
      </c>
      <c r="B26" s="6" t="n">
        <v>122635</v>
      </c>
      <c r="D26" s="6" t="n">
        <v>93034</v>
      </c>
      <c r="F26" s="7" t="n">
        <v>1766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9</v>
      </c>
      <c r="B1" s="2" t="s">
        <v>1</v>
      </c>
    </row>
    <row r="2" spans="1:6">
      <c r="B2" s="2" t="s">
        <v>28</v>
      </c>
      <c r="C2" s="2" t="s">
        <v>29</v>
      </c>
      <c r="D2" s="2" t="s">
        <v>30</v>
      </c>
      <c r="E2" s="2" t="s">
        <v>144</v>
      </c>
      <c r="F2" s="2" t="s">
        <v>29</v>
      </c>
    </row>
    <row r="3" spans="1:6">
      <c r="A3" s="3" t="s">
        <v>687</v>
      </c>
    </row>
    <row r="4" spans="1:6">
      <c r="A4" s="4" t="s">
        <v>910</v>
      </c>
      <c r="B4" s="6" t="n">
        <v>117051</v>
      </c>
      <c r="C4" s="7" t="n">
        <v>16859</v>
      </c>
      <c r="D4" s="6" t="n">
        <v>138075</v>
      </c>
      <c r="E4" s="6" t="n">
        <v>175008</v>
      </c>
    </row>
    <row r="5" spans="1:6">
      <c r="A5" s="4" t="s">
        <v>904</v>
      </c>
      <c r="B5" s="5" t="n">
        <v>66592</v>
      </c>
      <c r="C5" s="5" t="n">
        <v>9591</v>
      </c>
      <c r="D5" s="5" t="n">
        <v>23125</v>
      </c>
      <c r="E5" s="4" t="s">
        <v>35</v>
      </c>
    </row>
    <row r="6" spans="1:6">
      <c r="A6" s="4" t="s">
        <v>911</v>
      </c>
      <c r="B6" s="5" t="n">
        <v>111728</v>
      </c>
      <c r="D6" s="5" t="n">
        <v>138321</v>
      </c>
      <c r="F6" s="7" t="n">
        <v>16092</v>
      </c>
    </row>
    <row r="7" spans="1:6">
      <c r="A7" s="4" t="s">
        <v>912</v>
      </c>
      <c r="B7" s="5" t="n">
        <v>78445</v>
      </c>
      <c r="D7" s="5" t="n">
        <v>118355</v>
      </c>
      <c r="F7" s="5" t="n">
        <v>11298</v>
      </c>
    </row>
    <row r="8" spans="1:6">
      <c r="A8" s="4" t="s">
        <v>913</v>
      </c>
      <c r="B8" s="5" t="n">
        <v>812207</v>
      </c>
      <c r="D8" s="5" t="n">
        <v>1029794</v>
      </c>
      <c r="F8" s="5" t="n">
        <v>116982</v>
      </c>
    </row>
    <row r="9" spans="1:6">
      <c r="A9" s="4" t="s">
        <v>914</v>
      </c>
      <c r="B9" s="5" t="n">
        <v>354207</v>
      </c>
      <c r="D9" s="5" t="n">
        <v>432874</v>
      </c>
      <c r="F9" s="7" t="n">
        <v>51016</v>
      </c>
    </row>
    <row r="10" spans="1:6">
      <c r="A10" s="4" t="s">
        <v>915</v>
      </c>
      <c r="B10" s="6" t="n">
        <v>4360</v>
      </c>
      <c r="C10" s="7" t="n">
        <v>628</v>
      </c>
      <c r="D10" s="6" t="n">
        <v>0</v>
      </c>
      <c r="E10" s="6"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54</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28</v>
      </c>
      <c r="C1" s="2" t="s">
        <v>29</v>
      </c>
      <c r="D1" s="2" t="s">
        <v>30</v>
      </c>
    </row>
    <row r="2" spans="1:4">
      <c r="A2" s="3" t="s">
        <v>285</v>
      </c>
    </row>
    <row r="3" spans="1:4">
      <c r="A3" s="4" t="s">
        <v>44</v>
      </c>
      <c r="B3" s="6" t="n">
        <v>445444</v>
      </c>
      <c r="C3" s="7" t="n">
        <v>64157</v>
      </c>
      <c r="D3" s="6" t="n">
        <v>432218</v>
      </c>
    </row>
    <row r="4" spans="1:4">
      <c r="A4" s="4" t="s">
        <v>917</v>
      </c>
      <c r="B4" s="5" t="n">
        <v>-3634</v>
      </c>
      <c r="C4" s="5" t="n">
        <v>-523</v>
      </c>
      <c r="D4" s="5" t="n">
        <v>-2439</v>
      </c>
    </row>
    <row r="5" spans="1:4">
      <c r="A5" s="4" t="s">
        <v>918</v>
      </c>
      <c r="B5" s="6" t="n">
        <v>441810</v>
      </c>
      <c r="C5" s="7" t="n">
        <v>63634</v>
      </c>
      <c r="D5" s="6" t="n">
        <v>4297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9</v>
      </c>
      <c r="B1" s="2" t="s">
        <v>1</v>
      </c>
    </row>
    <row r="2" spans="1:6">
      <c r="B2" s="2" t="s">
        <v>28</v>
      </c>
      <c r="C2" s="2" t="s">
        <v>29</v>
      </c>
      <c r="D2" s="2" t="s">
        <v>30</v>
      </c>
      <c r="E2" s="2" t="s">
        <v>144</v>
      </c>
      <c r="F2" s="2" t="s">
        <v>29</v>
      </c>
    </row>
    <row r="3" spans="1:6">
      <c r="A3" s="3" t="s">
        <v>920</v>
      </c>
    </row>
    <row r="4" spans="1:6">
      <c r="A4" s="4" t="s">
        <v>921</v>
      </c>
      <c r="B4" s="6" t="n">
        <v>1195</v>
      </c>
      <c r="C4" s="7" t="n">
        <v>172</v>
      </c>
      <c r="D4" s="6" t="n">
        <v>1090</v>
      </c>
      <c r="E4" s="6" t="n">
        <v>3610</v>
      </c>
    </row>
    <row r="5" spans="1:6">
      <c r="A5" s="4" t="s">
        <v>922</v>
      </c>
      <c r="E5" s="6" t="n">
        <v>2532</v>
      </c>
    </row>
    <row r="6" spans="1:6">
      <c r="A6" s="4" t="s">
        <v>923</v>
      </c>
      <c r="B6" s="5" t="n">
        <v>445444</v>
      </c>
      <c r="D6" s="6" t="n">
        <v>432218</v>
      </c>
      <c r="F6" s="7" t="n">
        <v>64157</v>
      </c>
    </row>
    <row r="7" spans="1:6">
      <c r="A7" s="4" t="s">
        <v>924</v>
      </c>
    </row>
    <row r="8" spans="1:6">
      <c r="A8" s="3" t="s">
        <v>920</v>
      </c>
    </row>
    <row r="9" spans="1:6">
      <c r="A9" s="4" t="s">
        <v>923</v>
      </c>
      <c r="B9" s="6" t="n">
        <v>13226</v>
      </c>
      <c r="F9" s="7" t="n">
        <v>190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925</v>
      </c>
      <c r="B1" s="2" t="s">
        <v>223</v>
      </c>
      <c r="C1" s="2" t="s">
        <v>224</v>
      </c>
    </row>
    <row r="2" spans="1:3">
      <c r="A2" s="3" t="s">
        <v>285</v>
      </c>
    </row>
    <row r="3" spans="1:3">
      <c r="A3" s="5" t="n">
        <v>2017</v>
      </c>
      <c r="B3" s="6" t="n">
        <v>2144</v>
      </c>
      <c r="C3" s="7" t="n">
        <v>309</v>
      </c>
    </row>
    <row r="4" spans="1:3">
      <c r="A4" s="5" t="n">
        <v>2018</v>
      </c>
      <c r="B4" s="5" t="n">
        <v>2144</v>
      </c>
      <c r="C4" s="5" t="n">
        <v>309</v>
      </c>
    </row>
    <row r="5" spans="1:3">
      <c r="A5" s="5" t="n">
        <v>2019</v>
      </c>
      <c r="B5" s="5" t="n">
        <v>2144</v>
      </c>
      <c r="C5" s="5" t="n">
        <v>309</v>
      </c>
    </row>
    <row r="6" spans="1:3">
      <c r="A6" s="5" t="n">
        <v>2020</v>
      </c>
      <c r="B6" s="5" t="n">
        <v>2144</v>
      </c>
      <c r="C6" s="5" t="n">
        <v>309</v>
      </c>
    </row>
    <row r="7" spans="1:3">
      <c r="A7" s="5" t="n">
        <v>2021</v>
      </c>
      <c r="B7" s="6" t="n">
        <v>2144</v>
      </c>
      <c r="C7" s="7" t="n">
        <v>3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6</v>
      </c>
      <c r="B1" s="2" t="s">
        <v>1</v>
      </c>
    </row>
    <row r="2" spans="1:6">
      <c r="B2" s="2" t="s">
        <v>28</v>
      </c>
      <c r="C2" s="2" t="s">
        <v>29</v>
      </c>
      <c r="D2" s="2" t="s">
        <v>30</v>
      </c>
      <c r="E2" s="2" t="s">
        <v>144</v>
      </c>
      <c r="F2" s="2" t="s">
        <v>28</v>
      </c>
    </row>
    <row r="3" spans="1:6">
      <c r="A3" s="3" t="s">
        <v>927</v>
      </c>
    </row>
    <row r="4" spans="1:6">
      <c r="A4" s="4" t="s">
        <v>928</v>
      </c>
      <c r="B4" s="6" t="n">
        <v>43453</v>
      </c>
      <c r="D4" s="6" t="n">
        <v>61243</v>
      </c>
    </row>
    <row r="5" spans="1:6">
      <c r="A5" s="4" t="s">
        <v>839</v>
      </c>
      <c r="D5" s="5" t="n">
        <v>3074</v>
      </c>
    </row>
    <row r="6" spans="1:6">
      <c r="A6" s="4" t="s">
        <v>929</v>
      </c>
      <c r="B6" s="5" t="n">
        <v>-6655</v>
      </c>
      <c r="D6" s="5" t="n">
        <v>-1688</v>
      </c>
    </row>
    <row r="7" spans="1:6">
      <c r="A7" s="4" t="s">
        <v>930</v>
      </c>
      <c r="B7" s="5" t="n">
        <v>-10760</v>
      </c>
      <c r="C7" s="7" t="n">
        <v>-1550</v>
      </c>
      <c r="D7" s="5" t="n">
        <v>-19176</v>
      </c>
      <c r="E7" s="6" t="n">
        <v>-23061</v>
      </c>
    </row>
    <row r="8" spans="1:6">
      <c r="A8" s="4" t="s">
        <v>931</v>
      </c>
      <c r="B8" s="5" t="n">
        <v>960</v>
      </c>
    </row>
    <row r="9" spans="1:6">
      <c r="A9" s="4" t="s">
        <v>932</v>
      </c>
      <c r="B9" s="5" t="n">
        <v>-9810</v>
      </c>
    </row>
    <row r="10" spans="1:6">
      <c r="A10" s="4" t="s">
        <v>933</v>
      </c>
      <c r="B10" s="5" t="n">
        <v>17188</v>
      </c>
      <c r="C10" s="5" t="n">
        <v>2476</v>
      </c>
      <c r="D10" s="5" t="n">
        <v>43453</v>
      </c>
      <c r="E10" s="5" t="n">
        <v>61243</v>
      </c>
    </row>
    <row r="11" spans="1:6">
      <c r="A11" s="4" t="s">
        <v>934</v>
      </c>
      <c r="F11" s="6" t="n">
        <v>137063</v>
      </c>
    </row>
    <row r="12" spans="1:6">
      <c r="A12" s="4" t="s">
        <v>917</v>
      </c>
      <c r="F12" s="5" t="n">
        <v>-110065</v>
      </c>
    </row>
    <row r="13" spans="1:6">
      <c r="A13" s="4" t="s">
        <v>935</v>
      </c>
      <c r="F13" s="5" t="n">
        <v>-9810</v>
      </c>
    </row>
    <row r="14" spans="1:6">
      <c r="A14" s="4" t="s">
        <v>46</v>
      </c>
      <c r="B14" s="5" t="n">
        <v>43453</v>
      </c>
      <c r="C14" s="5" t="n">
        <v>2476</v>
      </c>
      <c r="D14" s="5" t="n">
        <v>61243</v>
      </c>
      <c r="E14" s="5" t="n">
        <v>61243</v>
      </c>
      <c r="F14" s="5" t="n">
        <v>17188</v>
      </c>
    </row>
    <row r="15" spans="1:6">
      <c r="A15" s="4" t="s">
        <v>936</v>
      </c>
    </row>
    <row r="16" spans="1:6">
      <c r="A16" s="3" t="s">
        <v>927</v>
      </c>
    </row>
    <row r="17" spans="1:6">
      <c r="A17" s="4" t="s">
        <v>928</v>
      </c>
      <c r="B17" s="5" t="n">
        <v>39484</v>
      </c>
      <c r="D17" s="5" t="n">
        <v>56109</v>
      </c>
    </row>
    <row r="18" spans="1:6">
      <c r="A18" s="4" t="s">
        <v>839</v>
      </c>
      <c r="D18" s="4" t="s">
        <v>35</v>
      </c>
    </row>
    <row r="19" spans="1:6">
      <c r="A19" s="4" t="s">
        <v>929</v>
      </c>
      <c r="B19" s="5" t="n">
        <v>-6655</v>
      </c>
      <c r="D19" s="5" t="n">
        <v>-1688</v>
      </c>
    </row>
    <row r="20" spans="1:6">
      <c r="A20" s="4" t="s">
        <v>930</v>
      </c>
      <c r="B20" s="5" t="n">
        <v>-9191</v>
      </c>
      <c r="D20" s="5" t="n">
        <v>-14937</v>
      </c>
    </row>
    <row r="21" spans="1:6">
      <c r="A21" s="4" t="s">
        <v>931</v>
      </c>
      <c r="B21" s="5" t="n">
        <v>0</v>
      </c>
    </row>
    <row r="22" spans="1:6">
      <c r="A22" s="4" t="s">
        <v>932</v>
      </c>
      <c r="B22" s="5" t="n">
        <v>-9353</v>
      </c>
    </row>
    <row r="23" spans="1:6">
      <c r="A23" s="4" t="s">
        <v>933</v>
      </c>
      <c r="B23" s="5" t="n">
        <v>14285</v>
      </c>
      <c r="C23" s="5" t="n">
        <v>2057</v>
      </c>
      <c r="D23" s="5" t="n">
        <v>39484</v>
      </c>
      <c r="E23" s="5" t="n">
        <v>56109</v>
      </c>
    </row>
    <row r="24" spans="1:6">
      <c r="A24" s="4" t="s">
        <v>934</v>
      </c>
      <c r="F24" s="5" t="n">
        <v>116125</v>
      </c>
    </row>
    <row r="25" spans="1:6">
      <c r="A25" s="4" t="s">
        <v>917</v>
      </c>
      <c r="F25" s="5" t="n">
        <v>-92487</v>
      </c>
    </row>
    <row r="26" spans="1:6">
      <c r="A26" s="4" t="s">
        <v>935</v>
      </c>
      <c r="F26" s="5" t="n">
        <v>-9353</v>
      </c>
    </row>
    <row r="27" spans="1:6">
      <c r="A27" s="4" t="s">
        <v>46</v>
      </c>
      <c r="B27" s="5" t="n">
        <v>39484</v>
      </c>
      <c r="C27" s="5" t="n">
        <v>2057</v>
      </c>
      <c r="D27" s="5" t="n">
        <v>56109</v>
      </c>
      <c r="E27" s="5" t="n">
        <v>56109</v>
      </c>
      <c r="F27" s="5" t="n">
        <v>14285</v>
      </c>
    </row>
    <row r="28" spans="1:6">
      <c r="A28" s="4" t="s">
        <v>937</v>
      </c>
    </row>
    <row r="29" spans="1:6">
      <c r="A29" s="3" t="s">
        <v>927</v>
      </c>
    </row>
    <row r="30" spans="1:6">
      <c r="A30" s="4" t="s">
        <v>928</v>
      </c>
      <c r="B30" s="5" t="n">
        <v>1682</v>
      </c>
      <c r="D30" s="5" t="n">
        <v>2684</v>
      </c>
    </row>
    <row r="31" spans="1:6">
      <c r="A31" s="4" t="s">
        <v>839</v>
      </c>
      <c r="D31" s="4" t="s">
        <v>35</v>
      </c>
    </row>
    <row r="32" spans="1:6">
      <c r="A32" s="4" t="s">
        <v>929</v>
      </c>
      <c r="B32" s="5" t="n">
        <v>0</v>
      </c>
      <c r="D32" s="4" t="s">
        <v>35</v>
      </c>
    </row>
    <row r="33" spans="1:6">
      <c r="A33" s="4" t="s">
        <v>930</v>
      </c>
      <c r="B33" s="5" t="n">
        <v>-424</v>
      </c>
      <c r="D33" s="5" t="n">
        <v>-1002</v>
      </c>
    </row>
    <row r="34" spans="1:6">
      <c r="A34" s="4" t="s">
        <v>931</v>
      </c>
      <c r="B34" s="5" t="n">
        <v>0</v>
      </c>
    </row>
    <row r="35" spans="1:6">
      <c r="A35" s="4" t="s">
        <v>932</v>
      </c>
      <c r="B35" s="5" t="n">
        <v>-457</v>
      </c>
    </row>
    <row r="36" spans="1:6">
      <c r="A36" s="4" t="s">
        <v>933</v>
      </c>
      <c r="B36" s="5" t="n">
        <v>801</v>
      </c>
      <c r="C36" s="5" t="n">
        <v>115</v>
      </c>
      <c r="D36" s="5" t="n">
        <v>1682</v>
      </c>
      <c r="E36" s="5" t="n">
        <v>2684</v>
      </c>
    </row>
    <row r="37" spans="1:6">
      <c r="A37" s="4" t="s">
        <v>934</v>
      </c>
      <c r="F37" s="5" t="n">
        <v>15078</v>
      </c>
    </row>
    <row r="38" spans="1:6">
      <c r="A38" s="4" t="s">
        <v>917</v>
      </c>
      <c r="F38" s="5" t="n">
        <v>-13820</v>
      </c>
    </row>
    <row r="39" spans="1:6">
      <c r="A39" s="4" t="s">
        <v>935</v>
      </c>
      <c r="F39" s="5" t="n">
        <v>-457</v>
      </c>
    </row>
    <row r="40" spans="1:6">
      <c r="A40" s="4" t="s">
        <v>46</v>
      </c>
      <c r="B40" s="5" t="n">
        <v>1682</v>
      </c>
      <c r="C40" s="5" t="n">
        <v>115</v>
      </c>
      <c r="D40" s="5" t="n">
        <v>2684</v>
      </c>
      <c r="E40" s="5" t="n">
        <v>2684</v>
      </c>
      <c r="F40" s="5" t="n">
        <v>801</v>
      </c>
    </row>
    <row r="41" spans="1:6">
      <c r="A41" s="4" t="s">
        <v>938</v>
      </c>
    </row>
    <row r="42" spans="1:6">
      <c r="A42" s="3" t="s">
        <v>927</v>
      </c>
    </row>
    <row r="43" spans="1:6">
      <c r="A43" s="4" t="s">
        <v>928</v>
      </c>
      <c r="B43" s="5" t="n">
        <v>2287</v>
      </c>
      <c r="D43" s="5" t="n">
        <v>2450</v>
      </c>
    </row>
    <row r="44" spans="1:6">
      <c r="A44" s="4" t="s">
        <v>839</v>
      </c>
      <c r="D44" s="5" t="n">
        <v>3074</v>
      </c>
    </row>
    <row r="45" spans="1:6">
      <c r="A45" s="4" t="s">
        <v>929</v>
      </c>
      <c r="B45" s="5" t="n">
        <v>0</v>
      </c>
      <c r="D45" s="4" t="s">
        <v>35</v>
      </c>
    </row>
    <row r="46" spans="1:6">
      <c r="A46" s="4" t="s">
        <v>930</v>
      </c>
      <c r="B46" s="5" t="n">
        <v>-1145</v>
      </c>
      <c r="D46" s="5" t="n">
        <v>-3237</v>
      </c>
    </row>
    <row r="47" spans="1:6">
      <c r="A47" s="4" t="s">
        <v>931</v>
      </c>
      <c r="B47" s="5" t="n">
        <v>960</v>
      </c>
    </row>
    <row r="48" spans="1:6">
      <c r="A48" s="4" t="s">
        <v>932</v>
      </c>
      <c r="B48" s="5" t="n">
        <v>0</v>
      </c>
    </row>
    <row r="49" spans="1:6">
      <c r="A49" s="4" t="s">
        <v>933</v>
      </c>
      <c r="B49" s="5" t="n">
        <v>2102</v>
      </c>
      <c r="C49" s="5" t="n">
        <v>304</v>
      </c>
      <c r="D49" s="5" t="n">
        <v>2287</v>
      </c>
      <c r="E49" s="5" t="n">
        <v>2450</v>
      </c>
    </row>
    <row r="50" spans="1:6">
      <c r="A50" s="4" t="s">
        <v>934</v>
      </c>
      <c r="F50" s="5" t="n">
        <v>5860</v>
      </c>
    </row>
    <row r="51" spans="1:6">
      <c r="A51" s="4" t="s">
        <v>917</v>
      </c>
      <c r="F51" s="5" t="n">
        <v>-3758</v>
      </c>
    </row>
    <row r="52" spans="1:6">
      <c r="A52" s="4" t="s">
        <v>935</v>
      </c>
      <c r="F52" s="5" t="n">
        <v>0</v>
      </c>
    </row>
    <row r="53" spans="1:6">
      <c r="A53" s="4" t="s">
        <v>46</v>
      </c>
      <c r="B53" s="6" t="n">
        <v>2287</v>
      </c>
      <c r="C53" s="7" t="n">
        <v>304</v>
      </c>
      <c r="D53" s="6" t="n">
        <v>2450</v>
      </c>
      <c r="E53" s="6" t="n">
        <v>2450</v>
      </c>
      <c r="F53" s="6" t="n">
        <v>210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39</v>
      </c>
      <c r="B1" s="2" t="s">
        <v>1</v>
      </c>
    </row>
    <row r="2" spans="1:5">
      <c r="B2" s="2" t="s">
        <v>28</v>
      </c>
      <c r="C2" s="2" t="s">
        <v>29</v>
      </c>
      <c r="D2" s="2" t="s">
        <v>30</v>
      </c>
      <c r="E2" s="2" t="s">
        <v>144</v>
      </c>
    </row>
    <row r="3" spans="1:5">
      <c r="A3" s="3" t="s">
        <v>703</v>
      </c>
    </row>
    <row r="4" spans="1:5">
      <c r="A4" s="4" t="s">
        <v>930</v>
      </c>
      <c r="B4" s="6" t="n">
        <v>10760</v>
      </c>
      <c r="C4" s="7" t="n">
        <v>1550</v>
      </c>
      <c r="D4" s="6" t="n">
        <v>19176</v>
      </c>
      <c r="E4" s="6" t="n">
        <v>23061</v>
      </c>
    </row>
    <row r="5" spans="1:5">
      <c r="A5" s="4" t="s">
        <v>940</v>
      </c>
    </row>
    <row r="6" spans="1:5">
      <c r="A6" s="3" t="s">
        <v>703</v>
      </c>
    </row>
    <row r="7" spans="1:5">
      <c r="A7" s="4" t="s">
        <v>930</v>
      </c>
      <c r="B7" s="5" t="n">
        <v>10760</v>
      </c>
      <c r="C7" s="5" t="n">
        <v>1550</v>
      </c>
      <c r="D7" s="5" t="n">
        <v>19176</v>
      </c>
      <c r="E7" s="5" t="n">
        <v>23061</v>
      </c>
    </row>
    <row r="8" spans="1:5">
      <c r="A8" s="4" t="s">
        <v>941</v>
      </c>
      <c r="B8" s="6" t="n">
        <v>9810</v>
      </c>
      <c r="C8" s="7" t="n">
        <v>1413</v>
      </c>
      <c r="D8" s="6" t="n">
        <v>0</v>
      </c>
      <c r="E8" s="6" t="n">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942</v>
      </c>
      <c r="B1" s="2" t="s">
        <v>223</v>
      </c>
      <c r="C1" s="2" t="s">
        <v>224</v>
      </c>
    </row>
    <row r="2" spans="1:3">
      <c r="A2" s="5" t="n">
        <v>2017</v>
      </c>
      <c r="B2" s="6" t="n">
        <v>7526</v>
      </c>
      <c r="C2" s="7" t="n">
        <v>1084</v>
      </c>
    </row>
    <row r="3" spans="1:3">
      <c r="A3" s="5" t="n">
        <v>2018</v>
      </c>
      <c r="B3" s="5" t="n">
        <v>4877</v>
      </c>
      <c r="C3" s="5" t="n">
        <v>702</v>
      </c>
    </row>
    <row r="4" spans="1:3">
      <c r="A4" s="5" t="n">
        <v>2019</v>
      </c>
      <c r="B4" s="5" t="n">
        <v>3460</v>
      </c>
      <c r="C4" s="5" t="n">
        <v>498</v>
      </c>
    </row>
    <row r="5" spans="1:3">
      <c r="A5" s="5" t="n">
        <v>2020</v>
      </c>
      <c r="B5" s="5" t="n">
        <v>1136</v>
      </c>
      <c r="C5" s="5" t="n">
        <v>164</v>
      </c>
    </row>
    <row r="6" spans="1:3">
      <c r="A6" s="5" t="n">
        <v>2021</v>
      </c>
      <c r="B6" s="6" t="n">
        <v>1136</v>
      </c>
      <c r="C6" s="7" t="n">
        <v>1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43</v>
      </c>
      <c r="C1" s="2" t="s">
        <v>28</v>
      </c>
      <c r="D1" s="2" t="s">
        <v>29</v>
      </c>
      <c r="E1" s="2" t="s">
        <v>30</v>
      </c>
    </row>
    <row r="2" spans="1:5">
      <c r="A2" s="3" t="s">
        <v>944</v>
      </c>
    </row>
    <row r="3" spans="1:5">
      <c r="A3" s="4" t="s">
        <v>945</v>
      </c>
      <c r="B3" s="4" t="s">
        <v>591</v>
      </c>
      <c r="C3" s="6" t="n">
        <v>196731</v>
      </c>
      <c r="D3" s="7" t="n">
        <v>28335</v>
      </c>
      <c r="E3" s="6" t="n">
        <v>177010</v>
      </c>
    </row>
    <row r="4" spans="1:5">
      <c r="A4" s="4" t="s">
        <v>946</v>
      </c>
      <c r="C4" s="5" t="n">
        <v>0</v>
      </c>
      <c r="D4" s="5" t="n">
        <v>0</v>
      </c>
      <c r="E4" s="5" t="n">
        <v>100600</v>
      </c>
    </row>
    <row r="5" spans="1:5">
      <c r="A5" s="4" t="s">
        <v>947</v>
      </c>
      <c r="C5" s="5" t="n">
        <v>102876</v>
      </c>
      <c r="D5" s="5" t="n">
        <v>14817</v>
      </c>
      <c r="E5" s="5" t="n">
        <v>0</v>
      </c>
    </row>
    <row r="6" spans="1:5">
      <c r="A6" s="4" t="s">
        <v>948</v>
      </c>
      <c r="C6" s="5" t="n">
        <v>299607</v>
      </c>
      <c r="D6" s="5" t="n">
        <v>43152</v>
      </c>
      <c r="E6" s="5" t="n">
        <v>277610</v>
      </c>
    </row>
    <row r="7" spans="1:5">
      <c r="A7" s="4" t="s">
        <v>861</v>
      </c>
      <c r="C7" s="5" t="n">
        <v>-30860</v>
      </c>
      <c r="D7" s="5" t="n">
        <v>-4444</v>
      </c>
      <c r="E7" s="5" t="n">
        <v>-26552</v>
      </c>
    </row>
    <row r="8" spans="1:5">
      <c r="A8" s="4" t="s">
        <v>949</v>
      </c>
      <c r="C8" s="6" t="n">
        <v>268747</v>
      </c>
      <c r="D8" s="7" t="n">
        <v>38708</v>
      </c>
      <c r="E8" s="6" t="n">
        <v>251058</v>
      </c>
    </row>
    <row r="9" spans="1:5"/>
    <row r="10" spans="1:5">
      <c r="A10" s="4" t="s">
        <v>591</v>
      </c>
      <c r="B10" s="4" t="s">
        <v>950</v>
      </c>
    </row>
  </sheetData>
  <mergeCells count="3">
    <mergeCell ref="A1:B1"/>
    <mergeCell ref="A9:D9"/>
    <mergeCell ref="B10:D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1</v>
      </c>
      <c r="B1" s="2" t="s">
        <v>28</v>
      </c>
      <c r="C1" s="2" t="s">
        <v>29</v>
      </c>
      <c r="D1" s="2" t="s">
        <v>30</v>
      </c>
    </row>
    <row r="2" spans="1:4">
      <c r="A2" s="4" t="s">
        <v>952</v>
      </c>
    </row>
    <row r="3" spans="1:4">
      <c r="A3" s="3" t="s">
        <v>944</v>
      </c>
    </row>
    <row r="4" spans="1:4">
      <c r="A4" s="4" t="s">
        <v>953</v>
      </c>
      <c r="B4" s="6" t="n">
        <v>81664</v>
      </c>
      <c r="C4" s="7" t="n">
        <v>11762</v>
      </c>
      <c r="D4" s="6" t="n">
        <v>1197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4</v>
      </c>
      <c r="B1" s="2" t="s">
        <v>28</v>
      </c>
      <c r="C1" s="2" t="s">
        <v>29</v>
      </c>
      <c r="D1" s="2" t="s">
        <v>30</v>
      </c>
    </row>
    <row r="2" spans="1:4">
      <c r="A2" s="4" t="s">
        <v>955</v>
      </c>
      <c r="B2" s="6" t="n">
        <v>94341</v>
      </c>
      <c r="C2" s="7" t="n">
        <v>13587</v>
      </c>
      <c r="D2" s="6" t="n">
        <v>233820</v>
      </c>
    </row>
    <row r="3" spans="1:4">
      <c r="A3" s="4" t="s">
        <v>956</v>
      </c>
      <c r="B3" s="5" t="n">
        <v>3963</v>
      </c>
      <c r="C3" s="5" t="n">
        <v>571</v>
      </c>
      <c r="D3" s="5" t="n">
        <v>3963</v>
      </c>
    </row>
    <row r="4" spans="1:4">
      <c r="A4" s="4" t="s">
        <v>957</v>
      </c>
      <c r="B4" s="5" t="n">
        <v>98304</v>
      </c>
      <c r="C4" s="5" t="n">
        <v>14158</v>
      </c>
      <c r="D4" s="5" t="n">
        <v>237783</v>
      </c>
    </row>
    <row r="5" spans="1:4">
      <c r="A5" s="4" t="s">
        <v>958</v>
      </c>
      <c r="B5" s="5" t="n">
        <v>-12054</v>
      </c>
      <c r="C5" s="5" t="n">
        <v>-1736</v>
      </c>
      <c r="D5" s="5" t="n">
        <v>-27878</v>
      </c>
    </row>
    <row r="6" spans="1:4">
      <c r="A6" s="4" t="s">
        <v>959</v>
      </c>
      <c r="B6" s="5" t="n">
        <v>86250</v>
      </c>
      <c r="C6" s="5" t="n">
        <v>12422</v>
      </c>
      <c r="D6" s="5" t="n">
        <v>209905</v>
      </c>
    </row>
    <row r="7" spans="1:4">
      <c r="A7" s="4" t="s">
        <v>960</v>
      </c>
      <c r="B7" s="5" t="n">
        <v>59060</v>
      </c>
      <c r="C7" s="5" t="n">
        <v>8506</v>
      </c>
      <c r="D7" s="5" t="n">
        <v>100988</v>
      </c>
    </row>
    <row r="8" spans="1:4">
      <c r="A8" s="4" t="s">
        <v>961</v>
      </c>
      <c r="B8" s="6" t="n">
        <v>27190</v>
      </c>
      <c r="C8" s="7" t="n">
        <v>3916</v>
      </c>
      <c r="D8" s="6" t="n">
        <v>1089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2</v>
      </c>
      <c r="B1" s="2" t="s">
        <v>963</v>
      </c>
      <c r="C1" s="2" t="s">
        <v>28</v>
      </c>
      <c r="D1" s="2" t="s">
        <v>29</v>
      </c>
      <c r="E1" s="2" t="s">
        <v>29</v>
      </c>
      <c r="F1" s="2" t="s">
        <v>30</v>
      </c>
    </row>
    <row r="2" spans="1:6">
      <c r="A2" s="3" t="s">
        <v>964</v>
      </c>
    </row>
    <row r="3" spans="1:6">
      <c r="A3" s="4" t="s">
        <v>965</v>
      </c>
      <c r="C3" s="6" t="n">
        <v>86250</v>
      </c>
      <c r="E3" s="7" t="n">
        <v>12422</v>
      </c>
      <c r="F3" s="6" t="n">
        <v>209905</v>
      </c>
    </row>
    <row r="4" spans="1:6">
      <c r="A4" s="4" t="s">
        <v>966</v>
      </c>
      <c r="C4" s="5" t="n">
        <v>47931</v>
      </c>
      <c r="E4" s="5" t="n">
        <v>6904</v>
      </c>
      <c r="F4" s="5" t="n">
        <v>94248</v>
      </c>
    </row>
    <row r="5" spans="1:6">
      <c r="A5" s="4" t="s">
        <v>967</v>
      </c>
    </row>
    <row r="6" spans="1:6">
      <c r="A6" s="3" t="s">
        <v>964</v>
      </c>
    </row>
    <row r="7" spans="1:6">
      <c r="A7" s="4" t="s">
        <v>965</v>
      </c>
      <c r="C7" s="5" t="n">
        <v>27072</v>
      </c>
      <c r="E7" s="5" t="n">
        <v>0</v>
      </c>
    </row>
    <row r="8" spans="1:6">
      <c r="A8" s="4" t="s">
        <v>968</v>
      </c>
      <c r="B8" s="6" t="n">
        <v>9000</v>
      </c>
      <c r="C8" s="5" t="n">
        <v>18072</v>
      </c>
      <c r="D8" s="7" t="n">
        <v>2603</v>
      </c>
    </row>
    <row r="9" spans="1:6">
      <c r="A9" s="4" t="s">
        <v>969</v>
      </c>
    </row>
    <row r="10" spans="1:6">
      <c r="A10" s="3" t="s">
        <v>964</v>
      </c>
    </row>
    <row r="11" spans="1:6">
      <c r="A11" s="4" t="s">
        <v>965</v>
      </c>
      <c r="C11" s="6" t="n">
        <v>75506</v>
      </c>
      <c r="E11" s="7" t="n">
        <v>10875</v>
      </c>
      <c r="F11" s="6" t="n">
        <v>1434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07:54Z</dcterms:created>
  <dcterms:modified xmlns:dcterms="http://purl.org/dc/terms/" xmlns:xsi="http://www.w3.org/2001/XMLSchema-instance" xsi:type="dcterms:W3CDTF">2017-05-01T16:07:54Z</dcterms:modified>
</cp:coreProperties>
</file>